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Servicing Asset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Off-Balance Sheet Commitments" sheetId="27" state="visible" r:id="rId27"/>
    <sheet xmlns:r="http://schemas.openxmlformats.org/officeDocument/2006/relationships" name="Qualified Affordable Housing Pr" sheetId="28" state="visible" r:id="rId28"/>
    <sheet xmlns:r="http://schemas.openxmlformats.org/officeDocument/2006/relationships" name="Liquidity" sheetId="29" state="visible" r:id="rId29"/>
    <sheet xmlns:r="http://schemas.openxmlformats.org/officeDocument/2006/relationships" name="Condensed Financial Information"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Revenue Recogni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and Leases (Tables)" sheetId="37" state="visible" r:id="rId37"/>
    <sheet xmlns:r="http://schemas.openxmlformats.org/officeDocument/2006/relationships" name="Servicing Assets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Regulatory Matters (Tables)" sheetId="46" state="visible" r:id="rId46"/>
    <sheet xmlns:r="http://schemas.openxmlformats.org/officeDocument/2006/relationships" name="Fair Value Measurement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Off-Balance Sheet Commitments (" sheetId="50" state="visible" r:id="rId50"/>
    <sheet xmlns:r="http://schemas.openxmlformats.org/officeDocument/2006/relationships" name="Condensed Financial Informati_2"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ecurities - Summary of Investm" sheetId="55" state="visible" r:id="rId55"/>
    <sheet xmlns:r="http://schemas.openxmlformats.org/officeDocument/2006/relationships" name="Securities - Schedule of Amorti" sheetId="56" state="visible" r:id="rId56"/>
    <sheet xmlns:r="http://schemas.openxmlformats.org/officeDocument/2006/relationships" name="Securities - Available for Sale" sheetId="57" state="visible" r:id="rId57"/>
    <sheet xmlns:r="http://schemas.openxmlformats.org/officeDocument/2006/relationships" name="Securities - Realized Gains and" sheetId="58" state="visible" r:id="rId58"/>
    <sheet xmlns:r="http://schemas.openxmlformats.org/officeDocument/2006/relationships" name="Securities - Additional Informa" sheetId="59" state="visible" r:id="rId59"/>
    <sheet xmlns:r="http://schemas.openxmlformats.org/officeDocument/2006/relationships" name="Loans and Leases - Loans and Le" sheetId="60" state="visible" r:id="rId60"/>
    <sheet xmlns:r="http://schemas.openxmlformats.org/officeDocument/2006/relationships" name="Loans and Leases - Additional I" sheetId="61" state="visible" r:id="rId61"/>
    <sheet xmlns:r="http://schemas.openxmlformats.org/officeDocument/2006/relationships" name="Loans and Leases - Activity for" sheetId="62" state="visible" r:id="rId62"/>
    <sheet xmlns:r="http://schemas.openxmlformats.org/officeDocument/2006/relationships" name="Loans and Leases - Allowance fo" sheetId="63" state="visible" r:id="rId63"/>
    <sheet xmlns:r="http://schemas.openxmlformats.org/officeDocument/2006/relationships" name="Loans and Leases - Allowance _2" sheetId="64" state="visible" r:id="rId64"/>
    <sheet xmlns:r="http://schemas.openxmlformats.org/officeDocument/2006/relationships" name="Loans and Leases - Credit Quali" sheetId="65" state="visible" r:id="rId65"/>
    <sheet xmlns:r="http://schemas.openxmlformats.org/officeDocument/2006/relationships" name="Loans and Leases - Analysis of " sheetId="66" state="visible" r:id="rId66"/>
    <sheet xmlns:r="http://schemas.openxmlformats.org/officeDocument/2006/relationships" name="Loans and Leases - Information " sheetId="67" state="visible" r:id="rId67"/>
    <sheet xmlns:r="http://schemas.openxmlformats.org/officeDocument/2006/relationships" name="Loans and Leases - Summary of I" sheetId="68" state="visible" r:id="rId68"/>
    <sheet xmlns:r="http://schemas.openxmlformats.org/officeDocument/2006/relationships" name="Loans and Leases - Non-Accrual " sheetId="69" state="visible" r:id="rId69"/>
    <sheet xmlns:r="http://schemas.openxmlformats.org/officeDocument/2006/relationships" name="Loans and Leases - Non-Performi" sheetId="70" state="visible" r:id="rId70"/>
    <sheet xmlns:r="http://schemas.openxmlformats.org/officeDocument/2006/relationships" name="Loans and Leases - Troubled Deb" sheetId="71" state="visible" r:id="rId71"/>
    <sheet xmlns:r="http://schemas.openxmlformats.org/officeDocument/2006/relationships" name="Loans and Leases - Summary of L" sheetId="72" state="visible" r:id="rId72"/>
    <sheet xmlns:r="http://schemas.openxmlformats.org/officeDocument/2006/relationships" name="Servicing Assets (Details)" sheetId="73" state="visible" r:id="rId73"/>
    <sheet xmlns:r="http://schemas.openxmlformats.org/officeDocument/2006/relationships" name="Servicing Assets - Additional I" sheetId="74" state="visible" r:id="rId74"/>
    <sheet xmlns:r="http://schemas.openxmlformats.org/officeDocument/2006/relationships" name="Premises and Equipment - Summar" sheetId="75" state="visible" r:id="rId75"/>
    <sheet xmlns:r="http://schemas.openxmlformats.org/officeDocument/2006/relationships" name="Premises and Equipment - Additi" sheetId="76" state="visible" r:id="rId76"/>
    <sheet xmlns:r="http://schemas.openxmlformats.org/officeDocument/2006/relationships" name="Leases - Additional Information" sheetId="77" state="visible" r:id="rId77"/>
    <sheet xmlns:r="http://schemas.openxmlformats.org/officeDocument/2006/relationships" name="Leases - Future Minimum Annual "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Deposits - Additional Informati" sheetId="82" state="visible" r:id="rId82"/>
    <sheet xmlns:r="http://schemas.openxmlformats.org/officeDocument/2006/relationships" name="Deposits - Scheduled Maturities" sheetId="83" state="visible" r:id="rId83"/>
    <sheet xmlns:r="http://schemas.openxmlformats.org/officeDocument/2006/relationships" name="Deposits - Summary of Interest " sheetId="84" state="visible" r:id="rId84"/>
    <sheet xmlns:r="http://schemas.openxmlformats.org/officeDocument/2006/relationships" name="Borrowings - Borrowings (Detail" sheetId="85" state="visible" r:id="rId85"/>
    <sheet xmlns:r="http://schemas.openxmlformats.org/officeDocument/2006/relationships" name="Borrowings - Summary of Financi" sheetId="86" state="visible" r:id="rId86"/>
    <sheet xmlns:r="http://schemas.openxmlformats.org/officeDocument/2006/relationships" name="Borrowings - Additional Informa" sheetId="87" state="visible" r:id="rId87"/>
    <sheet xmlns:r="http://schemas.openxmlformats.org/officeDocument/2006/relationships" name="Subordinated Debentures - Addit"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Income Taxes - Summary of Provi" sheetId="91" state="visible" r:id="rId91"/>
    <sheet xmlns:r="http://schemas.openxmlformats.org/officeDocument/2006/relationships" name="Income Taxes - Summary of Defer" sheetId="92" state="visible" r:id="rId92"/>
    <sheet xmlns:r="http://schemas.openxmlformats.org/officeDocument/2006/relationships" name="Income Taxes - Reconciliation b"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Regulatory Matters - Additional" sheetId="96" state="visible" r:id="rId96"/>
    <sheet xmlns:r="http://schemas.openxmlformats.org/officeDocument/2006/relationships" name="Regulatory Matters - Capital Ra" sheetId="97" state="visible" r:id="rId97"/>
    <sheet xmlns:r="http://schemas.openxmlformats.org/officeDocument/2006/relationships" name="Fair Value Measurements - Addit" sheetId="98" state="visible" r:id="rId98"/>
    <sheet xmlns:r="http://schemas.openxmlformats.org/officeDocument/2006/relationships" name="Fair Value Measurements - Asset" sheetId="99" state="visible" r:id="rId99"/>
    <sheet xmlns:r="http://schemas.openxmlformats.org/officeDocument/2006/relationships" name="Fair Value Measurements - Ass_2" sheetId="100" state="visible" r:id="rId100"/>
    <sheet xmlns:r="http://schemas.openxmlformats.org/officeDocument/2006/relationships" name="Fair Value Measurements - Quant" sheetId="101" state="visible" r:id="rId101"/>
    <sheet xmlns:r="http://schemas.openxmlformats.org/officeDocument/2006/relationships" name="Fair Value Measurements - Estim" sheetId="102" state="visible" r:id="rId102"/>
    <sheet xmlns:r="http://schemas.openxmlformats.org/officeDocument/2006/relationships" name="Share-based Compensation - Addi" sheetId="103" state="visible" r:id="rId103"/>
    <sheet xmlns:r="http://schemas.openxmlformats.org/officeDocument/2006/relationships" name="Share-based Compensation - Shar"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Su_3" sheetId="107" state="visible" r:id="rId107"/>
    <sheet xmlns:r="http://schemas.openxmlformats.org/officeDocument/2006/relationships" name="Share-based Compensation - Su_4" sheetId="108" state="visible" r:id="rId108"/>
    <sheet xmlns:r="http://schemas.openxmlformats.org/officeDocument/2006/relationships" name="Share-based Compensation - Sche" sheetId="109" state="visible" r:id="rId109"/>
    <sheet xmlns:r="http://schemas.openxmlformats.org/officeDocument/2006/relationships" name="Earnings per Share - Reconcilia" sheetId="110" state="visible" r:id="rId110"/>
    <sheet xmlns:r="http://schemas.openxmlformats.org/officeDocument/2006/relationships" name="Earnings per Share - Additional" sheetId="111" state="visible" r:id="rId111"/>
    <sheet xmlns:r="http://schemas.openxmlformats.org/officeDocument/2006/relationships" name="Employee Benefits - Additional " sheetId="112" state="visible" r:id="rId112"/>
    <sheet xmlns:r="http://schemas.openxmlformats.org/officeDocument/2006/relationships" name="Off-Balance Sheet Commitments -" sheetId="113" state="visible" r:id="rId113"/>
    <sheet xmlns:r="http://schemas.openxmlformats.org/officeDocument/2006/relationships" name="Qualified Affordable Housing _2" sheetId="114" state="visible" r:id="rId114"/>
    <sheet xmlns:r="http://schemas.openxmlformats.org/officeDocument/2006/relationships" name="Liquidity - Additional Informat"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Quarterly Financial Data (Una_3" sheetId="119" state="visible" r:id="rId119"/>
  </sheets>
  <definedNames/>
  <calcPr calcId="124519" fullCalcOnLoad="1"/>
</workbook>
</file>

<file path=xl/sharedStrings.xml><?xml version="1.0" encoding="utf-8"?>
<sst xmlns="http://schemas.openxmlformats.org/spreadsheetml/2006/main" uniqueCount="1362">
  <si>
    <t>Cover Page - USD ($)</t>
  </si>
  <si>
    <t>12 Months Ended</t>
  </si>
  <si>
    <t>Dec. 31, 2019</t>
  </si>
  <si>
    <t>Feb. 2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AFC</t>
  </si>
  <si>
    <t>Entity Registrant Name</t>
  </si>
  <si>
    <t>HANMI FINANCIAL CORPORATION</t>
  </si>
  <si>
    <t>Entity Central Index Key</t>
  </si>
  <si>
    <t>0001109242</t>
  </si>
  <si>
    <t>Current Fiscal Year End Date</t>
  </si>
  <si>
    <t>--12-31</t>
  </si>
  <si>
    <t>Entity Well-known Seasoned Issuer</t>
  </si>
  <si>
    <t>Yes</t>
  </si>
  <si>
    <t>Entity Voluntary Filers</t>
  </si>
  <si>
    <t>No</t>
  </si>
  <si>
    <t>Entity Filer Category</t>
  </si>
  <si>
    <t>Large Accelerated Filer</t>
  </si>
  <si>
    <t>Entity Small Business</t>
  </si>
  <si>
    <t>Entity Emerging Growth Company</t>
  </si>
  <si>
    <t>Entity Common Stock, Shares Outstanding</t>
  </si>
  <si>
    <t>Entity Current Reporting Status</t>
  </si>
  <si>
    <t>Entity Shell Company</t>
  </si>
  <si>
    <t>Entity File Number</t>
  </si>
  <si>
    <t>000-30421</t>
  </si>
  <si>
    <t>Entity Incorporation, State or Country Code</t>
  </si>
  <si>
    <t>DE</t>
  </si>
  <si>
    <t>Entity Tax Identification Number</t>
  </si>
  <si>
    <t>95-4788120</t>
  </si>
  <si>
    <t>Entity Address, Address Line One</t>
  </si>
  <si>
    <t>3660 Wilshire Boulevard</t>
  </si>
  <si>
    <t>Entity Address, Address Line Two</t>
  </si>
  <si>
    <t>Penthouse Suite A</t>
  </si>
  <si>
    <t>Entity Address, City or Town</t>
  </si>
  <si>
    <t>Los Angeles</t>
  </si>
  <si>
    <t>Entity Address, State or Province</t>
  </si>
  <si>
    <t>CA</t>
  </si>
  <si>
    <t>Entity Address, Postal Zip Code</t>
  </si>
  <si>
    <t>90010</t>
  </si>
  <si>
    <t>City Area Code</t>
  </si>
  <si>
    <t>213</t>
  </si>
  <si>
    <t>Local Phone Number</t>
  </si>
  <si>
    <t>382-2200</t>
  </si>
  <si>
    <t>Entity Interactive Data Current</t>
  </si>
  <si>
    <t>Title of 12(b) Security</t>
  </si>
  <si>
    <t>Common Stock, $0.001 Par Value</t>
  </si>
  <si>
    <t>Security Exchange Name</t>
  </si>
  <si>
    <t>NASDAQ</t>
  </si>
  <si>
    <t>Document Annual Report</t>
  </si>
  <si>
    <t>true</t>
  </si>
  <si>
    <t>Document Transition Report</t>
  </si>
  <si>
    <t>Entity Public Float</t>
  </si>
  <si>
    <t>Documents Incorporated by Reference</t>
  </si>
  <si>
    <t>Documents Incorporated By Reference Herein: Sections of the Registrant’s Definitive Proxy Statement for its 2020 Annual Meeting of Stockholders, which will be filed within 120 days of the fiscal year ended December 31, 2019, are incorporated by reference into Part III of this report (or information will be provided by amendment to this Form 10-K), as noted therein.</t>
  </si>
  <si>
    <t>Consolidated Balance Sheets - USD ($) $ in Thousands</t>
  </si>
  <si>
    <t>Dec. 31, 2018</t>
  </si>
  <si>
    <t>Assets</t>
  </si>
  <si>
    <t>Cash and due from banks</t>
  </si>
  <si>
    <t>Securities available for sale, at fair value (amortized cost of $629,725 as of December 31, 2019 and $583,444 as of December 31, 2018)</t>
  </si>
  <si>
    <t>Loans held for sale, at the lower of cost or fair value</t>
  </si>
  <si>
    <t>Loans and leases receivable, net of allowance for loan and lease losses of $61,408 as of December 31, 2019 and $31,974 as of December 31, 2018</t>
  </si>
  <si>
    <t>Accrued interest receivable</t>
  </si>
  <si>
    <t>Premises and equipment, net</t>
  </si>
  <si>
    <t>Customers' liability on acceptances</t>
  </si>
  <si>
    <t>Servicing assets</t>
  </si>
  <si>
    <t>Goodwill and other intangible assets, net</t>
  </si>
  <si>
    <t>Federal Home Loan Bank ("FHLB") stock, at cost</t>
  </si>
  <si>
    <t>Deferred tax assets</t>
  </si>
  <si>
    <t>Current tax assets</t>
  </si>
  <si>
    <t>Bank-owned life insurance</t>
  </si>
  <si>
    <t>Prepaid expenses and other assets</t>
  </si>
  <si>
    <t>Total assets</t>
  </si>
  <si>
    <t>Deposits:</t>
  </si>
  <si>
    <t>Noninterest-bearing</t>
  </si>
  <si>
    <t>Interest-bearing</t>
  </si>
  <si>
    <t>Total deposits</t>
  </si>
  <si>
    <t>Accrued interest payable</t>
  </si>
  <si>
    <t>Bank's liability on acceptances</t>
  </si>
  <si>
    <t>Borrowings</t>
  </si>
  <si>
    <t>Subordinated debentures</t>
  </si>
  <si>
    <t>Accrued expenses and other liabilities</t>
  </si>
  <si>
    <t>Total liabilities</t>
  </si>
  <si>
    <t>Stockholders' equity:</t>
  </si>
  <si>
    <t>Preferred Stock, $0.001 par value; authorized 10,000,000 shares; no shares issued as of December 31, 2019 and December 31, 2018</t>
  </si>
  <si>
    <t>Common stock, $0.001 par value; authorized 62,500,000 shares; issued 33,475,402 shares (30,799,624 shares outstanding) as of December 31, 2019 and 33,202,369 shares (30,928,437 shares outstanding) as of December 31, 2018</t>
  </si>
  <si>
    <t>Additional paid-in capital</t>
  </si>
  <si>
    <t>Accumulated other comprehensive income (loss), net of tax benefit (expense) of ($1,370) as of December 31, 2019 and $2,457 as of December 31, 2018</t>
  </si>
  <si>
    <t>Retained earnings</t>
  </si>
  <si>
    <t>Less: treasury stock; 2,675,778 shares as of December 31, 2019 and 2,273,932 shares as of December 31, 2018</t>
  </si>
  <si>
    <t>Total stockholders' equity</t>
  </si>
  <si>
    <t>Total liabilities and stockholders' equity</t>
  </si>
  <si>
    <t>Consolidated Balance Sheets (Parenthetical) - USD ($) $ in Thousands</t>
  </si>
  <si>
    <t>Statement Of Financial Position [Abstract]</t>
  </si>
  <si>
    <t>Amortized cost of securities available for sale</t>
  </si>
  <si>
    <t>Loans and leases receivable, allowance for loan losses</t>
  </si>
  <si>
    <t>Preferred stock par value (in USD per share)</t>
  </si>
  <si>
    <t>Preferred stock authorized (shares)</t>
  </si>
  <si>
    <t>Preferred stock issued (shares)</t>
  </si>
  <si>
    <t>Common stock par value (in USD per share)</t>
  </si>
  <si>
    <t>Common stock authorized (shares)</t>
  </si>
  <si>
    <t>Common stock issued (shares)</t>
  </si>
  <si>
    <t>Common stock outstanding (shares)</t>
  </si>
  <si>
    <t>Accumulated other comprehensive income (loss), tax benefit (expense)</t>
  </si>
  <si>
    <t>Treasury stock (shares)</t>
  </si>
  <si>
    <t>Consolidated Statements of Income - USD ($)</t>
  </si>
  <si>
    <t>Dec. 31, 2017</t>
  </si>
  <si>
    <t>Interest and dividend income:</t>
  </si>
  <si>
    <t>Interest and fees on loans and leases</t>
  </si>
  <si>
    <t>Interest on securities</t>
  </si>
  <si>
    <t>Dividends on FHLB stock</t>
  </si>
  <si>
    <t>Interest on deposits in other banks</t>
  </si>
  <si>
    <t>Total interest and dividend income</t>
  </si>
  <si>
    <t>Interest expense:</t>
  </si>
  <si>
    <t>Interest on deposits</t>
  </si>
  <si>
    <t>Interest on borrowings</t>
  </si>
  <si>
    <t>Interest on subordinated debentures</t>
  </si>
  <si>
    <t>Total interest expense</t>
  </si>
  <si>
    <t>Net interest income before provision for loan and lease losses</t>
  </si>
  <si>
    <t>Loan and lease loss provision</t>
  </si>
  <si>
    <t>Net interest income after provision for loan and lease losses</t>
  </si>
  <si>
    <t>Noninterest income:</t>
  </si>
  <si>
    <t>Service charges on deposit accounts</t>
  </si>
  <si>
    <t>Trade finance and other service charges and fees</t>
  </si>
  <si>
    <t>Gain on sale of Small Business Administration ("SBA") loans</t>
  </si>
  <si>
    <t>Net gain (loss)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 (income)</t>
  </si>
  <si>
    <t>Other operating expenses</t>
  </si>
  <si>
    <t>Total noninterest expense</t>
  </si>
  <si>
    <t>Income before income taxes</t>
  </si>
  <si>
    <t>Income tax expense</t>
  </si>
  <si>
    <t>Net income</t>
  </si>
  <si>
    <t>Basic earnings per share</t>
  </si>
  <si>
    <t>Diluted earnings per share</t>
  </si>
  <si>
    <t>Weighted-average shares outstanding:</t>
  </si>
  <si>
    <t>Basic</t>
  </si>
  <si>
    <t>Diluted</t>
  </si>
  <si>
    <t>Consolidated Statements of Comprehensive Income - USD ($) $ in Thousands</t>
  </si>
  <si>
    <t>Statement Of Income And Comprehensive Income [Abstract]</t>
  </si>
  <si>
    <t>Unrealized gain (loss) on securities:</t>
  </si>
  <si>
    <t>Unrealized holding gain (loss) arising during period</t>
  </si>
  <si>
    <t>Less: reclassification adjustment for net gain included in net income</t>
  </si>
  <si>
    <t>Income tax (expense) benefit related to items of other comprehensive income</t>
  </si>
  <si>
    <t>Other comprehensive income (loss), net of tax</t>
  </si>
  <si>
    <t>Comprehensive income</t>
  </si>
  <si>
    <t>Consolidated Statements of Changes in Stockholders' Equity - USD ($) $ in Thousands</t>
  </si>
  <si>
    <t>Total</t>
  </si>
  <si>
    <t>Common Stock - Number of Shares, Shares Issued</t>
  </si>
  <si>
    <t>Common Stock - Number of Shares, Treasury Shares</t>
  </si>
  <si>
    <t>Additional Paid-in Capital</t>
  </si>
  <si>
    <t>Accumulated Other Comprehensive Income (Loss)</t>
  </si>
  <si>
    <t>Retained Earnings</t>
  </si>
  <si>
    <t>Balance at beginning of period at Dec. 31, 2016</t>
  </si>
  <si>
    <t>Beginning balance, shares issued (shares) at Dec. 31, 2016</t>
  </si>
  <si>
    <t>Beginning balance, treasury stock (shares) at Dec. 31, 2016</t>
  </si>
  <si>
    <t>Beginning balance, shares outstanding (shares) at Dec. 31, 2016</t>
  </si>
  <si>
    <t>Increase (Decrease) in Stockholders' Equity [Roll Forward]</t>
  </si>
  <si>
    <t>Stock options exercised</t>
  </si>
  <si>
    <t>Stock options exercised (shares)</t>
  </si>
  <si>
    <t>Restricted stock awards, net of forfeitures (shares)</t>
  </si>
  <si>
    <t>Share-based compensation expense</t>
  </si>
  <si>
    <t>Restricted stock surrendered due to employee tax liability</t>
  </si>
  <si>
    <t>Restricted stock surrendered due to employee tax liability (shares)</t>
  </si>
  <si>
    <t>Cash dividends declared (common stock, $0.80/share)</t>
  </si>
  <si>
    <t>Change in unrealized gain (loss) on securities available for sale, net of income taxes</t>
  </si>
  <si>
    <t>Balance at end of period at Dec. 31, 2017</t>
  </si>
  <si>
    <t>Ending balance, shares issued (shares) at Dec. 31, 2017</t>
  </si>
  <si>
    <t>Ending balance, treasury stock (shares) at Dec. 31, 2017</t>
  </si>
  <si>
    <t>Ending balance, shares outstanding (shares) at Dec. 31, 2017</t>
  </si>
  <si>
    <t>Adjustments related to adoption of new accounting standards: | ASU 2016-01</t>
  </si>
  <si>
    <t>Adjustments related to adoption of new accounting standards: | ASU 2018-02</t>
  </si>
  <si>
    <t>Adjusted balance at Dec. 31, 2017</t>
  </si>
  <si>
    <t>Repurchase of common stock</t>
  </si>
  <si>
    <t>Repurchase of common stock (shares)</t>
  </si>
  <si>
    <t>Balance at end of period at Dec. 31, 2018</t>
  </si>
  <si>
    <t>Ending balance, shares issued (shares) at Dec. 31, 2018</t>
  </si>
  <si>
    <t>Ending balance, treasury stock (shares) at Dec. 31, 2018</t>
  </si>
  <si>
    <t>Ending balance, shares outstanding (shares) at Dec. 31, 2018</t>
  </si>
  <si>
    <t>Balance at end of period at Dec. 31, 2019</t>
  </si>
  <si>
    <t>Ending balance, shares issued (shares) at Dec. 31, 2019</t>
  </si>
  <si>
    <t>Ending balance, treasury stock (shares) at Dec. 31, 2019</t>
  </si>
  <si>
    <t>Ending balance, shares outstanding (shares) at Dec. 31, 2019</t>
  </si>
  <si>
    <t>Consolidated Statements of Changes in Stockholders' Equity (Parenthetical) - $ / shares</t>
  </si>
  <si>
    <t>Statement Of Stockholders Equity [Abstract]</t>
  </si>
  <si>
    <t>Common stock (in usd per share)</t>
  </si>
  <si>
    <t>Consolidated Statements of Cash Flows - USD ($) $ in Thousands</t>
  </si>
  <si>
    <t>Cash flows from operating activities:</t>
  </si>
  <si>
    <t>Adjustments to reconcile net income to net cash provided by operating activities:</t>
  </si>
  <si>
    <t>Depreciation and amortization</t>
  </si>
  <si>
    <t>(Gain) loss on sales of securities</t>
  </si>
  <si>
    <t>Gain on sales of SBA loans</t>
  </si>
  <si>
    <t>Origination of SBA loans held for sale</t>
  </si>
  <si>
    <t>Proceeds from sales of SBA loans</t>
  </si>
  <si>
    <t>Increase in cash surrender value of bank-owned life insurance</t>
  </si>
  <si>
    <t>Change in prepaid expenses and other assets</t>
  </si>
  <si>
    <t>Change in current tax assets</t>
  </si>
  <si>
    <t>Change in deferred tax assets</t>
  </si>
  <si>
    <t>Change in accrued expenses and other liabilities</t>
  </si>
  <si>
    <t>Net cash provided by operating activities</t>
  </si>
  <si>
    <t>Cash flows from investing activities:</t>
  </si>
  <si>
    <t>Purchases of securities available for sale</t>
  </si>
  <si>
    <t>Proceeds from matured, called and repayment of securities</t>
  </si>
  <si>
    <t>Proceeds from sales of securities available for sale</t>
  </si>
  <si>
    <t>Purchases of loans and leases receivable</t>
  </si>
  <si>
    <t>Purchases of premises and equipment</t>
  </si>
  <si>
    <t>Proceeds from disposition of premises and equipment</t>
  </si>
  <si>
    <t>Proceeds from sales of other real estate owned ("OREO")</t>
  </si>
  <si>
    <t>Change in loans and leases receivable, excluding purchases</t>
  </si>
  <si>
    <t>Net cash used in investing activities</t>
  </si>
  <si>
    <t>Cash flows from financing activities:</t>
  </si>
  <si>
    <t>Change in deposits</t>
  </si>
  <si>
    <t>Change in overnight borrowings</t>
  </si>
  <si>
    <t>Proceeds from borrowings</t>
  </si>
  <si>
    <t>Issuance of subordinated debentures</t>
  </si>
  <si>
    <t>Proceeds from exercise of stock options</t>
  </si>
  <si>
    <t>Cash paid for surrender of vested shares due to employee tax liability</t>
  </si>
  <si>
    <t>Cash dividends paid</t>
  </si>
  <si>
    <t>Net cash (used in) provided by financing activities</t>
  </si>
  <si>
    <t>Net increase (decrease) in cash and due from banks</t>
  </si>
  <si>
    <t>Cash and due from banks at beginning of year</t>
  </si>
  <si>
    <t>Cash and due from banks at end of period</t>
  </si>
  <si>
    <t>Supplemental disclosures of cash flow information:</t>
  </si>
  <si>
    <t>Interest expense paid</t>
  </si>
  <si>
    <t>Income taxes paid</t>
  </si>
  <si>
    <t>Non-cash activities:</t>
  </si>
  <si>
    <t>Transfer of loans receivable to other real estate owned</t>
  </si>
  <si>
    <t>Change in unrealized (gain) loss in accumulated other comprehensive income</t>
  </si>
  <si>
    <t>Right-of-use asset obtained in exchange for lease liability</t>
  </si>
  <si>
    <t>Summary of Significant Accounting Policies</t>
  </si>
  <si>
    <t>Accounting Policies [Abstract]</t>
  </si>
  <si>
    <t>Note 1 — Summary of Significant Accounting Policies 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originating loans and investing in securities. The Bank is a California state-chartered financial institution insured by the FDIC. The Bank is a state nonmember bank and the FDIC is its primary federal bank regulator. The California Department of Business Oversight is the Bank's primary state bank regulator. The Bank is a community bank conducting general business banking, with its primary market encompassing the Korean-American and other ethnic communities. The Bank’s full-service offices are located in markets where many of the businesses are run by immigrants and other minority groups. The Bank’s client base reflects the multi-ethnic composition of these communities. As of December 31, 2019, the Bank maintained a network of 35 full-service branch offices and 9 loan production offices in California, Texas, Illinois, Virginia, New Jersey, New York, Colorado, Georgi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 Principles of Consolidation The Consolidated Financial Statements include the accounts of Hanmi Financial and its wholly-owned subsidiary, the Bank and Hanmi Financial Corporation Statutory Trust I.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Securities Securities are classified into four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nd
(iv)
Equity Securities, such as mutual funds, which would be classified as “available for sale” and reported at fair value. Unrealized gains and losses are reported as a separate component of income.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Accounting Standards Codification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we intend to sell a security or if it is more likely than not that we will be required to sell the security before recovery, an OTTI write-down is recognized in earnings equal to th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 Loans and leases receivable Originated loans and leases: Loans and leases are originated by the Bank with the intent to hold them for investment and are stated at the principal amount outstanding, net of unearned income. Net deferred fees and costs include nonrefundable loan fees, direct loan origination costs and initial indirect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Equipment leases are similar to commercial business loans in that the leases are typically made on the basis of the borrower’s ability to make repayment from the cash flows of the borrower’s business. Nonaccrual loans and leases and nonperforming assets: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six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 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Loan and Lease Losses Management believes the allowance for loan and lease losses is appropriate to provide for probable incurred losses inherent in the loan and lease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and lease losses and the allowance for off-balance sheet items at least quarterly based upon the allowance need. The allowance for loan and lease losses is maintained at a level considered adequate by management to absorb probable incurred losses in the loan and lease portfolio.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leases and credits the allowance for recoveries on loans and leases previously charged-off. The Bank evaluates the allowance methodology at least annually. For the fourth quarter of 2019, the Bank utilized a 35-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s of 2018 and 2017, the Bank utilized 31- and 27-quarter look-back periods, respectively. In addition, the estimated loss emergence period utilized in the Bank’s loss migration analysis changed to 2.5 years To determine general allowance requirements, existing loans were divided into eleven general pools of risk-rated loans as well as three homogeneous loan pools. For risk-rated loans, migration analysis allocates historical losses by loan pool and risk grade to determine risk factors for potential losse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and lease losses, management considers qualitative adjustments for any factors that are likely to cause estimated losses associated with the Bank’s current portfolio to differ from historical loss experience, including, but not limited to, national and local economic and business conditions, volume and geographic concentrations, and problem loan and lease trends. To systematically quantify the credit risk impact of trends and changes within the loan and lease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possible sources of repayment are analyzed, including the potential for future cash flows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analysis when determining the amount of the general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 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 Servicing Assets and Servicing liabilities Servicing assets and servicing liabilities are initially recorded at fair value.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 Goodwill and Other Intangible Assets Goodwill and other intangible assets consist of acquired intangible assets arising from acquisitions, including core deposit and third-party originators intangibles. The acquired intangible assets a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9. 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Bank-Owned Life Insurance We have purchased single premium life insurance policies (“bank-owned life insurance”) on certain office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 upon death of an active employee, the designated beneficiary(ies) are eligible to receive benefits, which in the aggregate, total $3.9 million. 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Share-Based Compensation The Company provides awards of options, stock appreciation rights, restricted stock awards, restricted stock unit awards, shares granted as a bonus or in lieu of another award, dividend equivalent, other stock-based award or performance award, together with any other right or interest to a participant. Plan participants include executives and other employees, officers, directors, consultants and other persons who provide services to the Company or its related entities. All stock options granted under the Plans have an exercise price equal to the fair market value of the underlying common stock on the date of grant. Stock options granted generally vest based on three to five years of continuous service and expire 10 years from the date of grant.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Excess tax benefits from exercise or vesting of share-based awards are included as a reduction in provision for income tax expense in the period in which the exercise or vesting occurs.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reasury Stock In January 2019, the Company's Board of Directors adopted a stock repurchase program. Under this repurchase program, the Company may repurchase up to 5.0 percent of its outstanding shares or approximately 1.5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19, the Company repurchased 375,000 shares of common stock at a cost of $7.4 million under this program. We use the cost method of accounting for treasury stock. The cost method requires us to record the reacquisition cost of treasury stock as a deduction from stockholders’ equity on the Consolidated Balance Sheets. Accounting Standards Adopted in 2019 FASB ASU 2017-08, Receivables-Nonrefundable Fees and Other Costs (Topic 310): Premium Amortization on Purchased Callable Debt Securities , shortens the period of amortization of the premium on certain callable debt securities to the earliest call date. ASU 2017-08 applies to securities that have explicit, non-contingent call features that are callable at fixed prices and on preset dates. Securities purchased at a discount and mortgage-backed securities in which early repayment is based on prepayment of the underlying assets of the security are outside the scope of ASU 2017-08. For public business entities, the standard is effective for fiscal years, and interim periods within those fiscal years, beginning after December 15, 2018. Early adoption is permitted, including adoption in an interim period, and applied on a modified retrospective basis through a cumulative-effect adjustment directly to retained earnings as of the beginning of the period of adoption. The adoption of this ASU did not have a material impact on its consolidated financial statements. FASB ASU 2016-02, Leases (Topic 842) , introduced the most significant change for lessees including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resulted in lessees recognizing right-of-use assets and lease liabilities for most leases previously accounted for as operating leases under the legacy lease accounting guidance. Examples of changes in the new guidance affecting both lessees and lessors included: (a) defining initial direct costs to only include those incremental costs that would not have been incurred if the lease had not been entered into, (b) requiring related party leases to be accounted for based on their legally enforceable terms and conditions, (c) eliminating the additional requirements that were previously applied to leases involving real estate and (d) revising the circumstances under which the transfer contract in a sale-leaseback transaction should be accounted for as the sale of an asset by the seller-lessee and the purchase of an asset by the buyer-lessor. In addition, both lessees and lessors are now subject to new disclosure requirements. ASU 2016-02 became effective for public entities for interim and annual periods beginning after December 15, 2018. Under the new lease guidance to recognize right-of-use assets and lease liabilities for all leases not considered short-term, the Company is required to recognize right-of-use assets and lease liabilities for most leases currently accounted for as operating leases under the legacy lease accounting standards. This impacted the Company’s Consolidated Balance Sheet by grossing up the assets and the liabilities to report the leases as an asset and a liability instead of reporting it as an expense to the income statement. The original opening amount of the right-of-use asset was $40.9 million, which had no impact to equity from the adoption of the standard. FASB ASU 2017-12, Derivatives and Hedging (Topic 815): Targeted Improvements to Accounting for Hedging Activities , was issued in August 2017 with the objective of improvi</t>
  </si>
  <si>
    <t>Securities</t>
  </si>
  <si>
    <t>Investments Debt And Equity Securities [Abstract]</t>
  </si>
  <si>
    <t>Note 2 — Securities The following is a summary of securities available for sale as of December 31, 2019 and 2018:
Gross
Gross
Estimated
Amortized
Unrealized
Unrealized
Fair
Cost
Gain
Loss
Value
(in thousands)
December 31, 2019
U.S. Treasury securities
$
34,946
$
259
$
—
$
35,205
U.S. government agency and sponsored agency obligations:
Mortgage-backed securities
406,813
4,334
(347
)
410,800
Collateralized mortgage obligations
164,232
792
(432
)
164,592
Debt securities
23,733
168
(22
)
23,879
Total U.S. government agency and sponsored agency obligations
594,778
5,294
(801
)
599,272
Total securities available for sale
$
629,725
$
5,553
$
(801
)
$
634,477
December 31, 2018
U.S. Treasury securities
$
39,768
$
69
$
(7
)
$
39,830
U.S. government agency and sponsored agency obligations:
Mortgage-backed securities
300,957
61
(5,984
)
295,034
Collateralized mortgage obligations
124,550
74
(2,332
)
122,292
Debt securities
7,499
—
(97
)
7,402
Total U.S. government agency and sponsored agency obligations
433,006
135
(8,413
)
424,728
Municipal bonds-tax exempt
110,670
197
(517
)
110,350
Total securities available for sale
$
583,444
$
401
$
(8,937
)
$
574,908
The amortized cost and estimated fair value of securities as of December 31, 2019,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38,285
$
38,381
Over one year through five years
140,066
140,619
Over five years through ten years
209,985
212,473
Over ten years
241,389
243,004
Total
$
629,725
$
634,477
ASC 320, “ Investments – Debt and Equity Securities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9 and 2018: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December 31, 2019
U.S. government agency and sponsored agency obligations:
Mortgage-backed securities
$
(186
)
$
51,261
17
$
(161
)
$
18,757
14
$
(347
)
$
70,018
31
Collateralized mortgage obligations
(112
)
41,419
14
(320
)
39,936
36
(432
)
81,355
50
Debt securities
(20
)
8,235
2
(3
)
2,997
1
(22
)
11,233
3
Total U.S. government agency and sponsored agency obligations
(318
)
100,916
33
(483
)
61,690
51
(801
)
162,606
84
Total
$
(318
)
$
100,916
33
$
(483
)
$
61,690
51
$
(801
)
$
162,606
84
December 31, 2018
U.S. Treasury securities
$
(7
)
$
14,797
2
$
—
$
—
—
$
(7
)
$
14,797
2
U.S. government agency and sponsored agency obligations:
Mortgage-backed securities
(226
)
41,527
10
(5,758
)
244,550
106
(5,984
)
286,077
116
Collateralized mortgage obligations
(59
)
13,732
3
(2,273
)
92,532
49
(2,332
)
106,264
52
Debt securities
—
—
—
(97
)
7,402
3
(97
)
7,402
3
Total U.S. government agency and sponsored agency obligations
(285
)
55,259
13
(8,128
)
344,484
158
(8,413
)
399,743
171
Municipal bonds-tax exempt
(29
)
8,196
5
(488
)
65,644
30
(517
)
73,840
35
Total
$
(321
)
$
78,252
20
$
(8,616
)
$
410,128
188
$
(8,937
)
$
488,380
208
All individual securities that have been in a continuous unrealized loss position for 12 months or longer as of December 31, 2019 and December 31, 2018 had investment grade ratings upon purchase. The issuers of these securities have not established any cause for default on these securities and the various rating agencies have reaffirmed these securities’ long-term investment grade status as of December 31, 2019 and December 31, 2018. These securities have fluctuated in value since their purchase dates as market interest rates have fluctuated. The Company does not intend to sell these securities and it is more likely than not that it will not be required to sell the investments before the recovery of its amortized cost basis. In addition, the unrealized losses on municipal securitie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9 and December 31, 2018 were not other-than-temporarily impaired, and therefore, no impairment charges as of December 31, 2019 and December 31, 2018 were warranted. Realized gains and losses on sales of securities and proceeds from sales of securities were as follows for the periods indicated:
Year Ended December 31,
2019
2018
2017
(in thousands)
Gross realized gains on sales of securities
$
1,359
$
87
$
1,891
Gross realized losses on sales of securities
(64
)
(957
)
(143
)
Net realized gains (losses) on sales of securities
$
1,295
$
(870
)
$
1,748
Proceeds from sales of securities
$
113,306
34,751
97,271
In January 2016, FASB issued ASU 2016-01, Recognition and Measurement of Financial Assets and Financial Liabilities (Topic 825). This new guidance, among other provisions, amends accounting related to the classification and measurement of investments in equity securities. We adopted this guidance, as required, in the first quarter of 2018. ASU 2016-01 requires the amounts reported in accumulated other comprehensive income for equity securities that exist as of the date of adoption previously classified as available-for-sale be reclassified to retained earnings. The Company reduced the balance of securities by $529,000 as of January 1, 2018, representing the loss related to all of our mutual fund equity securities, which resulted in a net reduction of retained earnings of $382,000 and an increase of $147,000 in net deferred tax assets based on the transition requirements of this standard. For the year ended December 31, 2019, the Company recorded $1.3 million in net realized gain from sale of securities that had previously been recognized as net unrealized gains of $586,000 in comprehensive income. This included the sale of all of the Company’s tax-exempt municipal bond securities. For the year ended December 31, 2018, the Company recorded $870,000 in net realized losses from sale of securities that had previously been recognized as net unrealized losses of $413,000 in comprehensive income. This included sale of all of the Company's mutual fund equity securities with gross realized losses of $957,000. The Company recorded a $428,000 net loss in earnings resulting from the sale of these securities. The remaining loss of $529,000 related to these sold securities was recorded as a transition adjustment upon adoption of ASU 2016-01 as of the beginning of the period as described in the preceding paragraph. For the year ended December 31, 2017, there was a $1.7 million net gain in earnings resulting from the sale of securities that had previously been recorded as net unrealized gains of $1.3 million in comprehensive income. Securities available for sale with market values of $30.2 million and $29.9 million as of December 31, 2019 and 2018, respectively, were pledged to secure advances from the Federal Reserve Bank, Discount Window facility, and for other purposes as required or permitted by law.</t>
  </si>
  <si>
    <t>Loans and Leases</t>
  </si>
  <si>
    <t>Receivables [Abstract]</t>
  </si>
  <si>
    <t>Note 3 — Loans and Leases The Board of Directors and management review and approve the Bank’s loan and lease policy and procedures on a regular basis to reflect matters such as regulatory and organizational structure changes, strategic planning revisions, concentrations of credit, loan and lease delinquencies and nonperforming loans and leases, and problem loans and leases. Real estate loans are loans secured by liens or interest in real estate, to provide purchase, construction, and refinance on real estate properties. Commercial and industrial loans consist of commercial term loans, commercial lines of credit, Small Business Administration (“SBA”) and international loans. Leases receivable include equipment finance agreements, which are typically secured by the business assets being financed. Consumer loans consist of auto loans, personal loans, and home equity lines of credit. We maintain management loan review and monitoring departments that review and monitor pass graded loans as well as problem loans to prevent further deterioration. Concentrations of Credit: The majority of the Bank’s loan and lease portfolio consists of commercial real estate loans. Loans and leases receivable, net Loans and leases receivable consisted of the following as of the dates indicated:
December 31,
2019
2018
(in thousands)
Real estate loans:
Commercial property
Retail
$
869,302
$
906,260
Hospitality
922,288
830,679
Other (1)
1,358,432
1,449,270
Total commercial property loans
3,150,022
3,186,209
Construction
76,455
71,583
Residential property
402,028
500,563
Total real estate loans
3,628,505
3,758,355
Commercial and industrial loans:
Commercial term
227,652
206,691
Commercial lines of credit
228,033
194,032
International loans
28,409
29,180
Total commercial and industrial loans
484,093
429,903
Leases receivable
483,879
398,858
Consumer loans (2)
13,670
13,424
Loans and leases receivable
4,610,147
4,600,540
Allowance for loan and lease losses
(61,408
)
(31,974
)
Loans and leases receivable, net
$
4,548,739
$
4,568,566
(1)
(2)
Consumer loans include home equity lines of credit of $8.2 million and $10.3 million as of December 31, 2019 and 2018, respectively. Accrued interest on loans and leases receivable was $10.0 million and $10.9 million at December 31, 2019 and 2018, respectively. At December 31, 2019 and 2018, $1.35 billion and $1.10 billion of loans and leases receivable, respectively, were pledged to secure advances from the FHLB. Loans Held for Sale The following table details the information on SBA loans held for sale by portfolio segment for the years ended December 31, 2019 and 2018:
Real Estate
Commercial and Industrial
Total
(in thousands)
December 31, 2019
Balance at beginning of period
$
5,194
$
4,196
$
9,390
Originations
43,001
33,764
76,765
Sales
(45,251
)
(34,865
)
(80,116
)
Principal paydowns and amortization
(1
)
(18
)
(19
)
Balance at end of period
$
2,943
$
3,077
$
6,020
December 31, 2018
Balance at beginning of period
$
3,746
$
2,648
$
6,394
Originations
39,243
39,903
79,146
Sales
(37,790
)
(38,161
)
(75,951
)
Principal paydowns and amortization
(5
)
(194
)
(199
)
Balance at end of period
$
5,194
$
4,196
$
9,390
Allowance for Loan and Lease Losses Activity in the allowance for loan and lease losses was as follows for the periods indicated:
As of and for the Year Ended December 31,
2019
2018
2017
(in thousands)
Allowance for loan losses:
Balance at beginning of period
$
31,974
$
31,043
$
32,429
Loans and leases charged off
(4,588
)
(7,310
)
(5,899
)
Recoveries on loans and leases previously charged off
3,852
4,251
3,682
Net charge-offs
(736
)
(3,059
)
(2,217
)
Loan and lease loss provision
30,170
3,990
831
Balance at end of period
$
61,408
$
31,974
$
31,043
The following table details the information on the allowance for loan and lease losses by portfolio segment for the years ended December 31, 2019 and 2018:
Real Estate
Commercial and Industrial
Leases Receivable
Consumer
Unallocated
Total
(in thousands)
December 31, 2019
Allowance for loan and lease losses:
Beginning balance
$
18,384
$
7,162
$
6,303
$
98
$
27
$
31,974
Less loans and leases charged off
(131
)
(1,293
)
(3,162
)
(1
)
—
(4,588
)
Recoveries on loans and leases previously charged off
2,190
1,241
422
0
—
3,852
Loan and lease loss provision
15,913
9,097
5,205
(17
)
(27
)
30,170
Ending balance
$
36,355
$
16,206
$
8,767
$
80
$
—
$
61,408
Individually evaluated for impairment
$
14,028
$
8,885
$
2,863
$
1
$
—
$
25,778
Collectively evaluated for impairment
$
22,327
$
7,321
$
5,904
$
79
$
—
$
35,631
Loans and leases receivable
$
3,628,505
$
484,093
$
483,879
$
13,670
$
—
$
4,610,147
Individually evaluated for impairment
$
43,867
$
13,700
$
5,902
$
1,297
$
—
$
64,766
Collectively evaluated for impairment
$
3,584,638
$
470,393
$
477,977
$
12,373
$
—
$
4,545,382
December 31, 2018
Allowance for loan and lease losses:
Beginning balance
$
17,012
$
7,400
$
6,279
$
122
$
230
$
31,043
Less loans and leases charged off
(3,897
)
(815
)
(2,598
)
—
—
(7,310
)
Recoveries on loans and leases previously charged off
2,512
1,369
368
2
—
4,251
Loan and lease loss provision
2,757
(792
)
2,254
(26
)
(203
)
3,990
Ending balance
$
18,384
$
7,162
$
6,303
$
98
$
27
$
31,974
Individually evaluated for impairment
$
1
$
428
$
1,383
$
—
$
—
$
1,812
Collectively evaluated for impairment
$
18,383
$
6,734
$
4,920
$
98
$
27
$
30,162
Loans and leases receivable
$
3,758,355
$
429,903
$
398,858
$
13,424
$
—
$
4,600,540
Individually evaluated for impairment
$
14,761
$
4,396
$
5,129
$
839
$
—
$
25,125
Collectively evaluated for impairment
$
3,743,594
$
425,507
$
393,729
$
12,585
$
—
$
4,575,415
Loan and Lease Quality Indicators As part of the on-going monitoring of the quality of our loan and lease portfolio, we utilize an internal loan and lease grading system to identify credit risk and assign an appropriate grade (from 0 to 8) for each and every loan or lease in our loan and lease portfolio. A third-party loan review is required on an annual basis. Additional adjustments are made when determined to be necessary. The loan and lease grade definitions are as follows: Pass and Pass-Watch: Pass and Pass-Watch loans and leases, grades (0-4), are in compliance with the Bank’s credit policy and regulatory requirements, and do not exhibit any potential or defined weaknesses as defined under “Special Mention,” “Substandard” or “Doubtful.” This category is the strongest level of the Bank’s loan and lease grading system. It consists of all performing loans and leases with no identified credit weaknesses. It includes cash and stock/security secured loans or other investment grade loans. Special Mention: A Special Mention loan or lease, grade (5), has potential weaknesses that deserve management’s close attention. If not corrected, these potential weaknesses may result in deterioration of the repayment of the debt and result in a Substandard classification. Loans and leases that have significant actual, not potential, weaknesses are considered more severely classified. Substandard: A Substandard loan or lease, grade (6), has a well-defined weakness that jeopardizes the liquidation of the debt. A loan or lease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loan or lease, grade (7), is one that has critical weaknesses that would make the collection or liquidation of the full amount due improbable. However, there may be pending events which may work to strengthen the loan or lease, and therefore the amount or timing of a possible loss cannot be determined at the current time. Loss: A loan or lease classified as Loss, grade (8), is considered uncollectible and of such little value that their continuance as active bank assets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will be charged off in a timely manner. As of December 31, 2019 and 2018, the recorded investment in pass/pass-watch, special mention and classified (substandard, doubtful and loss) loans and leases, disaggregated by loan class, were as follows:
Pass/Pass- Watch
Special Mention
Classified
Total
(in thousands)
December 31, 2019
Real estate loans:
Commercial property
Retail
$
859,739
$
2,835
$
6,728
$
869,302
Hospitality
915,834
939
5,515
922,288
Other
1,329,817
7,807
20,809
1,358,432
Total commercial property loans
3,105,390
11,580
33,052
3,150,022
Construction
36,956
1,613
37,886
76,455
Residential property
398,737
2,512
779
402,028
Total real estate loans
3,541,082
15,705
71,718
3,628,505
Commercial and industrial loans:
Commercial term
210,026
2,139
15,487
227,652
Commercial lines of credit
222,348
5,485
200
228,033
International loans
25,810
2,598
—
28,409
Total commercial and industrial loans
458,184
10,222
15,687
484,093
Leases receivable
477,977
—
5,902
483,879
Consumer loans
12,247
705
718
13,670
Total loans and leases receivable
$
4,489,491
$
26,632
$
94,025
$
4,610,147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loans and leases receivable
$
4,541,815
$
29,182
$
29,543
$
4,600,540
The following is an aging analysis of recorded investment in loans and leases, disaggregated by loan class, as of the dates indicated:
30-59 Days Past Due
60-89 Days Past Due
90 Days or More Past Due
Total Past Due
Current
Total
(in thousands)
December 31, 2019
Real estate loans:
Commercial property
Retail
$
6
$
132
$
111
$
249
$
869,053
$
869,302
Hospitality
907
—
—
907
921,381
922,288
Other
51
—
38
89
1,358,344
1,358,432
Total commercial property loans
964
132
149
1,245
3,148,778
3,150,022
Construction
—
—
—
—
76,455
76,455
Residential property
540
1,627
309
2,477
399,551
402,028
Total real estate loans
1,504
1,759
458
3,721
3,624,784
3,628,505
Commercial and industrial loans:
Commercial term
635
133
143
911
226,742
227,652
Commercial lines of credit
—
—
—
—
228,033
228,033
International loans
—
—
—
—
28,409
28,409
Total commercial and industrial loans
635
133
143
911
483,183
484,093
Leases receivable
5,358
2,138
3,493
10,990
472,889
483,879
Consumer loans
—
30
—
30
13,639
13,670
Total loans and leases receivable
$
7,497
$
4,060
$
4,094
$
15,652
$
4,594,496
$
4,610,147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loans and leases receivable
$
10,210
$
2,576
$
9,569
$
22,355
$
4,578,185
$
4,600,540
There were no loans that were 90 days or more past due and accruing interest as of December 31, 2019 and $4,000 of loans that were 90 days or more past due and accruing interest as of December 31, 2018. Impaired Loans and Leases Loans and leases are considered impaired when: they are classified as nonaccrual and principal or interest payments have been contractually past due for 90 days or more, unless the loan is both well-collateralized and in the process of collection; they are classified as TDR loans to offer terms not typically granted by the Bank; current information or events make it unlikely to collect in full according to the contractual terms of the loan or lease agreements; there is a deterioration in the borrower’s financial condition that raises uncertainty as to timely collection of either principal or interest; or full payment of both interest and principal is in doubt according to the original contractual terms. We evaluate loan and lease impairment in accordance with GAAP. Impaired loans and leases are measured based on the present value of expected future cash flows discounted at the effective interest rate of the loan or lease, or, as a practical expedient, at the observable market price or the fair value of the collateral if the loan or lease is collateral dependent, less costs to sell. If the measure of the impaired loan or lease is less than the recorded investment, the deficiency will be charged off against the allowance for loan and lease receivable losses or, alternatively, a specific allocation will be established. Additionally, loans or leases that are considered impaired are specifically excluded from the analysis when determining the amount of the general allowance for loan and lease losses required for the period. The allowance for collateral-dependent loans and leases is determined by calculating the difference between the recorded investment and the value of the collateral as determined by recent appraisals. The allowance for collateral-dependent loans and leases varies from loan to loan based on the collateral coverage of the loan or lease at the time of designation as nonperforming. We continue to monitor the collateral coverage, using recent appraisals, on these loans and leases on a quarterly basis and adjust the allowance accordingly. The following table provides information on impaired loans and leases, disaggregated by loan class, as of the dates indicated:
Recorded Investment
Unpaid Principal Balance
With No Related Allowance Recorded
With an Allowance Recorded
Related Allowance
Average Recorded Investment
Interest Income Recognized
(in thousands)
December 31, 2019
Real estate loans:
Commercial property
Retail
$
434
$
459
$
111
$
323
$
19
$
894
$
13
Hospitality
244
400
22
223
24
1,683
—
Other
14,864
15,151
14,696
167
12
10,619
168
Total commercial property loans
15,542
16,010
14,829
713
55
13,196
181
Construction
27,201
28,000
—
27,201
13,973
18,421
249
Residential property
1,124
1,163
1,089
35
—
1,356
29
Total real estate loans
43,867
45,173
15,918
27,949
14,028
32,973
459
Commercial and industrial loans
13,700
14,090
143
13,557
8,885
19,361
512
Leases receivable
5,902
5,909
1,112
4,790
2,863
4,854
44
Consumer loans
1,297
1,588
1,220
77
1
1,489
37
Total
$
64,766
$
66,760
$
18,393
$
46,373
$
25,778
$
58,677
$
1,052
December 31, 2018
Real estate loans:
Commercial property
Retail
$
2,166
$
2,207
$
1,894
$
272
$
—
$
2,001
$
183
Hospitality
4,282
5,773
4,032
250
—
7,285
482
Other
7,525
8,016
6,253
1,272
1
7,978
601
Total commercial property loans
13,973
15,996
12,179
1,794
1
17,264
1,266
Construction
—
—
—
—
—
—
—
Residential property
788
929
788
—
—
1,932
91
Total real estate loans
14,761
16,925
12,967
1,794
1
19,196
1,357
Commercial and industrial loans
4,396
4,601
1,644
2,752
428
3,568
211
Leases receivable
5,129
5,162
1,256
3,873
1,383
5,229
46
Consumer loans
839
1,073
746
93
—
1,020
60
Total
$
25,125
$
27,761
$
16,613
$
8,512
$
1,812
$
29,013
$
1,674
December 31, 2017
Real estate loans:
Commercial property
Retail
$
1,403
$
1,423
$
1,246
$
157
$
1
$
1,528
$
106
Hospitality
6,184
7,220
2,144
4,040
1,677
6,080
431
Other
8,513
9,330
7,569
944
394
9,551
842
Total commercial property loans
16,100
17,973
10,959
5,141
2,072
17,159
1,379
Construction
—
—
—
—
—
—
—
Residential property
2,563
2,728
824
1,739
21
2,771
122
Total real estate loans
18,663
20,701
11,783
6,880
2,093
19,930
1,501
Commercial and industrial loans
3,040
3,081
1,069
1,971
441
4,214
208
Leases receivable
4,452
4,626
455
3,997
3,334
4,464
47
Consumer loans
1,029
1,215
919
110
10
982
33
Total
$
27,184
$
29,623
$
14,226
$
12,958
$
5,878
$
29,590
$
1,789
The following is a summary of interest foregone on impaired loans and leases for the periods indicated:
Year Ended December 31,
2019
2018
2017
(in thousands)
Interest income that would have been recognized had impaired loans and leases performed in accordance with their original terms
$
3,439
$
2,808
$
2,575
Less: Interest income recognized on impaired loans and leases
(1,279
)
(1,674
)
(1,790
)
Interest foregone on impaired loans and leases
$
2,160
$
1,134
$
785
There were no commitments to lend additional funds to borrowers whose loans or leases are included above. Nonaccrual Loans and Leases The following table details the recorded investment in nonaccrual loans and leases, disaggregated by loan class, as of the dates indicated:
As of December 31,
2019
2018
(in thousands)
Real estate loans:
Commercial property
Retail
$
277
$
865
Hospitality
225
3,625
Other
14,864
1,641
Total commercial property loans
15,366
6,131
Construction
27,201
—
Residential property
1,124
182
Total real estate loans
43,691
6,313
Commercial and industrial loans
13,479
3,337
Leases receivable
5,902
5,129
Consumer loans
689
746
Total nonaccrual loans and leases
$
63,761
$
15,525
The following table details the recorded investment in nonperforming assets as of the dates indicated:
As of December 31,
2019
2018
(in thousands)
Nonaccrual loans and leases
$
63,761
$
15,525
Loans and leases 90 days or more past due and still accruing
—
4
Total nonperforming loans and leases
63,761
15,529
Other real estate owned ("OREO")
63
663
Total nonperforming assets
$
63,824
$
16,192
OREO consisted of two properties with a combined carrying value of $63,000 as of December 31, 2019, and seven properties with a combined carrying value of $663,000 as of December 31, 2018. Troubled Debt Restructuring The following table details the recorded investment in TDRs, disaggregated by concession type and by loan type, as of December 31, 2019 and 2018:
Nonaccrual TDRs
Accrual TDRs
Deferral of Principal
Deferral of Principal and/or Interest
Reduction of Principal and/or Interest
Extension of Maturity
Total
Deferral of Principal
Deferral of Principal and/or Interest
Reduction of Principal and/or Interest
Extension of Maturity
Total
(in thousands)
December 31, 2019
Real estate loans
$
—
$
132
$
27,740
$
13,926
$
41,798
$
—
$
—
$
—
$
—
$
—
Commercial and industrial loans
—
153
12,527
312
12,991
—
36
71
114
222
Consumer loans
689
—
—
—
689
531
—
77
—
608
Total loans
$
689
$
285
$
40,266
$
14,238
$
55,478
$
531
$
36
$
148
$
114
$
830
December 31, 2018
Real estate loans
$
462
$
1,423
$
174
$
—
$
2,059
$
3,345
$
—
$
1,148
$
741
$
5,234
Commercial and industrial loans
265
107
669
430
1,471
—
166
386
150
702
Consumer loans
746
—
—
—
746
—
—
93
—
93
Total loans
$
1,473
$
1,530
$
843
$
430
$
4,276
$
3,345
$
166
$
1,627
$
891
$
6,029
As of December 31, 2019 and 2018, total TDRs were $56.3 million, and $10.3 million,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The following table presents the number of loans by class modified as troubled debt restructurings that occurred during the year ending December 31, 2019, 2018, and 2017 with their pre- and post-modification recorded amounts.
December 31, 2019
December 31, 2018
December 31, 2017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5
$
40,743
$
41,798
-
$
-
$
-
2
$
182
$
184
Commercial and industrial loans
2
12,779
12,562
2
684
664
1
123
123
Consumer loans
1
549
531
-
-
-
1
820
811
Total loans
8
$
54,071
$
54,892
2
$
684
$
664
4
$
1,125
$
1,118
At December 31, 2019 and 2018, TDRs were subjected to specific impairment analysis. We determined impairment allowances of $22.7 million and $300,000, respectively, related to these loans and such allowances were included in the allowance for loan and lease losses. A loan is considered to be in payment default once it is 30 days contractually past due under the modified terms. During the years ended December 31, 2019 and 2018, only one loan in the amount of $132,000, defaulted within the twelve-month period following modification in the year 2019.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Servicing Assets</t>
  </si>
  <si>
    <t>Transfers And Servicing [Abstract]</t>
  </si>
  <si>
    <t xml:space="preserve">Note 4 — Servicing Assets The changes in servicing assets for the years ended December 31, 2019 and 2018 were as follows:
As of December 31,
2019
2018
(in thousands)
Balance at beginning of period
$
8,520
$
10,218
Addition related to sale of SBA loans
1,699
1,589
Amortization
(3,263
)
(3,287
)
Balance at end of period
$
6,956
$
8,520
At December 31, 2019 and 2018, we serviced the loans sold to unaffiliated parties in the amount of $422.3 million and $448.6 million, respectively. These represent loans that have been sold for which the Bank continues to provide servicing. These loans are maintained off balance sheet and are not included in the loans receivable balance. All of the loans being serviced were SBA loans. The Company recorded servicing fee income of $4.4 million for the year ended December 31, 2019, and $4.7 million each of the years ended December 31, 2018 and 2017, respectively. Net amortization expense was $2.8 million, $2.6 million and $2.4 million for the years ended December 31, 2019, 2018 and 2017, respectively. Servicing fee income, net of amortization of servicing assets and liabilities, is included in other operating income in the consolidated statements of income. The fair value of servicing rights was $7.0 million at year-end 2019. Fair value at year-end 2019 was determined using the discount rates ranging from 7.7 percent to 21.4 percent, prepayment speeds ranging from 1.8 percent to 15.6 percent, depending on the stratification of the specific right. </t>
  </si>
  <si>
    <t>Premises and Equipment</t>
  </si>
  <si>
    <t>Property Plant And Equipment [Abstract]</t>
  </si>
  <si>
    <t xml:space="preserve">Note 5 — Premises and Equipment The following is a summary of the major components of premises and equipment:
As of December 31,
2019
2018
(in thousands)
Land
$
7,980
$
8,470
Building and improvements
14,120
17,252
Furniture and equipment
27,358
24,144
Leasehold improvements
12,715
11,671
Leased equipment
879
879
63,052
62,416
Accumulated depreciation and amortization
(36,982
)
(34,664
)
Total premises and equipment, net
$
26,070
$
27,752
Depreciation and amortization expense related to premises and equipment was $3.3 million, $2.6 million and $2.9 million for the years ended December 31, 2019, 2018 and 2017, respectively. </t>
  </si>
  <si>
    <t>Leases</t>
  </si>
  <si>
    <t>Leases [Abstract]</t>
  </si>
  <si>
    <t xml:space="preserve">Note 6 — Leases As described in Note 1 to the consolidated financial statements, the Company adopted ASU 2016-02, Leases (Topic 842),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The opening balance for both our right-of-use asset and lease liability were $40.9 million as of the adoption date of January 1, 2019 and the outstanding balances were $36.5 million and $37.2 million, respectively, as of December 31, 2019. We had real estate lease agreements with lease and non-lease components, which are generally accounted for separately. However, we elected the practical expedient to not separate non-lease components from lease components for all classes of underlying assets. For certain equipment leases, such as machine equipment, we accounted for the lease and associated non-lease components as a single lease component. In determining the discount rates, since most of our leases do not provide an implicit rate, we used our incremental borrowing rate provided by the FHLB of San Francisco based on the information available at commencement date to calculate the present value of lease payments. In order to apply the incremental borrowing rate, a portfolio approach with a collateralized rate was utilized. Assets were grouped based on similar lease terms and economic environments in a manner whereby the Company reasonably expects that the application does not differ materially from a lease-by-lease approach. The Company's right-of-use asset is included in prepaid expenses and other assets and our lease liability is included in accrued expenses and other liabilities in the accompanying consolidated balance sheet. We lease our premises under non-cancelable operating leases. At December 31, 2019, future minimum annual rental commitments under these non-cancelable operating leases, with initial or remaining terms of one year or more, were as follows:
Amount
(in thousands)
2020
$
6,374
2021
5,129
2022
4,843
2023
4,735
2024
4,281
Thereafter
17,445
Remaining lease commitments
42,807
Interest
(5,648
)
Present value of lease liability
$
37,159
For the years ended December 31, 2019, 2018 and 2017, net rental expenses recorded under such leases amounted to $7.9 million, $7.4 million, and $7.0 million, respectively. Weighted average remaining lease terms for the Company’s operating leases were 8.57 years as of December 31, 2019. Weighted average discount rates used for the Company’s operating leases were 3.24 percent as of December 31, 2019. Net lease expense recognized for the twelve months ended December 31, 2019 was . Cash paid, and included in cash flows from operating activities, for amounts included in the measurement of the lease liability for the Company's operating leases for the twelve months ended December 31, 2019 was </t>
  </si>
  <si>
    <t>Goodwill and Other Intangibles</t>
  </si>
  <si>
    <t>Goodwill And Intangible Assets Disclosure [Abstract]</t>
  </si>
  <si>
    <t>Note 7 — Goodwill and other intangibles The third-party originators intangible of $483,000 and goodwill of $11.0 million were recorded as a result of the acquisition of a leasing portfolio in 2016. The core deposit intangible of $2.2 million was recognized for the core deposits acquired in a 2014 acquisition. The Company's intangible assets were as follows for the periods indicated:
December 31, 2019
December 31, 2018
Amortization Period
Gross Carrying Amount
Accumulated Amortization
Net Carrying Amount
Gross Carrying Amount
Accumulated Amortization
Net Carrying Amount
(in thousands)
Core deposit intangible
10 years
$
2,213
$
(1,567
)
$
646
$
2,213
$
(1,360
)
$
853
Third-party originators intangible
7 years
483
(287
)
196
483
(185
)
298
Goodwill
N/A
11,031
—
11,031
11,031
—
11,031
Total intangible assets
$
13,727
$
(1,854
)
$
11,873
$
13,727
$
(1,545
)
$
12,182
Intangible assets amortization expense for the years ended December 31, 2019, 2018 and 2017 was $309,000, $362,000 and $345,000, respectively, and estimated future amortization expense related to the Core Deposit Intangible and the third-party originators intangible for each of the next five years is as follows:
Amount
(in thousands)
2020
$
261
2021
216
2022
171
2023
126
2024
68
Thereafter
—
$
842
The Company performed its annual goodwill impairment analysis in the fourth quarter of 2019 and determined no impairment existed as of December 31, 2019. As of December 31, 2019, management was not aware of any circumstances that would indicate impairment of goodwill or other intangible assets. There were no impairment charges related to intangible assets recorded in earnings in the three years ended December 31, 2019.</t>
  </si>
  <si>
    <t>Deposits</t>
  </si>
  <si>
    <t>Banking And Thrift [Abstract]</t>
  </si>
  <si>
    <t>Note 8 — Deposits Time deposits at or exceeding the FDIC insurance limit of $250,000 at year-end 2019 and 2018 were $299.9 million and $288.6 million, respectively. At December 31, 2019, the scheduled maturities of time deposits are as follows:
Year Ending December 31,
Time Deposits of $250,000 or More
Other Time Deposits
Total
(in thousands)
2020
$
291,940
$
1,098,666
$
1,390,606
2021
7,186
130,331
137,517
2022
—
25,155
25,155
2023
789
1,185
1,974
2024
—
669
669
Total
$
299,914
$
1,256,005
$
1,555,919
A summary of interest expense on deposits was as follows for the periods indicated:
Year Ended December 31,
2019
2018
2017
(in thousands)
Demand: interest-bearing
$
116
$
106
$
74
Money market and savings
23,556
16,182
12,515
Time deposits of $100,000 or more
36,867
24,309
10,471
Other time deposits
2,566
2,483
3,029
Total interest expense on deposits
$
63,105
$
43,080
$
26,089
Accrued interest payable on deposits was $11.2 million and $11.4 million at December 31, 2019 and 2018, respectively. Total deposits reclassified to loans due to overdrafts at December 31, 2019 and 2018 were $1.5 million, respectively.</t>
  </si>
  <si>
    <t>Debt Disclosure [Abstract]</t>
  </si>
  <si>
    <t>Note 9 — Borrowings Borrowings consisted of FHLB advances, which represent collateralized obligations with the FHLB. The following is a summary of contractual maturities of FHLB advances:
December 31, 2019
December 31, 2018
Outstanding Balance
Weighted Average Rate
Outstanding Balance
Weighted Average Rate
(in thousands)
Overnight advances
$
15,000
1.66
%
$
55,000
2.56
%
Advances due within 12 months
25,000
1.75
%
—
—
Advances due over 12 months through 24 months
25,000
1.66
%
—
—
Advances due over 24 months through 36 months
25,000
1.72
%
—
—
Outstanding advances
$
90,000
1.70
%
$
55,000
2.56
% The following is financial data pertaining to FHLB advances:
As of December 31,
2019
2018
2017
(dollars in thousands)
Weighted-average interest rate at end of year
1.70
%
2.56
%
1.41
%
Weighted-average interest rate during the year
1.89
%
1.94
%
0.90
%
Average balance of FHLB advances
$
40,374
$
174,452
$
119,041
Maximum amount outstanding at any month-end
$
285,000
$
300,000
$
330,000
We have pledged loans receivable with market values of $1.35 billion as collateral with the FHLB for this borrowing facility. The total borrowing capacity available from the collateral that has been pledged is $1.11 billion, of which $878.4 million remained available as of December 31, 2019. At December 31, 2019, we had $29.6 million available for use through the Federal Reserve Bank of San Francisco Discount Window, as we pledged securities with carrying values of $30.2 million, and there were no borrowings. At December 31, 2019, advances from the FHLB were $90.0 million, an increase of $35.0 million from $55.0 million at December 31, 2018, and $15.0 million of the FHLB advances were overnight borrowings at December 31, 2019. For the years ended December 31, 2019, 2018 and 2017 interest expense on FHLB advances were $763,000, $3.4 million and $1.1 million, respectively, and the weighted-average interest rates were 1.89 percent, 1.94 percent and 0.90 percent, respectively.</t>
  </si>
  <si>
    <t>Subordinated Debentures</t>
  </si>
  <si>
    <t>Note 10 — Subordinated Debentures The Company issued Fixed-to-Floating Subordinated Notes (“Notes”) of $100.0 million on March 21, 2017, with a final maturity on March 30, 2027. The Notes have an initial fixed interest rate of 5.45 percent per annum, payable semi-annually on March 30 and September 30 of each year. From and including March 30, 2022 and thereafter, the Notes bear interest at a floating rate equal to the then current three-month LIBOR, as calculated on each applicable date of determination, plus 3.315 percent payable quarterly. If the then current three-month LIBOR is less than zero, three-month LIBOR will be deemed to be zero. Debt issuance cost was $2.3 million, which is being amortized through the Note’s maturity date. At December 31, 2019 and December 31, 2018, the balance of Notes included in the Company’s Consolidated Balance Sheet, net of debt issuance cost, was $98.3 million and $98.1 million. The amortization of debt issuance cost was $193,000, $182,000 and $134,000 for the years ended December 31, 2019, 2018 and 2017, respectively. The Company assumed Junior Subordinated Deferrable Interest Debentures (“Subordinated Debentures”) as a result of an acquisition in 2014 with an unpaid principal balance of $26.8 million and an estimated fair value of $18.5 million. The $8.3 million discount is being amortized to interest expense through the debentures’ maturity date of March 15, 2036. A trust was formed in 2005 by the acquired entity and $26.0 million of Trust Preferred Securities (“TPS”) was issued at a 6.26 percent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and the Company has the option to defer interest payments on the Subordinated Debentures from time to time for a period not to exceed five consecutive years. At December 31, 2019 and December 31, 2018, the balance of Subordinated Debentures included in the Company’s Consolidated Balance Sheets, net of discount of $6.8 million and $7.1 million, was $20.0 million and $19.7 million. The amortization of discount was $376,000, $356,000 and $329,000 for the years ended December 31, 2019, 2018 and 2017, respectively.</t>
  </si>
  <si>
    <t>Income Taxes</t>
  </si>
  <si>
    <t>Income Tax Disclosure [Abstract]</t>
  </si>
  <si>
    <t>Note 11 — Income Taxes In accordance with the provisions of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19
2018
2017
(in thousands)
Unrecognized tax benefits at beginning of year
$
202
$
1,039
$
1,039
Gross decreases for tax positions of prior years
(202
)
—
—
Lapse of statute of limitations
—
(837
)
—
Gross increase for new tax positions
73
—
—
Unrecognized tax benefits (expense) at end of year
$
73
$
202
$
1,039
The total amount of unrecognized tax benefits that would affect our effective tax rate if recognized was $73,000, $202,000 and $1.0 million as of December 31, 2019, 2018 and 2017, respectively. For the year ended December 31, 2019, unrecognized tax benefits decreased by $129,000 related to state taxes, primarily in connection with the settlement of the California Franchise Tax Board 2008 and 2009 examinations. For the year ended December 31, 2018, unrecognized tax benefits decreased by $837,000 in connection with California Enterprise Zone interest deductions as result of the lapse of the statute of limitations. For the year ended December 31, 2017, unrecognized tax benefits in connection with California Enterprise Zone interest deductions did not change. In 2019, 2018 and 2017, the Company accrued interest of $0, $10,000 and $34,000 for uncertain tax benefits, respectively. As of December 31, 2019, 2018 and 2017, the total amounts of accrued interest related to uncertain tax positions, were $0, $57,000 and $132,000, respectively. We account for interest and penalties related to uncertain tax positions as part of our provision for federal and state income taxes. Accrued interest and penalties are included within accrued expenses and other liabilities on the Consolidated Balance Sheets. Unrecognized tax benefit primarily includes state tax exposure. The Company expects the currently open uncertain tax positions to be settled in the next twelve months. As of December 31, 2019, the Company is subject to examination by federal and various tax authorities for certain years ending December 31, 2015 through 2018. In February 2018, the FASB issued ASU 2018-02, Reclassification of Certain Tax Effects from Accumulated Other Comprehensive Income (Topic 220). This ASU eliminates the stranded tax effects in other comprehensive income resulting from the Tax Cuts and Jobs Act (the “Tax Act”). Because the amendments only relate to the reclassification of the income tax effects of the Tax Act, the underlying guidance that requires that the effect of a change in tax laws or rates be included in income from continuing operations was not affected. ASU 2018-02 allows a reclassification from accumulated other comprehensive income to retained earnings for stranded tax effects resulting from the Tax Act. The Company adopted this standard as of January 1, 2018, and recorded the impact as an adjustment, which increased retained earnings by $399,000 as of the date of adoption. A summary of the provision for income taxes was as follows:
Year Ended December 31,
2019
2018
2017
(in thousands)
Current expense:
Federal
$
18,737
$
13,415
$
20,924
State
9,377
5,293
6,804
Total current expense
28,114
18,708
27,728
Deferred expense (benefit):
Federal
(10,515
)
3,428
14,623
State
(3,039
)
3,966
(1,727
)
Total deferred expense
(13,554
)
7,394
12,896
Provision for income taxes
$
14,560
$
26,102
$
40,624
Deferred tax assets and liabilities were as follows:
Year Ended December 31,
2019
2018
2017
(in thousands)
Deferred tax assets:
Allowance for loan and lease losses
$
18,401
$
10,035
$
9,282
Depreciation
—
—
192
Purchase accounting
3,912
2,724
4,685
Net operating loss carryforward
15,453
17,609
18,648
Unrealized (gain) loss on securities available for sale
—
2,457
919
Mark to market
261
—
—
Indemnified assets
1,120
1,151
701
Lease liability
10,716
—
—
Tax credits
198
561
1,241
State taxes
1,739
1,138
1,489
Other
2,646
1,804
3,724
Total deferred tax assets
54,446
37,479
40,881
Deferred tax liabilities:
Mark to market
—
(4,719
)
(4,879
)
Depreciation
(388
)
(467
)
—
Unrealized (gain) loss on securities available for sale
(1,370
)
—
—
Leases - right of use assets
(10,517
)
—
—
Other
(532
)
—
(797
)
Total deferred tax liabilities
(12,807
)
(5,186
)
(5,676
)
Valuation allowance
(4,852
)
(4,852
)
(2,750
)
Net deferred tax assets
$
36,787
$
27,441
$
32,455
As of December 31, 2019, the Company’s net deferred tax assets, which primarily consists of net operating loss carryforwards and the allowance for loan and lease losses, increased by $9.3 million from 2018 primarily due to the increase in the allowance for loan and lease losses. As of December 31, 2018, the Company’s net deferred tax assets, which primarily consists of net operating loss carryforwards and the allowance for loan and lease losses, decreased by $5.0 million from 2017 primarily due to the reduction in purchase accounting and an increase in the valuation allowance related to state net operating losses.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9, management determined that a valuation allowance of $4.9 million was appropriate against certain state net operating losses and certain state tax credits. For all other deferred tax assets, management believes it was more likely than not that these deferred tax assets will be realized principally through future taxable income and reversal of existing taxable temporary differences. As of December 31, 2018, management determined a valuation allowance of $4.9 million was appropriate against certain state net operating losses and certain state tax credits. Therefore the valuation allowance did not change in 2019. As of December 31, 2019, the Company had net operating loss carryforwards of $17.3 million and $216.4 million for federal and state income tax purposes, respectively. The federal net operating loss carryforwards of $17.3M expire at various dates from 2034 to 2035. The material state net operating loss carryforwards include California of $152.3M which expire at various dates from 2026 through 2035, and Illinois of $63.7M which expire at various dates from 2024 to 2025. Management determined a valuation allowance was required against the Illinois net operating loss carryforwards. As of December 31, 2019, the Company had state low income housing tax credit carryforwards of approximately $251,000. The state low income housing tax credits carry forward indefinitely. Reconciliation between the federal statutory income tax rate and the effective tax rate is shown in the following table:
Year Ended December 31,
2019
2018
2017
Federal statutory income tax rate
21.00
%
21.00
%
35.00
%
State taxes, net of federal tax benefits
9.39
%
9.50
%
6.64
%
Tax-exempt municipal securities
(0.29
)%
(0.16
)%
(0.24
)%
Tax credit - federal
(3.49
)%
(2.37
)%
(2.37
)%
Federal rate adjustment, net of federal benefits of state
(—
)%
1.32
%
4.18
%
Low income housing amortization
4.17
%
2.40
%
2.52
%
Other
(0.03
)%
(0.60
)%
(3.10
)%
Effective tax rate
30.75
%
31.09
%
42.63
% The Tax Act was enacted into U.S. tax law on December 22, 2017. The Tax Act makes numerous changes to the U.S. tax code, including (although not limited to) reducing the U.S. federal corporate tax rate to 21 percent, eliminating the corporate alternative minimum tax (“AMT”), limiting deductible interest expense, increasing limitations on certain executive compensation, and enhancing bonus depreciation to provide for full expensing of qualified property. On that same date, the SEC staff also issued Staff Accounting Bulletin (“SAB”) 118, which provided guidance regarding financial statement accounting of the Tax Act. SAB 118 provides for the completion of the accounting related effects of the Tax Act in accordance with a measurement period of one year from the Tax Act enactment date. In 2017, the Company reported certain provisional amounts based on reasonable estimates as permitted under SAB 118 for which the accounting under ASC 740 was incomplete. Upon filing the 2017 income tax returns in 2018, the Company recorded a change of $1.1 million to the provisional amount related to the re-measurement of the ending deferred tax assets and liabilities from 35.0 percent to 21.0 percent. During the fourth quarter of 2018, the Company completed the accounting required under ASC 740.</t>
  </si>
  <si>
    <t>Accumulated Other Comprehensive Income Loss Net Of Tax [Abstract]</t>
  </si>
  <si>
    <t>Note 12 — Accumulated Other Comprehensive Income (Loss) Activity in accumulated other comprehensive income for the year ended December 31, 2019, 2018 and 2017 was as follows:
Unrealized Gains and
Losses on
Available- for-Sale
Tax Benefit
Securities
(Expense)
Total
(in thousands)
For the year ended December 31, 2019
Balance at beginning of period
$
(8,536
)
$
2,457
$
(6,079
)
Other comprehensive income (loss) before reclassification
14,583
(3,827
)
10,756
Reclassification from accumulated other comprehensive income
(1,295
)
—
(1,295
)
Net current period other comprehensive income
13,288
(3,827
)
9,461
Balance at end of period
$
4,752
$
(1,370
)
$
3,382
For the year ended December 31, 2018
Balance at beginning of period
$
(3,188
)
$
1,319
$
(1,869
)
Other comprehensive income (loss) before reclassification
(5,790
)
1,684
(4,106
)
Reclassification from accumulated other comprehensive income
(87
)
—
(87
)
Adjustments to accumulated other comprehensive income
529
(546
)
(17
)
Net current period other comprehensive income
(5,348
)
1,138
(4,210
)
Balance at end of period
$
(8,536
)
$
2,457
$
(6,079
)
For the year ended December 31, 2017
Balance at beginning of period
$
(4,089
)
$
1,695
$
(2,394
)
Other comprehensive income (loss) before reclassification
2,649
(376
)
2,273
Reclassification from accumulated other comprehensive income
(1,748
)
—
(1,748
)
Net current period other comprehensive income
901
(376
)
525
Balance at end of period
$
(3,188
)
$
1,319
$
(1,869
) The Company recorded a net $17,000 adjustment related to adoption of two new accounting standards (ASU 2016-01 and ASU 2018-02) effective January 1, 2018. The $17,000 adjustment includes a $529,000 reduction of unrealized losses related to the Company’s mutual funds equity securities upon adoption of ASU 2016-01 and a $546,000 reduction in tax benefits upon adoption of ASU 2016-01 and ASU 2018-02. All mutual fund equity securities were sold during the three months ended March 31, 2018. See Notes 3 and 11 to the Consolidated Financial Statements for additional information on adoption of ASU 2016-01 and ASU 2018-02, respectively. For the year ended December 31, 2019, there was a $1.3 million reclassification from accumulated other comprehensive income to gains in earnings resulting from the redemption and sale of available-for-sale securities. The $1.3 million reclassification adjustment from accumulated other comprehensive income was included in net gain on sales of securities in noninterest income. Net unrealized gain of $586,000 related to these sold securities had previously been recorded in accumulated other comprehensive income or loss. For the year ended December 31, 2018, there was a $87,000 reclassification from accumulated other comprehensive income to gains in earnings resulting from the redemption and sale of available-for-sale securities. The $87,000 reclassification adjustment out of accumulated other comprehensive income was included in net gain on sales of securities in noninterest income. Net unrealized losses of $413,000 related to these sold securities had previously been recorded in accumulated other comprehensive income or loss. For the year ended December 31, 2017, there was a $1.7 million reclassification from accumulated other comprehensive income to gains in earnings resulting from the redemption and sale of available-for-sale securities. The $1.7 million reclassification adjustment out of accumulated other comprehensive income was included in net gain on sales of securities in noninterest income. Net unrealized losses of $1.3 million related to these sold securities had previously been recorded in accumulated other comprehensive income or loss.</t>
  </si>
  <si>
    <t>Regulatory Matters</t>
  </si>
  <si>
    <t xml:space="preserve">Note 13 — Regulatory Matters Risk-Based Capital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them to maintain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December 31, 2019, the Bank’s capital ratios exceeded the minimum requirements to place the Bank in the “well capitalized” category and the Company exceeded all of its applicable minimum regulatory capital ratio requirements. A capital conservation buffer of 2.5 percent became effective on January 1, 2019, and must be met to avoid limitations on the ability of the Bank to pay dividends, repurchase shares or pay discretionary bonuses. The Bank’s capital conservation buffer was 6.64 percent and 6.19 percent and the Company's capital conservation buffer was 5.78 percent and 5.74 percent as of December 31, 2019 and 2018, respectively. The capital ratios of Hanmi Financial and the Bank as of December 31, 2019 and 2018 were as follows:
Minimum
Minimum to Be
Regulatory
Categorized as
Actual
Requirement
“Well Capitalized”
Amount
Ratio
Amount
Ratio
Amount
Ratio
(in thousands)
December 31, 2019
Total capital (to risk-weighted assets):
Hanmi Financial
$
714,288
15.11
%
$
378,059
8.00
%
N/A
N/A
Hanmi Bank
$
691,024
14.64
%
$
377,516
8.00
%
$
471,895
10.00
%
Tier 1 capital (to risk-weighted assets):
Hanmi Financial
$
556,820
11.78
%
$
283,544
6.00
%
N/A
N/A
Hanmi Bank
$
631,978
13.39
%
$
283,137
6.00
%
$
377,516
8.00
%
Common equity Tier 1 capital (to risk-weighted assets)
Hanmi Financial
$
536,781
11.36
%
$
212,658
4.50
%
N/A
N/A
Hanmi Bank
$
631,978
13.39
%
$
212,353
4.50
%
$
306,732
6.50
%
Tier 1 capital (to average assets):
Hanmi Financial
$
556,820
10.15
%
$
219,367
4.00
%
N/A
N/A
Hanmi Bank
$
631,978
11.56
%
$
218,748
4.00
%
$
273,435
5.00
%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 </t>
  </si>
  <si>
    <t>Fair Value Measurements</t>
  </si>
  <si>
    <t>Fair Value Disclosures [Abstract]</t>
  </si>
  <si>
    <t>Note 14 — Fair Value Measurements Fair Value Measurements 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investment accounting service provider detailing the fair value of each investment security held as of each reporting date. The broker-dealers use prices obtained from an investment accounting service provider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9 and 2018, the entire balance of SBA loans held for sale was recorded at its cost. We record SBA loans held for sale on a nonrecurring basis with Level 2 inputs. Impaired loans and leases – Nonaccrual loans and leases and performing restructured loans and leases are considered impaired for reporting purposes and are measured and recorded at fair value on a non-recurring basis. All impaired loans with a carrying balance over $250,000 are reviewed individually for the amount of impairment, if any. Impaired loans and leases with a carrying balance of $250,000 or less are evaluated for impairment collectively. The Company does not record loans and leases at fair value on a recurring basis. However, from time to time, nonrecurring fair value adjustments to collateral dependent impaired loans and lease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December 31, 2019 and 2018, assets and liabilities measured at fair value on a recurring basis are as follows:
Level 1
Level 2
Level 3
Quoted
Significant
Prices in
Observable
Active
Inputs with
Markets
No Active
for Identical
Market with Identical
Significant Unobservable
Total Fair
Assets
Characteristics
Inputs
Value
(in thousands)
December 31, 2019
Assets:
Securities available for sale:
U.S. Treasury securities
$
35,205
$
—
$
—
$
35,205
U.S. government agency and sponsored agency obligations:
Mortgage-backed securities
—
410,800
—
410,800
Collateralized mortgage obligations
—
164,592
—
164,592
Debt securities
—
23,879
—
23,879
Total U.S. government agency and sponsored agency obligations
—
599,272
—
599,272
Total securities available for sale
$
35,205
$
599,272
$
—
$
634,477
December 31, 2018
Assets:
Securities available for sale:
U.S. Treasury securities
$
39,830
$
—
$
—
$
39,830
U.S. government agency and sponsored agency obligations:
Mortgage-backed securities
—
295,034
—
295,034
Collateralized mortgage obligations
—
122,292
—
122,292
Debt securities
—
7,402
—
7,402
Total U.S. government agency and sponsored agency obligations
—
424,728
—
424,728
Municipal bonds-tax exempt
—
110,350
—
110,350
Total securities available for sale
$
39,830
$
535,078
$
—
$
574,908
Assets and Liabilities Measured at Fair Value on a Non-Recurring Basis As of December 31, 2019 and 2018, assets and liabilities measured at fair value on a non-recurring basis are as follows:
Level 1
Level 2
Level 3
Quoted
Significant
Prices in
Observable
Active
Inputs With
Markets
No Active
for Identical
Market With Identical
Significant Unobservable
Total
Assets
Characteristics
Inputs
(in thousands)
December 31, 2019
Assets:
Impaired loans and leases (1)
$
31,049
$
—
$
—
$
31,049
Other real estate owned
63
—
—
63
Bank-owned premises
1,900
—
—
1,900
December 31, 2018
Assets:
Impaired loans and leases (2)
$
5,210
$
—
$
3,253
$
1,957
Other real estate owned
663
—
663
—
(1)
Includes real estate loans of $41.4 million and commercial and industrial loans of $12.5 million.
(2)
Includes real estate loans of $3.5 million and commercial and industrial loans of $1.7 million. The following table represents quantitative information about Level 3 fair value comments for assets measured at fair value on a non-recurring basis at December 31, 2019 and 2018:
Fair Value
Valuation Techniques
Unobservable Input(s)
Range (Weighted Average)
(in thousands)
December 31, 2019
Impaired loans and lease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The values were estimated by current market data comparison, supplemented by cost information. The properties compared when possible, with others for sale and that have sold in the general time period. Adjustments are made for differences in equipment, mileage, cosmetics, conversions, originality, condition as well as sale terms and current economic conditions at time of sale.
(2)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19 and 2018, as required by ASU 2016-01. The financial instruments for which we have concluded that the carrying amounts approximate fair value include: cash and due from banks, accrued interest receivable and payable, and noninterest-bearing deposits. The estimated fair values of financial instruments were as follows:
December 31, 2019
Carrying
Fair Value
Amount
Level 1
Level 2
Level 3
(in thousands)
Financial assets:
Cash and due from banks
$
121,678
$
121,678
$
—
$
—
Securities available for sale
634,477
35,205
599,272
—
Loans held for sale
6,020
—
6,382
—
Loans and leases receivable, net of allowance for loan and lease losses
4,548,739
—
—
4,520,322
Accrued interest receivable
11,742
11,742
—
—
Financial liabilities:
Noninterest-bearing deposits
1,391,624
—
1,391,624
—
Interest-bearing deposits
3,307,338
—
—
3,317,867
Borrowings and subordinated debentures
208,377
—
89,831
118,807
Accrued interest payable
11,215
11,215
—
—
December 31, 2018
Carrying
Fair Value
Amount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inancial liabilities:
Noninterest-bearing deposits
1,284,530
—
1,284,530
—
Interest-bearing deposits
3,462,705
—
—
3,458,523
Borrowings and subordinated debentures
172,808
—
98,020
54,939
Accrued interest payable
11,379
11,379
—
—
The methods and assumptions used to estimate the fair value of each class of financial instruments for which it was practicable to estimate that value are explained below: Cash and due from banks – The carrying amounts of cash and due from bank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held for sale – Loans held for sale, representing the guaranteed portion of SBA loans, are carried at the lower of aggregate cost or fair market value, as determined based upon quotes, bids or sales contract prices (Level 2). Loans and leases receivable, net of allowance for loan and lease losses – The fair value of loans and leases receivable is estimated based on the discounted cash flow approach. To estimate the fair value of the loans and leases, certain loan and lease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and lease portfolio. Subsequently, the loans and leases were individually valued by sorting and pooling them based on loan and lease types, credit risk grades, and payment types. Consistent with the requirements of ASU 2016-01 which was adopted by the Company on January 1, 2018, the fair value of the Company's loans and leases receivable is considered to be an exit price notion as of December 31, 2019 (Level 3). The fair value of impaired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Accrued interest receivable – The carrying amount of accrued interest receivable approximates its fair value (Level 1).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and subordinated debenture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t>
  </si>
  <si>
    <t>Share-based Compensation</t>
  </si>
  <si>
    <t>Disclosure Of Compensation Related Costs Sharebased Payments [Abstract]</t>
  </si>
  <si>
    <t>Note 15 — Share-based Compensation At December 31, 2019, we had two incentive plans; the 2007 Equity Compensation Plan (the “2007 Plan”) and the 2013 Equity Compensation Plan (the “2013 Plan” and with 2007 Plan, the “Plans”) which replaced the 2007 Plan. The Company provides awards of options, stock appreciation rights, restricted stock awards, restricted stock unit awards, shares granted as a bonus or in lieu of another award, dividend equivalent, other stock-based award or performance award, together with any other right or interest to a participant. Plan participants include executives and other employees, officers, directors, consultants and other persons who provide services to the Company or its related entities. Although no future stock options may be granted under the earlier plans, certain employees, directors and officers of Hanmi Financial and its subsidiaries still hold options to purchase Hanmi Financial common stock under the 2007 Plan. Under the 2013 Plan, we may grant equity incentive awards for up to 1,500,000 shares of common stock. As of December 31, 2019, 348,922 shares were still available for issuance under the 2013 Plan. The table below provides the share-based compensation expense and related tax benefits for the periods indicated:
Year Ended December 31,
2019
2018
2017
Share-based compensation expense
$
3,125
$
3,515
$
2,893
Related tax benefits
$
941
$
984
$
1,179
As of December 31, 2019, unrecognized share-based compensation expense was $4.5 million with an average expected recognition period of 2.0 years. 2013 and 2007 Equity Compensation Plans Stock Options All stock options granted under the Plans have an exercise price equal to the fair market value of the underlying common stock on the date of grant. Stock options granted generally vest based on three to five years of continuous service and expire 10 years from the date of grant. New shares of common stock are issued or treasury shares are utilized upon the exercise of stock options. There were no options granted during the three years ended December 31, 2019. The following information under the Plans is presented for the periods indicated:
Year Ended December 31,
2019
2018
2017
Fair value of options vested
$
—
$
184
$
820
Total intrinsic value of options exercised (1)
$
842
$
—
$
432
Cash received from options exercised
$
2,979
$
—
$
288
(1)
The following is a summary of stock option transactions under the Plans for the periods indicated:
Year Ended December 31,
2019
2018
2017
Number of Shares
Weighted- Average Exercise Price Per Share
Number of Shares
Weighted- Average Exercise Price Per Share
Number of Shares
Weighted- Average Exercise Price Per Share
Options outstanding at beginning of period
338,338
$
17.52
364,088
$
17.86
387,901
$
17.49
Options granted
—
$
—
—
$
—
—
$
—
Options exercised
(181,900
)
$
16.38
(25,750
)
$
22.06
(23,813
)
$
12.21
Options forfeited
—
$
—
—
$
—
—
$
—
Options expired
—
$
—
—
$
—
—
$
—
Options outstanding at end of period
156,438
$
18.84
338,338
$
17.52
364,088
$
17.86
Options exercisable at end of period
156,438
$
18.84
338,338
$
17.52
354,753
$
17.71
As of December 31, 2019 there was no unrecognized compensation cost related to nonvested stock options granted under the plan. The following is a summary of transactions for non-vested stock options under the Plans for the periods indicated:
Year Ended December 31,
2019
2018
2017
Number of Shares
Weighted- Average Exercise Price Per Share
Number of Shares
Weighted- Average Exercise Price Per Share
Number of Shares
Weighted- Average Exercise Price Per Share
Non-vested options outstanding at beginning of period
—
$
—
9,335
$
23.47
46,340
$
22.42
Options granted
—
$
—
—
$
—
—
$
—
Options vested
—
$
—
(9,335
)
$
23.47
(37,005
)
$
22.16
Options forfeited
—
$
—
—
$
—
—
$
—
Non-vested options outstanding at end of period
—
$
—
—
$
—
9,335
$
23.47
As of December 31, 2019, stock options outstanding under the Plans were as follows:
Options Outstanding
Options Exercisable
Number of Shares
Intrinsic Value (1)
Weighted- Average Average Exercise Price Per Share
Weighted- Average Remaining Contractual Life
Number of Shares
Intrinsic Value (1)
Weighted- Average Exercise Price Per Share
Weighted- Average Remaining Contractual Life
$10.80 to $14.99
10,438
$
78
$
12.54
2.9 years
10,438
$
78
$
12.54
2.9 years
$15.00 to $19.99
85,000
270
16.82
3.8 years
85,000
270
16.82
3.8 years
$20.00 to $24.83
61,000
—
22.73
4.8 years
61,000
—
22.73
4.8 years
156,438
$
348
$
18.84
156,438
$
924
$
18.84
(1)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The table below provides information for restricted stock awards under the 2013 Plan for the periods indicated:
2019
2018
2017
Number of Shares
Weighted- Average Grant Date Fair Value Per Share
Number of Shares
Weighted- Average Grant Date Per Share
Number of Shares
Weighted- Average Grant Date Fair Value Per Share
Restricted stock at beginning of period
304,595
$
21.98
317,783
$
21.09
343,958
$
16.60
Restricted stock granted
181,204
$
22.05
156,771
$
25.02
127,239
$
31.06
Restricted stock vested
(99,527
)
$
27.56
(106,674
)
$
27.11
(139,298
)
$
18.73
Restricted stock forfeited
(90,071
)
$
13.78
(63,285
)
$
15.38
(14,116
)
$
24.73
Restricted stock at end of period
296,201
$
22.91
304,595
$
21.98
317,783
$
21.09
As of December 31, 2019, there was $4.5 million of total unrecognized compensation cost related to nonvested shares granted under the Plan. The cost is expected to be recognized over a weighted-average period of 2.0 years. The total fair value of shares vested during the years ended December 31, 2019, 2018, and 2017 was $2.1 million, $3.0 million, and $4.2 million, respectively.</t>
  </si>
  <si>
    <t>Earnings per Share</t>
  </si>
  <si>
    <t>Earnings Per Share [Abstract]</t>
  </si>
  <si>
    <t xml:space="preserve">Note 16 — Earnings per Share The following table is a reconciliation of the components used to derive basic and diluted EPS for the periods indicated:
Weighted-
Net
Average
Per
Income
Shares
Share
(Numerator)
(Denominator)
Amount (1)
Year Ended December 31, 2019
Basic EPS
Net income
$
32,788
30,725,376
$
1.07
Less: income allocated to unvested restricted stock
230
30,725,376
0.01
Basic EPS
$
32,558
30,725,376
$
1.06
Effect of dilutive securities - options and unvested restricted stock
—
35,046
—
Diluted EPS
Net income
$
32,788
30,760,422
$
1.07
Less: income allocated to unvested restricted stock
230
30,760,422
0.01
Diluted EPS
$
32,558
30,760,422
$
1.06
Year Ended December 31, 2018
Basic EPS
Net income
$
57,868
31,924,863
$
1.81
Less: income allocated to unvested restricted stock
359
31,924,863
0.01
Basic EPS
$
57,509
31,924,863
$
1.80
Effect of dilutive securities - options and unvested restricted stock
—
126,470
—
Diluted EPS
Net income
$
57,868
32,051,333
$
1.80
Less: income allocated to unvested restricted stock
359
32,051,333
0.01
Diluted EPS
$
57,509
32,051,333
$
1.79
Year Ended December 31, 2017
Basic EPS
Net income
$
54,660
32,071,585
$
1.71
Less: income allocated to unvested restricted stock
339
32,071,585
0.01
Basic EPS
$
54,321
32,071,585
$
1.70
Effect of dilutive securities - options and unvested restricted stock
—
178,333
—
Diluted EPS
Net income
$
54,660
32,249,918
$
1.70
Less: income allocated to unvested restricted stock
339
32,249,918
0.01
Diluted EPS
$
54,321
32,249,918
$
1.69
(1)
Per share amounts may not be able to be recalculated using net income and weighted-average shares presented above due to rounding. There were no anti-dilutive options and shares of unvested restricted stock outstanding for the years ended December 31, 2019, 2018 and 2017. </t>
  </si>
  <si>
    <t>Employee Benefits</t>
  </si>
  <si>
    <t>Postemployment Benefits [Abstract]</t>
  </si>
  <si>
    <t>Note 17 — Employee Benefits 401(k) Plan We have a 401(k) plan for the benefit of substantially all of our employees. We match 75 percent of participant contributions to the 401(k) plan up to 8 percent of each 401(k) plan participant’s annual compensation. Contributions to the 401(k) plan were $2.4 million, $2.4 million and $2.0 million for the years ended December 31, 2019, 2018 and 2017, respectively. Personal Paid Time Off Full time employees of the Bank are provided a benefit for personal paid time off for vacation and sick time based on their length of employment. As of December 31, 2019, the accrued expense liability for personal paid time off was $2.5 million. Bank-Owned Life Insurance As of December 31, 2019, cash surrender value of bank-owned life insurance was $52.8 million. The Bank is the main beneficiary under the policy, although certain employees named on the policy are eligible for their heirs to be paid upon their death. In the event of the death of a covered officer, we will receive the specified insurance benefit from the insurance carrier.</t>
  </si>
  <si>
    <t>Commitments and Contingencies</t>
  </si>
  <si>
    <t>Commitments And Contingencies Disclosure [Abstract]</t>
  </si>
  <si>
    <t>Note 18 — Commitments and Contingencies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Note 19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and may expire without ever being utilized.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19
2018
(in thousands)
Commitments to extend credit
$
371,287
$
325,100
Standby letters of credit
31,372
32,500
Commercial letters of credit
11,133
13,848
Total undisbursed loan commitments
$
413,792
$
371,448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off-balance sheet items was as follows for the periods indicated:
As of and for the Year Ended December 31,
2019
2018
2017
(in thousands)
Allowance for off-balance sheet items:
Balance at beginning of period
$
1,439
$
1,296
$
1,184
Provision charged to operating expense
958
143
112
Balance at end of period
$
2,397
$
1,439
$
1,296</t>
  </si>
  <si>
    <t>Qualified Affordable Housing Project Investments</t>
  </si>
  <si>
    <t>Investments In Affordable Housing Projects [Abstract]</t>
  </si>
  <si>
    <t xml:space="preserve">Note 20 — Qualified Affordable Housing Project Investments The Company invests in qualified affordable housing projects. At December 31, 2019, the balance of the investment for qualified affordable housing project was $9.6 million. This balance is reflected in accrued interest receivable and other assets on the consolidated balance sheets. Total unfunded commitments related to the investments in qualified affordable housing projects aggregated $112,000 at December 31, 2019. The Company expects to fulfill these commitments during the year ending 2023. During the years ended December 31, 2019, the Company recognized amortization expense of $2.0 million, which was included within income tax expense on the consolidated statements of income. </t>
  </si>
  <si>
    <t>Liquidity</t>
  </si>
  <si>
    <t>Liquidity [Abstract]</t>
  </si>
  <si>
    <t>Note 21 — Liquidity Hanmi Financial Hanmi Financial had $17.1 million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9 and 2018, the Bank had $90.0 million and $55.0 million of FHLB advances and $264.2 million and $351.3 million, respectively, of brokered deposits. We monitor the sources and uses of funds on a regular basis to maintain an acceptable liquidity position. The Bank’s primary source of borrowings is the FHLB, from which the Bank is eligible to borrow up to 30 percent of its assets. As of December 31, 2019, the total borrowing capacity available based on pledged collateral and the remaining available borrowing capacity were $1.11 billion and $878.4 million, respectively, compared to $924.4 million and $729.4 million, respectively, as of December 31, 2018.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leases and securities, and otherwise fund working capital needs and capital expenditures, the Bank may utilize the remaining borrowing capacity from its FHLB borrowing arrangement. As a means of augmenting its liquidity, the Bank had an available borrowing source of $29.6 million from the Federal Reserve Discount Window, to which the Bank pledged securities with a carrying value of $30.2 million, and had no borrowings as of December 31, 2019. The Bank also maintains a line of credit for repurchase agreements up to $100.0 million. The Bank also had three unsecured federal funds lines of credit totaling $115.0 million with no outstanding balances as of December 31, 2019.</t>
  </si>
  <si>
    <t>Condensed Financial Information of Parent Company</t>
  </si>
  <si>
    <t>Condensed Financial Information Of Parent Company Only Disclosure [Abstract]</t>
  </si>
  <si>
    <t>Note 22 — Condensed Financial Information of Parent Company Balance Sheets
Year Ended December 31,
2019
2018
(in thousands)
Assets
Cash
$
17,105
$
7,450
Investments in consolidated subsidiaries
658,464
652,174
Other assets
7,511
12,196
Total assets
$
683,080
$
671,820
Liabilities and Stockholders' Equity
Liabilities
Subordinated debentures
$
118,377
$
117,808
Other liabilities
1,436
1,444
Total liabilities
119,813
119,252
Stockholders' equity
563,267
552,568
Total liabilities and stockholders' equity
$
683,080
$
671,820
Statements of Income
Year Ended December 31,
2019
2018
2017
(in thousands)
Dividends from bank subsidiaries
$
44,500
$
76,669
$
22,619
Interest expense
(7,032
)
(6,925
)
(5,353
)
Other expense
(5,333
)
(5,988
)
(5,291
)
Income before taxes and undistributed income of subsidiary
32,135
63,756
11,975
Income tax benefit
3,823
4,116
7,513
Income before undistributed income of subsidiary
35,958
67,872
19,488
Equity in undistributed income of subsidiary
(3,170
)
(10,004
)
35,172
Net income
$
32,788
$
57,868
$
54,660
Statements of Cash Flows
Year Ended December 31,
2019
2018
2017
(in thousands)
Cash Flows from Operating Activities:
Net income
$
32,788
$
57,868
$
54,660
Adjustments to reconcile net income to net cash used in operating activities
Undistributed income of subsidiary
3,170
10,004
(35,172
)
Amortization of subordinated debentures
569
538
463
Share-based compensation expense
3,125
3,515
2,893
Change in other assets and liabilities
4,679
(10,463
)
5,156
Net cash provided by operating activities
44,331
61,462
28,000
Cash Flows from Investing Activities:
Equity contribution to Hanmi Bank
—
—
(90,000
)
Net cash provided by (used in) investing activities
—
—
(90,000
)
Cash Flows from Financing Activities:
Proceeds from exercise of stock options
2,979
570
288
Proceeds from insurance of long-term debt
—
—
97,828
Cash paid for repurchase of vested shares due to employee tax liability
(517
)
(680
)
(1,103
)
Repurchase of common stock
(7,362
)
(36,068
)
—
Cash dividends paid
(29,776
)
(30,921
)
(25,811
)
Net cash provided by (used in) investing activities
(34,676
)
(67,099
)
71,202
Net increase (decrease) in cash
9,655
(5,637
)
9,202
Cash at beginning of year
7,450
13,087
3,885
Cash at end of year
$
17,105
$
7,450
$
13,087</t>
  </si>
  <si>
    <t>Quarterly Financial Data (Unaudited)</t>
  </si>
  <si>
    <t>Quarterly Financial Information Disclosure [Abstract]</t>
  </si>
  <si>
    <t>Note 23 — Quarterly Financial Data (Unaudited) Summarized quarterly financial data is shown in the following tables:
Quarter Ended
March 31
June 30
September 30
December 31
2019:
Interest and dividend income
$
62,414
$
61,482
$
62,177
$
60,699
Interest expense
17,526
18,492
18,119
16,763
Net interest income before provision for loan and lease losses
44,888
42,990
44,058
43,936
Loan and lease loss provision
1,117
16,699
1,602
10,752
Noninterest income
6,254
7,729
6,860
6,709
Noninterest expense
29,065
30,144
32,607
34,089
Income before provision for income taxes
20,960
3,876
16,709
5,804
Provision for income taxes
6,288
1,220
4,333
2,720
Net income
$
14,672
$
2,656
$
12,377
$
3,084
Basic earnings per share
$
0.48
$
0.09
$
0.40
$
0.10
Diluted earnings per share
$
0.48
$
0.09
$
0.40
$
0.10
Quarter Ended
March 31
June 30
September 30
December 31
2018:
Interest and dividend income
$
55,082
$
57,322
$
60,036
$
61,957
Interest expense
10,158
12,208
14,707
16,311
Net interest income before provision for loan and lease losses
44,924
45,114
45,329
45,646
Loan and lease loss provision
649
100
200
3,041
Noninterest income
6,061
5,945
6,215
6,299
Noninterest expense
29,757
29,510
29,008
29,298
Income before provision for income taxes
20,579
21,449
22,336
19,606
Provision for income taxes
5,724
5,901
6,255
8,222
Net income
$
14,855
$
15,548
$
16,081
$
11,384
Basic earnings per share
$
0.46
$
0.48
$
0.50
$
0.37
Diluted earnings per share
$
0.46
$
0.48
$
0.50
$
0.37</t>
  </si>
  <si>
    <t>Subsequent Events</t>
  </si>
  <si>
    <t>Subsequent Events [Abstract]</t>
  </si>
  <si>
    <t>Note 24 — Subsequent Events 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9.</t>
  </si>
  <si>
    <t>Revenue Recognition</t>
  </si>
  <si>
    <t>Revenue From Contract With Customer [Abstract]</t>
  </si>
  <si>
    <t>Note 25 — Revenue Recognition The Company adopted ASU 2014-09, Revenue from Contracts with Customers (Topic 606), as of January 1, 2018.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GAAP, the new guidance did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December 31, 2019 and 2018.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new standard. The Company adopted ASU 2014-09 and its related amendments on its required effective date of January 1, 2018 utilizing the modified retrospective approach. Since there was no impact upon adoption of this new standard, a cumulative effect adjustment to opening retained earnings was not necessary.</t>
  </si>
  <si>
    <t>Summary of Significant Accounting Policies (Policies)</t>
  </si>
  <si>
    <t>Summary of Operations</t>
  </si>
  <si>
    <t>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originating loans and investing in securities. The Bank is a California state-chartered financial institution insured by the FDIC. The Bank is a state nonmember bank and the FDIC is its primary federal bank regulator. The California Department of Business Oversight is the Bank's primary state bank regulator. The Bank is a community bank conducting general business banking, with its primary market encompassing the Korean-American and other ethnic communities. The Bank’s full-service offices are located in markets where many of the businesses are run by immigrants and other minority groups. The Bank’s client base reflects the multi-ethnic composition of these communities. As of December 31, 2019, the Bank maintained a network of 35 full-service branch offices and 9 loan production offices in California, Texas, Illinois, Virginia, New Jersey, New York, Colorado, Georgia and Washington State.</t>
  </si>
  <si>
    <t>Basis of Presentation</t>
  </si>
  <si>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Principles of Consolidation The Consolidated Financial Statements include the accounts of Hanmi Financial and its wholly-owned subsidiary, the Bank and Hanmi Financial Corporation Statutory Trust I. All intercompany transactions and balances have been eliminated in consolid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amounts in the prior years' financial statements and related disclosures were reclassified to conform to the current year presentation with no effect on previously reported net income, stockholders’ equity or cash flows.</t>
  </si>
  <si>
    <t>Segment Reporting</t>
  </si>
  <si>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Securities Securities are classified into four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and
(iv)
Equity Securities, such as mutual funds, which would be classified as “available for sale” and reported at fair value. Unrealized gains and losses are reported as a separate component of income.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Accounting Standards Codification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we intend to sell a security or if it is more likely than not that we will be required to sell the security before recovery, an OTTI write-down is recognized in earnings equal to th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and Leases Receivable</t>
  </si>
  <si>
    <t>Loans and leases receivable Originated loans and leases: Loans and leases are originated by the Bank with the intent to hold them for investment and are stated at the principal amount outstanding, net of unearned income. Net deferred fees and costs include nonrefundable loan fees, direct loan origination costs and initial indirect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Equipment leases are similar to commercial business loans in that the leases are typically made on the basis of the borrower’s ability to make repayment from the cash flows of the borrower’s business. Nonaccrual loans and leases and nonperforming assets: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six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and Lease Losses</t>
  </si>
  <si>
    <t>Allowance for Loan and Lease Losses Management believes the allowance for loan and lease losses is appropriate to provide for probable incurred losses inherent in the loan and lease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and lease losses and the allowance for off-balance sheet items at least quarterly based upon the allowance need. The allowance for loan and lease losses is maintained at a level considered adequate by management to absorb probable incurred losses in the loan and lease portfolio.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leases and credits the allowance for recoveries on loans and leases previously charged-off. The Bank evaluates the allowance methodology at least annually. For the fourth quarter of 2019, the Bank utilized a 35-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s of 2018 and 2017, the Bank utilized 31- and 27-quarter look-back periods, respectively. In addition, the estimated loss emergence period utilized in the Bank’s loss migration analysis changed to 2.5 years To determine general allowance requirements, existing loans were divided into eleven general pools of risk-rated loans as well as three homogeneous loan pools. For risk-rated loans, migration analysis allocates historical losses by loan pool and risk grade to determine risk factors for potential losse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and lease losses, management considers qualitative adjustments for any factors that are likely to cause estimated losses associated with the Bank’s current portfolio to differ from historical loss experience, including, but not limited to, national and local economic and business conditions, volume and geographic concentrations, and problem loan and lease trends. To systematically quantify the credit risk impact of trends and changes within the loan and lease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possible sources of repayment are analyzed, including the potential for future cash flows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t>
  </si>
  <si>
    <t>Impaired Loans</t>
  </si>
  <si>
    <t>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analysis when determining the amount of the general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t>
  </si>
  <si>
    <t>Troubled Debt Restructuring</t>
  </si>
  <si>
    <t>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si>
  <si>
    <t>Impairment of Long-Lived Assets</t>
  </si>
  <si>
    <t>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ther Real Estate Owned</t>
  </si>
  <si>
    <t>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t>Servicing Assets and Servicing liabilities Servicing assets and servicing liabilities are initially recorded at fair value.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t>
  </si>
  <si>
    <t>Goodwill and Other Intangible Assets</t>
  </si>
  <si>
    <t>Goodwill and Other Intangible Assets Goodwill and other intangible assets consist of acquired intangible assets arising from acquisitions, including core deposit and third-party originators intangibles. The acquired intangible assets a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9.</t>
  </si>
  <si>
    <t>Federal Home Loan Bank Stock</t>
  </si>
  <si>
    <t>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Bank-Owned Life Insurance</t>
  </si>
  <si>
    <t>Bank-Owned Life Insurance We have purchased single premium life insurance policies (“bank-owned life insurance”) on certain office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 upon death of an active employee, the designated beneficiary(ies) are eligible to receive benefits, which in the aggregate, total $3.9 million.</t>
  </si>
  <si>
    <t>Income Tax</t>
  </si>
  <si>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t>
  </si>
  <si>
    <t>Share-Based Compensation</t>
  </si>
  <si>
    <t>Share-Based Compensation The Company provides awards of options, stock appreciation rights, restricted stock awards, restricted stock unit awards, shares granted as a bonus or in lieu of another award, dividend equivalent, other stock-based award or performance award, together with any other right or interest to a participant. Plan participants include executives and other employees, officers, directors, consultants and other persons who provide services to the Company or its related entities. All stock options granted under the Plans have an exercise price equal to the fair market value of the underlying common stock on the date of grant. Stock options granted generally vest based on three to five years of continuous service and expire 10 years from the date of grant.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Excess tax benefits from exercise or vesting of share-based awards are included as a reduction in provision for income tax expense in the period in which the exercise or vesting occurs.</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t>
  </si>
  <si>
    <t>Treasury Stock</t>
  </si>
  <si>
    <t>Treasury Stock In January 2019, the Company's Board of Directors adopted a stock repurchase program. Under this repurchase program, the Company may repurchase up to 5.0 percent of its outstanding shares or approximately 1.5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19, the Company repurchased 375,000 shares of common stock at a cost of $7.4 million under this program. We use the cost method of accounting for treasury stock. The cost method requires us to record the reacquisition cost of treasury stock as a deduction from stockholders’ equity on the Consolidated Balance Sheets.</t>
  </si>
  <si>
    <t>Recently Issued Accounting Standards</t>
  </si>
  <si>
    <t xml:space="preserve">Accounting Standards Adopted in 2019 FASB ASU 2017-08, Receivables-Nonrefundable Fees and Other Costs (Topic 310): Premium Amortization on Purchased Callable Debt Securities , shortens the period of amortization of the premium on certain callable debt securities to the earliest call date. ASU 2017-08 applies to securities that have explicit, non-contingent call features that are callable at fixed prices and on preset dates. Securities purchased at a discount and mortgage-backed securities in which early repayment is based on prepayment of the underlying assets of the security are outside the scope of ASU 2017-08. For public business entities, the standard is effective for fiscal years, and interim periods within those fiscal years, beginning after December 15, 2018. Early adoption is permitted, including adoption in an interim period, and applied on a modified retrospective basis through a cumulative-effect adjustment directly to retained earnings as of the beginning of the period of adoption. The adoption of this ASU did not have a material impact on its consolidated financial statements. FASB ASU 2016-02, Leases (Topic 842) , introduced the most significant change for lessees including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resulted in lessees recognizing right-of-use assets and lease liabilities for most leases previously accounted for as operating leases under the legacy lease accounting guidance. Examples of changes in the new guidance affecting both lessees and lessors included: (a) defining initial direct costs to only include those incremental costs that would not have been incurred if the lease had not been entered into, (b) requiring related party leases to be accounted for based on their legally enforceable terms and conditions, (c) eliminating the additional requirements that were previously applied to leases involving real estate and (d) revising the circumstances under which the transfer contract in a sale-leaseback transaction should be accounted for as the sale of an asset by the seller-lessee and the purchase of an asset by the buyer-lessor. In addition, both lessees and lessors are now subject to new disclosure requirements. ASU 2016-02 became effective for public entities for interim and annual periods beginning after December 15, 2018. Under the new lease guidance to recognize right-of-use assets and lease liabilities for all leases not considered short-term, the Company is required to recognize right-of-use assets and lease liabilities for most leases currently accounted for as operating leases under the legacy lease accounting standards. This impacted the Company’s Consolidated Balance Sheet by grossing up the assets and the liabilities to report the leases as an asset and a liability instead of reporting it as an expense to the income statement. The original opening amount of the right-of-use asset was $40.9 million, which had no impact to equity from the adoption of the standard. FASB ASU 2017-12, Derivatives and Hedging (Topic 815): Targeted Improvements to Accounting for Hedging Activities , was issued in August 2017 with the objective of improving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The ASU requires certain hedging instrument to be presented in the same line item as the hedged item and also requires expanded disclosures. This ASU’s mandatory effective date for calendar year-end public companies is January 1, 2019, but the amendments may be early adopted in any interim or annual period after issuance. The Company does not currently have hedging transactions that are impacted by this ASU. Recently Issued Accounting Standards N ot Yet Effective FASB ASU 2017-04, Intangibles-Goodwill and Other (Topic 350): Simplifying the Test for Goodwill Impairment , simplifies the subsequent measurement of goodwill impairment by eliminating the requirement to calculate the implied fair value of goodwill (i.e., the current Step 2 of the goodwill impairment test) to measure a goodwill impairment charge. Under this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An entity should apply the amendments in this ASU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standard. Public business entities should adopt the amendments in this ASU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ASU. FASB ASU 2016-13, Financial Instruments - Credit Losses (Topic 326): Measurement of Credit Losses on Financial Instruments ,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Current expected credit losses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ASU 2016-13 is effective for public entities for interim and annual periods beginning after December 15, 2019. On July 2, 2019, the FASB voted to delay CECL’s effective date for non-public companies and Smaller Reporting Companies who are public filers. Due to the Company’s categorization as a large accelerated filer, this delay will not have any impact on its adoption of ASU 2016-13. The Company has established a steering committee comprised of senior executives from the Accounting and Credit Risk functions and has engaged third party consultants to support CECL adoption activities. The Company expects to adopt CECL during the three-month period ending March 31, 2020. The Company is currently engaged in CECL implementation activities and has completed development of its methodologies, data/input gathering and validation, and testing of its designed models. The Company plans to leverage three loss rate methodologies across the Bank’s four major loan and lease segments. In addition, the Company has devised risk documentation, policies and procedures associated with CECL to support the ongoing estimation activities and the continuous assessment of risks related to the model, its methodologies, and data governance. The Company performed parallel runs and assessments of the model outputs during the three-month periods ended June 30, September 30, and December 31, 2019. This assisted the Company in identifying an expected coverage ratio of allowance for credit losses ranging from 1.63 percent to 1.88 percent of total loans and leases. Given the existing allowance for loan and lease losses of $61.4 million and a coverage ratio of 1.33 percent at December 31, 2019, the expected increase to this ratio of 22.6 percent to 41.4 percent will cause the Company to record a material adjustment to the allowance and a corresponding after-tax charge to retained earnings in the first quarter of 2020. </t>
  </si>
  <si>
    <t>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investment accounting service provider detailing the fair value of each investment security held as of each reporting date. The broker-dealers use prices obtained from an investment accounting service provider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9 and 2018, the entire balance of SBA loans held for sale was recorded at its cost. We record SBA loans held for sale on a nonrecurring basis with Level 2 inputs. Impaired loans and leases – Nonaccrual loans and leases and performing restructured loans and leases are considered impaired for reporting purposes and are measured and recorded at fair value on a non-recurring basis. All impaired loans with a carrying balance over $250,000 are reviewed individually for the amount of impairment, if any. Impaired loans and leases with a carrying balance of $250,000 or less are evaluated for impairment collectively. The Company does not record loans and leases at fair value on a recurring basis. However, from time to time, nonrecurring fair value adjustments to collateral dependent impaired loans and lease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represents quantitative information about Level 3 fair value comments for assets measured at fair value on a non-recurring basis at December 31, 2019 and 2018:
Fair Value
Valuation Techniques
Unobservable Input(s)
Range (Weighted Average)
(in thousands)
December 31, 2019
Impaired loans and lease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The values were estimated by current market data comparison, supplemented by cost information. The properties compared when possible, with others for sale and that have sold in the general time period. Adjustments are made for differences in equipment, mileage, cosmetics, conversions, originality, condition as well as sale terms and current economic conditions at time of sale.
(2)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19 and 2018, as required by ASU 2016-01. The financial instruments for which we have concluded that the carrying amounts approximate fair value include: cash and due from banks, accrued interest receivable and payable, and noninterest-bearing deposits.</t>
  </si>
  <si>
    <t>Summary of Significant Accounting Policies (Tables)</t>
  </si>
  <si>
    <t>Useful Lives for Principal Classes of Assets</t>
  </si>
  <si>
    <t>The ranges of useful lives for the principal classes of assets are as follows:
Buildings and improvements
10 to 30 years
Furniture and equipment
3 to 10 years
Leasehold improvements
Term of lease or useful life, whichever is shorter
Software
3 years</t>
  </si>
  <si>
    <t>Securities (Tables)</t>
  </si>
  <si>
    <t>Summary of Investment Securities Available for Sale</t>
  </si>
  <si>
    <t>The following is a summary of securities available for sale as of December 31, 2019 and 2018:
Gross
Gross
Estimated
Amortized
Unrealized
Unrealized
Fair
Cost
Gain
Loss
Value
(in thousands)
December 31, 2019
U.S. Treasury securities
$
34,946
$
259
$
—
$
35,205
U.S. government agency and sponsored agency obligations:
Mortgage-backed securities
406,813
4,334
(347
)
410,800
Collateralized mortgage obligations
164,232
792
(432
)
164,592
Debt securities
23,733
168
(22
)
23,879
Total U.S. government agency and sponsored agency obligations
594,778
5,294
(801
)
599,272
Total securities available for sale
$
629,725
$
5,553
$
(801
)
$
634,477
December 31, 2018
U.S. Treasury securities
$
39,768
$
69
$
(7
)
$
39,830
U.S. government agency and sponsored agency obligations:
Mortgage-backed securities
300,957
61
(5,984
)
295,034
Collateralized mortgage obligations
124,550
74
(2,332
)
122,292
Debt securities
7,499
—
(97
)
7,402
Total U.S. government agency and sponsored agency obligations
433,006
135
(8,413
)
424,728
Municipal bonds-tax exempt
110,670
197
(517
)
110,350
Total securities available for sale
$
583,444
$
401
$
(8,937
)
$
574,908</t>
  </si>
  <si>
    <t>Schedule of Amortized Cost and Estimated Fair Value of Investment Securities by Contractual Maturity</t>
  </si>
  <si>
    <t>The amortized cost and estimated fair value of securities as of December 31, 2019,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38,285
$
38,381
Over one year through five years
140,066
140,619
Over five years through ten years
209,985
212,473
Over ten years
241,389
243,004
Total
$
629,725
$
634,477</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9 and 2018: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December 31, 2019
U.S. government agency and sponsored agency obligations:
Mortgage-backed securities
$
(186
)
$
51,261
17
$
(161
)
$
18,757
14
$
(347
)
$
70,018
31
Collateralized mortgage obligations
(112
)
41,419
14
(320
)
39,936
36
(432
)
81,355
50
Debt securities
(20
)
8,235
2
(3
)
2,997
1
(22
)
11,233
3
Total U.S. government agency and sponsored agency obligations
(318
)
100,916
33
(483
)
61,690
51
(801
)
162,606
84
Total
$
(318
)
$
100,916
33
$
(483
)
$
61,690
51
$
(801
)
$
162,606
84
December 31, 2018
U.S. Treasury securities
$
(7
)
$
14,797
2
$
—
$
—
—
$
(7
)
$
14,797
2
U.S. government agency and sponsored agency obligations:
Mortgage-backed securities
(226
)
41,527
10
(5,758
)
244,550
106
(5,984
)
286,077
116
Collateralized mortgage obligations
(59
)
13,732
3
(2,273
)
92,532
49
(2,332
)
106,264
52
Debt securities
—
—
—
(97
)
7,402
3
(97
)
7,402
3
Total U.S. government agency and sponsored agency obligations
(285
)
55,259
13
(8,128
)
344,484
158
(8,413
)
399,743
171
Municipal bonds-tax exempt
(29
)
8,196
5
(488
)
65,644
30
(517
)
73,840
35
Total
$
(321
)
$
78,252
20
$
(8,616
)
$
410,128
188
$
(8,937
)
$
488,380
208</t>
  </si>
  <si>
    <t>Realized Gains and Losses on Sales of Investment Securities</t>
  </si>
  <si>
    <t>Realized gains and losses on sales of securities and proceeds from sales of securities were as follows for the periods indicated:
Year Ended December 31,
2019
2018
2017
(in thousands)
Gross realized gains on sales of securities
$
1,359
$
87
$
1,891
Gross realized losses on sales of securities
(64
)
(957
)
(143
)
Net realized gains (losses) on sales of securities
$
1,295
$
(870
)
$
1,748
Proceeds from sales of securities
$
113,306
34,751
97,271</t>
  </si>
  <si>
    <t>Loans and Leases (Tables)</t>
  </si>
  <si>
    <t>Loans Receivable</t>
  </si>
  <si>
    <t>Loans and leases receivable consisted of the following as of the dates indicated:
December 31,
2019
2018
(in thousands)
Real estate loans:
Commercial property
Retail
$
869,302
$
906,260
Hospitality
922,288
830,679
Other (1)
1,358,432
1,449,270
Total commercial property loans
3,150,022
3,186,209
Construction
76,455
71,583
Residential property
402,028
500,563
Total real estate loans
3,628,505
3,758,355
Commercial and industrial loans:
Commercial term
227,652
206,691
Commercial lines of credit
228,033
194,032
International loans
28,409
29,180
Total commercial and industrial loans
484,093
429,903
Leases receivable
483,879
398,858
Consumer loans (2)
13,670
13,424
Loans and leases receivable
4,610,147
4,600,540
Allowance for loan and lease losses
(61,408
)
(31,974
)
Loans and leases receivable, net
$
4,548,739
$
4,568,566
(1)
(2)
Consumer loans include home equity lines of credit of $8.2 million and $10.3 million as of December 31, 2019 and 2018, respectively.</t>
  </si>
  <si>
    <t>Loans Receivable to Loans Held for Sale</t>
  </si>
  <si>
    <t>The following table details the information on SBA loans held for sale by portfolio segment for the years ended December 31, 2019 and 2018:
Real Estate
Commercial and Industrial
Total
(in thousands)
December 31, 2019
Balance at beginning of period
$
5,194
$
4,196
$
9,390
Originations
43,001
33,764
76,765
Sales
(45,251
)
(34,865
)
(80,116
)
Principal paydowns and amortization
(1
)
(18
)
(19
)
Balance at end of period
$
2,943
$
3,077
$
6,020
December 31, 2018
Balance at beginning of period
$
3,746
$
2,648
$
6,394
Originations
39,243
39,903
79,146
Sales
(37,790
)
(38,161
)
(75,951
)
Principal paydowns and amortization
(5
)
(194
)
(199
)
Balance at end of period
$
5,194
$
4,196
$
9,390</t>
  </si>
  <si>
    <t>Allowance for Non-PCI Losses and Allowance for Off-Balance Sheet Items</t>
  </si>
  <si>
    <t>Activity in the allowance for loan and lease losses was as follows for the periods indicated:
As of and for the Year Ended December 31,
2019
2018
2017
(in thousands)
Allowance for loan losses:
Balance at beginning of period
$
31,974
$
31,043
$
32,429
Loans and leases charged off
(4,588
)
(7,310
)
(5,899
)
Recoveries on loans and leases previously charged off
3,852
4,251
3,682
Net charge-offs
(736
)
(3,059
)
(2,217
)
Loan and lease loss provision
30,170
3,990
831
Balance at end of period
$
61,408
$
31,974
$
31,043</t>
  </si>
  <si>
    <t>Allowance for Loan Losses by Portfolio Segment</t>
  </si>
  <si>
    <t>The following table details the information on the allowance for loan and lease losses by portfolio segment for the years ended December 31, 2019 and 2018:
Real Estate
Commercial and Industrial
Leases Receivable
Consumer
Unallocated
Total
(in thousands)
December 31, 2019
Allowance for loan and lease losses:
Beginning balance
$
18,384
$
7,162
$
6,303
$
98
$
27
$
31,974
Less loans and leases charged off
(131
)
(1,293
)
(3,162
)
(1
)
—
(4,588
)
Recoveries on loans and leases previously charged off
2,190
1,241
422
0
—
3,852
Loan and lease loss provision
15,913
9,097
5,205
(17
)
(27
)
30,170
Ending balance
$
36,355
$
16,206
$
8,767
$
80
$
—
$
61,408
Individually evaluated for impairment
$
14,028
$
8,885
$
2,863
$
1
$
—
$
25,778
Collectively evaluated for impairment
$
22,327
$
7,321
$
5,904
$
79
$
—
$
35,631
Loans and leases receivable
$
3,628,505
$
484,093
$
483,879
$
13,670
$
—
$
4,610,147
Individually evaluated for impairment
$
43,867
$
13,700
$
5,902
$
1,297
$
—
$
64,766
Collectively evaluated for impairment
$
3,584,638
$
470,393
$
477,977
$
12,373
$
—
$
4,545,382
December 31, 2018
Allowance for loan and lease losses:
Beginning balance
$
17,012
$
7,400
$
6,279
$
122
$
230
$
31,043
Less loans and leases charged off
(3,897
)
(815
)
(2,598
)
—
—
(7,310
)
Recoveries on loans and leases previously charged off
2,512
1,369
368
2
—
4,251
Loan and lease loss provision
2,757
(792
)
2,254
(26
)
(203
)
3,990
Ending balance
$
18,384
$
7,162
$
6,303
$
98
$
27
$
31,974
Individually evaluated for impairment
$
1
$
428
$
1,383
$
—
$
—
$
1,812
Collectively evaluated for impairment
$
18,383
$
6,734
$
4,920
$
98
$
27
$
30,162
Loans and leases receivable
$
3,758,355
$
429,903
$
398,858
$
13,424
$
—
$
4,600,540
Individually evaluated for impairment
$
14,761
$
4,396
$
5,129
$
839
$
—
$
25,125
Collectively evaluated for impairment
$
3,743,594
$
425,507
$
393,729
$
12,585
$
—
$
4,575,415</t>
  </si>
  <si>
    <t>Credit Quality of Loan Portfolio</t>
  </si>
  <si>
    <t>As of December 31, 2019 and 2018, the recorded investment in pass/pass-watch, special mention and classified (substandard, doubtful and loss) loans and leases, disaggregated by loan class, were as follows:
Pass/Pass- Watch
Special Mention
Classified
Total
(in thousands)
December 31, 2019
Real estate loans:
Commercial property
Retail
$
859,739
$
2,835
$
6,728
$
869,302
Hospitality
915,834
939
5,515
922,288
Other
1,329,817
7,807
20,809
1,358,432
Total commercial property loans
3,105,390
11,580
33,052
3,150,022
Construction
36,956
1,613
37,886
76,455
Residential property
398,737
2,512
779
402,028
Total real estate loans
3,541,082
15,705
71,718
3,628,505
Commercial and industrial loans:
Commercial term
210,026
2,139
15,487
227,652
Commercial lines of credit
222,348
5,485
200
228,033
International loans
25,810
2,598
—
28,409
Total commercial and industrial loans
458,184
10,222
15,687
484,093
Leases receivable
477,977
—
5,902
483,879
Consumer loans
12,247
705
718
13,670
Total loans and leases receivable
$
4,489,491
$
26,632
$
94,025
$
4,610,147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loans and leases receivable
$
4,541,815
$
29,182
$
29,543
$
4,600,540</t>
  </si>
  <si>
    <t>Analysis of Past Due Loans, Disaggregated by Loan Class</t>
  </si>
  <si>
    <t>The following is an aging analysis of recorded investment in loans and leases, disaggregated by loan class, as of the dates indicated:
30-59 Days Past Due
60-89 Days Past Due
90 Days or More Past Due
Total Past Due
Current
Total
(in thousands)
December 31, 2019
Real estate loans:
Commercial property
Retail
$
6
$
132
$
111
$
249
$
869,053
$
869,302
Hospitality
907
—
—
907
921,381
922,288
Other
51
—
38
89
1,358,344
1,358,432
Total commercial property loans
964
132
149
1,245
3,148,778
3,150,022
Construction
—
—
—
—
76,455
76,455
Residential property
540
1,627
309
2,477
399,551
402,028
Total real estate loans
1,504
1,759
458
3,721
3,624,784
3,628,505
Commercial and industrial loans:
Commercial term
635
133
143
911
226,742
227,652
Commercial lines of credit
—
—
—
—
228,033
228,033
International loans
—
—
—
—
28,409
28,409
Total commercial and industrial loans
635
133
143
911
483,183
484,093
Leases receivable
5,358
2,138
3,493
10,990
472,889
483,879
Consumer loans
—
30
—
30
13,639
13,670
Total loans and leases receivable
$
7,497
$
4,060
$
4,094
$
15,652
$
4,594,496
$
4,610,147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loans and leases receivable
$
10,210
$
2,576
$
9,569
$
22,355
$
4,578,185
$
4,600,540</t>
  </si>
  <si>
    <t>Information on Impaired Loans and Leases, Disaggregated by Loan Class</t>
  </si>
  <si>
    <t>The following table provides information on impaired loans and leases, disaggregated by loan class, as of the dates indicated:
Recorded Investment
Unpaid Principal Balance
With No Related Allowance Recorded
With an Allowance Recorded
Related Allowance
Average Recorded Investment
Interest Income Recognized
(in thousands)
December 31, 2019
Real estate loans:
Commercial property
Retail
$
434
$
459
$
111
$
323
$
19
$
894
$
13
Hospitality
244
400
22
223
24
1,683
—
Other
14,864
15,151
14,696
167
12
10,619
168
Total commercial property loans
15,542
16,010
14,829
713
55
13,196
181
Construction
27,201
28,000
—
27,201
13,973
18,421
249
Residential property
1,124
1,163
1,089
35
—
1,356
29
Total real estate loans
43,867
45,173
15,918
27,949
14,028
32,973
459
Commercial and industrial loans
13,700
14,090
143
13,557
8,885
19,361
512
Leases receivable
5,902
5,909
1,112
4,790
2,863
4,854
44
Consumer loans
1,297
1,588
1,220
77
1
1,489
37
Total
$
64,766
$
66,760
$
18,393
$
46,373
$
25,778
$
58,677
$
1,052
December 31, 2018
Real estate loans:
Commercial property
Retail
$
2,166
$
2,207
$
1,894
$
272
$
—
$
2,001
$
183
Hospitality
4,282
5,773
4,032
250
—
7,285
482
Other
7,525
8,016
6,253
1,272
1
7,978
601
Total commercial property loans
13,973
15,996
12,179
1,794
1
17,264
1,266
Construction
—
—
—
—
—
—
—
Residential property
788
929
788
—
—
1,932
91
Total real estate loans
14,761
16,925
12,967
1,794
1
19,196
1,357
Commercial and industrial loans
4,396
4,601
1,644
2,752
428
3,568
211
Leases receivable
5,129
5,162
1,256
3,873
1,383
5,229
46
Consumer loans
839
1,073
746
93
—
1,020
60
Total
$
25,125
$
27,761
$
16,613
$
8,512
$
1,812
$
29,013
$
1,674
December 31, 2017
Real estate loans:
Commercial property
Retail
$
1,403
$
1,423
$
1,246
$
157
$
1
$
1,528
$
106
Hospitality
6,184
7,220
2,144
4,040
1,677
6,080
431
Other
8,513
9,330
7,569
944
394
9,551
842
Total commercial property loans
16,100
17,973
10,959
5,141
2,072
17,159
1,379
Construction
—
—
—
—
—
—
—
Residential property
2,563
2,728
824
1,739
21
2,771
122
Total real estate loans
18,663
20,701
11,783
6,880
2,093
19,930
1,501
Commercial and industrial loans
3,040
3,081
1,069
1,971
441
4,214
208
Leases receivable
4,452
4,626
455
3,997
3,334
4,464
47
Consumer loans
1,029
1,215
919
110
10
982
33
Total
$
27,184
$
29,623
$
14,226
$
12,958
$
5,878
$
29,590
$
1,789</t>
  </si>
  <si>
    <t>Summary of Interest Foregone on Impaired Loans and Leases</t>
  </si>
  <si>
    <t>The following is a summary of interest foregone on impaired loans and leases for the periods indicated:
Year Ended December 31,
2019
2018
2017
(in thousands)
Interest income that would have been recognized had impaired loans and leases performed in accordance with their original terms
$
3,439
$
2,808
$
2,575
Less: Interest income recognized on impaired loans and leases
(1,279
)
(1,674
)
(1,790
)
Interest foregone on impaired loans and leases
$
2,160
$
1,134
$
785</t>
  </si>
  <si>
    <t>Non-Accrual Loans, Disaggregated by Loan Class</t>
  </si>
  <si>
    <t>The following table details the recorded investment in nonaccrual loans and leases, disaggregated by loan class, as of the dates indicated:
As of December 31,
2019
2018
(in thousands)
Real estate loans:
Commercial property
Retail
$
277
$
865
Hospitality
225
3,625
Other
14,864
1,641
Total commercial property loans
15,366
6,131
Construction
27,201
—
Residential property
1,124
182
Total real estate loans
43,691
6,313
Commercial and industrial loans
13,479
3,337
Leases receivable
5,902
5,129
Consumer loans
689
746
Total nonaccrual loans and leases
$
63,761
$
15,525</t>
  </si>
  <si>
    <t>Non-Performing Assets</t>
  </si>
  <si>
    <t>The following table details the recorded investment in nonperforming assets as of the dates indicated:
As of December 31,
2019
2018
(in thousands)
Nonaccrual loans and leases
$
63,761
$
15,525
Loans and leases 90 days or more past due and still accruing
—
4
Total nonperforming loans and leases
63,761
15,529
Other real estate owned ("OREO")
63
663
Total nonperforming assets
$
63,824
$
16,192</t>
  </si>
  <si>
    <t>Troubled Debt Restructurings, Disaggregated by Type of Concession and by Loan Type</t>
  </si>
  <si>
    <t>The following table details the recorded investment in TDRs, disaggregated by concession type and by loan type, as of December 31, 2019 and 2018:
Nonaccrual TDRs
Accrual TDRs
Deferral of Principal
Deferral of Principal and/or Interest
Reduction of Principal and/or Interest
Extension of Maturity
Total
Deferral of Principal
Deferral of Principal and/or Interest
Reduction of Principal and/or Interest
Extension of Maturity
Total
(in thousands)
December 31, 2019
Real estate loans
$
—
$
132
$
27,740
$
13,926
$
41,798
$
—
$
—
$
—
$
—
$
—
Commercial and industrial loans
—
153
12,527
312
12,991
—
36
71
114
222
Consumer loans
689
—
—
—
689
531
—
77
—
608
Total loans
$
689
$
285
$
40,266
$
14,238
$
55,478
$
531
$
36
$
148
$
114
$
830
December 31, 2018
Real estate loans
$
462
$
1,423
$
174
$
—
$
2,059
$
3,345
$
—
$
1,148
$
741
$
5,234
Commercial and industrial loans
265
107
669
430
1,471
—
166
386
150
702
Consumer loans
746
—
—
—
746
—
—
93
—
93
Total loans
$
1,473
$
1,530
$
843
$
430
$
4,276
$
3,345
$
166
$
1,627
$
891
$
6,029</t>
  </si>
  <si>
    <t>Summary of Loans by Class Modified as Troubled Debt Restructurings</t>
  </si>
  <si>
    <t>The following table presents the number of loans by class modified as troubled debt restructurings that occurred during the year ending December 31, 2019, 2018, and 2017 with their pre- and post-modification recorded amounts.
December 31, 2019
December 31, 2018
December 31, 2017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5
$
40,743
$
41,798
-
$
-
$
-
2
$
182
$
184
Commercial and industrial loans
2
12,779
12,562
2
684
664
1
123
123
Consumer loans
1
549
531
-
-
-
1
820
811
Total loans
8
$
54,071
$
54,892
2
$
684
$
664
4
$
1,125
$
1,118</t>
  </si>
  <si>
    <t>Servicing Assets (Tables)</t>
  </si>
  <si>
    <t>Changes in Servicing Assets</t>
  </si>
  <si>
    <t>The changes in servicing assets for the years ended December 31, 2019 and 2018 were as follows:
As of December 31,
2019
2018
(in thousands)
Balance at beginning of period
$
8,520
$
10,218
Addition related to sale of SBA loans
1,699
1,589
Amortization
(3,263
)
(3,287
)
Balance at end of period
$
6,956
$
8,520</t>
  </si>
  <si>
    <t>Premises and Equipment (Tables)</t>
  </si>
  <si>
    <t>Summary of Major Components of Premises and Equipment</t>
  </si>
  <si>
    <t>The following is a summary of the major components of premises and equipment:
As of December 31,
2019
2018
(in thousands)
Land
$
7,980
$
8,470
Building and improvements
14,120
17,252
Furniture and equipment
27,358
24,144
Leasehold improvements
12,715
11,671
Leased equipment
879
879
63,052
62,416
Accumulated depreciation and amortization
(36,982
)
(34,664
)
Total premises and equipment, net
$
26,070
$
27,752</t>
  </si>
  <si>
    <t>Leases (Tables)</t>
  </si>
  <si>
    <t>Future Minimum Annual Rental Commitments Under Non-Cancelable Operating Leases</t>
  </si>
  <si>
    <t>At December 31, 2019, future minimum annual rental commitments under these non-cancelable operating leases, with initial or remaining terms of one year or more, were as follows:
Amount
(in thousands)
2020
$
6,374
2021
5,129
2022
4,843
2023
4,735
2024
4,281
Thereafter
17,445
Remaining lease commitments
42,807
Interest
(5,648
)
Present value of lease liability
$
37,159</t>
  </si>
  <si>
    <t>Goodwill and Other Intangibles (Tables)</t>
  </si>
  <si>
    <t>Summary of Goodwill and Other Intangible Assets</t>
  </si>
  <si>
    <t>The Company's intangible assets were as follows for the periods indicated:
December 31, 2019
December 31, 2018
Amortization Period
Gross Carrying Amount
Accumulated Amortization
Net Carrying Amount
Gross Carrying Amount
Accumulated Amortization
Net Carrying Amount
(in thousands)
Core deposit intangible
10 years
$
2,213
$
(1,567
)
$
646
$
2,213
$
(1,360
)
$
853
Third-party originators intangible
7 years
483
(287
)
196
483
(185
)
298
Goodwill
N/A
11,031
—
11,031
11,031
—
11,031
Total intangible assets
$
13,727
$
(1,854
)
$
11,873
$
13,727
$
(1,545
)
$
12,182</t>
  </si>
  <si>
    <t>Estimated Future Amortization Expense Related to Other Intangible Assets</t>
  </si>
  <si>
    <t>Intangible assets amortization expense for the years ended December 31, 2019, 2018 and 2017 was $309,000, $362,000 and $345,000, respectively, and estimated future amortization expense related to the Core Deposit Intangible and the third-party originators intangible for each of the next five years is as follows:
Amount
(in thousands)
2020
$
261
2021
216
2022
171
2023
126
2024
68
Thereafter
—
$
842</t>
  </si>
  <si>
    <t>Deposits (Tables)</t>
  </si>
  <si>
    <t>Scheduled Maturities of Time Deposits</t>
  </si>
  <si>
    <t>At December 31, 2019, the scheduled maturities of time deposits are as follows:
Year Ending December 31,
Time Deposits of $250,000 or More
Other Time Deposits
Total
(in thousands)
2020
$
291,940
$
1,098,666
$
1,390,606
2021
7,186
130,331
137,517
2022
—
25,155
25,155
2023
789
1,185
1,974
2024
—
669
669
Total
$
299,914
$
1,256,005
$
1,555,919</t>
  </si>
  <si>
    <t>Summary of Interest Expense on Deposits</t>
  </si>
  <si>
    <t>A summary of interest expense on deposits was as follows for the periods indicated:
Year Ended December 31,
2019
2018
2017
(in thousands)
Demand: interest-bearing
$
116
$
106
$
74
Money market and savings
23,556
16,182
12,515
Time deposits of $100,000 or more
36,867
24,309
10,471
Other time deposits
2,566
2,483
3,029
Total interest expense on deposits
$
63,105
$
43,080
$
26,089</t>
  </si>
  <si>
    <t>Borrowings (Tables)</t>
  </si>
  <si>
    <t>Schedule of Borrowings</t>
  </si>
  <si>
    <t>The following is a summary of contractual maturities of FHLB advances:
December 31, 2019
December 31, 2018
Outstanding Balance
Weighted Average Rate
Outstanding Balance
Weighted Average Rate
(in thousands)
Overnight advances
$
15,000
1.66
%
$
55,000
2.56
%
Advances due within 12 months
25,000
1.75
%
—
—
Advances due over 12 months through 24 months
25,000
1.66
%
—
—
Advances due over 24 months through 36 months
25,000
1.72
%
—
—
Outstanding advances
$
90,000
1.70
%
$
55,000
2.56
%</t>
  </si>
  <si>
    <t>Summary of Financial Data Pertaining to Federal Home Loan Bank Advances</t>
  </si>
  <si>
    <t>The following is financial data pertaining to FHLB advances:
As of December 31,
2019
2018
2017
(dollars in thousands)
Weighted-average interest rate at end of year
1.70
%
2.56
%
1.41
%
Weighted-average interest rate during the year
1.89
%
1.94
%
0.90
%
Average balance of FHLB advances
$
40,374
$
174,452
$
119,041
Maximum amount outstanding at any month-end
$
285,000
$
300,000
$
330,000</t>
  </si>
  <si>
    <t>Income Taxes (Tables)</t>
  </si>
  <si>
    <t>Reconciliation of Unrecognized Tax Benefits</t>
  </si>
  <si>
    <t>A reconciliation of the beginning and ending amount of unrecognized tax benefits is as follows:
Year Ended December 31,
2019
2018
2017
(in thousands)
Unrecognized tax benefits at beginning of year
$
202
$
1,039
$
1,039
Gross decreases for tax positions of prior years
(202
)
—
—
Lapse of statute of limitations
—
(837
)
—
Gross increase for new tax positions
73
—
—
Unrecognized tax benefits (expense) at end of year
$
73
$
202
$
1,039</t>
  </si>
  <si>
    <t>Summary of Provision (Benefit) for Income Taxes</t>
  </si>
  <si>
    <t>A summary of the provision for income taxes was as follows:
Year Ended December 31,
2019
2018
2017
(in thousands)
Current expense:
Federal
$
18,737
$
13,415
$
20,924
State
9,377
5,293
6,804
Total current expense
28,114
18,708
27,728
Deferred expense (benefit):
Federal
(10,515
)
3,428
14,623
State
(3,039
)
3,966
(1,727
)
Total deferred expense
(13,554
)
7,394
12,896
Provision for income taxes
$
14,560
$
26,102
$
40,624</t>
  </si>
  <si>
    <t>Summary of Deferred Tax Assets and Liabilities</t>
  </si>
  <si>
    <t>Deferred tax assets and liabilities were as follows:
Year Ended December 31,
2019
2018
2017
(in thousands)
Deferred tax assets:
Allowance for loan and lease losses
$
18,401
$
10,035
$
9,282
Depreciation
—
—
192
Purchase accounting
3,912
2,724
4,685
Net operating loss carryforward
15,453
17,609
18,648
Unrealized (gain) loss on securities available for sale
—
2,457
919
Mark to market
261
—
—
Indemnified assets
1,120
1,151
701
Lease liability
10,716
—
—
Tax credits
198
561
1,241
State taxes
1,739
1,138
1,489
Other
2,646
1,804
3,724
Total deferred tax assets
54,446
37,479
40,881
Deferred tax liabilities:
Mark to market
—
(4,719
)
(4,879
)
Depreciation
(388
)
(467
)
—
Unrealized (gain) loss on securities available for sale
(1,370
)
—
—
Leases - right of use assets
(10,517
)
—
—
Other
(532
)
—
(797
)
Total deferred tax liabilities
(12,807
)
(5,186
)
(5,676
)
Valuation allowance
(4,852
)
(4,852
)
(2,750
)
Net deferred tax assets
$
36,787
$
27,441
$
32,455</t>
  </si>
  <si>
    <t>Reconciliation between Federal Statutory Income Tax Rate and Effective Tax Rate</t>
  </si>
  <si>
    <t>Reconciliation between the federal statutory income tax rate and the effective tax rate is shown in the following table:
Year Ended December 31,
2019
2018
2017
Federal statutory income tax rate
21.00
%
21.00
%
35.00
%
State taxes, net of federal tax benefits
9.39
%
9.50
%
6.64
%
Tax-exempt municipal securities
(0.29
)%
(0.16
)%
(0.24
)%
Tax credit - federal
(3.49
)%
(2.37
)%
(2.37
)%
Federal rate adjustment, net of federal benefits of state
(—
)%
1.32
%
4.18
%
Low income housing amortization
4.17
%
2.40
%
2.52
%
Other
(0.03
)%
(0.60
)%
(3.10
)%
Effective tax rate
30.75
%
31.09
%
42.63
%</t>
  </si>
  <si>
    <t>Accumulated Other Comprehensive Income (Loss) (Tables)</t>
  </si>
  <si>
    <t>Activity in Accumulated Other Comprehensive Income</t>
  </si>
  <si>
    <t>Activity in accumulated other comprehensive income for the year ended December 31, 2019, 2018 and 2017 was as follows:
Unrealized Gains and
Losses on
Available- for-Sale
Tax Benefit
Securities
(Expense)
Total
(in thousands)
For the year ended December 31, 2019
Balance at beginning of period
$
(8,536
)
$
2,457
$
(6,079
)
Other comprehensive income (loss) before reclassification
14,583
(3,827
)
10,756
Reclassification from accumulated other comprehensive income
(1,295
)
—
(1,295
)
Net current period other comprehensive income
13,288
(3,827
)
9,461
Balance at end of period
$
4,752
$
(1,370
)
$
3,382
For the year ended December 31, 2018
Balance at beginning of period
$
(3,188
)
$
1,319
$
(1,869
)
Other comprehensive income (loss) before reclassification
(5,790
)
1,684
(4,106
)
Reclassification from accumulated other comprehensive income
(87
)
—
(87
)
Adjustments to accumulated other comprehensive income
529
(546
)
(17
)
Net current period other comprehensive income
(5,348
)
1,138
(4,210
)
Balance at end of period
$
(8,536
)
$
2,457
$
(6,079
)
For the year ended December 31, 2017
Balance at beginning of period
$
(4,089
)
$
1,695
$
(2,394
)
Other comprehensive income (loss) before reclassification
2,649
(376
)
2,273
Reclassification from accumulated other comprehensive income
(1,748
)
—
(1,748
)
Net current period other comprehensive income
901
(376
)
525
Balance at end of period
$
(3,188
)
$
1,319
$
(1,869
)</t>
  </si>
  <si>
    <t>Regulatory Matters (Tables)</t>
  </si>
  <si>
    <t>Capital Ratios of Hanmi Financial and Bank</t>
  </si>
  <si>
    <t>The capital ratios of Hanmi Financial and the Bank as of December 31, 2019 and 2018 were as follows:
Minimum
Minimum to Be
Regulatory
Categorized as
Actual
Requirement
“Well Capitalized”
Amount
Ratio
Amount
Ratio
Amount
Ratio
(in thousands)
December 31, 2019
Total capital (to risk-weighted assets):
Hanmi Financial
$
714,288
15.11
%
$
378,059
8.00
%
N/A
N/A
Hanmi Bank
$
691,024
14.64
%
$
377,516
8.00
%
$
471,895
10.00
%
Tier 1 capital (to risk-weighted assets):
Hanmi Financial
$
556,820
11.78
%
$
283,544
6.00
%
N/A
N/A
Hanmi Bank
$
631,978
13.39
%
$
283,137
6.00
%
$
377,516
8.00
%
Common equity Tier 1 capital (to risk-weighted assets)
Hanmi Financial
$
536,781
11.36
%
$
212,658
4.50
%
N/A
N/A
Hanmi Bank
$
631,978
13.39
%
$
212,353
4.50
%
$
306,732
6.50
%
Tier 1 capital (to average assets):
Hanmi Financial
$
556,820
10.15
%
$
219,367
4.00
%
N/A
N/A
Hanmi Bank
$
631,978
11.56
%
$
218,748
4.00
%
$
273,435
5.00
%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t>
  </si>
  <si>
    <t>Fair Value Measurements (Tables)</t>
  </si>
  <si>
    <t>Assets and Liabilities Measured at Fair Value on Recurring Basis</t>
  </si>
  <si>
    <t>As of December 31, 2019 and 2018, assets and liabilities measured at fair value on a recurring basis are as follows:
Level 1
Level 2
Level 3
Quoted
Significant
Prices in
Observable
Active
Inputs with
Markets
No Active
for Identical
Market with Identical
Significant Unobservable
Total Fair
Assets
Characteristics
Inputs
Value
(in thousands)
December 31, 2019
Assets:
Securities available for sale:
U.S. Treasury securities
$
35,205
$
—
$
—
$
35,205
U.S. government agency and sponsored agency obligations:
Mortgage-backed securities
—
410,800
—
410,800
Collateralized mortgage obligations
—
164,592
—
164,592
Debt securities
—
23,879
—
23,879
Total U.S. government agency and sponsored agency obligations
—
599,272
—
599,272
Total securities available for sale
$
35,205
$
599,272
$
—
$
634,477
December 31, 2018
Assets:
Securities available for sale:
U.S. Treasury securities
$
39,830
$
—
$
—
$
39,830
U.S. government agency and sponsored agency obligations:
Mortgage-backed securities
—
295,034
—
295,034
Collateralized mortgage obligations
—
122,292
—
122,292
Debt securities
—
7,402
—
7,402
Total U.S. government agency and sponsored agency obligations
—
424,728
—
424,728
Municipal bonds-tax exempt
—
110,350
—
110,350
Total securities available for sale
$
39,830
$
535,078
$
—
$
574,908</t>
  </si>
  <si>
    <t>Assets and Liabilities Measured at Fair Value on Non-Recurring Basis</t>
  </si>
  <si>
    <t>As of December 31, 2019 and 2018, assets and liabilities measured at fair value on a non-recurring basis are as follows:
Level 1
Level 2
Level 3
Quoted
Significant
Prices in
Observable
Active
Inputs With
Markets
No Active
for Identical
Market With Identical
Significant Unobservable
Total
Assets
Characteristics
Inputs
(in thousands)
December 31, 2019
Assets:
Impaired loans and leases (1)
$
31,049
$
—
$
—
$
31,049
Other real estate owned
63
—
—
63
Bank-owned premises
1,900
—
—
1,900
December 31, 2018
Assets:
Impaired loans and leases (2)
$
5,210
$
—
$
3,253
$
1,957
Other real estate owned
663
—
663
—
(1)
Includes real estate loans of $41.4 million and commercial and industrial loans of $12.5 million.
(2)
Includes real estate loans of $3.5 million and commercial and industrial loans of $1.7 million.</t>
  </si>
  <si>
    <t>Quantitative Information about Level 3 Fair Value Comments for Assets Measured at Fair Value on Non-Recurring Basis</t>
  </si>
  <si>
    <t>The following table represents quantitative information about Level 3 fair value comments for assets measured at fair value on a non-recurring basis at December 31, 2019 and 2018:
Fair Value
Valuation Techniques
Unobservable Input(s)
Range (Weighted Average)
(in thousands)
December 31, 2019
Impaired loans and lease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The values were estimated by current market data comparison, supplemented by cost information. The properties compared when possible, with others for sale and that have sold in the general time period. Adjustments are made for differences in equipment, mileage, cosmetics, conversions, originality, condition as well as sale terms and current economic conditions at time of sale.
(2)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t>
  </si>
  <si>
    <t>Estimated Fair Values of Financial Instruments</t>
  </si>
  <si>
    <t>The estimated fair values of financial instruments were as follows:
December 31, 2019
Carrying
Fair Value
Amount
Level 1
Level 2
Level 3
(in thousands)
Financial assets:
Cash and due from banks
$
121,678
$
121,678
$
—
$
—
Securities available for sale
634,477
35,205
599,272
—
Loans held for sale
6,020
—
6,382
—
Loans and leases receivable, net of allowance for loan and lease losses
4,548,739
—
—
4,520,322
Accrued interest receivable
11,742
11,742
—
—
Financial liabilities:
Noninterest-bearing deposits
1,391,624
—
1,391,624
—
Interest-bearing deposits
3,307,338
—
—
3,317,867
Borrowings and subordinated debentures
208,377
—
89,831
118,807
Accrued interest payable
11,215
11,215
—
—
December 31, 2018
Carrying
Fair Value
Amount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inancial liabilities:
Noninterest-bearing deposits
1,284,530
—
1,284,530
—
Interest-bearing deposits
3,462,705
—
—
3,458,523
Borrowings and subordinated debentures
172,808
—
98,020
54,939
Accrued interest payable
11,379
11,379
—
—</t>
  </si>
  <si>
    <t>Share-based Compensation (Tables)</t>
  </si>
  <si>
    <t>Share-Based Compensation Expense and Related Tax Benefits</t>
  </si>
  <si>
    <t>The table below provides the share-based compensation expense and related tax benefits for the periods indicated:
Year Ended December 31,
2019
2018
2017
Share-based compensation expense
$
3,125
$
3,515
$
2,893
Related tax benefits
$
941
$
984
$
1,179</t>
  </si>
  <si>
    <t>Summary of Information under Plans</t>
  </si>
  <si>
    <t>The following information under the Plans is presented for the periods indicated:
Year Ended December 31,
2019
2018
2017
Fair value of options vested
$
—
$
184
$
820
Total intrinsic value of options exercised (1)
$
842
$
—
$
432
Cash received from options exercised
$
2,979
$
—
$
288
(1)</t>
  </si>
  <si>
    <t>Summary of Stock Option Transactions under Plans</t>
  </si>
  <si>
    <t>The following is a summary of stock option transactions under the Plans for the periods indicated:
Year Ended December 31,
2019
2018
2017
Number of Shares
Weighted- Average Exercise Price Per Share
Number of Shares
Weighted- Average Exercise Price Per Share
Number of Shares
Weighted- Average Exercise Price Per Share
Options outstanding at beginning of period
338,338
$
17.52
364,088
$
17.86
387,901
$
17.49
Options granted
—
$
—
—
$
—
—
$
—
Options exercised
(181,900
)
$
16.38
(25,750
)
$
22.06
(23,813
)
$
12.21
Options forfeited
—
$
—
—
$
—
—
$
—
Options expired
—
$
—
—
$
—
—
$
—
Options outstanding at end of period
156,438
$
18.84
338,338
$
17.52
364,088
$
17.86
Options exercisable at end of period
156,438
$
18.84
338,338
$
17.52
354,753
$
17.71</t>
  </si>
  <si>
    <t>Summary of Transactions for Non-Vested Stock Options</t>
  </si>
  <si>
    <t>The following is a summary of transactions for non-vested stock options under the Plans for the periods indicated:
Year Ended December 31,
2019
2018
2017
Number of Shares
Weighted- Average Exercise Price Per Share
Number of Shares
Weighted- Average Exercise Price Per Share
Number of Shares
Weighted- Average Exercise Price Per Share
Non-vested options outstanding at beginning of period
—
$
—
9,335
$
23.47
46,340
$
22.42
Options granted
—
$
—
—
$
—
—
$
—
Options vested
—
$
—
(9,335
)
$
23.47
(37,005
)
$
22.16
Options forfeited
—
$
—
—
$
—
—
$
—
Non-vested options outstanding at end of period
—
$
—
—
$
—
9,335
$
23.47</t>
  </si>
  <si>
    <t>Summary of Stock Options Outstanding under Plans</t>
  </si>
  <si>
    <t>As of December 31, 2019, stock options outstanding under the Plans were as follows:
Options Outstanding
Options Exercisable
Number of Shares
Intrinsic Value (1)
Weighted- Average Average Exercise Price Per Share
Weighted- Average Remaining Contractual Life
Number of Shares
Intrinsic Value (1)
Weighted- Average Exercise Price Per Share
Weighted- Average Remaining Contractual Life
$10.80 to $14.99
10,438
$
78
$
12.54
2.9 years
10,438
$
78
$
12.54
2.9 years
$15.00 to $19.99
85,000
270
16.82
3.8 years
85,000
270
16.82
3.8 years
$20.00 to $24.83
61,000
—
22.73
4.8 years
61,000
—
22.73
4.8 years
156,438
$
348
$
18.84
156,438
$
924
$
18.84
(1)</t>
  </si>
  <si>
    <t>Schedule of Restricted Stock Awards under 2013 Plan</t>
  </si>
  <si>
    <t>The table below provides information for restricted stock awards under the 2013 Plan for the periods indicated:
2019
2018
2017
Number of Shares
Weighted- Average Grant Date Fair Value Per Share
Number of Shares
Weighted- Average Grant Date Per Share
Number of Shares
Weighted- Average Grant Date Fair Value Per Share
Restricted stock at beginning of period
304,595
$
21.98
317,783
$
21.09
343,958
$
16.60
Restricted stock granted
181,204
$
22.05
156,771
$
25.02
127,239
$
31.06
Restricted stock vested
(99,527
)
$
27.56
(106,674
)
$
27.11
(139,298
)
$
18.73
Restricted stock forfeited
(90,071
)
$
13.78
(63,285
)
$
15.38
(14,116
)
$
24.73
Restricted stock at end of period
296,201
$
22.91
304,595
$
21.98
317,783
$
21.09</t>
  </si>
  <si>
    <t>Earnings per Share (Tables)</t>
  </si>
  <si>
    <t>Reconciliation of Components Used to Derive Basic and Diluted EPS</t>
  </si>
  <si>
    <t>The following table is a reconciliation of the components used to derive basic and diluted EPS for the periods indicated:
Weighted-
Net
Average
Per
Income
Shares
Share
(Numerator)
(Denominator)
Amount (1)
Year Ended December 31, 2019
Basic EPS
Net income
$
32,788
30,725,376
$
1.07
Less: income allocated to unvested restricted stock
230
30,725,376
0.01
Basic EPS
$
32,558
30,725,376
$
1.06
Effect of dilutive securities - options and unvested restricted stock
—
35,046
—
Diluted EPS
Net income
$
32,788
30,760,422
$
1.07
Less: income allocated to unvested restricted stock
230
30,760,422
0.01
Diluted EPS
$
32,558
30,760,422
$
1.06
Year Ended December 31, 2018
Basic EPS
Net income
$
57,868
31,924,863
$
1.81
Less: income allocated to unvested restricted stock
359
31,924,863
0.01
Basic EPS
$
57,509
31,924,863
$
1.80
Effect of dilutive securities - options and unvested restricted stock
—
126,470
—
Diluted EPS
Net income
$
57,868
32,051,333
$
1.80
Less: income allocated to unvested restricted stock
359
32,051,333
0.01
Diluted EPS
$
57,509
32,051,333
$
1.79
Year Ended December 31, 2017
Basic EPS
Net income
$
54,660
32,071,585
$
1.71
Less: income allocated to unvested restricted stock
339
32,071,585
0.01
Basic EPS
$
54,321
32,071,585
$
1.70
Effect of dilutive securities - options and unvested restricted stock
—
178,333
—
Diluted EPS
Net income
$
54,660
32,249,918
$
1.70
Less: income allocated to unvested restricted stock
339
32,249,918
0.01
Diluted EPS
$
54,321
32,249,918
$
1.69
(1)
Per share amounts may not be able to be recalculated using net income and weighted-average shares presented above due to rounding.</t>
  </si>
  <si>
    <t>Off-Balance Sheet Commitments (Tables)</t>
  </si>
  <si>
    <t>Distribution of Undisbursed Loan Commitments</t>
  </si>
  <si>
    <t>The following table shows the distribution of undisbursed loan commitments as of the dates indicated:
December 31,
2019
2018
(in thousands)
Commitments to extend credit
$
371,287
$
325,100
Standby letters of credit
31,372
32,500
Commercial letters of credit
11,133
13,848
Total undisbursed loan commitments
$
413,792
$
371,448</t>
  </si>
  <si>
    <t>Allowance For Loan Losses And Allowance For Off Balance Sheet Items</t>
  </si>
  <si>
    <t>Activity in the allowance for off-balance sheet items was as follows for the periods indicated:
As of and for the Year Ended December 31,
2019
2018
2017
(in thousands)
Allowance for off-balance sheet items:
Balance at beginning of period
$
1,439
$
1,296
$
1,184
Provision charged to operating expense
958
143
112
Balance at end of period
$
2,397
$
1,439
$
1,296</t>
  </si>
  <si>
    <t>Condensed Financial Information of Parent Company (Tables)</t>
  </si>
  <si>
    <t>Balance Sheets of Parent Company</t>
  </si>
  <si>
    <t>Balance Sheets
Year Ended December 31,
2019
2018
(in thousands)
Assets
Cash
$
17,105
$
7,450
Investments in consolidated subsidiaries
658,464
652,174
Other assets
7,511
12,196
Total assets
$
683,080
$
671,820
Liabilities and Stockholders' Equity
Liabilities
Subordinated debentures
$
118,377
$
117,808
Other liabilities
1,436
1,444
Total liabilities
119,813
119,252
Stockholders' equity
563,267
552,568
Total liabilities and stockholders' equity
$
683,080
$
671,820</t>
  </si>
  <si>
    <t>Statement of Income of Parent Company</t>
  </si>
  <si>
    <t>Statements of Income
Year Ended December 31,
2019
2018
2017
(in thousands)
Dividends from bank subsidiaries
$
44,500
$
76,669
$
22,619
Interest expense
(7,032
)
(6,925
)
(5,353
)
Other expense
(5,333
)
(5,988
)
(5,291
)
Income before taxes and undistributed income of subsidiary
32,135
63,756
11,975
Income tax benefit
3,823
4,116
7,513
Income before undistributed income of subsidiary
35,958
67,872
19,488
Equity in undistributed income of subsidiary
(3,170
)
(10,004
)
35,172
Net income
$
32,788
$
57,868
$
54,660</t>
  </si>
  <si>
    <t>Statement of Cash Flows of Parent Company</t>
  </si>
  <si>
    <t>Statements of Cash Flows
Year Ended December 31,
2019
2018
2017
(in thousands)
Cash Flows from Operating Activities:
Net income
$
32,788
$
57,868
$
54,660
Adjustments to reconcile net income to net cash used in operating activities
Undistributed income of subsidiary
3,170
10,004
(35,172
)
Amortization of subordinated debentures
569
538
463
Share-based compensation expense
3,125
3,515
2,893
Change in other assets and liabilities
4,679
(10,463
)
5,156
Net cash provided by operating activities
44,331
61,462
28,000
Cash Flows from Investing Activities:
Equity contribution to Hanmi Bank
—
—
(90,000
)
Net cash provided by (used in) investing activities
—
—
(90,000
)
Cash Flows from Financing Activities:
Proceeds from exercise of stock options
2,979
570
288
Proceeds from insurance of long-term debt
—
—
97,828
Cash paid for repurchase of vested shares due to employee tax liability
(517
)
(680
)
(1,103
)
Repurchase of common stock
(7,362
)
(36,068
)
—
Cash dividends paid
(29,776
)
(30,921
)
(25,811
)
Net cash provided by (used in) investing activities
(34,676
)
(67,099
)
71,202
Net increase (decrease) in cash
9,655
(5,637
)
9,202
Cash at beginning of year
7,450
13,087
3,885
Cash at end of year
$
17,105
$
7,450
$
13,087</t>
  </si>
  <si>
    <t>Quarterly Financial Data (Unaudited) (Tables)</t>
  </si>
  <si>
    <t>Summary of Quarterly Financial Data</t>
  </si>
  <si>
    <t>Summarized quarterly financial data is shown in the following tables:
Quarter Ended
March 31
June 30
September 30
December 31
2019:
Interest and dividend income
$
62,414
$
61,482
$
62,177
$
60,699
Interest expense
17,526
18,492
18,119
16,763
Net interest income before provision for loan and lease losses
44,888
42,990
44,058
43,936
Loan and lease loss provision
1,117
16,699
1,602
10,752
Noninterest income
6,254
7,729
6,860
6,709
Noninterest expense
29,065
30,144
32,607
34,089
Income before provision for income taxes
20,960
3,876
16,709
5,804
Provision for income taxes
6,288
1,220
4,333
2,720
Net income
$
14,672
$
2,656
$
12,377
$
3,084
Basic earnings per share
$
0.48
$
0.09
$
0.40
$
0.10
Diluted earnings per share
$
0.48
$
0.09
$
0.40
$
0.10
Quarter Ended
March 31
June 30
September 30
December 31
2018:
Interest and dividend income
$
55,082
$
57,322
$
60,036
$
61,957
Interest expense
10,158
12,208
14,707
16,311
Net interest income before provision for loan and lease losses
44,924
45,114
45,329
45,646
Loan and lease loss provision
649
100
200
3,041
Noninterest income
6,061
5,945
6,215
6,299
Noninterest expense
29,757
29,510
29,008
29,298
Income before provision for income taxes
20,579
21,449
22,336
19,606
Provision for income taxes
5,724
5,901
6,255
8,222
Net income
$
14,855
$
15,548
$
16,081
$
11,384
Basic earnings per share
$
0.46
$
0.48
$
0.50
$
0.37
Diluted earnings per share
$
0.46
$
0.48
$
0.50
$
0.37</t>
  </si>
  <si>
    <t>Summary of Significant Accounting Policies - Additional Information (Detail)</t>
  </si>
  <si>
    <t>Dec. 31, 2019USD ($)branchSegmentshares</t>
  </si>
  <si>
    <t>Dec. 31, 2018USD ($)</t>
  </si>
  <si>
    <t>Dec. 31, 2016</t>
  </si>
  <si>
    <t>Jan. 24, 2019shares</t>
  </si>
  <si>
    <t>Jan. 01, 2019USD ($)</t>
  </si>
  <si>
    <t>Financing Receivable, Recorded Investment, Past Due [Line Items]</t>
  </si>
  <si>
    <t>Number of reportable segments | Segment</t>
  </si>
  <si>
    <t>Estimated loss emergence period</t>
  </si>
  <si>
    <t>2 years 6 months</t>
  </si>
  <si>
    <t>Impairment of intangible assets</t>
  </si>
  <si>
    <t>Goodwill impairment loss</t>
  </si>
  <si>
    <t>Stock options, expiration term from date of grant</t>
  </si>
  <si>
    <t>10 years</t>
  </si>
  <si>
    <t>Number of shares authorized for repurchase (percent)</t>
  </si>
  <si>
    <t>5.00%</t>
  </si>
  <si>
    <t>Number of shares authorized for repurchase under program (shares) | shares</t>
  </si>
  <si>
    <t>Shares repurchased</t>
  </si>
  <si>
    <t>Original opening amount of right-of-use asset</t>
  </si>
  <si>
    <t>Number of loan and lease segments | Segment</t>
  </si>
  <si>
    <t>Allowance for loan and lease losses</t>
  </si>
  <si>
    <t>Leases coverage ratio</t>
  </si>
  <si>
    <t>1.33%</t>
  </si>
  <si>
    <t>ASU 2016-02</t>
  </si>
  <si>
    <t>Stock Repurchase Program</t>
  </si>
  <si>
    <t>Shares repurchased (shares) | shares</t>
  </si>
  <si>
    <t>Minimum</t>
  </si>
  <si>
    <t>Period of continuous service</t>
  </si>
  <si>
    <t>3 years</t>
  </si>
  <si>
    <t>Expected allowance for credit losses coverage ratio</t>
  </si>
  <si>
    <t>1.63%</t>
  </si>
  <si>
    <t>Expected allowance for credit losses coverage ratio Increases</t>
  </si>
  <si>
    <t>22.60%</t>
  </si>
  <si>
    <t>Maximum</t>
  </si>
  <si>
    <t>5 years</t>
  </si>
  <si>
    <t>1.88%</t>
  </si>
  <si>
    <t>41.40%</t>
  </si>
  <si>
    <t>Split Dollar Death Benefit Agreement</t>
  </si>
  <si>
    <t>Full Service</t>
  </si>
  <si>
    <t>Number of branches | branch</t>
  </si>
  <si>
    <t>Loan Production</t>
  </si>
  <si>
    <t>Summary of Significant Accounting Policies - Useful Lives for Principal Classes of Assets (Detail)</t>
  </si>
  <si>
    <t>Buildings and improvements | Minimum</t>
  </si>
  <si>
    <t>Property, Plant and Equipment [Line Items]</t>
  </si>
  <si>
    <t>Premises and equipment useful life</t>
  </si>
  <si>
    <t>Buildings and improvements | Maximum</t>
  </si>
  <si>
    <t>30 years</t>
  </si>
  <si>
    <t>Furniture and equipment | Minimum</t>
  </si>
  <si>
    <t>Furniture and equipment | Maximum</t>
  </si>
  <si>
    <t>Leasehold improvements</t>
  </si>
  <si>
    <t>Term of lease or useful life, whichever is shorter</t>
  </si>
  <si>
    <t>Software</t>
  </si>
  <si>
    <t>Securities - Summary of Investment Securities Available for Sale (Detail) - USD ($) $ in Thousands</t>
  </si>
  <si>
    <t>Debt Securities, Available-for-sale [Line Items]</t>
  </si>
  <si>
    <t>Amortized Cost</t>
  </si>
  <si>
    <t>Gross Unrealized Gain</t>
  </si>
  <si>
    <t>Gross Unrealized Loss</t>
  </si>
  <si>
    <t>Estimated Fair Value</t>
  </si>
  <si>
    <t>Municipal bonds-tax exempt</t>
  </si>
  <si>
    <t>U.S. Treasury securities</t>
  </si>
  <si>
    <t>Mortgage-backed securities</t>
  </si>
  <si>
    <t>Collateralized mortgage obligations</t>
  </si>
  <si>
    <t>Debt securities</t>
  </si>
  <si>
    <t>Total U.S. government agency and sponsored agency obligations</t>
  </si>
  <si>
    <t>Securities - Schedule of Amortized Cost and Estimated Fair Value of Investment Securities by Contractual Maturity (Detail) - USD ($) $ in Thousand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Estimated fair value</t>
  </si>
  <si>
    <t>Securities - Available for Sale Securities, Continuous Unrealized Loss Position, Fair value (Detail) $ in Thousands</t>
  </si>
  <si>
    <t>Dec. 31, 2019USD ($)Security</t>
  </si>
  <si>
    <t>Dec. 31, 2018USD ($)Security</t>
  </si>
  <si>
    <t>Summary of Investment Holdings [Line Items]</t>
  </si>
  <si>
    <t>Available-for-Sale Within One Year, Gross Unrealized Loss</t>
  </si>
  <si>
    <t>Available-for-Sale Within One Year, Estimated Fair Value</t>
  </si>
  <si>
    <t>Available-for-Sale Within One Year, Number of Securities | Security</t>
  </si>
  <si>
    <t>Available-for-Sale More than One Year, Gross Unrealized Loss</t>
  </si>
  <si>
    <t>Available-for-Sale More than One Year, Estimated Fair Value</t>
  </si>
  <si>
    <t>Available-for-Sale More than One Year, Number of Securities | Security</t>
  </si>
  <si>
    <t>Available-for-Sale, Gross Unrealized Loss</t>
  </si>
  <si>
    <t>Available-for-Sale, Estimated Fair Value</t>
  </si>
  <si>
    <t>Available-for-Sale, Number of Securities | Security</t>
  </si>
  <si>
    <t>Securities - Realized Gains and Losses on Sales of Investment Securities (Detail) - USD ($)</t>
  </si>
  <si>
    <t>Gross realized gains on sales of securities</t>
  </si>
  <si>
    <t>Gross realized losses on sales of securities</t>
  </si>
  <si>
    <t>Net realized gains (losses) on sales of securities</t>
  </si>
  <si>
    <t>Proceeds from sales of securities</t>
  </si>
  <si>
    <t>Securities - Additional Information (Detail) - USD ($)</t>
  </si>
  <si>
    <t>Jan. 01, 2018</t>
  </si>
  <si>
    <t>Reduction in securities available for sale</t>
  </si>
  <si>
    <t>Reduction to retained earnings</t>
  </si>
  <si>
    <t>Net gain (loss) in earnings resulting from sale of securities</t>
  </si>
  <si>
    <t>Net unrealized gains (losses) recorded in comprehensive income</t>
  </si>
  <si>
    <t>Gross realized losses included in earnings</t>
  </si>
  <si>
    <t>Gain (Loss) on Sale of Investments</t>
  </si>
  <si>
    <t>Available for sale securities pledged as collateral</t>
  </si>
  <si>
    <t>ASU 2016-01</t>
  </si>
  <si>
    <t>Increase in net deferred tax asset</t>
  </si>
  <si>
    <t>Loans and Leases - Loans and Leases Receivable (Detail) - USD ($) $ in Thousands</t>
  </si>
  <si>
    <t>Accounts, Notes, Loans and Financing Receivable [Line Items]</t>
  </si>
  <si>
    <t>Total gross loans and leases receivable</t>
  </si>
  <si>
    <t>Loans and leases receivable, net</t>
  </si>
  <si>
    <t>Real Estate</t>
  </si>
  <si>
    <t>Real Estate | Retail</t>
  </si>
  <si>
    <t>Real Estate | Hospitality</t>
  </si>
  <si>
    <t>Real Estate | Other</t>
  </si>
  <si>
    <t>Real Estate | Total commercial property loans</t>
  </si>
  <si>
    <t>Real Estate | Construction</t>
  </si>
  <si>
    <t>Real Estate | Residential property</t>
  </si>
  <si>
    <t>Commercial and Industrial</t>
  </si>
  <si>
    <t>Commercial and Industrial | Commercial term</t>
  </si>
  <si>
    <t>Commercial and Industrial | Commercial lines of credit</t>
  </si>
  <si>
    <t>Commercial and Industrial | International loans</t>
  </si>
  <si>
    <t>Leases Receivable</t>
  </si>
  <si>
    <t>Consumer</t>
  </si>
  <si>
    <t>Consumer | Home equity line of credit</t>
  </si>
  <si>
    <t>Loans and Leases - Additional Information (Detail)</t>
  </si>
  <si>
    <t>Dec. 31, 2019USD ($)Property</t>
  </si>
  <si>
    <t>Dec. 31, 2018USD ($)Property</t>
  </si>
  <si>
    <t>Loans and leases receivable pledged to secure advances</t>
  </si>
  <si>
    <t>Loans 90 days or more past due and still accruing</t>
  </si>
  <si>
    <t>Number of real estate properties | Property</t>
  </si>
  <si>
    <t>Other real estate owned ("OREO")</t>
  </si>
  <si>
    <t>TDR loans receivable</t>
  </si>
  <si>
    <t>Principal and interest due</t>
  </si>
  <si>
    <t>6 months</t>
  </si>
  <si>
    <t>Reserves relating to loans included in allowance for loan and lease losses</t>
  </si>
  <si>
    <t>Loans default payment past due period</t>
  </si>
  <si>
    <t>30 days</t>
  </si>
  <si>
    <t>Total recorded investment</t>
  </si>
  <si>
    <t>Loans and lease receivables</t>
  </si>
  <si>
    <t>Loans and Leases - Activity for SBA Loans Held for Sale (Detail) - USD ($) $ in Thousands</t>
  </si>
  <si>
    <t>Financing Receivable, Reclassification From Portfolio Loans To Loans Held For Sale [Roll Forward]</t>
  </si>
  <si>
    <t>Balance at beginning of period</t>
  </si>
  <si>
    <t>Originations</t>
  </si>
  <si>
    <t>Sales</t>
  </si>
  <si>
    <t>Principal paydowns and amortization</t>
  </si>
  <si>
    <t>Balance at end of period</t>
  </si>
  <si>
    <t>Loans and Leases - Allowance for Loan and Lease Losses (Detail) - USD ($) $ in Thousands</t>
  </si>
  <si>
    <t>Allowance for loan losses:</t>
  </si>
  <si>
    <t>Loans and leases charged off</t>
  </si>
  <si>
    <t>Recoveries on loans and leases previously charged off</t>
  </si>
  <si>
    <t>Net charge-offs</t>
  </si>
  <si>
    <t>Loans and Leases - Allowance for Loan Losses by Portfolio Segment (Detail) - USD ($) $ in Thousands</t>
  </si>
  <si>
    <t>Less loans and leases charged off</t>
  </si>
  <si>
    <t>Loans receivable:</t>
  </si>
  <si>
    <t>Total loans and leases receivable</t>
  </si>
  <si>
    <t>Non-PCI Loans and Leases</t>
  </si>
  <si>
    <t>Ending balance: individually evaluated for impairment</t>
  </si>
  <si>
    <t>Ending balance: collectively evaluated for impairment</t>
  </si>
  <si>
    <t>Individually evaluated for impairment</t>
  </si>
  <si>
    <t>Collectively evaluated for impairment</t>
  </si>
  <si>
    <t>Non-PCI Loans and Leases | Real Estate</t>
  </si>
  <si>
    <t>Non-PCI Loans and Leases | Commercial and Industrial</t>
  </si>
  <si>
    <t>Non-PCI Loans and Leases | Leases Receivable</t>
  </si>
  <si>
    <t>Non-PCI Loans and Leases | Consumer</t>
  </si>
  <si>
    <t>Non-PCI Loans and Leases | Unallocated</t>
  </si>
  <si>
    <t>Loans and Leases - Credit Quality of Loan and Lease Portfolio (Detail) - USD ($) $ in Thousands</t>
  </si>
  <si>
    <t>Financing Receivable, Credit Quality Indicator [Line Items]</t>
  </si>
  <si>
    <t>Non-PCI Loans and Leases | Real Estate | Retail</t>
  </si>
  <si>
    <t>Non-PCI Loans and Leases | Real Estate | Hospitality</t>
  </si>
  <si>
    <t>Non-PCI Loans and Leases | Real Estate | Other</t>
  </si>
  <si>
    <t>Non-PCI Loans and Leases | Real Estate | Total commercial property loans</t>
  </si>
  <si>
    <t>Non-PCI Loans and Leases | Real Estate | Construction</t>
  </si>
  <si>
    <t>Non-PCI Loans and Leases | Real Estate | Residential property</t>
  </si>
  <si>
    <t>Non-PCI Loans and Leases | Commercial and Industrial | Commercial term</t>
  </si>
  <si>
    <t>Non-PCI Loans and Leases | Commercial and Industrial | Commercial lines of credit</t>
  </si>
  <si>
    <t>Non-PCI Loans and Leases | Commercial and Industrial | International loans</t>
  </si>
  <si>
    <t>Non-PCI Loans and Leases | Pass/Pass-Watch</t>
  </si>
  <si>
    <t>Non-PCI Loans and Leases | Pass/Pass-Watch | Real Estate</t>
  </si>
  <si>
    <t>Non-PCI Loans and Leases | Pass/Pass-Watch | Real Estate | Retail</t>
  </si>
  <si>
    <t>Non-PCI Loans and Leases | Pass/Pass-Watch | Real Estate | Hospitality</t>
  </si>
  <si>
    <t>Non-PCI Loans and Leases | Pass/Pass-Watch | Real Estate | Other</t>
  </si>
  <si>
    <t>Non-PCI Loans and Leases | Pass/Pass-Watch | Real Estate | Total commercial property loans</t>
  </si>
  <si>
    <t>Non-PCI Loans and Leases | Pass/Pass-Watch | Real Estate | Construction</t>
  </si>
  <si>
    <t>Non-PCI Loans and Leases | Pass/Pass-Watch | Real Estate | Residential property</t>
  </si>
  <si>
    <t>Non-PCI Loans and Leases | Pass/Pass-Watch | Commercial and Industrial</t>
  </si>
  <si>
    <t>Non-PCI Loans and Leases | Pass/Pass-Watch | Commercial and Industrial | Commercial term</t>
  </si>
  <si>
    <t>Non-PCI Loans and Leases | Pass/Pass-Watch | Commercial and Industrial | Commercial lines of credit</t>
  </si>
  <si>
    <t>Non-PCI Loans and Leases | Pass/Pass-Watch | Commercial and Industrial | International loans</t>
  </si>
  <si>
    <t>Non-PCI Loans and Leases | Pass/Pass-Watch | Leases Receivable</t>
  </si>
  <si>
    <t>Non-PCI Loans and Leases | Pass/Pass-Watch | Consumer</t>
  </si>
  <si>
    <t>Non-PCI Loans and Leases | Special Mention</t>
  </si>
  <si>
    <t>Non-PCI Loans and Leases | Special Mention | Real Estate</t>
  </si>
  <si>
    <t>Non-PCI Loans and Leases | Special Mention | Real Estate | Retail</t>
  </si>
  <si>
    <t>Non-PCI Loans and Leases | Special Mention | Real Estate | Hospitality</t>
  </si>
  <si>
    <t>Non-PCI Loans and Leases | Special Mention | Real Estate | Other</t>
  </si>
  <si>
    <t>Non-PCI Loans and Leases | Special Mention | Real Estate | Total commercial property loans</t>
  </si>
  <si>
    <t>Non-PCI Loans and Leases | Special Mention | Real Estate | Construction</t>
  </si>
  <si>
    <t>Non-PCI Loans and Leases | Special Mention | Real Estate | Residential property</t>
  </si>
  <si>
    <t>Non-PCI Loans and Leases | Special Mention | Commercial and Industrial</t>
  </si>
  <si>
    <t>Non-PCI Loans and Leases | Special Mention | Commercial and Industrial | Commercial term</t>
  </si>
  <si>
    <t>Non-PCI Loans and Leases | Special Mention | Commercial and Industrial | Commercial lines of credit</t>
  </si>
  <si>
    <t>Non-PCI Loans and Leases | Special Mention | Commercial and Industrial | International loans</t>
  </si>
  <si>
    <t>Non-PCI Loans and Leases | Special Mention | Consumer</t>
  </si>
  <si>
    <t>Non-PCI Loans and Leases | Classified</t>
  </si>
  <si>
    <t>Non-PCI Loans and Leases | Classified | Real Estate</t>
  </si>
  <si>
    <t>Non-PCI Loans and Leases | Classified | Real Estate | Retail</t>
  </si>
  <si>
    <t>Non-PCI Loans and Leases | Classified | Real Estate | Hospitality</t>
  </si>
  <si>
    <t>Non-PCI Loans and Leases | Classified | Real Estate | Other</t>
  </si>
  <si>
    <t>Non-PCI Loans and Leases | Classified | Real Estate | Total commercial property loans</t>
  </si>
  <si>
    <t>Non-PCI Loans and Leases | Classified | Real Estate | Construction</t>
  </si>
  <si>
    <t>Non-PCI Loans and Leases | Classified | Real Estate | Residential property</t>
  </si>
  <si>
    <t>Non-PCI Loans and Leases | Classified | Commercial and Industrial</t>
  </si>
  <si>
    <t>Non-PCI Loans and Leases | Classified | Commercial and Industrial | Commercial term</t>
  </si>
  <si>
    <t>Non-PCI Loans and Leases | Classified | Commercial and Industrial | Commercial lines of credit</t>
  </si>
  <si>
    <t>Non-PCI Loans and Leases | Classified | Leases Receivable</t>
  </si>
  <si>
    <t>Non-PCI Loans and Leases | Classified | Consumer</t>
  </si>
  <si>
    <t>Loans and Leases - Analysis of Past Due Loans, Disaggregated by Loan Class, Non-PCI (Detail) - USD ($) $ in Thousands</t>
  </si>
  <si>
    <t>Financing Receivable, Past Due [Line Items]</t>
  </si>
  <si>
    <t>Past due loans and leases receivable</t>
  </si>
  <si>
    <t>Current</t>
  </si>
  <si>
    <t>Non-PCI Loans and Leases | 30-59 Days Past Due</t>
  </si>
  <si>
    <t>Non-PCI Loans and Leases | 60-89 Days Past Due</t>
  </si>
  <si>
    <t>Non-PCI Loans and Leases | 90 Days or More Past Due</t>
  </si>
  <si>
    <t>Non-PCI Loans and Leases | Real Estate | 30-59 Days Past Due</t>
  </si>
  <si>
    <t>Non-PCI Loans and Leases | Real Estate | 30-59 Days Past Due | Retail</t>
  </si>
  <si>
    <t>Non-PCI Loans and Leases | Real Estate | 30-59 Days Past Due | Hospitality</t>
  </si>
  <si>
    <t>Non-PCI Loans and Leases | Real Estate | 30-59 Days Past Due | Other</t>
  </si>
  <si>
    <t>Non-PCI Loans and Leases | Real Estate | 30-59 Days Past Due | Total commercial property loans</t>
  </si>
  <si>
    <t>Non-PCI Loans and Leases | Real Estate | 30-59 Days Past Due | Residential property</t>
  </si>
  <si>
    <t>Non-PCI Loans and Leases | Real Estate | 60-89 Days Past Due</t>
  </si>
  <si>
    <t>Non-PCI Loans and Leases | Real Estate | 60-89 Days Past Due | Retail</t>
  </si>
  <si>
    <t>Non-PCI Loans and Leases | Real Estate | 60-89 Days Past Due | Hospitality</t>
  </si>
  <si>
    <t>Non-PCI Loans and Leases | Real Estate | 60-89 Days Past Due | Other</t>
  </si>
  <si>
    <t>Non-PCI Loans and Leases | Real Estate | 60-89 Days Past Due | Total commercial property loans</t>
  </si>
  <si>
    <t>Non-PCI Loans and Leases | Real Estate | 60-89 Days Past Due | Residential property</t>
  </si>
  <si>
    <t>Non-PCI Loans and Leases | Real Estate | 90 Days or More Past Due</t>
  </si>
  <si>
    <t>Non-PCI Loans and Leases | Real Estate | 90 Days or More Past Due | Retail</t>
  </si>
  <si>
    <t>Non-PCI Loans and Leases | Real Estate | 90 Days or More Past Due | Hospitality</t>
  </si>
  <si>
    <t>Non-PCI Loans and Leases | Real Estate | 90 Days or More Past Due | Other</t>
  </si>
  <si>
    <t>Non-PCI Loans and Leases | Real Estate | 90 Days or More Past Due | Total commercial property loans</t>
  </si>
  <si>
    <t>Non-PCI Loans and Leases | Real Estate | 90 Days or More Past Due | Residential property</t>
  </si>
  <si>
    <t>Non-PCI Loans and Leases | Commercial and industrial loans</t>
  </si>
  <si>
    <t>Non-PCI Loans and Leases | Commercial and industrial loans | Commercial term</t>
  </si>
  <si>
    <t>Non-PCI Loans and Leases | Commercial and industrial loans | Commercial lines of credit</t>
  </si>
  <si>
    <t>Non-PCI Loans and Leases | Commercial and industrial loans | International loans</t>
  </si>
  <si>
    <t>Non-PCI Loans and Leases | Commercial and industrial loans | 30-59 Days Past Due</t>
  </si>
  <si>
    <t>Non-PCI Loans and Leases | Commercial and industrial loans | 30-59 Days Past Due | Commercial term</t>
  </si>
  <si>
    <t>Non-PCI Loans and Leases | Commercial and industrial loans | 60-89 Days Past Due</t>
  </si>
  <si>
    <t>Non-PCI Loans and Leases | Commercial and industrial loans | 60-89 Days Past Due | Commercial term</t>
  </si>
  <si>
    <t>Non-PCI Loans and Leases | Commercial and industrial loans | 90 Days or More Past Due</t>
  </si>
  <si>
    <t>Non-PCI Loans and Leases | Commercial and industrial loans | 90 Days or More Past Due | Commercial term</t>
  </si>
  <si>
    <t>Non-PCI Loans and Leases | Commercial and industrial loans | 90 Days or More Past Due | Commercial lines of credit</t>
  </si>
  <si>
    <t>Non-PCI Loans and Leases | Leases Receivable | 30-59 Days Past Due</t>
  </si>
  <si>
    <t>Non-PCI Loans and Leases | Leases Receivable | 60-89 Days Past Due</t>
  </si>
  <si>
    <t>Non-PCI Loans and Leases | Leases Receivable | 90 Days or More Past Due</t>
  </si>
  <si>
    <t>Non-PCI Loans and Leases | Consumer | 30-59 Days Past Due</t>
  </si>
  <si>
    <t>Non-PCI Loans and Leases | Consumer | 60-89 Days Past Due</t>
  </si>
  <si>
    <t>Loans and Leases - Information on Impaired Loans and Lease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and Leases - Summary of Interest Foregone on Impaired Loans and Leases (Detail) - USD ($) $ in Thousands</t>
  </si>
  <si>
    <t>Interest income that would have been recognized had impaired loans and leases performed in accordance with their original terms</t>
  </si>
  <si>
    <t>Less: Interest income recognized on impaired loans and leases</t>
  </si>
  <si>
    <t>Interest foregone on impaired loans and leases</t>
  </si>
  <si>
    <t>Loans and Leases - Non-Accrual Loans, Disaggregated by Loan Class (Detail) - USD ($) $ in Thousands</t>
  </si>
  <si>
    <t>Total non-accrual Non-PCI loans and leases</t>
  </si>
  <si>
    <t>Loans and Leases - Non-Performing Assets (Detail) - USD ($)</t>
  </si>
  <si>
    <t>Nonaccrual loans and leases</t>
  </si>
  <si>
    <t>Loans and leases 90 days or more past due and still accruing</t>
  </si>
  <si>
    <t>Total nonperforming loans and leases</t>
  </si>
  <si>
    <t>Total nonperforming assets</t>
  </si>
  <si>
    <t>Loans and Leases - Troubled Debt Restructurings, Disaggregated by Type of Concession and by Loan Type (Detail) - USD ($) $ in Thousands</t>
  </si>
  <si>
    <t>Nonaccrual TDRs</t>
  </si>
  <si>
    <t>Financing Receivable, Troubled Debt Restructuring [Line Items]</t>
  </si>
  <si>
    <t>Financing Receivable, Troubled Debt Restructuring, Commitment to Lend</t>
  </si>
  <si>
    <t>Nonaccrual TDRs | Real Estate</t>
  </si>
  <si>
    <t>Nonaccrual TDRs | Commercial and Industrial</t>
  </si>
  <si>
    <t>Nonaccrual TDRs | Consumer</t>
  </si>
  <si>
    <t>Nonaccrual TDRs | Deferral of Principal</t>
  </si>
  <si>
    <t>Nonaccrual TDRs | Deferral of Principal | Real Estate</t>
  </si>
  <si>
    <t>Nonaccrual TDRs | Deferral of Principal | Commercial and Industrial</t>
  </si>
  <si>
    <t>Nonaccrual TDRs | Deferral of Principal | Consumer</t>
  </si>
  <si>
    <t>Nonaccrual TDRs | Deferral of Principal and/or Interest</t>
  </si>
  <si>
    <t>Nonaccrual TDRs | Deferral of Principal and/or Interest | Real Estate</t>
  </si>
  <si>
    <t>Nonaccrual TDRs | Deferral of Principal and/or Interest | Commercial and Industrial</t>
  </si>
  <si>
    <t>Nonaccrual TDRs | Reduction of Principal and/or Interest</t>
  </si>
  <si>
    <t>Nonaccrual TDRs | Reduction of Principal and/or Interest | Real Estate</t>
  </si>
  <si>
    <t>Nonaccrual TDRs | Reduction of Principal and/or Interest | Commercial and Industrial</t>
  </si>
  <si>
    <t>Nonaccrual TDRs | Extension of Maturity</t>
  </si>
  <si>
    <t>Nonaccrual TDRs | Extension of Maturity | Real Estate</t>
  </si>
  <si>
    <t>Nonaccrual TDRs | Extension of Maturity | Commercial and Industrial</t>
  </si>
  <si>
    <t>Accrual TDRs</t>
  </si>
  <si>
    <t>Accrual TDRs | Real Estate</t>
  </si>
  <si>
    <t>Accrual TDRs | Commercial and Industrial</t>
  </si>
  <si>
    <t>Accrual TDRs | Consumer</t>
  </si>
  <si>
    <t>Accrual TDRs | Deferral of Principal</t>
  </si>
  <si>
    <t>Accrual TDRs | Deferral of Principal | Real Estate</t>
  </si>
  <si>
    <t>Accrual TDRs | Deferral of Principal | Consumer</t>
  </si>
  <si>
    <t>Accrual TDRs | Deferral of Principal and/or Interest</t>
  </si>
  <si>
    <t>Accrual TDRs | Deferral of Principal and/or Interest | Commercial and Industrial</t>
  </si>
  <si>
    <t>Accrual TDRs | Reduction of Principal and/or Interest</t>
  </si>
  <si>
    <t>Accrual TDRs | Reduction of Principal and/or Interest | Real Estate</t>
  </si>
  <si>
    <t>Accrual TDRs | Reduction of Principal and/or Interest | Commercial and Industrial</t>
  </si>
  <si>
    <t>Accrual TDRs | Reduction of Principal and/or Interest | Consumer</t>
  </si>
  <si>
    <t>Accrual TDRs | Extension of Maturity</t>
  </si>
  <si>
    <t>Accrual TDRs | Extension of Maturity | Real Estate</t>
  </si>
  <si>
    <t>Accrual TDRs | Extension of Maturity | Commercial and Industrial</t>
  </si>
  <si>
    <t>Loans and Leases - Summary of Loans by Class Modified as Troubled Debt Restructurings (Detail) $ in Thousands</t>
  </si>
  <si>
    <t>Dec. 31, 2019USD ($)Loan</t>
  </si>
  <si>
    <t>Dec. 31, 2018USD ($)Loan</t>
  </si>
  <si>
    <t>Dec. 31, 2017USD ($)Loan</t>
  </si>
  <si>
    <t>Number of Loans | Loan</t>
  </si>
  <si>
    <t>Pre- Modification Outstanding Recorded Investment</t>
  </si>
  <si>
    <t>Post- Modification Outstanding Recorded Investment</t>
  </si>
  <si>
    <t>Commercial and Industrial Loans</t>
  </si>
  <si>
    <t>Consumer Loans</t>
  </si>
  <si>
    <t>Real Estate Loans</t>
  </si>
  <si>
    <t>Servicing Assets (Details) - USD ($) $ in Thousands</t>
  </si>
  <si>
    <t>Addition related to sale of SBA loans</t>
  </si>
  <si>
    <t>Amortization</t>
  </si>
  <si>
    <t>Servicing Assets - Additional Information (Detail) - USD ($) $ in Thousands</t>
  </si>
  <si>
    <t>Risks Inherent In Servicing Assets And Servicing Liabilities [Line Items]</t>
  </si>
  <si>
    <t>Serviced loans sold to unaffiliated parties</t>
  </si>
  <si>
    <t>Servicing fee income</t>
  </si>
  <si>
    <t>Net amortization expense</t>
  </si>
  <si>
    <t>Fair value of servicing rights</t>
  </si>
  <si>
    <t>Discount rates ranging</t>
  </si>
  <si>
    <t>7.70%</t>
  </si>
  <si>
    <t>Prepayment speeds</t>
  </si>
  <si>
    <t>1.80%</t>
  </si>
  <si>
    <t>21.40%</t>
  </si>
  <si>
    <t>15.60%</t>
  </si>
  <si>
    <t>Premises and Equipment - Summary of Major Components of Premises and Equipment (Detail) - USD ($) $ in Thousands</t>
  </si>
  <si>
    <t>Premises and equipment, gross</t>
  </si>
  <si>
    <t>Accumulated depreciation and amortization</t>
  </si>
  <si>
    <t>Total premises and equipment, net</t>
  </si>
  <si>
    <t>Land</t>
  </si>
  <si>
    <t>Buildings and improvements</t>
  </si>
  <si>
    <t>Furniture and equipment</t>
  </si>
  <si>
    <t>Leased equipment</t>
  </si>
  <si>
    <t>Premises and Equipment - Additional Information (Detail) - USD ($) $ in Millions</t>
  </si>
  <si>
    <t>Depreciation and amortization expense</t>
  </si>
  <si>
    <t>Leases - Additional Information (Detail)</t>
  </si>
  <si>
    <t>Dec. 31, 2019USD ($)</t>
  </si>
  <si>
    <t>Dec. 31, 2017USD ($)</t>
  </si>
  <si>
    <t>Jan. 01, 2019USD ($)lease</t>
  </si>
  <si>
    <t>Lessee, Lease, Description [Line Items]</t>
  </si>
  <si>
    <t>Number of leases | lease</t>
  </si>
  <si>
    <t>Right-of-use assets</t>
  </si>
  <si>
    <t>Total lease liabilities - Operating leases</t>
  </si>
  <si>
    <t>Net rental expenses</t>
  </si>
  <si>
    <t>Weighted average remaining lease term</t>
  </si>
  <si>
    <t>8 years 6 months 25 days</t>
  </si>
  <si>
    <t>Weighted average discount rate (percent)</t>
  </si>
  <si>
    <t>3.24%</t>
  </si>
  <si>
    <t>Net lease expense</t>
  </si>
  <si>
    <t>Operating lease costs</t>
  </si>
  <si>
    <t>Sublease income</t>
  </si>
  <si>
    <t>Cash paid for amounts included in the measurement of Company's operating lease liabilities</t>
  </si>
  <si>
    <t>Initial lease terms</t>
  </si>
  <si>
    <t>2 years</t>
  </si>
  <si>
    <t>Lease renewal term</t>
  </si>
  <si>
    <t>25 years</t>
  </si>
  <si>
    <t>12 years</t>
  </si>
  <si>
    <t>Leases - Future Minimum Annual Rental Commitments Under Non-Cancelable Operating Leases (Details) $ in Thousands</t>
  </si>
  <si>
    <t>2020</t>
  </si>
  <si>
    <t>2021</t>
  </si>
  <si>
    <t>2022</t>
  </si>
  <si>
    <t>2023</t>
  </si>
  <si>
    <t>2024</t>
  </si>
  <si>
    <t>Thereafter</t>
  </si>
  <si>
    <t>Remaining lease commitments</t>
  </si>
  <si>
    <t>Interest</t>
  </si>
  <si>
    <t>Present value of lease liability</t>
  </si>
  <si>
    <t>Goodwill and Other Intangibles - Additional Information (Detail) - USD ($)</t>
  </si>
  <si>
    <t>Oct. 27, 2016</t>
  </si>
  <si>
    <t>Aug. 31, 2014</t>
  </si>
  <si>
    <t>Finite-Lived Intangible Assets [Line Items]</t>
  </si>
  <si>
    <t>Goodwill impairment</t>
  </si>
  <si>
    <t>Intangible asset impairment charges</t>
  </si>
  <si>
    <t>Core deposit intangible</t>
  </si>
  <si>
    <t>Total amortization expense for other intangible assets, including discontinued operations</t>
  </si>
  <si>
    <t>CBI Merger</t>
  </si>
  <si>
    <t>Goodwill</t>
  </si>
  <si>
    <t>CBI Merger | Third-party originators intangible</t>
  </si>
  <si>
    <t>Intangible assets acquired</t>
  </si>
  <si>
    <t>CBI Merger | Core deposit intangible</t>
  </si>
  <si>
    <t>Goodwill and Other Intangibles - Summary of Other Intangible Assets (Detail) - USD ($) $ in Thousands</t>
  </si>
  <si>
    <t>Acquired Finite-Lived Intangible Assets [Line Items]</t>
  </si>
  <si>
    <t>Accumulated amortization</t>
  </si>
  <si>
    <t>Net carrying amount, excluding goodwill</t>
  </si>
  <si>
    <t>Gross carrying amount</t>
  </si>
  <si>
    <t>Net carrying amount</t>
  </si>
  <si>
    <t>Amortization Period</t>
  </si>
  <si>
    <t>Gross carrying amount, excluding goodwill</t>
  </si>
  <si>
    <t>Third-party originators intangible</t>
  </si>
  <si>
    <t>7 years</t>
  </si>
  <si>
    <t>Goodwill and Other Intangibles - Estimated Future Amortization Expense Related to Other Intangible Assets (Detail) $ in Thousands</t>
  </si>
  <si>
    <t>Deposits - Additional Information (Detail) - USD ($) $ in Thousands</t>
  </si>
  <si>
    <t>Compliance with Regulatory Capital Requirements under Banking Regulations [Line Items]</t>
  </si>
  <si>
    <t>Time Deposits</t>
  </si>
  <si>
    <t>Accrued interest payable on deposits</t>
  </si>
  <si>
    <t>Total deposits reclassified to loans due to overdrafts</t>
  </si>
  <si>
    <t>Time Deposits of $250,000 or More</t>
  </si>
  <si>
    <t>Deposits - Scheduled Maturities of Time Deposits (Detail) - USD ($) $ in Thousands</t>
  </si>
  <si>
    <t>Restricted Cash And Cash Equivalents Items [Line Items]</t>
  </si>
  <si>
    <t>Other Time Deposits</t>
  </si>
  <si>
    <t>Deposits - Summary of Interest Expense on Deposits (Detail) - USD ($) $ in Thousands</t>
  </si>
  <si>
    <t>Demand: interest-bearing</t>
  </si>
  <si>
    <t>Money market and savings</t>
  </si>
  <si>
    <t>Time deposits of $100,000 or more</t>
  </si>
  <si>
    <t>Other time deposits</t>
  </si>
  <si>
    <t>Total interest expense on deposits</t>
  </si>
  <si>
    <t>Borrowings - Borrowings (Detail) - USD ($) $ in Thousands</t>
  </si>
  <si>
    <t>Outstanding Balance</t>
  </si>
  <si>
    <t>Overnight advances</t>
  </si>
  <si>
    <t>Outstanding advances</t>
  </si>
  <si>
    <t>Weighted Average Rate</t>
  </si>
  <si>
    <t>Outstanding advances (percent)</t>
  </si>
  <si>
    <t>1.70%</t>
  </si>
  <si>
    <t>2.56%</t>
  </si>
  <si>
    <t>1.41%</t>
  </si>
  <si>
    <t>FHLB of San Francisco</t>
  </si>
  <si>
    <t>Advances due within 12 months</t>
  </si>
  <si>
    <t>Advances due over 12 months through 24 months</t>
  </si>
  <si>
    <t>Advances due over 24 months through 36 months</t>
  </si>
  <si>
    <t>Overnight advances (percent)</t>
  </si>
  <si>
    <t>1.66%</t>
  </si>
  <si>
    <t>1.75%</t>
  </si>
  <si>
    <t>0.00%</t>
  </si>
  <si>
    <t>Advances due over 12 months through 24 months (percent)</t>
  </si>
  <si>
    <t>Advances due over 24 months through 36 months (percent)</t>
  </si>
  <si>
    <t>1.72%</t>
  </si>
  <si>
    <t>Borrowings - Summary of Financial Data Pertaining to Federal Home Loan Bank Advances (Detail) - USD ($)</t>
  </si>
  <si>
    <t>Federal Home Loan Banks [Abstract]</t>
  </si>
  <si>
    <t>Weighted-average interest rate at end of year</t>
  </si>
  <si>
    <t>Weighted-average interest rate during the year</t>
  </si>
  <si>
    <t>1.89%</t>
  </si>
  <si>
    <t>1.94%</t>
  </si>
  <si>
    <t>0.90%</t>
  </si>
  <si>
    <t>Average balance of FHLB advances</t>
  </si>
  <si>
    <t>Maximum amount outstanding at any month-end</t>
  </si>
  <si>
    <t>Borrowings - Additional Information (Detail) - USD ($)</t>
  </si>
  <si>
    <t>Pledged loans receivable, carrying value</t>
  </si>
  <si>
    <t>Total borrowing capacity available from the collateral</t>
  </si>
  <si>
    <t>Available borrowing capacity</t>
  </si>
  <si>
    <t>Available for use through the Federal Reserve Bank of San Francisco Discount Window</t>
  </si>
  <si>
    <t>Pledged loans, carrying values</t>
  </si>
  <si>
    <t>Advances from the FHLB</t>
  </si>
  <si>
    <t>Increase in the advances from the FHLB</t>
  </si>
  <si>
    <t>Weighted-average interest rates</t>
  </si>
  <si>
    <t>Overnight advances from federal home loan banks</t>
  </si>
  <si>
    <t>Subordinated Debentures - Additional Information (Detail) - Subordinated debentures - USD ($)</t>
  </si>
  <si>
    <t>Mar. 21, 2017</t>
  </si>
  <si>
    <t>Dec. 31, 2005</t>
  </si>
  <si>
    <t>Dec. 31, 2014</t>
  </si>
  <si>
    <t>Debt Instrument [Line Items]</t>
  </si>
  <si>
    <t>Subordinated debentures issued</t>
  </si>
  <si>
    <t>Fixed interest rate</t>
  </si>
  <si>
    <t>5.45%</t>
  </si>
  <si>
    <t>Debt issuance costs</t>
  </si>
  <si>
    <t>Debt outstanding, net of issuance cost</t>
  </si>
  <si>
    <t>Amortization of debt issuance costs</t>
  </si>
  <si>
    <t>Central Bancorp, Inc</t>
  </si>
  <si>
    <t>6.26%</t>
  </si>
  <si>
    <t>Unpaid principal balance</t>
  </si>
  <si>
    <t>Debt instrument discount</t>
  </si>
  <si>
    <t>Frequency of interest payment</t>
  </si>
  <si>
    <t>quarterly</t>
  </si>
  <si>
    <t>Term for the initial fixed interest rate</t>
  </si>
  <si>
    <t>Optional interest payment deferral period (not to exceed)</t>
  </si>
  <si>
    <t>Variable interest rate basis</t>
  </si>
  <si>
    <t>three-month LIBOR plus 140 basis points</t>
  </si>
  <si>
    <t>Amortization of subordinated debentures</t>
  </si>
  <si>
    <t>Debt instrument, maturity date</t>
  </si>
  <si>
    <t>Mar. 15,
		2036</t>
  </si>
  <si>
    <t>3-month London Interbank Offered Rate (LIBOR)</t>
  </si>
  <si>
    <t>Basis spread</t>
  </si>
  <si>
    <t>3.315%</t>
  </si>
  <si>
    <t>3-month London Interbank Offered Rate (LIBOR) | Central Bancorp, Inc</t>
  </si>
  <si>
    <t>1.40%</t>
  </si>
  <si>
    <t>Income Taxes - Reconciliation of Unrecognized Tax Benefits (Detail) - USD ($)</t>
  </si>
  <si>
    <t>Reconciliation of Unrecognized Tax Benefits, Excluding Amounts Pertaining to Examined Tax Returns [Roll Forward]</t>
  </si>
  <si>
    <t>Unrecognized tax benefits at beginning of year</t>
  </si>
  <si>
    <t>Gross decreases for tax positions of prior years</t>
  </si>
  <si>
    <t>Lapse of statute of limitations</t>
  </si>
  <si>
    <t>Gross increase for new tax positions</t>
  </si>
  <si>
    <t>Unrecognized tax benefits (expense) at end of year</t>
  </si>
  <si>
    <t>Income Taxes - Additional Information (Detail) - USD ($)</t>
  </si>
  <si>
    <t>Operating Loss Carryforwards [Line Items]</t>
  </si>
  <si>
    <t>Unrecognized tax benefits that would affect our effective tax rate if recognized</t>
  </si>
  <si>
    <t>Decrease in unrecognized tax benefits due to state taxes</t>
  </si>
  <si>
    <t>Decrease in unrecognized tax benefits due to lapse of statute of limitations</t>
  </si>
  <si>
    <t>Accrued interest on uncertain tax benefits</t>
  </si>
  <si>
    <t>Accrued interest related to uncertain tax positions</t>
  </si>
  <si>
    <t>Valuation allowance</t>
  </si>
  <si>
    <t>Federal and state income tax</t>
  </si>
  <si>
    <t>Federal statutory income tax rate</t>
  </si>
  <si>
    <t>21.00%</t>
  </si>
  <si>
    <t>35.00%</t>
  </si>
  <si>
    <t>Change to provisional amount related to remeasurement of deferred tax assets and liabilities</t>
  </si>
  <si>
    <t>Federal [Member]</t>
  </si>
  <si>
    <t>Net operating loss carryforwards</t>
  </si>
  <si>
    <t>Federal [Member] | California [Member]</t>
  </si>
  <si>
    <t>Federal [Member] | Illinois [Member]</t>
  </si>
  <si>
    <t>State [Member]</t>
  </si>
  <si>
    <t>Low income housing tax credit</t>
  </si>
  <si>
    <t>Increase (decrease) in deferred tax assets</t>
  </si>
  <si>
    <t>ASU 2018-02</t>
  </si>
  <si>
    <t>Impact on retained earnings of adopting recent accounting pronouncement</t>
  </si>
  <si>
    <t>Income Taxes - Summary of Provision (Benefit) for Income Taxes (Detail) - USD ($) $ in Thousands</t>
  </si>
  <si>
    <t>3 Months Ended</t>
  </si>
  <si>
    <t>Sep. 30, 2019</t>
  </si>
  <si>
    <t>Mar. 31, 2019</t>
  </si>
  <si>
    <t>Sep. 30, 2018</t>
  </si>
  <si>
    <t>Jun. 30, 2018</t>
  </si>
  <si>
    <t>Mar. 31, 2018</t>
  </si>
  <si>
    <t>Current expense:</t>
  </si>
  <si>
    <t>Federal</t>
  </si>
  <si>
    <t>State</t>
  </si>
  <si>
    <t>Total current expense</t>
  </si>
  <si>
    <t>Deferred expense (benefit):</t>
  </si>
  <si>
    <t>Total deferred expense</t>
  </si>
  <si>
    <t>Provision for income taxes</t>
  </si>
  <si>
    <t>Income Taxes - Summary of Deferred Tax Assets and Liabilities (Detail) - USD ($) $ in Thousands</t>
  </si>
  <si>
    <t>Deferred tax assets:</t>
  </si>
  <si>
    <t>Depreciation</t>
  </si>
  <si>
    <t>Purchase accounting</t>
  </si>
  <si>
    <t>Net operating loss carryforward</t>
  </si>
  <si>
    <t>Unrealized (gain) loss on securities available for sale</t>
  </si>
  <si>
    <t>Mark to market</t>
  </si>
  <si>
    <t>Indemnified assets</t>
  </si>
  <si>
    <t>Lease liability</t>
  </si>
  <si>
    <t>Tax credits</t>
  </si>
  <si>
    <t>State taxes</t>
  </si>
  <si>
    <t>Other</t>
  </si>
  <si>
    <t>Total deferred tax assets</t>
  </si>
  <si>
    <t>Deferred tax liabilities:</t>
  </si>
  <si>
    <t>Leases - right of use assets</t>
  </si>
  <si>
    <t>Total deferred tax liabilities</t>
  </si>
  <si>
    <t>Net deferred tax assets</t>
  </si>
  <si>
    <t>Income Taxes - Reconciliation between Federal Statutory Income Tax Rate and Effective Tax Rate (Detail)</t>
  </si>
  <si>
    <t>State taxes, net of federal tax benefits</t>
  </si>
  <si>
    <t>9.39%</t>
  </si>
  <si>
    <t>9.50%</t>
  </si>
  <si>
    <t>6.64%</t>
  </si>
  <si>
    <t>Tax-exempt municipal securities</t>
  </si>
  <si>
    <t>(0.29%)</t>
  </si>
  <si>
    <t>(0.16%)</t>
  </si>
  <si>
    <t>(0.24%)</t>
  </si>
  <si>
    <t>Tax credit - federal</t>
  </si>
  <si>
    <t>(3.49%)</t>
  </si>
  <si>
    <t>(2.37%)</t>
  </si>
  <si>
    <t>Federal rate adjustment, net of federal benefits of state</t>
  </si>
  <si>
    <t>1.32%</t>
  </si>
  <si>
    <t>4.18%</t>
  </si>
  <si>
    <t>Low income housing amortization</t>
  </si>
  <si>
    <t>4.17%</t>
  </si>
  <si>
    <t>2.40%</t>
  </si>
  <si>
    <t>2.52%</t>
  </si>
  <si>
    <t>(0.03%)</t>
  </si>
  <si>
    <t>(0.60%)</t>
  </si>
  <si>
    <t>(3.10%)</t>
  </si>
  <si>
    <t>Effective tax rate</t>
  </si>
  <si>
    <t>30.75%</t>
  </si>
  <si>
    <t>31.09%</t>
  </si>
  <si>
    <t>42.63%</t>
  </si>
  <si>
    <t>Accumulated Other Comprehensive Income (Loss) - Activity in Accumulated Other Comprehensive Income (Detail) - USD ($)</t>
  </si>
  <si>
    <t>AOCI Including Portion Attributable to Noncontrolling Interest, Net of Tax [Roll Forward]</t>
  </si>
  <si>
    <t>Reclassification from accumulated other comprehensive income</t>
  </si>
  <si>
    <t>Unrealized Gains and Losses on Available for Sale Securities</t>
  </si>
  <si>
    <t>Other comprehensive income (loss) before reclassification</t>
  </si>
  <si>
    <t>Adjustments to accumulated other comprehensive income</t>
  </si>
  <si>
    <t>Net current period other comprehensive income</t>
  </si>
  <si>
    <t>Tax Benefit (Expense)</t>
  </si>
  <si>
    <t>Accumulated Other Comprehensive Income (Loss) - Additional Information (Detail) - USD ($)</t>
  </si>
  <si>
    <t>Accumulated Other Comprehensive Income Loss [Line Items]</t>
  </si>
  <si>
    <t>Adjustment to accumulated other comprehensive income related to adoption of ASU 2016-01 and 2018-02, net of tax</t>
  </si>
  <si>
    <t>Reduction of unrealized losses related to securities</t>
  </si>
  <si>
    <t>Unrealized Gains and Losses on Available for Sale Securities | Reclassification out of Accumulated Other Comprehensive Income</t>
  </si>
  <si>
    <t>Reduction in tax benefits upon adoption of ASUs</t>
  </si>
  <si>
    <t>Regulatory Matters - Additional Information (Detail)</t>
  </si>
  <si>
    <t>Jan. 01, 2019</t>
  </si>
  <si>
    <t>Minimum ratio of qualifying total capital to risk-weighted assets</t>
  </si>
  <si>
    <t>8.00%</t>
  </si>
  <si>
    <t>Minimum ratio of Tier 1 capital to risk-weighted assets</t>
  </si>
  <si>
    <t>6.00%</t>
  </si>
  <si>
    <t>Leverage ratio</t>
  </si>
  <si>
    <t>4.00%</t>
  </si>
  <si>
    <t>Minimum ratio of qualifying total capital to risk-weighted assets for well capitalized</t>
  </si>
  <si>
    <t>10.00%</t>
  </si>
  <si>
    <t>Minimum ratio of Tier 1 capital to average assets for well capitalized</t>
  </si>
  <si>
    <t>Capital conservation buffer (percent)</t>
  </si>
  <si>
    <t>2.50%</t>
  </si>
  <si>
    <t>6.19%</t>
  </si>
  <si>
    <t>Hanmi Bank</t>
  </si>
  <si>
    <t>5.78%</t>
  </si>
  <si>
    <t>5.74%</t>
  </si>
  <si>
    <t>Depository Institutions</t>
  </si>
  <si>
    <t>Regulatory Matters - Capital Ratios of Hanmi Financial and Bank (Detail) - USD ($) $ in Thousands</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Ratio, Total capital to risk-weighted assets</t>
  </si>
  <si>
    <t>Minimum to Be Categorized as Well Capitalized Ratio, Tier 1 capital to risk-weighted assets</t>
  </si>
  <si>
    <t>Hanmi Financial</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5.11%</t>
  </si>
  <si>
    <t>14.54%</t>
  </si>
  <si>
    <t>Actual Capital Ratio, Tier 1 capital to risk-weighted assets</t>
  </si>
  <si>
    <t>11.78%</t>
  </si>
  <si>
    <t>11.74%</t>
  </si>
  <si>
    <t>Actual Capital Ratio, Common equity Tier 1 capital to risk-weighted assets</t>
  </si>
  <si>
    <t>11.36%</t>
  </si>
  <si>
    <t>11.32%</t>
  </si>
  <si>
    <t>Actual Capital Ratio, Tier 1 capital to average assets</t>
  </si>
  <si>
    <t>10.15%</t>
  </si>
  <si>
    <t>10.18%</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Common equity Tier 1 capital to risk-weighted assets</t>
  </si>
  <si>
    <t>4.50%</t>
  </si>
  <si>
    <t>14.64%</t>
  </si>
  <si>
    <t>14.19%</t>
  </si>
  <si>
    <t>13.39%</t>
  </si>
  <si>
    <t>13.47%</t>
  </si>
  <si>
    <t>11.56%</t>
  </si>
  <si>
    <t>11.67%</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verage</t>
  </si>
  <si>
    <t>Minimum to Be Categorized as Well Capitalized Capital, Tier 1 capital to average assets</t>
  </si>
  <si>
    <t>Minimum to Be Categorized as Well Capitalized Ratio, Common equity Tier 1 capital to risk-weighted assets</t>
  </si>
  <si>
    <t>6.50%</t>
  </si>
  <si>
    <t>Minimum to Be Categorized as Well Capitalized Ratio, Tier 1 capital to average assets</t>
  </si>
  <si>
    <t>Fair Value Measurements - Additional Information (Detail)</t>
  </si>
  <si>
    <t>Fair Value, Assets and Liabilities Measured on Recurring and Nonrecurring Basis [Line Items]</t>
  </si>
  <si>
    <t>Unpaid principal balance of Non-accrual Non-PCI loans reviewed individually for amount of impairment</t>
  </si>
  <si>
    <t>Unpaid principal balance of Non-accrual Non-PCI loans and leases reviewed collectively for amount of impairment</t>
  </si>
  <si>
    <t>Fair Value Measurements - Assets and Liabilities Measured at Fair Value on Recurring Basis (Detail) - USD ($) $ in Thousands</t>
  </si>
  <si>
    <t>Securities available for sale</t>
  </si>
  <si>
    <t>Recurring Basis</t>
  </si>
  <si>
    <t>Recurring Basis | U.S. Treasury securities</t>
  </si>
  <si>
    <t>Recurring Basis | Mortgage-backed securities</t>
  </si>
  <si>
    <t>Recurring Basis | Collateralized mortgage obligations</t>
  </si>
  <si>
    <t>Recurring Basis | Debt securities</t>
  </si>
  <si>
    <t>Recurring Basis | Total U.S. government agency and sponsored agency obligations</t>
  </si>
  <si>
    <t>Recurring Basis | Municipal bonds-tax exempt</t>
  </si>
  <si>
    <t>Recurring Basis | Quoted Prices in Active Markets for Identical Assets</t>
  </si>
  <si>
    <t>Recurring Basis | Quoted Prices in Active Markets for Identical Assets | U.S. Treasury securities</t>
  </si>
  <si>
    <t>Recurring Basis | Quoted Prices in Active Markets for Identical Assets | Mortgage-backed securities</t>
  </si>
  <si>
    <t>Recurring Basis | Quoted Prices in Active Markets for Identical Assets | Collateralized mortgage obligations</t>
  </si>
  <si>
    <t>Recurring Basis | Quoted Prices in Active Markets for Identical Assets | Debt securities</t>
  </si>
  <si>
    <t>Recurring Basis | Quoted Prices in Active Markets for Identical Assets | Total U.S. government agency and sponsored agency obligations</t>
  </si>
  <si>
    <t>Recurring Basis | Quoted Prices in Active Markets for Identical Assets | Municipal bonds-tax exempt</t>
  </si>
  <si>
    <t>Recurring Basis | Significant Observable Inputs with No Active Market with Identical Characteristics</t>
  </si>
  <si>
    <t>Recurring Basis | Significant Observable Inputs with No Active Market with Identical Characteristics | U.S. Treasury securities</t>
  </si>
  <si>
    <t>Recurring Basis | Significant Observable Inputs with No Active Market with Identical Characteristics | Mortgage-backed securities</t>
  </si>
  <si>
    <t>Recurring Basis | Significant Observable Inputs with No Active Market with Identical Characteristics | Collateralized mortgage obligations</t>
  </si>
  <si>
    <t>Recurring Basis | Significant Observable Inputs with No Active Market with Identical Characteristics | Debt securities</t>
  </si>
  <si>
    <t>Recurring Basis | Significant Observable Inputs with No Active Market with Identical Characteristics | Total U.S. government agency and sponsored agency obligations</t>
  </si>
  <si>
    <t>Recurring Basis | Significant Observable Inputs with No Active Market with Identical Characteristics | Municipal bonds-tax exempt</t>
  </si>
  <si>
    <t>Recurring Basis | Significant Unobservable Inputs</t>
  </si>
  <si>
    <t>Recurring Basis | Significant Unobservable Inputs | U.S. Treasury securities</t>
  </si>
  <si>
    <t>Recurring Basis | Significant Unobservable Inputs | Mortgage-backed securities</t>
  </si>
  <si>
    <t>Recurring Basis | Significant Unobservable Inputs | Collateralized mortgage obligations</t>
  </si>
  <si>
    <t>Recurring Basis | Significant Unobservable Inputs | Debt securities</t>
  </si>
  <si>
    <t>Recurring Basis | Significant Unobservable Inputs | Total U.S. government agency and sponsored agency obligations</t>
  </si>
  <si>
    <t>Recurring Basis | Significant Unobservable Inputs | Municipal bonds-tax exempt</t>
  </si>
  <si>
    <t>Fair Value Measurements - Assets and Liabilities Measured at Fair Value on Non-Recurring Basis (Detail) - Non-recurring Basis - USD ($) $ in Thousands</t>
  </si>
  <si>
    <t>Impaired loans and leases</t>
  </si>
  <si>
    <t>Other real estate owned</t>
  </si>
  <si>
    <t>Bank-owned premises</t>
  </si>
  <si>
    <t>Real estate loans</t>
  </si>
  <si>
    <t>Commercial and industrial loans</t>
  </si>
  <si>
    <t>Quoted Prices in Active Markets for Identical Assets</t>
  </si>
  <si>
    <t>Significant Observable Inputs with No Active Market with Identical Characteristics</t>
  </si>
  <si>
    <t>Significant Unobservable Inputs</t>
  </si>
  <si>
    <t>Fair Value Measurements - Quantitative Information about Level 3 Fair Value Comments for Assets Measured at Fair Value on Non-Recurring Basis (Detail) - Significant Unobservable Inputs - Non-recurring Basis $ in Thousands</t>
  </si>
  <si>
    <t>Fair Value</t>
  </si>
  <si>
    <t>Other | Real Estate</t>
  </si>
  <si>
    <t>Alternative Investment, Valuation Technique [Extensible List]</t>
  </si>
  <si>
    <t>us-gaap:MarketApproachValuationTechniqueMember</t>
  </si>
  <si>
    <t>Construction | Real Estate</t>
  </si>
  <si>
    <t>Construction | Real Estate | Minimum</t>
  </si>
  <si>
    <t>Range</t>
  </si>
  <si>
    <t>Construction | Real Estate | Maximum</t>
  </si>
  <si>
    <t>Construction | Real Estate | Weighted Average</t>
  </si>
  <si>
    <t>Commercial lines of credit | Commercial and Industrial</t>
  </si>
  <si>
    <t>Commercial lines of credit | Commercial and Industrial | Minimum</t>
  </si>
  <si>
    <t>Commercial lines of credit | Commercial and Industrial | Maximum</t>
  </si>
  <si>
    <t>Commercial lines of credit | Commercial and Industrial | Weighted Average</t>
  </si>
  <si>
    <t>Bank-Owned Premises</t>
  </si>
  <si>
    <t>Bank-Owned Premises | Minimum</t>
  </si>
  <si>
    <t>Bank-Owned Premises | Maximum</t>
  </si>
  <si>
    <t>Bank-Owned Premises | Weighted Average</t>
  </si>
  <si>
    <t>Fair Value Measurements - Estimated Fair Values of Financial Instruments (Detail) - USD ($) $ in Thousands</t>
  </si>
  <si>
    <t>Financial assets:</t>
  </si>
  <si>
    <t>Financial liabilities:</t>
  </si>
  <si>
    <t>Noninterest-bearing deposits</t>
  </si>
  <si>
    <t>Interest-bearing deposits</t>
  </si>
  <si>
    <t>Carrying Amount</t>
  </si>
  <si>
    <t>Loans held for sale</t>
  </si>
  <si>
    <t>Loans and leases receivable, net of allowance for loan and lease losses</t>
  </si>
  <si>
    <t>Borrowings and subordinated debentures</t>
  </si>
  <si>
    <t>Quoted Prices in Active Markets for Identical Assets | Fair Value</t>
  </si>
  <si>
    <t>Significant Observable Inputs with No Active Market with Identical Characteristics | Fair Value</t>
  </si>
  <si>
    <t>Significant Unobservable Inputs | Fair Value</t>
  </si>
  <si>
    <t>Share-based Compensation - Additional Information (Detail)</t>
  </si>
  <si>
    <t>Dec. 31, 2019USD ($)Planshares</t>
  </si>
  <si>
    <t>Share-based Compensation Arrangement by Share-based Payment Award [Line Items]</t>
  </si>
  <si>
    <t>Number of incentive plans | Plan</t>
  </si>
  <si>
    <t>Unrecognized compensation expense</t>
  </si>
  <si>
    <t>Weighted average period cost expected to be recognized</t>
  </si>
  <si>
    <t>2013 Plan</t>
  </si>
  <si>
    <t>Number of shares of common stock to be granted under equity incentive awards | shares</t>
  </si>
  <si>
    <t>Shares available for issuance under the Plan | shares</t>
  </si>
  <si>
    <t>2007 and 2013 Plan</t>
  </si>
  <si>
    <t>Options granted in period (shares) | shares</t>
  </si>
  <si>
    <t>2007 and 2013 Plan | Restricted stock awards</t>
  </si>
  <si>
    <t>Total fair value of vested shares</t>
  </si>
  <si>
    <t>2007 and 2013 Plan | Minimum</t>
  </si>
  <si>
    <t>2007 and 2013 Plan | Maximum</t>
  </si>
  <si>
    <t>Share-based Compensation - Share-Based Compensation Expense and Related Tax Benefits (Detail) - USD ($) $ in Thousands</t>
  </si>
  <si>
    <t>Related tax benefits</t>
  </si>
  <si>
    <t>Share-based Compensation - Summary of Information under Plans (Detail) - USD ($) $ in Thousands</t>
  </si>
  <si>
    <t>Fair value of options vested</t>
  </si>
  <si>
    <t>Total intrinsic value of options exercised</t>
  </si>
  <si>
    <t>Share-based Compensation - Summary of Stock Option Transactions under Plans (Detail) - 2007 and 2013 Plan - $ / shares</t>
  </si>
  <si>
    <t>Share-based Compensation Arrangement by Share-based Payment Award, Options, Outstanding [Roll Forward]</t>
  </si>
  <si>
    <t>Number of Shares, options outstanding at beginning of period (shares)</t>
  </si>
  <si>
    <t>Number of Shares, Options granted (shares)</t>
  </si>
  <si>
    <t>Number of Shares, Options exercised (shares)</t>
  </si>
  <si>
    <t>Number of Shares, Options forfeited (shares)</t>
  </si>
  <si>
    <t>Number of Shares, Options expired (shares)</t>
  </si>
  <si>
    <t>Number of Shares, Options outstanding at end of period (shares)</t>
  </si>
  <si>
    <t>Number of Shares, Options exercisable at end of period (shares)</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 Summary of Transactions for Non-Vested Stock Options (Detail) - 2007 and 2013 Plan - $ / shares</t>
  </si>
  <si>
    <t>Share-based Compensation Arrangement by Share-based Payment Award, Options, Nonvested, Number of Shares [Roll Forward]</t>
  </si>
  <si>
    <t>Number of Shares, Non-vested options outstanding at beginning of period (shares)</t>
  </si>
  <si>
    <t>Number of Shares, Options vested (shares)</t>
  </si>
  <si>
    <t>Number of Shares, Non-vested options outstanding at end of period (shares)</t>
  </si>
  <si>
    <t>Share-based Compensation Arrangement by Share-based Payment Award, Options, Nonvested, Weighted Average Grant Date Fair Value [Abstract]</t>
  </si>
  <si>
    <t>Weighted-Average Exercise Price Per Share, Non-vested options outstanding at beginning of period (in USD per share)</t>
  </si>
  <si>
    <t>Weighted-Average Exercise Price Per Share, Options vested (in USD per share)</t>
  </si>
  <si>
    <t>Weighted-Average Exercise Price Per Share, Non-vested options outstanding at end of period (in USD per share)</t>
  </si>
  <si>
    <t>Share-based Compensation - Summary of Stock Options Outstanding under Plans (Detail) - USD ($) $ / shares in Units, $ in Thousands</t>
  </si>
  <si>
    <t>Share-based Compensation, Shares Authorized under Stock Option Plans, Exercise Price Range [Line Items]</t>
  </si>
  <si>
    <t>Options Outstanding, Number of Shares (shares)</t>
  </si>
  <si>
    <t>Options Outstanding, Intrinsic Value</t>
  </si>
  <si>
    <t>Options Outstanding, Weighted-Average Exercise Price Per Share (in USD per share)</t>
  </si>
  <si>
    <t>Options Exercisable, Number of Shares (shares)</t>
  </si>
  <si>
    <t>Options Exercisable, Intrinsic Value</t>
  </si>
  <si>
    <t>Options Exercisable, Weighted-Average Exercise Price Per Share (in USD per share)</t>
  </si>
  <si>
    <t>Intrinsic value of stock options outstanding (in USD per share)</t>
  </si>
  <si>
    <t>$10.80 to $14.99</t>
  </si>
  <si>
    <t>Exercise Price Range, Lower Limit (in USD per share)</t>
  </si>
  <si>
    <t>Exercise Price Range, Upper Limit (in USD per share)</t>
  </si>
  <si>
    <t>$10.80 to $14.99 | 2007 and 2013 Plan</t>
  </si>
  <si>
    <t>Options Outstanding, Weighted-Average Remaining Contractual Life</t>
  </si>
  <si>
    <t>2 years 10 months 24 days</t>
  </si>
  <si>
    <t>$15.00 to $19.99</t>
  </si>
  <si>
    <t>$15.00 to $19.99 | 2007 and 2013 Plan</t>
  </si>
  <si>
    <t>3 years 9 months 18 days</t>
  </si>
  <si>
    <t>$20.00 to $24.83</t>
  </si>
  <si>
    <t>$20.00 to $24.83 | 2007 and 2013 Plan</t>
  </si>
  <si>
    <t>4 years 9 months 18 days</t>
  </si>
  <si>
    <t>Share-based Compensation - Schedule of Restricted Stock Awards under 2013 Plan (Detail) - 2007 and 2013 Plan - Restricted stock awards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Earnings per Share - Reconciliation of Components Used to Derive Basic and Diluted EPS (Detail) - USD ($) $ / shares in Units, $ in Thousands</t>
  </si>
  <si>
    <t>Less: income allocated to unvested restricted shares</t>
  </si>
  <si>
    <t>Net Income (Loss) Available to Common Stockholders, Basic</t>
  </si>
  <si>
    <t>Income allocated to common shares</t>
  </si>
  <si>
    <t>Weighted-average shares for basic EPS (shares)</t>
  </si>
  <si>
    <t>Effect of dilutive securities - options and unvested restricted stock (shares)</t>
  </si>
  <si>
    <t>Weighted-average shares for diluted EPS</t>
  </si>
  <si>
    <t>Net income per share, basic (in USD per share)</t>
  </si>
  <si>
    <t>Effect of dilutive securities (in USD per share)</t>
  </si>
  <si>
    <t>Basic earnings per share (in USD per share)</t>
  </si>
  <si>
    <t>Net income per share, diluted (in USD per share)</t>
  </si>
  <si>
    <t>Diluted earnings per share (in USD per share)</t>
  </si>
  <si>
    <t>Earnings per Share - Additional Information (Detail) - shares</t>
  </si>
  <si>
    <t>Stock option awards</t>
  </si>
  <si>
    <t>Antidilutive Securities Excluded from Computation of Earnings Per Share [Line Items]</t>
  </si>
  <si>
    <t>Antidilutive securities excluded from computation of diluted EPS (shares)</t>
  </si>
  <si>
    <t>Unvested restricted stock</t>
  </si>
  <si>
    <t>Employee Benefits - Additional Information (Detail) - USD ($) $ in Millions</t>
  </si>
  <si>
    <t>Defined Contribution Plan Disclosure [Line Items]</t>
  </si>
  <si>
    <t>Accrued expense liability for personal paid time off</t>
  </si>
  <si>
    <t>Cash surrender value</t>
  </si>
  <si>
    <t>Section 401(k) Plan</t>
  </si>
  <si>
    <t>Percent of participant contributions (percent)</t>
  </si>
  <si>
    <t>75.00%</t>
  </si>
  <si>
    <t>Percent of employer contribution (up to, percent)</t>
  </si>
  <si>
    <t>Contributions</t>
  </si>
  <si>
    <t>Off-Balance Sheet Commitments - Distribution of Undisbursed Loan Commitments (Detail) - USD ($) $ in Thousands</t>
  </si>
  <si>
    <t>Loss Contingencies [Line Items]</t>
  </si>
  <si>
    <t>Total undisbursed loan commitments</t>
  </si>
  <si>
    <t>Allowance for off-balance sheet items:</t>
  </si>
  <si>
    <t>Provision charged to operating expense</t>
  </si>
  <si>
    <t>Commitments to extend credit</t>
  </si>
  <si>
    <t>Standby letters of credit</t>
  </si>
  <si>
    <t>Commercial letters of credit</t>
  </si>
  <si>
    <t>Qualified Affordable Housing Project Investments - Additional Information (Detail)</t>
  </si>
  <si>
    <t>Investments in Affordable Housing Projects [Line Items]</t>
  </si>
  <si>
    <t>Qualified affordable housing project investments</t>
  </si>
  <si>
    <t>Unfunded commitments related to investments</t>
  </si>
  <si>
    <t>Investment commitments expected to be paid</t>
  </si>
  <si>
    <t>Income Tax Expense</t>
  </si>
  <si>
    <t>Qualified affordable housing project investments, amortization expense recognized</t>
  </si>
  <si>
    <t>Liquidity - Additional Information (Detail) - USD ($)</t>
  </si>
  <si>
    <t>Jun. 30, 2014</t>
  </si>
  <si>
    <t>Dec. 31, 2012</t>
  </si>
  <si>
    <t>Line of Credit Facility [Line Items]</t>
  </si>
  <si>
    <t>Line of credit</t>
  </si>
  <si>
    <t>Cash on deposit with bank subsidiary</t>
  </si>
  <si>
    <t>Federal Home Loan Bank, Advances, Branch of FHLB Bank, Amount of Advances</t>
  </si>
  <si>
    <t>Broker deposits</t>
  </si>
  <si>
    <t>Percentage of borrowings from FHLB (up to)</t>
  </si>
  <si>
    <t>30.00%</t>
  </si>
  <si>
    <t>Total borrowing capacity based on pledged collateral</t>
  </si>
  <si>
    <t>Borrowing capacity available based on pledged collateral</t>
  </si>
  <si>
    <t>Amount available from borrowing source</t>
  </si>
  <si>
    <t>Carrying value for loans pledged by Bank</t>
  </si>
  <si>
    <t>Maximum borrowing capacity of line of credit</t>
  </si>
  <si>
    <t>Condensed Financial Information of Parent Company - Balance Sheets of Parent Company (Detail) - USD ($) $ in Thousands</t>
  </si>
  <si>
    <t>Liabilities:</t>
  </si>
  <si>
    <t>Stockholders' equity</t>
  </si>
  <si>
    <t>Cash</t>
  </si>
  <si>
    <t>Investments in consolidated subsidiaries</t>
  </si>
  <si>
    <t>Other assets</t>
  </si>
  <si>
    <t>Other liabilities</t>
  </si>
  <si>
    <t>Condensed Financial Information of Parent Company - Statement of Income of Parent Company (Detail) - USD ($) $ in Thousands</t>
  </si>
  <si>
    <t>Condensed Income Statements, Captions [Line Items]</t>
  </si>
  <si>
    <t>Interest expense</t>
  </si>
  <si>
    <t>Other expense</t>
  </si>
  <si>
    <t>Income tax benefit</t>
  </si>
  <si>
    <t>Dividends from bank subsidiaries</t>
  </si>
  <si>
    <t>Income before taxes and undistributed income of subsidiary</t>
  </si>
  <si>
    <t>Income before undistributed income of subsidiary</t>
  </si>
  <si>
    <t>Equity in undistributed income of subsidiary</t>
  </si>
  <si>
    <t>Condensed Financial Information of Parent Company - Statement of Cash Flows of Parent Company (Detail) - USD ($) $ in Thousands</t>
  </si>
  <si>
    <t>Cash Flows from Operating Activities:</t>
  </si>
  <si>
    <t>Adjustments to reconcile net income to net cash used in operating activities</t>
  </si>
  <si>
    <t>Proceeds from insurance of long-term debt</t>
  </si>
  <si>
    <t>Cash paid for repurchase of vested shares due to employee tax liability</t>
  </si>
  <si>
    <t>Undistributed income of subsidiary</t>
  </si>
  <si>
    <t>Change in other assets and liabilities</t>
  </si>
  <si>
    <t>Equity contribution to Hanmi Bank</t>
  </si>
  <si>
    <t>Quarterly Financial Data (Unaudited) - Summary of Quarterly Financial Data (Detail) - USD ($) $ / shares in Units, $ in Thousands</t>
  </si>
  <si>
    <t>Interest and dividend income</t>
  </si>
  <si>
    <t>Noninterest income</t>
  </si>
  <si>
    <t>Noninterest expense</t>
  </si>
  <si>
    <t>Income before provision for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C18" s="5" t="n">
        <v>30728745</v>
      </c>
    </row>
    <row r="19" spans="1:4">
      <c r="A19" s="4" t="s">
        <v>33</v>
      </c>
      <c r="B19" s="4" t="s">
        <v>25</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D36" s="6" t="n">
        <v>598155000</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7</v>
      </c>
    </row>
    <row r="2" spans="1:3">
      <c r="A2" s="3" t="s">
        <v>1127</v>
      </c>
    </row>
    <row r="3" spans="1:3">
      <c r="A3" s="4" t="s">
        <v>1161</v>
      </c>
      <c r="B3" s="6" t="n">
        <v>31049</v>
      </c>
      <c r="C3" s="6" t="n">
        <v>5210</v>
      </c>
    </row>
    <row r="4" spans="1:3">
      <c r="A4" s="4" t="s">
        <v>1162</v>
      </c>
      <c r="B4" s="5" t="n">
        <v>63</v>
      </c>
      <c r="C4" s="5" t="n">
        <v>663</v>
      </c>
    </row>
    <row r="5" spans="1:3">
      <c r="A5" s="4" t="s">
        <v>1163</v>
      </c>
      <c r="B5" s="5" t="n">
        <v>1900</v>
      </c>
    </row>
    <row r="6" spans="1:3">
      <c r="A6" s="4" t="s">
        <v>1164</v>
      </c>
    </row>
    <row r="7" spans="1:3">
      <c r="A7" s="3" t="s">
        <v>1127</v>
      </c>
    </row>
    <row r="8" spans="1:3">
      <c r="A8" s="4" t="s">
        <v>1161</v>
      </c>
      <c r="B8" s="5" t="n">
        <v>41400</v>
      </c>
      <c r="C8" s="5" t="n">
        <v>3500</v>
      </c>
    </row>
    <row r="9" spans="1:3">
      <c r="A9" s="4" t="s">
        <v>1165</v>
      </c>
    </row>
    <row r="10" spans="1:3">
      <c r="A10" s="3" t="s">
        <v>1127</v>
      </c>
    </row>
    <row r="11" spans="1:3">
      <c r="A11" s="4" t="s">
        <v>1161</v>
      </c>
      <c r="B11" s="5" t="n">
        <v>12500</v>
      </c>
      <c r="C11" s="5" t="n">
        <v>1700</v>
      </c>
    </row>
    <row r="12" spans="1:3">
      <c r="A12" s="4" t="s">
        <v>1166</v>
      </c>
    </row>
    <row r="13" spans="1:3">
      <c r="A13" s="3" t="s">
        <v>1127</v>
      </c>
    </row>
    <row r="14" spans="1:3">
      <c r="A14" s="4" t="s">
        <v>1161</v>
      </c>
      <c r="B14" s="5" t="n">
        <v>0</v>
      </c>
      <c r="C14" s="5" t="n">
        <v>0</v>
      </c>
    </row>
    <row r="15" spans="1:3">
      <c r="A15" s="4" t="s">
        <v>1162</v>
      </c>
      <c r="B15" s="5" t="n">
        <v>0</v>
      </c>
      <c r="C15" s="5" t="n">
        <v>0</v>
      </c>
    </row>
    <row r="16" spans="1:3">
      <c r="A16" s="4" t="s">
        <v>1163</v>
      </c>
      <c r="B16" s="5" t="n">
        <v>0</v>
      </c>
    </row>
    <row r="17" spans="1:3">
      <c r="A17" s="4" t="s">
        <v>1167</v>
      </c>
    </row>
    <row r="18" spans="1:3">
      <c r="A18" s="3" t="s">
        <v>1127</v>
      </c>
    </row>
    <row r="19" spans="1:3">
      <c r="A19" s="4" t="s">
        <v>1161</v>
      </c>
      <c r="B19" s="5" t="n">
        <v>0</v>
      </c>
      <c r="C19" s="5" t="n">
        <v>3253</v>
      </c>
    </row>
    <row r="20" spans="1:3">
      <c r="A20" s="4" t="s">
        <v>1162</v>
      </c>
      <c r="B20" s="5" t="n">
        <v>0</v>
      </c>
      <c r="C20" s="5" t="n">
        <v>663</v>
      </c>
    </row>
    <row r="21" spans="1:3">
      <c r="A21" s="4" t="s">
        <v>1163</v>
      </c>
      <c r="B21" s="5" t="n">
        <v>0</v>
      </c>
    </row>
    <row r="22" spans="1:3">
      <c r="A22" s="4" t="s">
        <v>1168</v>
      </c>
    </row>
    <row r="23" spans="1:3">
      <c r="A23" s="3" t="s">
        <v>1127</v>
      </c>
    </row>
    <row r="24" spans="1:3">
      <c r="A24" s="4" t="s">
        <v>1161</v>
      </c>
      <c r="B24" s="5" t="n">
        <v>31049</v>
      </c>
      <c r="C24" s="5" t="n">
        <v>1957</v>
      </c>
    </row>
    <row r="25" spans="1:3">
      <c r="A25" s="4" t="s">
        <v>1162</v>
      </c>
      <c r="B25" s="5" t="n">
        <v>63</v>
      </c>
      <c r="C25" s="6" t="n">
        <v>0</v>
      </c>
    </row>
    <row r="26" spans="1:3">
      <c r="A26" s="4" t="s">
        <v>1163</v>
      </c>
      <c r="B26" s="6" t="n">
        <v>19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47"/>
  </cols>
  <sheetData>
    <row r="1" spans="1:2">
      <c r="A1" s="1" t="s">
        <v>1169</v>
      </c>
      <c r="B1" s="2" t="s">
        <v>828</v>
      </c>
    </row>
    <row r="2" spans="1:2">
      <c r="A2" s="3" t="s">
        <v>1127</v>
      </c>
    </row>
    <row r="3" spans="1:2">
      <c r="A3" s="4" t="s">
        <v>1170</v>
      </c>
      <c r="B3" s="6" t="n">
        <v>31049</v>
      </c>
    </row>
    <row r="4" spans="1:2">
      <c r="A4" s="4" t="s">
        <v>589</v>
      </c>
    </row>
    <row r="5" spans="1:2">
      <c r="A5" s="3" t="s">
        <v>1127</v>
      </c>
    </row>
    <row r="6" spans="1:2">
      <c r="A6" s="4" t="s">
        <v>1170</v>
      </c>
      <c r="B6" s="5" t="n">
        <v>27154</v>
      </c>
    </row>
    <row r="7" spans="1:2">
      <c r="A7" s="4" t="s">
        <v>1171</v>
      </c>
    </row>
    <row r="8" spans="1:2">
      <c r="A8" s="3" t="s">
        <v>1127</v>
      </c>
    </row>
    <row r="9" spans="1:2">
      <c r="A9" s="4" t="s">
        <v>1170</v>
      </c>
      <c r="B9" s="6" t="n">
        <v>13926</v>
      </c>
    </row>
    <row r="10" spans="1:2">
      <c r="A10" s="4" t="s">
        <v>1172</v>
      </c>
      <c r="B10" s="4" t="s">
        <v>1173</v>
      </c>
    </row>
    <row r="11" spans="1:2">
      <c r="A11" s="4" t="s">
        <v>1174</v>
      </c>
    </row>
    <row r="12" spans="1:2">
      <c r="A12" s="3" t="s">
        <v>1127</v>
      </c>
    </row>
    <row r="13" spans="1:2">
      <c r="A13" s="4" t="s">
        <v>1170</v>
      </c>
      <c r="B13" s="6" t="n">
        <v>13228</v>
      </c>
    </row>
    <row r="14" spans="1:2">
      <c r="A14" s="4" t="s">
        <v>1172</v>
      </c>
      <c r="B14" s="4" t="s">
        <v>1173</v>
      </c>
    </row>
    <row r="15" spans="1:2">
      <c r="A15" s="4" t="s">
        <v>1175</v>
      </c>
    </row>
    <row r="16" spans="1:2">
      <c r="A16" s="3" t="s">
        <v>1127</v>
      </c>
    </row>
    <row r="17" spans="1:2">
      <c r="A17" s="4" t="s">
        <v>1176</v>
      </c>
      <c r="B17" s="10" t="n">
        <v>-0.003</v>
      </c>
    </row>
    <row r="18" spans="1:2">
      <c r="A18" s="4" t="s">
        <v>1177</v>
      </c>
    </row>
    <row r="19" spans="1:2">
      <c r="A19" s="3" t="s">
        <v>1127</v>
      </c>
    </row>
    <row r="20" spans="1:2">
      <c r="A20" s="4" t="s">
        <v>1176</v>
      </c>
      <c r="B20" s="10" t="n">
        <v>0.043</v>
      </c>
    </row>
    <row r="21" spans="1:2">
      <c r="A21" s="4" t="s">
        <v>1178</v>
      </c>
    </row>
    <row r="22" spans="1:2">
      <c r="A22" s="3" t="s">
        <v>1127</v>
      </c>
    </row>
    <row r="23" spans="1:2">
      <c r="A23" s="4" t="s">
        <v>1176</v>
      </c>
      <c r="B23" s="10" t="n">
        <v>0.021</v>
      </c>
    </row>
    <row r="24" spans="1:2">
      <c r="A24" s="4" t="s">
        <v>1179</v>
      </c>
    </row>
    <row r="25" spans="1:2">
      <c r="A25" s="3" t="s">
        <v>1127</v>
      </c>
    </row>
    <row r="26" spans="1:2">
      <c r="A26" s="4" t="s">
        <v>1170</v>
      </c>
      <c r="B26" s="6" t="n">
        <v>3895</v>
      </c>
    </row>
    <row r="27" spans="1:2">
      <c r="A27" s="4" t="s">
        <v>1172</v>
      </c>
      <c r="B27" s="4" t="s">
        <v>1173</v>
      </c>
    </row>
    <row r="28" spans="1:2">
      <c r="A28" s="4" t="s">
        <v>1180</v>
      </c>
    </row>
    <row r="29" spans="1:2">
      <c r="A29" s="3" t="s">
        <v>1127</v>
      </c>
    </row>
    <row r="30" spans="1:2">
      <c r="A30" s="4" t="s">
        <v>1176</v>
      </c>
      <c r="B30" s="10" t="n">
        <v>-0.008</v>
      </c>
    </row>
    <row r="31" spans="1:2">
      <c r="A31" s="4" t="s">
        <v>1181</v>
      </c>
    </row>
    <row r="32" spans="1:2">
      <c r="A32" s="3" t="s">
        <v>1127</v>
      </c>
    </row>
    <row r="33" spans="1:2">
      <c r="A33" s="4" t="s">
        <v>1176</v>
      </c>
      <c r="B33" s="10" t="n">
        <v>0.042</v>
      </c>
    </row>
    <row r="34" spans="1:2">
      <c r="A34" s="4" t="s">
        <v>1182</v>
      </c>
    </row>
    <row r="35" spans="1:2">
      <c r="A35" s="3" t="s">
        <v>1127</v>
      </c>
    </row>
    <row r="36" spans="1:2">
      <c r="A36" s="4" t="s">
        <v>1176</v>
      </c>
      <c r="B36" s="10" t="n">
        <v>0.018</v>
      </c>
    </row>
    <row r="37" spans="1:2">
      <c r="A37" s="4" t="s">
        <v>1183</v>
      </c>
    </row>
    <row r="38" spans="1:2">
      <c r="A38" s="3" t="s">
        <v>1127</v>
      </c>
    </row>
    <row r="39" spans="1:2">
      <c r="A39" s="4" t="s">
        <v>1170</v>
      </c>
      <c r="B39" s="6" t="n">
        <v>1900</v>
      </c>
    </row>
    <row r="40" spans="1:2">
      <c r="A40" s="4" t="s">
        <v>1172</v>
      </c>
      <c r="B40" s="4" t="s">
        <v>1173</v>
      </c>
    </row>
    <row r="41" spans="1:2">
      <c r="A41" s="4" t="s">
        <v>1184</v>
      </c>
    </row>
    <row r="42" spans="1:2">
      <c r="A42" s="3" t="s">
        <v>1127</v>
      </c>
    </row>
    <row r="43" spans="1:2">
      <c r="A43" s="4" t="s">
        <v>1176</v>
      </c>
      <c r="B43" s="10" t="n">
        <v>-0.03</v>
      </c>
    </row>
    <row r="44" spans="1:2">
      <c r="A44" s="4" t="s">
        <v>1185</v>
      </c>
    </row>
    <row r="45" spans="1:2">
      <c r="A45" s="3" t="s">
        <v>1127</v>
      </c>
    </row>
    <row r="46" spans="1:2">
      <c r="A46" s="4" t="s">
        <v>1176</v>
      </c>
      <c r="B46" s="10" t="n">
        <v>0.055</v>
      </c>
    </row>
    <row r="47" spans="1:2">
      <c r="A47" s="4" t="s">
        <v>1186</v>
      </c>
    </row>
    <row r="48" spans="1:2">
      <c r="A48" s="3" t="s">
        <v>1127</v>
      </c>
    </row>
    <row r="49" spans="1:2">
      <c r="A49" s="4" t="s">
        <v>1176</v>
      </c>
      <c r="B49" s="10" t="n">
        <v>-0.0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67</v>
      </c>
    </row>
    <row r="2" spans="1:3">
      <c r="A2" s="3" t="s">
        <v>1188</v>
      </c>
    </row>
    <row r="3" spans="1:3">
      <c r="A3" s="4" t="s">
        <v>69</v>
      </c>
      <c r="B3" s="6" t="n">
        <v>121678</v>
      </c>
      <c r="C3" s="6" t="n">
        <v>155376</v>
      </c>
    </row>
    <row r="4" spans="1:3">
      <c r="A4" s="4" t="s">
        <v>1131</v>
      </c>
      <c r="B4" s="5" t="n">
        <v>634477</v>
      </c>
      <c r="C4" s="5" t="n">
        <v>574908</v>
      </c>
    </row>
    <row r="5" spans="1:3">
      <c r="A5" s="4" t="s">
        <v>73</v>
      </c>
      <c r="B5" s="5" t="n">
        <v>11742</v>
      </c>
      <c r="C5" s="5" t="n">
        <v>13331</v>
      </c>
    </row>
    <row r="6" spans="1:3">
      <c r="A6" s="3" t="s">
        <v>1189</v>
      </c>
    </row>
    <row r="7" spans="1:3">
      <c r="A7" s="4" t="s">
        <v>1190</v>
      </c>
      <c r="B7" s="5" t="n">
        <v>1391624</v>
      </c>
      <c r="C7" s="5" t="n">
        <v>1284530</v>
      </c>
    </row>
    <row r="8" spans="1:3">
      <c r="A8" s="4" t="s">
        <v>1191</v>
      </c>
      <c r="B8" s="5" t="n">
        <v>3307338</v>
      </c>
      <c r="C8" s="5" t="n">
        <v>3462705</v>
      </c>
    </row>
    <row r="9" spans="1:3">
      <c r="A9" s="4" t="s">
        <v>88</v>
      </c>
      <c r="B9" s="5" t="n">
        <v>11215</v>
      </c>
      <c r="C9" s="5" t="n">
        <v>11379</v>
      </c>
    </row>
    <row r="10" spans="1:3">
      <c r="A10" s="4" t="s">
        <v>1192</v>
      </c>
    </row>
    <row r="11" spans="1:3">
      <c r="A11" s="3" t="s">
        <v>1188</v>
      </c>
    </row>
    <row r="12" spans="1:3">
      <c r="A12" s="4" t="s">
        <v>69</v>
      </c>
      <c r="B12" s="5" t="n">
        <v>121678</v>
      </c>
      <c r="C12" s="5" t="n">
        <v>155376</v>
      </c>
    </row>
    <row r="13" spans="1:3">
      <c r="A13" s="4" t="s">
        <v>1131</v>
      </c>
      <c r="B13" s="5" t="n">
        <v>634477</v>
      </c>
      <c r="C13" s="5" t="n">
        <v>574908</v>
      </c>
    </row>
    <row r="14" spans="1:3">
      <c r="A14" s="4" t="s">
        <v>1193</v>
      </c>
      <c r="B14" s="5" t="n">
        <v>6020</v>
      </c>
      <c r="C14" s="5" t="n">
        <v>9390</v>
      </c>
    </row>
    <row r="15" spans="1:3">
      <c r="A15" s="4" t="s">
        <v>1194</v>
      </c>
      <c r="B15" s="5" t="n">
        <v>4548739</v>
      </c>
      <c r="C15" s="5" t="n">
        <v>4568566</v>
      </c>
    </row>
    <row r="16" spans="1:3">
      <c r="A16" s="4" t="s">
        <v>73</v>
      </c>
      <c r="B16" s="5" t="n">
        <v>11742</v>
      </c>
      <c r="C16" s="5" t="n">
        <v>13331</v>
      </c>
    </row>
    <row r="17" spans="1:3">
      <c r="A17" s="3" t="s">
        <v>1189</v>
      </c>
    </row>
    <row r="18" spans="1:3">
      <c r="A18" s="4" t="s">
        <v>1190</v>
      </c>
      <c r="B18" s="5" t="n">
        <v>1391624</v>
      </c>
      <c r="C18" s="5" t="n">
        <v>1284530</v>
      </c>
    </row>
    <row r="19" spans="1:3">
      <c r="A19" s="4" t="s">
        <v>1191</v>
      </c>
      <c r="B19" s="5" t="n">
        <v>3307338</v>
      </c>
      <c r="C19" s="5" t="n">
        <v>3462705</v>
      </c>
    </row>
    <row r="20" spans="1:3">
      <c r="A20" s="4" t="s">
        <v>1195</v>
      </c>
      <c r="B20" s="5" t="n">
        <v>208377</v>
      </c>
      <c r="C20" s="5" t="n">
        <v>172808</v>
      </c>
    </row>
    <row r="21" spans="1:3">
      <c r="A21" s="4" t="s">
        <v>88</v>
      </c>
      <c r="B21" s="5" t="n">
        <v>11215</v>
      </c>
      <c r="C21" s="5" t="n">
        <v>11379</v>
      </c>
    </row>
    <row r="22" spans="1:3">
      <c r="A22" s="4" t="s">
        <v>1196</v>
      </c>
    </row>
    <row r="23" spans="1:3">
      <c r="A23" s="3" t="s">
        <v>1188</v>
      </c>
    </row>
    <row r="24" spans="1:3">
      <c r="A24" s="4" t="s">
        <v>69</v>
      </c>
      <c r="B24" s="5" t="n">
        <v>121678</v>
      </c>
      <c r="C24" s="5" t="n">
        <v>155376</v>
      </c>
    </row>
    <row r="25" spans="1:3">
      <c r="A25" s="4" t="s">
        <v>1131</v>
      </c>
      <c r="B25" s="5" t="n">
        <v>35205</v>
      </c>
      <c r="C25" s="5" t="n">
        <v>39830</v>
      </c>
    </row>
    <row r="26" spans="1:3">
      <c r="A26" s="4" t="s">
        <v>1193</v>
      </c>
      <c r="B26" s="5" t="n">
        <v>0</v>
      </c>
      <c r="C26" s="5" t="n">
        <v>0</v>
      </c>
    </row>
    <row r="27" spans="1:3">
      <c r="A27" s="4" t="s">
        <v>1194</v>
      </c>
      <c r="B27" s="5" t="n">
        <v>0</v>
      </c>
      <c r="C27" s="5" t="n">
        <v>0</v>
      </c>
    </row>
    <row r="28" spans="1:3">
      <c r="A28" s="4" t="s">
        <v>73</v>
      </c>
      <c r="B28" s="5" t="n">
        <v>11742</v>
      </c>
      <c r="C28" s="5" t="n">
        <v>13331</v>
      </c>
    </row>
    <row r="29" spans="1:3">
      <c r="A29" s="3" t="s">
        <v>1189</v>
      </c>
    </row>
    <row r="30" spans="1:3">
      <c r="A30" s="4" t="s">
        <v>1190</v>
      </c>
      <c r="B30" s="5" t="n">
        <v>0</v>
      </c>
      <c r="C30" s="5" t="n">
        <v>0</v>
      </c>
    </row>
    <row r="31" spans="1:3">
      <c r="A31" s="4" t="s">
        <v>1191</v>
      </c>
      <c r="B31" s="5" t="n">
        <v>0</v>
      </c>
      <c r="C31" s="5" t="n">
        <v>0</v>
      </c>
    </row>
    <row r="32" spans="1:3">
      <c r="A32" s="4" t="s">
        <v>1195</v>
      </c>
      <c r="B32" s="5" t="n">
        <v>0</v>
      </c>
      <c r="C32" s="5" t="n">
        <v>0</v>
      </c>
    </row>
    <row r="33" spans="1:3">
      <c r="A33" s="4" t="s">
        <v>88</v>
      </c>
      <c r="B33" s="5" t="n">
        <v>11215</v>
      </c>
      <c r="C33" s="5" t="n">
        <v>11379</v>
      </c>
    </row>
    <row r="34" spans="1:3">
      <c r="A34" s="4" t="s">
        <v>1197</v>
      </c>
    </row>
    <row r="35" spans="1:3">
      <c r="A35" s="3" t="s">
        <v>1188</v>
      </c>
    </row>
    <row r="36" spans="1:3">
      <c r="A36" s="4" t="s">
        <v>69</v>
      </c>
      <c r="B36" s="5" t="n">
        <v>0</v>
      </c>
      <c r="C36" s="5" t="n">
        <v>0</v>
      </c>
    </row>
    <row r="37" spans="1:3">
      <c r="A37" s="4" t="s">
        <v>1131</v>
      </c>
      <c r="B37" s="5" t="n">
        <v>599272</v>
      </c>
      <c r="C37" s="5" t="n">
        <v>535078</v>
      </c>
    </row>
    <row r="38" spans="1:3">
      <c r="A38" s="4" t="s">
        <v>1193</v>
      </c>
      <c r="B38" s="5" t="n">
        <v>6382</v>
      </c>
      <c r="C38" s="5" t="n">
        <v>9905</v>
      </c>
    </row>
    <row r="39" spans="1:3">
      <c r="A39" s="4" t="s">
        <v>1194</v>
      </c>
      <c r="B39" s="5" t="n">
        <v>0</v>
      </c>
      <c r="C39" s="5" t="n">
        <v>0</v>
      </c>
    </row>
    <row r="40" spans="1:3">
      <c r="A40" s="4" t="s">
        <v>73</v>
      </c>
      <c r="B40" s="5" t="n">
        <v>0</v>
      </c>
      <c r="C40" s="5" t="n">
        <v>0</v>
      </c>
    </row>
    <row r="41" spans="1:3">
      <c r="A41" s="3" t="s">
        <v>1189</v>
      </c>
    </row>
    <row r="42" spans="1:3">
      <c r="A42" s="4" t="s">
        <v>1190</v>
      </c>
      <c r="B42" s="5" t="n">
        <v>1391624</v>
      </c>
      <c r="C42" s="5" t="n">
        <v>1284530</v>
      </c>
    </row>
    <row r="43" spans="1:3">
      <c r="A43" s="4" t="s">
        <v>1191</v>
      </c>
      <c r="B43" s="5" t="n">
        <v>0</v>
      </c>
      <c r="C43" s="5" t="n">
        <v>0</v>
      </c>
    </row>
    <row r="44" spans="1:3">
      <c r="A44" s="4" t="s">
        <v>1195</v>
      </c>
      <c r="B44" s="5" t="n">
        <v>89831</v>
      </c>
      <c r="C44" s="5" t="n">
        <v>98020</v>
      </c>
    </row>
    <row r="45" spans="1:3">
      <c r="A45" s="4" t="s">
        <v>88</v>
      </c>
      <c r="B45" s="5" t="n">
        <v>0</v>
      </c>
      <c r="C45" s="5" t="n">
        <v>0</v>
      </c>
    </row>
    <row r="46" spans="1:3">
      <c r="A46" s="4" t="s">
        <v>1198</v>
      </c>
    </row>
    <row r="47" spans="1:3">
      <c r="A47" s="3" t="s">
        <v>1188</v>
      </c>
    </row>
    <row r="48" spans="1:3">
      <c r="A48" s="4" t="s">
        <v>69</v>
      </c>
      <c r="B48" s="5" t="n">
        <v>0</v>
      </c>
      <c r="C48" s="5" t="n">
        <v>0</v>
      </c>
    </row>
    <row r="49" spans="1:3">
      <c r="A49" s="4" t="s">
        <v>1131</v>
      </c>
      <c r="B49" s="5" t="n">
        <v>0</v>
      </c>
      <c r="C49" s="5" t="n">
        <v>0</v>
      </c>
    </row>
    <row r="50" spans="1:3">
      <c r="A50" s="4" t="s">
        <v>1193</v>
      </c>
      <c r="B50" s="5" t="n">
        <v>0</v>
      </c>
      <c r="C50" s="5" t="n">
        <v>0</v>
      </c>
    </row>
    <row r="51" spans="1:3">
      <c r="A51" s="4" t="s">
        <v>1194</v>
      </c>
      <c r="B51" s="5" t="n">
        <v>4520322</v>
      </c>
      <c r="C51" s="5" t="n">
        <v>4518716</v>
      </c>
    </row>
    <row r="52" spans="1:3">
      <c r="A52" s="4" t="s">
        <v>73</v>
      </c>
      <c r="B52" s="5" t="n">
        <v>0</v>
      </c>
      <c r="C52" s="5" t="n">
        <v>0</v>
      </c>
    </row>
    <row r="53" spans="1:3">
      <c r="A53" s="3" t="s">
        <v>1189</v>
      </c>
    </row>
    <row r="54" spans="1:3">
      <c r="A54" s="4" t="s">
        <v>1190</v>
      </c>
      <c r="B54" s="5" t="n">
        <v>0</v>
      </c>
      <c r="C54" s="5" t="n">
        <v>0</v>
      </c>
    </row>
    <row r="55" spans="1:3">
      <c r="A55" s="4" t="s">
        <v>1191</v>
      </c>
      <c r="B55" s="5" t="n">
        <v>3317867</v>
      </c>
      <c r="C55" s="5" t="n">
        <v>3458523</v>
      </c>
    </row>
    <row r="56" spans="1:3">
      <c r="A56" s="4" t="s">
        <v>1195</v>
      </c>
      <c r="B56" s="5" t="n">
        <v>118807</v>
      </c>
      <c r="C56" s="5" t="n">
        <v>54939</v>
      </c>
    </row>
    <row r="57" spans="1:3">
      <c r="A57" s="4" t="s">
        <v>88</v>
      </c>
      <c r="B57" s="6" t="n">
        <v>0</v>
      </c>
      <c r="C5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199</v>
      </c>
      <c r="B1" s="2" t="s">
        <v>1</v>
      </c>
    </row>
    <row r="2" spans="1:4">
      <c r="B2" s="2" t="s">
        <v>1200</v>
      </c>
      <c r="C2" s="2" t="s">
        <v>484</v>
      </c>
      <c r="D2" s="2" t="s">
        <v>829</v>
      </c>
    </row>
    <row r="3" spans="1:4">
      <c r="A3" s="3" t="s">
        <v>1201</v>
      </c>
    </row>
    <row r="4" spans="1:4">
      <c r="A4" s="4" t="s">
        <v>1202</v>
      </c>
      <c r="B4" s="5" t="n">
        <v>2</v>
      </c>
    </row>
    <row r="5" spans="1:4">
      <c r="A5" s="4" t="s">
        <v>1203</v>
      </c>
      <c r="B5" s="6" t="n">
        <v>4500000</v>
      </c>
    </row>
    <row r="6" spans="1:4">
      <c r="A6" s="4" t="s">
        <v>1204</v>
      </c>
      <c r="B6" s="4" t="s">
        <v>845</v>
      </c>
    </row>
    <row r="7" spans="1:4">
      <c r="A7" s="4" t="s">
        <v>494</v>
      </c>
      <c r="B7" s="4" t="s">
        <v>495</v>
      </c>
    </row>
    <row r="8" spans="1:4">
      <c r="A8" s="4" t="s">
        <v>508</v>
      </c>
    </row>
    <row r="9" spans="1:4">
      <c r="A9" s="3" t="s">
        <v>1201</v>
      </c>
    </row>
    <row r="10" spans="1:4">
      <c r="A10" s="4" t="s">
        <v>509</v>
      </c>
      <c r="B10" s="4" t="s">
        <v>510</v>
      </c>
    </row>
    <row r="11" spans="1:4">
      <c r="A11" s="4" t="s">
        <v>515</v>
      </c>
    </row>
    <row r="12" spans="1:4">
      <c r="A12" s="3" t="s">
        <v>1201</v>
      </c>
    </row>
    <row r="13" spans="1:4">
      <c r="A13" s="4" t="s">
        <v>509</v>
      </c>
      <c r="B13" s="4" t="s">
        <v>516</v>
      </c>
    </row>
    <row r="14" spans="1:4">
      <c r="A14" s="4" t="s">
        <v>1205</v>
      </c>
    </row>
    <row r="15" spans="1:4">
      <c r="A15" s="3" t="s">
        <v>1201</v>
      </c>
    </row>
    <row r="16" spans="1:4">
      <c r="A16" s="4" t="s">
        <v>1206</v>
      </c>
      <c r="B16" s="5" t="n">
        <v>1500000</v>
      </c>
    </row>
    <row r="17" spans="1:4">
      <c r="A17" s="4" t="s">
        <v>1207</v>
      </c>
      <c r="B17" s="5" t="n">
        <v>348922</v>
      </c>
    </row>
    <row r="18" spans="1:4">
      <c r="A18" s="4" t="s">
        <v>1208</v>
      </c>
    </row>
    <row r="19" spans="1:4">
      <c r="A19" s="3" t="s">
        <v>1201</v>
      </c>
    </row>
    <row r="20" spans="1:4">
      <c r="A20" s="4" t="s">
        <v>1203</v>
      </c>
      <c r="B20" s="6" t="n">
        <v>0</v>
      </c>
    </row>
    <row r="21" spans="1:4">
      <c r="A21" s="4" t="s">
        <v>1209</v>
      </c>
      <c r="B21" s="5" t="n">
        <v>0</v>
      </c>
    </row>
    <row r="22" spans="1:4">
      <c r="A22" s="4" t="s">
        <v>494</v>
      </c>
      <c r="B22" s="4" t="s">
        <v>495</v>
      </c>
    </row>
    <row r="23" spans="1:4">
      <c r="A23" s="4" t="s">
        <v>1210</v>
      </c>
    </row>
    <row r="24" spans="1:4">
      <c r="A24" s="3" t="s">
        <v>1201</v>
      </c>
    </row>
    <row r="25" spans="1:4">
      <c r="A25" s="4" t="s">
        <v>1203</v>
      </c>
      <c r="B25" s="6" t="n">
        <v>4500000</v>
      </c>
    </row>
    <row r="26" spans="1:4">
      <c r="A26" s="4" t="s">
        <v>1204</v>
      </c>
      <c r="B26" s="4" t="s">
        <v>845</v>
      </c>
    </row>
    <row r="27" spans="1:4">
      <c r="A27" s="4" t="s">
        <v>1211</v>
      </c>
      <c r="B27" s="6" t="n">
        <v>2100000</v>
      </c>
      <c r="C27" s="6" t="n">
        <v>3000000</v>
      </c>
      <c r="D27" s="6" t="n">
        <v>4200000</v>
      </c>
    </row>
    <row r="28" spans="1:4">
      <c r="A28" s="4" t="s">
        <v>1212</v>
      </c>
    </row>
    <row r="29" spans="1:4">
      <c r="A29" s="3" t="s">
        <v>1201</v>
      </c>
    </row>
    <row r="30" spans="1:4">
      <c r="A30" s="4" t="s">
        <v>509</v>
      </c>
      <c r="B30" s="4" t="s">
        <v>510</v>
      </c>
    </row>
    <row r="31" spans="1:4">
      <c r="A31" s="4" t="s">
        <v>1213</v>
      </c>
    </row>
    <row r="32" spans="1:4">
      <c r="A32" s="3" t="s">
        <v>1201</v>
      </c>
    </row>
    <row r="33" spans="1:4">
      <c r="A33" s="4" t="s">
        <v>509</v>
      </c>
      <c r="B33" s="4" t="s">
        <v>5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7</v>
      </c>
      <c r="D2" s="2" t="s">
        <v>117</v>
      </c>
    </row>
    <row r="3" spans="1:4">
      <c r="A3" s="3" t="s">
        <v>287</v>
      </c>
    </row>
    <row r="4" spans="1:4">
      <c r="A4" s="4" t="s">
        <v>180</v>
      </c>
      <c r="B4" s="6" t="n">
        <v>3125</v>
      </c>
      <c r="C4" s="6" t="n">
        <v>3515</v>
      </c>
      <c r="D4" s="6" t="n">
        <v>2893</v>
      </c>
    </row>
    <row r="5" spans="1:4">
      <c r="A5" s="4" t="s">
        <v>1215</v>
      </c>
      <c r="B5" s="6" t="n">
        <v>941</v>
      </c>
      <c r="C5" s="6" t="n">
        <v>984</v>
      </c>
      <c r="D5" s="6" t="n">
        <v>11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7</v>
      </c>
      <c r="D2" s="2" t="s">
        <v>117</v>
      </c>
    </row>
    <row r="3" spans="1:4">
      <c r="A3" s="3" t="s">
        <v>1201</v>
      </c>
    </row>
    <row r="4" spans="1:4">
      <c r="A4" s="4" t="s">
        <v>234</v>
      </c>
      <c r="B4" s="6" t="n">
        <v>2979</v>
      </c>
      <c r="C4" s="6" t="n">
        <v>570</v>
      </c>
      <c r="D4" s="6" t="n">
        <v>288</v>
      </c>
    </row>
    <row r="5" spans="1:4">
      <c r="A5" s="4" t="s">
        <v>1208</v>
      </c>
    </row>
    <row r="6" spans="1:4">
      <c r="A6" s="3" t="s">
        <v>1201</v>
      </c>
    </row>
    <row r="7" spans="1:4">
      <c r="A7" s="4" t="s">
        <v>1217</v>
      </c>
      <c r="C7" s="6" t="n">
        <v>184</v>
      </c>
      <c r="D7" s="5" t="n">
        <v>820</v>
      </c>
    </row>
    <row r="8" spans="1:4">
      <c r="A8" s="4" t="s">
        <v>1218</v>
      </c>
      <c r="B8" s="5" t="n">
        <v>842</v>
      </c>
      <c r="D8" s="5" t="n">
        <v>432</v>
      </c>
    </row>
    <row r="9" spans="1:4">
      <c r="A9" s="4" t="s">
        <v>234</v>
      </c>
      <c r="B9" s="6" t="n">
        <v>2979</v>
      </c>
      <c r="D9" s="6" t="n">
        <v>2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7</v>
      </c>
      <c r="D2" s="2" t="s">
        <v>117</v>
      </c>
    </row>
    <row r="3" spans="1:4">
      <c r="A3" s="3" t="s">
        <v>1220</v>
      </c>
    </row>
    <row r="4" spans="1:4">
      <c r="A4" s="4" t="s">
        <v>1221</v>
      </c>
      <c r="B4" s="5" t="n">
        <v>338338</v>
      </c>
      <c r="C4" s="5" t="n">
        <v>364088</v>
      </c>
      <c r="D4" s="5" t="n">
        <v>387901</v>
      </c>
    </row>
    <row r="5" spans="1:4">
      <c r="A5" s="4" t="s">
        <v>1222</v>
      </c>
      <c r="B5" s="5" t="n">
        <v>0</v>
      </c>
    </row>
    <row r="6" spans="1:4">
      <c r="A6" s="4" t="s">
        <v>1223</v>
      </c>
      <c r="B6" s="5" t="n">
        <v>-181900</v>
      </c>
      <c r="C6" s="5" t="n">
        <v>-25750</v>
      </c>
      <c r="D6" s="5" t="n">
        <v>-23813</v>
      </c>
    </row>
    <row r="7" spans="1:4">
      <c r="A7" s="4" t="s">
        <v>1224</v>
      </c>
      <c r="C7" s="5" t="n">
        <v>0</v>
      </c>
      <c r="D7" s="5" t="n">
        <v>0</v>
      </c>
    </row>
    <row r="8" spans="1:4">
      <c r="A8" s="4" t="s">
        <v>1225</v>
      </c>
      <c r="C8" s="5" t="n">
        <v>0</v>
      </c>
      <c r="D8" s="5" t="n">
        <v>0</v>
      </c>
    </row>
    <row r="9" spans="1:4">
      <c r="A9" s="4" t="s">
        <v>1226</v>
      </c>
      <c r="B9" s="5" t="n">
        <v>156438</v>
      </c>
      <c r="C9" s="5" t="n">
        <v>338338</v>
      </c>
      <c r="D9" s="5" t="n">
        <v>364088</v>
      </c>
    </row>
    <row r="10" spans="1:4">
      <c r="A10" s="4" t="s">
        <v>1227</v>
      </c>
      <c r="B10" s="5" t="n">
        <v>156438</v>
      </c>
      <c r="C10" s="5" t="n">
        <v>338338</v>
      </c>
      <c r="D10" s="5" t="n">
        <v>354753</v>
      </c>
    </row>
    <row r="11" spans="1:4">
      <c r="A11" s="3" t="s">
        <v>1228</v>
      </c>
    </row>
    <row r="12" spans="1:4">
      <c r="A12" s="4" t="s">
        <v>1229</v>
      </c>
      <c r="B12" s="8" t="n">
        <v>17.52</v>
      </c>
      <c r="C12" s="8" t="n">
        <v>17.86</v>
      </c>
      <c r="D12" s="8" t="n">
        <v>17.49</v>
      </c>
    </row>
    <row r="13" spans="1:4">
      <c r="A13" s="4" t="s">
        <v>1230</v>
      </c>
      <c r="B13" s="11" t="n">
        <v>16.38</v>
      </c>
      <c r="C13" s="11" t="n">
        <v>22.06</v>
      </c>
      <c r="D13" s="11" t="n">
        <v>12.21</v>
      </c>
    </row>
    <row r="14" spans="1:4">
      <c r="A14" s="4" t="s">
        <v>1231</v>
      </c>
      <c r="C14" s="5" t="n">
        <v>0</v>
      </c>
      <c r="D14" s="5" t="n">
        <v>0</v>
      </c>
    </row>
    <row r="15" spans="1:4">
      <c r="A15" s="4" t="s">
        <v>1232</v>
      </c>
      <c r="C15" s="5" t="n">
        <v>0</v>
      </c>
      <c r="D15" s="5" t="n">
        <v>0</v>
      </c>
    </row>
    <row r="16" spans="1:4">
      <c r="A16" s="4" t="s">
        <v>1233</v>
      </c>
      <c r="B16" s="11" t="n">
        <v>18.84</v>
      </c>
      <c r="C16" s="11" t="n">
        <v>17.52</v>
      </c>
      <c r="D16" s="11" t="n">
        <v>17.86</v>
      </c>
    </row>
    <row r="17" spans="1:4">
      <c r="A17" s="4" t="s">
        <v>1234</v>
      </c>
      <c r="B17" s="8" t="n">
        <v>18.84</v>
      </c>
      <c r="C17" s="8" t="n">
        <v>17.52</v>
      </c>
      <c r="D17" s="8" t="n">
        <v>17.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7</v>
      </c>
      <c r="D2" s="2" t="s">
        <v>117</v>
      </c>
    </row>
    <row r="3" spans="1:4">
      <c r="A3" s="3" t="s">
        <v>1236</v>
      </c>
    </row>
    <row r="4" spans="1:4">
      <c r="A4" s="4" t="s">
        <v>1237</v>
      </c>
      <c r="B4" s="5" t="n">
        <v>0</v>
      </c>
      <c r="C4" s="5" t="n">
        <v>9335</v>
      </c>
      <c r="D4" s="5" t="n">
        <v>46340</v>
      </c>
    </row>
    <row r="5" spans="1:4">
      <c r="A5" s="4" t="s">
        <v>1222</v>
      </c>
      <c r="B5" s="5" t="n">
        <v>0</v>
      </c>
    </row>
    <row r="6" spans="1:4">
      <c r="A6" s="4" t="s">
        <v>1238</v>
      </c>
      <c r="C6" s="5" t="n">
        <v>-9335</v>
      </c>
      <c r="D6" s="5" t="n">
        <v>-37005</v>
      </c>
    </row>
    <row r="7" spans="1:4">
      <c r="A7" s="4" t="s">
        <v>1224</v>
      </c>
      <c r="C7" s="5" t="n">
        <v>0</v>
      </c>
      <c r="D7" s="5" t="n">
        <v>0</v>
      </c>
    </row>
    <row r="8" spans="1:4">
      <c r="A8" s="4" t="s">
        <v>1239</v>
      </c>
      <c r="C8" s="5" t="n">
        <v>0</v>
      </c>
      <c r="D8" s="5" t="n">
        <v>9335</v>
      </c>
    </row>
    <row r="9" spans="1:4">
      <c r="A9" s="3" t="s">
        <v>1240</v>
      </c>
    </row>
    <row r="10" spans="1:4">
      <c r="A10" s="4" t="s">
        <v>1241</v>
      </c>
      <c r="B10" s="6" t="n">
        <v>0</v>
      </c>
      <c r="C10" s="8" t="n">
        <v>23.47</v>
      </c>
      <c r="D10" s="8" t="n">
        <v>22.42</v>
      </c>
    </row>
    <row r="11" spans="1:4">
      <c r="A11" s="4" t="s">
        <v>1242</v>
      </c>
      <c r="C11" s="11" t="n">
        <v>23.47</v>
      </c>
      <c r="D11" s="11" t="n">
        <v>22.16</v>
      </c>
    </row>
    <row r="12" spans="1:4">
      <c r="A12" s="4" t="s">
        <v>1231</v>
      </c>
      <c r="C12" s="5" t="n">
        <v>0</v>
      </c>
      <c r="D12" s="5" t="n">
        <v>0</v>
      </c>
    </row>
    <row r="13" spans="1:4">
      <c r="A13" s="4" t="s">
        <v>1243</v>
      </c>
      <c r="C13" s="6" t="n">
        <v>0</v>
      </c>
      <c r="D13" s="8" t="n">
        <v>23.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44</v>
      </c>
      <c r="B1" s="2" t="s">
        <v>1</v>
      </c>
    </row>
    <row r="2" spans="1:5">
      <c r="B2" s="2" t="s">
        <v>2</v>
      </c>
      <c r="C2" s="2" t="s">
        <v>67</v>
      </c>
      <c r="D2" s="2" t="s">
        <v>117</v>
      </c>
      <c r="E2" s="2" t="s">
        <v>485</v>
      </c>
    </row>
    <row r="3" spans="1:5">
      <c r="A3" s="4" t="s">
        <v>1208</v>
      </c>
    </row>
    <row r="4" spans="1:5">
      <c r="A4" s="3" t="s">
        <v>1245</v>
      </c>
    </row>
    <row r="5" spans="1:5">
      <c r="A5" s="4" t="s">
        <v>1246</v>
      </c>
      <c r="B5" s="5" t="n">
        <v>156438</v>
      </c>
      <c r="C5" s="5" t="n">
        <v>338338</v>
      </c>
      <c r="D5" s="5" t="n">
        <v>364088</v>
      </c>
      <c r="E5" s="5" t="n">
        <v>387901</v>
      </c>
    </row>
    <row r="6" spans="1:5">
      <c r="A6" s="4" t="s">
        <v>1247</v>
      </c>
      <c r="B6" s="6" t="n">
        <v>348</v>
      </c>
    </row>
    <row r="7" spans="1:5">
      <c r="A7" s="4" t="s">
        <v>1248</v>
      </c>
      <c r="B7" s="8" t="n">
        <v>18.84</v>
      </c>
      <c r="C7" s="8" t="n">
        <v>17.52</v>
      </c>
      <c r="D7" s="8" t="n">
        <v>17.86</v>
      </c>
      <c r="E7" s="8" t="n">
        <v>17.49</v>
      </c>
    </row>
    <row r="8" spans="1:5">
      <c r="A8" s="4" t="s">
        <v>1249</v>
      </c>
      <c r="B8" s="5" t="n">
        <v>156438</v>
      </c>
      <c r="C8" s="5" t="n">
        <v>338338</v>
      </c>
      <c r="D8" s="5" t="n">
        <v>354753</v>
      </c>
    </row>
    <row r="9" spans="1:5">
      <c r="A9" s="4" t="s">
        <v>1250</v>
      </c>
      <c r="B9" s="6" t="n">
        <v>924</v>
      </c>
    </row>
    <row r="10" spans="1:5">
      <c r="A10" s="4" t="s">
        <v>1251</v>
      </c>
      <c r="B10" s="8" t="n">
        <v>18.84</v>
      </c>
      <c r="C10" s="8" t="n">
        <v>17.52</v>
      </c>
      <c r="D10" s="8" t="n">
        <v>17.71</v>
      </c>
    </row>
    <row r="11" spans="1:5">
      <c r="A11" s="4" t="s">
        <v>1252</v>
      </c>
      <c r="B11" s="5" t="n">
        <v>20</v>
      </c>
    </row>
    <row r="12" spans="1:5">
      <c r="A12" s="4" t="s">
        <v>1253</v>
      </c>
    </row>
    <row r="13" spans="1:5">
      <c r="A13" s="3" t="s">
        <v>1245</v>
      </c>
    </row>
    <row r="14" spans="1:5">
      <c r="A14" s="4" t="s">
        <v>1254</v>
      </c>
      <c r="B14" s="11" t="n">
        <v>10.8</v>
      </c>
    </row>
    <row r="15" spans="1:5">
      <c r="A15" s="4" t="s">
        <v>1255</v>
      </c>
      <c r="B15" s="8" t="n">
        <v>14.99</v>
      </c>
    </row>
    <row r="16" spans="1:5">
      <c r="A16" s="4" t="s">
        <v>1256</v>
      </c>
    </row>
    <row r="17" spans="1:5">
      <c r="A17" s="3" t="s">
        <v>1245</v>
      </c>
    </row>
    <row r="18" spans="1:5">
      <c r="A18" s="4" t="s">
        <v>1246</v>
      </c>
      <c r="B18" s="5" t="n">
        <v>10438</v>
      </c>
    </row>
    <row r="19" spans="1:5">
      <c r="A19" s="4" t="s">
        <v>1247</v>
      </c>
      <c r="B19" s="6" t="n">
        <v>78</v>
      </c>
    </row>
    <row r="20" spans="1:5">
      <c r="A20" s="4" t="s">
        <v>1248</v>
      </c>
      <c r="B20" s="8" t="n">
        <v>12.54</v>
      </c>
    </row>
    <row r="21" spans="1:5">
      <c r="A21" s="4" t="s">
        <v>1257</v>
      </c>
      <c r="B21" s="4" t="s">
        <v>1258</v>
      </c>
    </row>
    <row r="22" spans="1:5">
      <c r="A22" s="4" t="s">
        <v>1249</v>
      </c>
      <c r="B22" s="5" t="n">
        <v>10438</v>
      </c>
    </row>
    <row r="23" spans="1:5">
      <c r="A23" s="4" t="s">
        <v>1250</v>
      </c>
      <c r="B23" s="6" t="n">
        <v>78</v>
      </c>
    </row>
    <row r="24" spans="1:5">
      <c r="A24" s="4" t="s">
        <v>1251</v>
      </c>
      <c r="B24" s="8" t="n">
        <v>12.54</v>
      </c>
    </row>
    <row r="25" spans="1:5">
      <c r="A25" s="4" t="s">
        <v>1251</v>
      </c>
      <c r="B25" s="4" t="s">
        <v>1258</v>
      </c>
    </row>
    <row r="26" spans="1:5">
      <c r="A26" s="4" t="s">
        <v>1259</v>
      </c>
    </row>
    <row r="27" spans="1:5">
      <c r="A27" s="3" t="s">
        <v>1245</v>
      </c>
    </row>
    <row r="28" spans="1:5">
      <c r="A28" s="4" t="s">
        <v>1254</v>
      </c>
      <c r="B28" s="6" t="n">
        <v>15</v>
      </c>
    </row>
    <row r="29" spans="1:5">
      <c r="A29" s="4" t="s">
        <v>1255</v>
      </c>
      <c r="B29" s="8" t="n">
        <v>19.99</v>
      </c>
    </row>
    <row r="30" spans="1:5">
      <c r="A30" s="4" t="s">
        <v>1260</v>
      </c>
    </row>
    <row r="31" spans="1:5">
      <c r="A31" s="3" t="s">
        <v>1245</v>
      </c>
    </row>
    <row r="32" spans="1:5">
      <c r="A32" s="4" t="s">
        <v>1246</v>
      </c>
      <c r="B32" s="5" t="n">
        <v>85000</v>
      </c>
    </row>
    <row r="33" spans="1:5">
      <c r="A33" s="4" t="s">
        <v>1247</v>
      </c>
      <c r="B33" s="6" t="n">
        <v>270</v>
      </c>
    </row>
    <row r="34" spans="1:5">
      <c r="A34" s="4" t="s">
        <v>1248</v>
      </c>
      <c r="B34" s="8" t="n">
        <v>16.82</v>
      </c>
    </row>
    <row r="35" spans="1:5">
      <c r="A35" s="4" t="s">
        <v>1257</v>
      </c>
      <c r="B35" s="4" t="s">
        <v>1261</v>
      </c>
    </row>
    <row r="36" spans="1:5">
      <c r="A36" s="4" t="s">
        <v>1249</v>
      </c>
      <c r="B36" s="5" t="n">
        <v>85000</v>
      </c>
    </row>
    <row r="37" spans="1:5">
      <c r="A37" s="4" t="s">
        <v>1250</v>
      </c>
      <c r="B37" s="6" t="n">
        <v>270</v>
      </c>
    </row>
    <row r="38" spans="1:5">
      <c r="A38" s="4" t="s">
        <v>1251</v>
      </c>
      <c r="B38" s="8" t="n">
        <v>16.82</v>
      </c>
    </row>
    <row r="39" spans="1:5">
      <c r="A39" s="4" t="s">
        <v>1251</v>
      </c>
      <c r="B39" s="4" t="s">
        <v>1261</v>
      </c>
    </row>
    <row r="40" spans="1:5">
      <c r="A40" s="4" t="s">
        <v>1262</v>
      </c>
    </row>
    <row r="41" spans="1:5">
      <c r="A41" s="3" t="s">
        <v>1245</v>
      </c>
    </row>
    <row r="42" spans="1:5">
      <c r="A42" s="4" t="s">
        <v>1254</v>
      </c>
      <c r="B42" s="6" t="n">
        <v>20</v>
      </c>
    </row>
    <row r="43" spans="1:5">
      <c r="A43" s="4" t="s">
        <v>1255</v>
      </c>
      <c r="B43" s="8" t="n">
        <v>24.83</v>
      </c>
    </row>
    <row r="44" spans="1:5">
      <c r="A44" s="4" t="s">
        <v>1263</v>
      </c>
    </row>
    <row r="45" spans="1:5">
      <c r="A45" s="3" t="s">
        <v>1245</v>
      </c>
    </row>
    <row r="46" spans="1:5">
      <c r="A46" s="4" t="s">
        <v>1246</v>
      </c>
      <c r="B46" s="5" t="n">
        <v>61000</v>
      </c>
    </row>
    <row r="47" spans="1:5">
      <c r="A47" s="4" t="s">
        <v>1248</v>
      </c>
      <c r="B47" s="8" t="n">
        <v>22.73</v>
      </c>
    </row>
    <row r="48" spans="1:5">
      <c r="A48" s="4" t="s">
        <v>1257</v>
      </c>
      <c r="B48" s="4" t="s">
        <v>1264</v>
      </c>
    </row>
    <row r="49" spans="1:5">
      <c r="A49" s="4" t="s">
        <v>1249</v>
      </c>
      <c r="B49" s="5" t="n">
        <v>61000</v>
      </c>
    </row>
    <row r="50" spans="1:5">
      <c r="A50" s="4" t="s">
        <v>1251</v>
      </c>
      <c r="B50" s="8" t="n">
        <v>22.73</v>
      </c>
    </row>
    <row r="51" spans="1:5">
      <c r="A51" s="4" t="s">
        <v>1251</v>
      </c>
      <c r="B51" s="4" t="s">
        <v>12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7</v>
      </c>
      <c r="D2" s="2" t="s">
        <v>117</v>
      </c>
    </row>
    <row r="3" spans="1:4">
      <c r="A3" s="3" t="s">
        <v>1266</v>
      </c>
    </row>
    <row r="4" spans="1:4">
      <c r="A4" s="4" t="s">
        <v>1267</v>
      </c>
      <c r="B4" s="5" t="n">
        <v>304595</v>
      </c>
      <c r="C4" s="5" t="n">
        <v>317783</v>
      </c>
      <c r="D4" s="5" t="n">
        <v>343958</v>
      </c>
    </row>
    <row r="5" spans="1:4">
      <c r="A5" s="4" t="s">
        <v>1268</v>
      </c>
      <c r="B5" s="5" t="n">
        <v>181204</v>
      </c>
      <c r="C5" s="5" t="n">
        <v>156771</v>
      </c>
      <c r="D5" s="5" t="n">
        <v>127239</v>
      </c>
    </row>
    <row r="6" spans="1:4">
      <c r="A6" s="4" t="s">
        <v>1269</v>
      </c>
      <c r="B6" s="5" t="n">
        <v>-99527</v>
      </c>
      <c r="C6" s="5" t="n">
        <v>-106674</v>
      </c>
      <c r="D6" s="5" t="n">
        <v>-139298</v>
      </c>
    </row>
    <row r="7" spans="1:4">
      <c r="A7" s="4" t="s">
        <v>1270</v>
      </c>
      <c r="B7" s="5" t="n">
        <v>-90071</v>
      </c>
      <c r="C7" s="5" t="n">
        <v>-63285</v>
      </c>
      <c r="D7" s="5" t="n">
        <v>-14116</v>
      </c>
    </row>
    <row r="8" spans="1:4">
      <c r="A8" s="4" t="s">
        <v>1271</v>
      </c>
      <c r="B8" s="5" t="n">
        <v>296201</v>
      </c>
      <c r="C8" s="5" t="n">
        <v>304595</v>
      </c>
      <c r="D8" s="5" t="n">
        <v>317783</v>
      </c>
    </row>
    <row r="9" spans="1:4">
      <c r="A9" s="4" t="s">
        <v>1272</v>
      </c>
      <c r="B9" s="8" t="n">
        <v>21.98</v>
      </c>
      <c r="C9" s="8" t="n">
        <v>21.09</v>
      </c>
      <c r="D9" s="8" t="n">
        <v>16.6</v>
      </c>
    </row>
    <row r="10" spans="1:4">
      <c r="A10" s="4" t="s">
        <v>1273</v>
      </c>
      <c r="B10" s="11" t="n">
        <v>22.05</v>
      </c>
      <c r="C10" s="11" t="n">
        <v>25.02</v>
      </c>
      <c r="D10" s="11" t="n">
        <v>31.06</v>
      </c>
    </row>
    <row r="11" spans="1:4">
      <c r="A11" s="4" t="s">
        <v>1274</v>
      </c>
      <c r="B11" s="11" t="n">
        <v>27.56</v>
      </c>
      <c r="C11" s="11" t="n">
        <v>27.11</v>
      </c>
      <c r="D11" s="11" t="n">
        <v>18.73</v>
      </c>
    </row>
    <row r="12" spans="1:4">
      <c r="A12" s="4" t="s">
        <v>1275</v>
      </c>
      <c r="B12" s="11" t="n">
        <v>13.78</v>
      </c>
      <c r="C12" s="11" t="n">
        <v>15.38</v>
      </c>
      <c r="D12" s="11" t="n">
        <v>24.73</v>
      </c>
    </row>
    <row r="13" spans="1:4">
      <c r="A13" s="4" t="s">
        <v>1276</v>
      </c>
      <c r="B13" s="8" t="n">
        <v>22.91</v>
      </c>
      <c r="C13" s="8" t="n">
        <v>21.98</v>
      </c>
      <c r="D13" s="8" t="n">
        <v>21.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996</v>
      </c>
      <c r="J1" s="2" t="s">
        <v>1</v>
      </c>
    </row>
    <row r="2" spans="1:12">
      <c r="B2" s="2" t="s">
        <v>2</v>
      </c>
      <c r="C2" s="2" t="s">
        <v>997</v>
      </c>
      <c r="D2" s="2" t="s">
        <v>4</v>
      </c>
      <c r="E2" s="2" t="s">
        <v>998</v>
      </c>
      <c r="F2" s="2" t="s">
        <v>67</v>
      </c>
      <c r="G2" s="2" t="s">
        <v>999</v>
      </c>
      <c r="H2" s="2" t="s">
        <v>1000</v>
      </c>
      <c r="I2" s="2" t="s">
        <v>1001</v>
      </c>
      <c r="J2" s="2" t="s">
        <v>2</v>
      </c>
      <c r="K2" s="2" t="s">
        <v>67</v>
      </c>
      <c r="L2" s="2" t="s">
        <v>117</v>
      </c>
    </row>
    <row r="3" spans="1:12">
      <c r="A3" s="3" t="s">
        <v>290</v>
      </c>
    </row>
    <row r="4" spans="1:12">
      <c r="A4" s="4" t="s">
        <v>151</v>
      </c>
      <c r="B4" s="6" t="n">
        <v>3084</v>
      </c>
      <c r="C4" s="6" t="n">
        <v>12377</v>
      </c>
      <c r="D4" s="6" t="n">
        <v>2656</v>
      </c>
      <c r="E4" s="6" t="n">
        <v>14672</v>
      </c>
      <c r="F4" s="6" t="n">
        <v>11384</v>
      </c>
      <c r="G4" s="6" t="n">
        <v>16081</v>
      </c>
      <c r="H4" s="6" t="n">
        <v>15548</v>
      </c>
      <c r="I4" s="6" t="n">
        <v>14855</v>
      </c>
      <c r="J4" s="6" t="n">
        <v>32788</v>
      </c>
      <c r="K4" s="6" t="n">
        <v>57868</v>
      </c>
      <c r="L4" s="6" t="n">
        <v>54660</v>
      </c>
    </row>
    <row r="5" spans="1:12">
      <c r="A5" s="4" t="s">
        <v>1278</v>
      </c>
      <c r="J5" s="5" t="n">
        <v>230</v>
      </c>
      <c r="K5" s="5" t="n">
        <v>359</v>
      </c>
      <c r="L5" s="5" t="n">
        <v>339</v>
      </c>
    </row>
    <row r="6" spans="1:12">
      <c r="A6" s="4" t="s">
        <v>1279</v>
      </c>
      <c r="J6" s="5" t="n">
        <v>32558</v>
      </c>
      <c r="K6" s="5" t="n">
        <v>57509</v>
      </c>
      <c r="L6" s="5" t="n">
        <v>54321</v>
      </c>
    </row>
    <row r="7" spans="1:12">
      <c r="A7" s="4" t="s">
        <v>1280</v>
      </c>
      <c r="J7" s="6" t="n">
        <v>32558</v>
      </c>
      <c r="K7" s="6" t="n">
        <v>57509</v>
      </c>
      <c r="L7" s="6" t="n">
        <v>54321</v>
      </c>
    </row>
    <row r="8" spans="1:12">
      <c r="A8" s="4" t="s">
        <v>1281</v>
      </c>
      <c r="J8" s="5" t="n">
        <v>30725376</v>
      </c>
      <c r="K8" s="5" t="n">
        <v>31924863</v>
      </c>
      <c r="L8" s="5" t="n">
        <v>32071585</v>
      </c>
    </row>
    <row r="9" spans="1:12">
      <c r="A9" s="4" t="s">
        <v>1282</v>
      </c>
      <c r="J9" s="5" t="n">
        <v>35046</v>
      </c>
      <c r="K9" s="5" t="n">
        <v>126470</v>
      </c>
      <c r="L9" s="5" t="n">
        <v>178333</v>
      </c>
    </row>
    <row r="10" spans="1:12">
      <c r="A10" s="4" t="s">
        <v>1283</v>
      </c>
      <c r="J10" s="5" t="n">
        <v>30760422</v>
      </c>
      <c r="K10" s="5" t="n">
        <v>32051333</v>
      </c>
      <c r="L10" s="5" t="n">
        <v>32249918</v>
      </c>
    </row>
    <row r="11" spans="1:12">
      <c r="A11" s="4" t="s">
        <v>1284</v>
      </c>
      <c r="J11" s="8" t="n">
        <v>1.07</v>
      </c>
      <c r="K11" s="8" t="n">
        <v>1.81</v>
      </c>
      <c r="L11" s="8" t="n">
        <v>1.71</v>
      </c>
    </row>
    <row r="12" spans="1:12">
      <c r="A12" s="4" t="s">
        <v>1285</v>
      </c>
      <c r="J12" s="11" t="n">
        <v>0.01</v>
      </c>
      <c r="K12" s="11" t="n">
        <v>0.01</v>
      </c>
      <c r="L12" s="11" t="n">
        <v>0.01</v>
      </c>
    </row>
    <row r="13" spans="1:12">
      <c r="A13" s="4" t="s">
        <v>1286</v>
      </c>
      <c r="B13" s="8" t="n">
        <v>0.1</v>
      </c>
      <c r="C13" s="8" t="n">
        <v>0.4</v>
      </c>
      <c r="D13" s="8" t="n">
        <v>0.09</v>
      </c>
      <c r="E13" s="8" t="n">
        <v>0.48</v>
      </c>
      <c r="F13" s="8" t="n">
        <v>0.37</v>
      </c>
      <c r="G13" s="8" t="n">
        <v>0.5</v>
      </c>
      <c r="H13" s="8" t="n">
        <v>0.48</v>
      </c>
      <c r="I13" s="8" t="n">
        <v>0.46</v>
      </c>
      <c r="J13" s="11" t="n">
        <v>1.06</v>
      </c>
      <c r="K13" s="11" t="n">
        <v>1.8</v>
      </c>
      <c r="L13" s="11" t="n">
        <v>1.7</v>
      </c>
    </row>
    <row r="14" spans="1:12">
      <c r="A14" s="4" t="s">
        <v>1287</v>
      </c>
      <c r="J14" s="11" t="n">
        <v>1.07</v>
      </c>
      <c r="K14" s="11" t="n">
        <v>1.8</v>
      </c>
      <c r="L14" s="11" t="n">
        <v>1.7</v>
      </c>
    </row>
    <row r="15" spans="1:12">
      <c r="A15" s="4" t="s">
        <v>1288</v>
      </c>
      <c r="B15" s="8" t="n">
        <v>0.1</v>
      </c>
      <c r="C15" s="8" t="n">
        <v>0.4</v>
      </c>
      <c r="D15" s="8" t="n">
        <v>0.09</v>
      </c>
      <c r="E15" s="8" t="n">
        <v>0.48</v>
      </c>
      <c r="F15" s="8" t="n">
        <v>0.37</v>
      </c>
      <c r="G15" s="8" t="n">
        <v>0.5</v>
      </c>
      <c r="H15" s="8" t="n">
        <v>0.48</v>
      </c>
      <c r="I15" s="8" t="n">
        <v>0.46</v>
      </c>
      <c r="J15" s="8" t="n">
        <v>1.06</v>
      </c>
      <c r="K15" s="8" t="n">
        <v>1.79</v>
      </c>
      <c r="L15" s="8" t="n">
        <v>1.6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7</v>
      </c>
      <c r="D2" s="2" t="s">
        <v>117</v>
      </c>
    </row>
    <row r="3" spans="1:4">
      <c r="A3" s="4" t="s">
        <v>1290</v>
      </c>
    </row>
    <row r="4" spans="1:4">
      <c r="A4" s="3" t="s">
        <v>1291</v>
      </c>
    </row>
    <row r="5" spans="1:4">
      <c r="A5" s="4" t="s">
        <v>1292</v>
      </c>
      <c r="B5" s="5" t="n">
        <v>0</v>
      </c>
      <c r="C5" s="5" t="n">
        <v>0</v>
      </c>
      <c r="D5" s="5" t="n">
        <v>0</v>
      </c>
    </row>
    <row r="6" spans="1:4">
      <c r="A6" s="4" t="s">
        <v>1293</v>
      </c>
    </row>
    <row r="7" spans="1:4">
      <c r="A7" s="3" t="s">
        <v>1291</v>
      </c>
    </row>
    <row r="8" spans="1:4">
      <c r="A8" s="4" t="s">
        <v>1292</v>
      </c>
      <c r="B8" s="5" t="n">
        <v>0</v>
      </c>
      <c r="C8" s="5" t="n">
        <v>0</v>
      </c>
      <c r="D8"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4</v>
      </c>
      <c r="B1" s="2" t="s">
        <v>1</v>
      </c>
    </row>
    <row r="2" spans="1:4">
      <c r="B2" s="2" t="s">
        <v>2</v>
      </c>
      <c r="C2" s="2" t="s">
        <v>67</v>
      </c>
      <c r="D2" s="2" t="s">
        <v>117</v>
      </c>
    </row>
    <row r="3" spans="1:4">
      <c r="A3" s="3" t="s">
        <v>1295</v>
      </c>
    </row>
    <row r="4" spans="1:4">
      <c r="A4" s="4" t="s">
        <v>1296</v>
      </c>
      <c r="B4" s="9" t="n">
        <v>2.5</v>
      </c>
    </row>
    <row r="5" spans="1:4">
      <c r="A5" s="4" t="s">
        <v>354</v>
      </c>
    </row>
    <row r="6" spans="1:4">
      <c r="A6" s="3" t="s">
        <v>1295</v>
      </c>
    </row>
    <row r="7" spans="1:4">
      <c r="A7" s="4" t="s">
        <v>1297</v>
      </c>
      <c r="B7" s="9" t="n">
        <v>52.8</v>
      </c>
    </row>
    <row r="8" spans="1:4">
      <c r="A8" s="4" t="s">
        <v>1298</v>
      </c>
    </row>
    <row r="9" spans="1:4">
      <c r="A9" s="3" t="s">
        <v>1295</v>
      </c>
    </row>
    <row r="10" spans="1:4">
      <c r="A10" s="4" t="s">
        <v>1299</v>
      </c>
      <c r="B10" s="4" t="s">
        <v>1300</v>
      </c>
    </row>
    <row r="11" spans="1:4">
      <c r="A11" s="4" t="s">
        <v>1301</v>
      </c>
      <c r="B11" s="4" t="s">
        <v>1069</v>
      </c>
    </row>
    <row r="12" spans="1:4">
      <c r="A12" s="4" t="s">
        <v>1302</v>
      </c>
      <c r="B12" s="9" t="n">
        <v>2.4</v>
      </c>
      <c r="C12" s="9" t="n">
        <v>2.4</v>
      </c>
      <c r="D12" s="6"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7</v>
      </c>
      <c r="D2" s="2" t="s">
        <v>117</v>
      </c>
    </row>
    <row r="3" spans="1:4">
      <c r="A3" s="3" t="s">
        <v>1304</v>
      </c>
    </row>
    <row r="4" spans="1:4">
      <c r="A4" s="4" t="s">
        <v>1305</v>
      </c>
      <c r="B4" s="6" t="n">
        <v>413792</v>
      </c>
      <c r="C4" s="6" t="n">
        <v>371448</v>
      </c>
    </row>
    <row r="5" spans="1:4">
      <c r="A5" s="3" t="s">
        <v>1306</v>
      </c>
    </row>
    <row r="6" spans="1:4">
      <c r="A6" s="4" t="s">
        <v>620</v>
      </c>
      <c r="B6" s="5" t="n">
        <v>1439</v>
      </c>
      <c r="C6" s="5" t="n">
        <v>1296</v>
      </c>
      <c r="D6" s="6" t="n">
        <v>1184</v>
      </c>
    </row>
    <row r="7" spans="1:4">
      <c r="A7" s="4" t="s">
        <v>1307</v>
      </c>
      <c r="B7" s="5" t="n">
        <v>958</v>
      </c>
      <c r="C7" s="5" t="n">
        <v>143</v>
      </c>
      <c r="D7" s="5" t="n">
        <v>112</v>
      </c>
    </row>
    <row r="8" spans="1:4">
      <c r="A8" s="4" t="s">
        <v>624</v>
      </c>
      <c r="B8" s="5" t="n">
        <v>2397</v>
      </c>
      <c r="C8" s="5" t="n">
        <v>1439</v>
      </c>
      <c r="D8" s="6" t="n">
        <v>1296</v>
      </c>
    </row>
    <row r="9" spans="1:4">
      <c r="A9" s="4" t="s">
        <v>1308</v>
      </c>
    </row>
    <row r="10" spans="1:4">
      <c r="A10" s="3" t="s">
        <v>1304</v>
      </c>
    </row>
    <row r="11" spans="1:4">
      <c r="A11" s="4" t="s">
        <v>1305</v>
      </c>
      <c r="B11" s="5" t="n">
        <v>371287</v>
      </c>
      <c r="C11" s="5" t="n">
        <v>325100</v>
      </c>
    </row>
    <row r="12" spans="1:4">
      <c r="A12" s="4" t="s">
        <v>1309</v>
      </c>
    </row>
    <row r="13" spans="1:4">
      <c r="A13" s="3" t="s">
        <v>1304</v>
      </c>
    </row>
    <row r="14" spans="1:4">
      <c r="A14" s="4" t="s">
        <v>1305</v>
      </c>
      <c r="B14" s="5" t="n">
        <v>31372</v>
      </c>
      <c r="C14" s="5" t="n">
        <v>32500</v>
      </c>
    </row>
    <row r="15" spans="1:4">
      <c r="A15" s="4" t="s">
        <v>1310</v>
      </c>
    </row>
    <row r="16" spans="1:4">
      <c r="A16" s="3" t="s">
        <v>1304</v>
      </c>
    </row>
    <row r="17" spans="1:4">
      <c r="A17" s="4" t="s">
        <v>1305</v>
      </c>
      <c r="B17" s="6" t="n">
        <v>11133</v>
      </c>
      <c r="C17" s="6" t="n">
        <v>138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v>
      </c>
    </row>
    <row r="2" spans="1:2">
      <c r="B2" s="2" t="s">
        <v>828</v>
      </c>
    </row>
    <row r="3" spans="1:2">
      <c r="A3" s="3" t="s">
        <v>1312</v>
      </c>
    </row>
    <row r="4" spans="1:2">
      <c r="A4" s="4" t="s">
        <v>1313</v>
      </c>
      <c r="B4" s="6" t="n">
        <v>9600000</v>
      </c>
    </row>
    <row r="5" spans="1:2">
      <c r="A5" s="4" t="s">
        <v>1314</v>
      </c>
      <c r="B5" s="6" t="n">
        <v>112000</v>
      </c>
    </row>
    <row r="6" spans="1:2">
      <c r="A6" s="4" t="s">
        <v>1315</v>
      </c>
      <c r="B6" s="4" t="s">
        <v>853</v>
      </c>
    </row>
    <row r="7" spans="1:2">
      <c r="A7" s="4" t="s">
        <v>1316</v>
      </c>
    </row>
    <row r="8" spans="1:2">
      <c r="A8" s="3" t="s">
        <v>1312</v>
      </c>
    </row>
    <row r="9" spans="1:2">
      <c r="A9" s="4" t="s">
        <v>1317</v>
      </c>
      <c r="B9" s="6" t="n">
        <v>2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s>
  <sheetData>
    <row r="1" spans="1:5">
      <c r="A1" s="1" t="s">
        <v>1318</v>
      </c>
      <c r="B1" s="2" t="s">
        <v>2</v>
      </c>
      <c r="C1" s="2" t="s">
        <v>67</v>
      </c>
      <c r="D1" s="2" t="s">
        <v>1319</v>
      </c>
      <c r="E1" s="2" t="s">
        <v>1320</v>
      </c>
    </row>
    <row r="2" spans="1:5">
      <c r="A2" s="3" t="s">
        <v>1321</v>
      </c>
    </row>
    <row r="3" spans="1:5">
      <c r="A3" s="4" t="s">
        <v>90</v>
      </c>
      <c r="B3" s="6" t="n">
        <v>0</v>
      </c>
    </row>
    <row r="4" spans="1:5">
      <c r="A4" s="4" t="s">
        <v>1322</v>
      </c>
      <c r="D4" s="6" t="n">
        <v>115000000</v>
      </c>
    </row>
    <row r="5" spans="1:5">
      <c r="A5" s="4" t="s">
        <v>1080</v>
      </c>
    </row>
    <row r="6" spans="1:5">
      <c r="A6" s="3" t="s">
        <v>1321</v>
      </c>
    </row>
    <row r="7" spans="1:5">
      <c r="A7" s="4" t="s">
        <v>1323</v>
      </c>
      <c r="B7" s="5" t="n">
        <v>17100000</v>
      </c>
    </row>
    <row r="8" spans="1:5">
      <c r="A8" s="4" t="s">
        <v>1324</v>
      </c>
      <c r="B8" s="5" t="n">
        <v>90000000</v>
      </c>
      <c r="C8" s="6" t="n">
        <v>55000000</v>
      </c>
    </row>
    <row r="9" spans="1:5">
      <c r="A9" s="4" t="s">
        <v>1325</v>
      </c>
      <c r="B9" s="6" t="n">
        <v>264200000</v>
      </c>
      <c r="C9" s="5" t="n">
        <v>351300000</v>
      </c>
    </row>
    <row r="10" spans="1:5">
      <c r="A10" s="4" t="s">
        <v>1326</v>
      </c>
      <c r="B10" s="4" t="s">
        <v>1327</v>
      </c>
    </row>
    <row r="11" spans="1:5">
      <c r="A11" s="4" t="s">
        <v>1328</v>
      </c>
      <c r="B11" s="6" t="n">
        <v>1110000000</v>
      </c>
      <c r="C11" s="5" t="n">
        <v>924400000</v>
      </c>
    </row>
    <row r="12" spans="1:5">
      <c r="A12" s="4" t="s">
        <v>1329</v>
      </c>
      <c r="B12" s="5" t="n">
        <v>878400000</v>
      </c>
      <c r="C12" s="6" t="n">
        <v>729400000</v>
      </c>
    </row>
    <row r="13" spans="1:5">
      <c r="A13" s="4" t="s">
        <v>1330</v>
      </c>
      <c r="B13" s="5" t="n">
        <v>29600000</v>
      </c>
    </row>
    <row r="14" spans="1:5">
      <c r="A14" s="4" t="s">
        <v>1331</v>
      </c>
      <c r="B14" s="5" t="n">
        <v>30200000</v>
      </c>
    </row>
    <row r="15" spans="1:5">
      <c r="A15" s="4" t="s">
        <v>90</v>
      </c>
      <c r="B15" s="6" t="n">
        <v>0</v>
      </c>
    </row>
    <row r="16" spans="1:5">
      <c r="A16" s="4" t="s">
        <v>1332</v>
      </c>
      <c r="E16" s="6" t="n">
        <v>1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2</v>
      </c>
      <c r="C1" s="2" t="s">
        <v>67</v>
      </c>
      <c r="D1" s="2" t="s">
        <v>117</v>
      </c>
      <c r="E1" s="2" t="s">
        <v>485</v>
      </c>
    </row>
    <row r="2" spans="1:5">
      <c r="A2" s="3" t="s">
        <v>68</v>
      </c>
    </row>
    <row r="3" spans="1:5">
      <c r="A3" s="4" t="s">
        <v>83</v>
      </c>
      <c r="B3" s="6" t="n">
        <v>5538184</v>
      </c>
      <c r="C3" s="6" t="n">
        <v>5502219</v>
      </c>
    </row>
    <row r="4" spans="1:5">
      <c r="A4" s="3" t="s">
        <v>1334</v>
      </c>
    </row>
    <row r="5" spans="1:5">
      <c r="A5" s="4" t="s">
        <v>91</v>
      </c>
      <c r="B5" s="5" t="n">
        <v>118377</v>
      </c>
      <c r="C5" s="5" t="n">
        <v>117808</v>
      </c>
    </row>
    <row r="6" spans="1:5">
      <c r="A6" s="4" t="s">
        <v>93</v>
      </c>
      <c r="B6" s="5" t="n">
        <v>4974917</v>
      </c>
      <c r="C6" s="5" t="n">
        <v>4949651</v>
      </c>
    </row>
    <row r="7" spans="1:5">
      <c r="A7" s="4" t="s">
        <v>1335</v>
      </c>
      <c r="B7" s="5" t="n">
        <v>563267</v>
      </c>
      <c r="C7" s="5" t="n">
        <v>552568</v>
      </c>
      <c r="D7" s="6" t="n">
        <v>562477</v>
      </c>
      <c r="E7" s="6" t="n">
        <v>531025</v>
      </c>
    </row>
    <row r="8" spans="1:5">
      <c r="A8" s="4" t="s">
        <v>102</v>
      </c>
      <c r="B8" s="5" t="n">
        <v>5538184</v>
      </c>
      <c r="C8" s="5" t="n">
        <v>5502219</v>
      </c>
    </row>
    <row r="9" spans="1:5">
      <c r="A9" s="4" t="s">
        <v>1090</v>
      </c>
    </row>
    <row r="10" spans="1:5">
      <c r="A10" s="3" t="s">
        <v>68</v>
      </c>
    </row>
    <row r="11" spans="1:5">
      <c r="A11" s="4" t="s">
        <v>1336</v>
      </c>
      <c r="B11" s="5" t="n">
        <v>17105</v>
      </c>
      <c r="C11" s="5" t="n">
        <v>7450</v>
      </c>
    </row>
    <row r="12" spans="1:5">
      <c r="A12" s="4" t="s">
        <v>1337</v>
      </c>
      <c r="B12" s="5" t="n">
        <v>658464</v>
      </c>
      <c r="C12" s="5" t="n">
        <v>652174</v>
      </c>
    </row>
    <row r="13" spans="1:5">
      <c r="A13" s="4" t="s">
        <v>1338</v>
      </c>
      <c r="B13" s="5" t="n">
        <v>7511</v>
      </c>
      <c r="C13" s="5" t="n">
        <v>12196</v>
      </c>
    </row>
    <row r="14" spans="1:5">
      <c r="A14" s="4" t="s">
        <v>83</v>
      </c>
      <c r="B14" s="5" t="n">
        <v>683080</v>
      </c>
      <c r="C14" s="5" t="n">
        <v>671820</v>
      </c>
    </row>
    <row r="15" spans="1:5">
      <c r="A15" s="3" t="s">
        <v>1334</v>
      </c>
    </row>
    <row r="16" spans="1:5">
      <c r="A16" s="4" t="s">
        <v>91</v>
      </c>
      <c r="B16" s="5" t="n">
        <v>118377</v>
      </c>
      <c r="C16" s="5" t="n">
        <v>117808</v>
      </c>
    </row>
    <row r="17" spans="1:5">
      <c r="A17" s="4" t="s">
        <v>1339</v>
      </c>
      <c r="B17" s="5" t="n">
        <v>1436</v>
      </c>
      <c r="C17" s="5" t="n">
        <v>1444</v>
      </c>
    </row>
    <row r="18" spans="1:5">
      <c r="A18" s="4" t="s">
        <v>93</v>
      </c>
      <c r="B18" s="5" t="n">
        <v>119813</v>
      </c>
      <c r="C18" s="5" t="n">
        <v>119252</v>
      </c>
    </row>
    <row r="19" spans="1:5">
      <c r="A19" s="4" t="s">
        <v>1335</v>
      </c>
      <c r="B19" s="5" t="n">
        <v>563267</v>
      </c>
      <c r="C19" s="5" t="n">
        <v>552568</v>
      </c>
    </row>
    <row r="20" spans="1:5">
      <c r="A20" s="4" t="s">
        <v>102</v>
      </c>
      <c r="B20" s="6" t="n">
        <v>683080</v>
      </c>
      <c r="C20" s="6" t="n">
        <v>6718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0</v>
      </c>
      <c r="B1" s="2" t="s">
        <v>996</v>
      </c>
      <c r="J1" s="2" t="s">
        <v>1</v>
      </c>
    </row>
    <row r="2" spans="1:12">
      <c r="B2" s="2" t="s">
        <v>2</v>
      </c>
      <c r="C2" s="2" t="s">
        <v>997</v>
      </c>
      <c r="D2" s="2" t="s">
        <v>4</v>
      </c>
      <c r="E2" s="2" t="s">
        <v>998</v>
      </c>
      <c r="F2" s="2" t="s">
        <v>67</v>
      </c>
      <c r="G2" s="2" t="s">
        <v>999</v>
      </c>
      <c r="H2" s="2" t="s">
        <v>1000</v>
      </c>
      <c r="I2" s="2" t="s">
        <v>1001</v>
      </c>
      <c r="J2" s="2" t="s">
        <v>2</v>
      </c>
      <c r="K2" s="2" t="s">
        <v>67</v>
      </c>
      <c r="L2" s="2" t="s">
        <v>117</v>
      </c>
    </row>
    <row r="3" spans="1:12">
      <c r="A3" s="3" t="s">
        <v>1341</v>
      </c>
    </row>
    <row r="4" spans="1:12">
      <c r="A4" s="4" t="s">
        <v>1342</v>
      </c>
      <c r="B4" s="6" t="n">
        <v>-16763</v>
      </c>
      <c r="C4" s="6" t="n">
        <v>-18119</v>
      </c>
      <c r="D4" s="6" t="n">
        <v>-18492</v>
      </c>
      <c r="E4" s="6" t="n">
        <v>-17526</v>
      </c>
      <c r="F4" s="6" t="n">
        <v>-16311</v>
      </c>
      <c r="G4" s="6" t="n">
        <v>-14707</v>
      </c>
      <c r="H4" s="6" t="n">
        <v>-12208</v>
      </c>
      <c r="I4" s="6" t="n">
        <v>-10158</v>
      </c>
      <c r="J4" s="6" t="n">
        <v>-70900</v>
      </c>
      <c r="K4" s="6" t="n">
        <v>-53384</v>
      </c>
      <c r="L4" s="6" t="n">
        <v>-32519</v>
      </c>
    </row>
    <row r="5" spans="1:12">
      <c r="A5" s="4" t="s">
        <v>1343</v>
      </c>
      <c r="J5" s="5" t="n">
        <v>-16394</v>
      </c>
      <c r="K5" s="5" t="n">
        <v>-11256</v>
      </c>
      <c r="L5" s="5" t="n">
        <v>-11170</v>
      </c>
    </row>
    <row r="6" spans="1:12">
      <c r="A6" s="4" t="s">
        <v>1344</v>
      </c>
      <c r="B6" s="5" t="n">
        <v>-2720</v>
      </c>
      <c r="C6" s="5" t="n">
        <v>-4333</v>
      </c>
      <c r="D6" s="5" t="n">
        <v>-1220</v>
      </c>
      <c r="E6" s="5" t="n">
        <v>-6288</v>
      </c>
      <c r="F6" s="5" t="n">
        <v>-8222</v>
      </c>
      <c r="G6" s="5" t="n">
        <v>-6255</v>
      </c>
      <c r="H6" s="5" t="n">
        <v>-5901</v>
      </c>
      <c r="I6" s="5" t="n">
        <v>-5724</v>
      </c>
      <c r="J6" s="5" t="n">
        <v>-14560</v>
      </c>
      <c r="K6" s="5" t="n">
        <v>-26102</v>
      </c>
      <c r="L6" s="5" t="n">
        <v>-40624</v>
      </c>
    </row>
    <row r="7" spans="1:12">
      <c r="A7" s="4" t="s">
        <v>151</v>
      </c>
      <c r="B7" s="6" t="n">
        <v>3084</v>
      </c>
      <c r="C7" s="6" t="n">
        <v>12377</v>
      </c>
      <c r="D7" s="6" t="n">
        <v>2656</v>
      </c>
      <c r="E7" s="6" t="n">
        <v>14672</v>
      </c>
      <c r="F7" s="6" t="n">
        <v>11384</v>
      </c>
      <c r="G7" s="6" t="n">
        <v>16081</v>
      </c>
      <c r="H7" s="6" t="n">
        <v>15548</v>
      </c>
      <c r="I7" s="6" t="n">
        <v>14855</v>
      </c>
      <c r="J7" s="5" t="n">
        <v>32788</v>
      </c>
      <c r="K7" s="5" t="n">
        <v>57868</v>
      </c>
      <c r="L7" s="5" t="n">
        <v>54660</v>
      </c>
    </row>
    <row r="8" spans="1:12">
      <c r="A8" s="4" t="s">
        <v>1090</v>
      </c>
    </row>
    <row r="9" spans="1:12">
      <c r="A9" s="3" t="s">
        <v>1341</v>
      </c>
    </row>
    <row r="10" spans="1:12">
      <c r="A10" s="4" t="s">
        <v>1345</v>
      </c>
      <c r="J10" s="5" t="n">
        <v>44500</v>
      </c>
      <c r="K10" s="5" t="n">
        <v>76669</v>
      </c>
      <c r="L10" s="5" t="n">
        <v>22619</v>
      </c>
    </row>
    <row r="11" spans="1:12">
      <c r="A11" s="4" t="s">
        <v>1342</v>
      </c>
      <c r="J11" s="5" t="n">
        <v>-7032</v>
      </c>
      <c r="K11" s="5" t="n">
        <v>-6925</v>
      </c>
      <c r="L11" s="5" t="n">
        <v>-5353</v>
      </c>
    </row>
    <row r="12" spans="1:12">
      <c r="A12" s="4" t="s">
        <v>1343</v>
      </c>
      <c r="J12" s="5" t="n">
        <v>-5333</v>
      </c>
      <c r="K12" s="5" t="n">
        <v>-5988</v>
      </c>
      <c r="L12" s="5" t="n">
        <v>-5291</v>
      </c>
    </row>
    <row r="13" spans="1:12">
      <c r="A13" s="4" t="s">
        <v>1346</v>
      </c>
      <c r="J13" s="5" t="n">
        <v>32135</v>
      </c>
      <c r="K13" s="5" t="n">
        <v>63756</v>
      </c>
      <c r="L13" s="5" t="n">
        <v>11975</v>
      </c>
    </row>
    <row r="14" spans="1:12">
      <c r="A14" s="4" t="s">
        <v>1344</v>
      </c>
      <c r="J14" s="5" t="n">
        <v>3823</v>
      </c>
      <c r="K14" s="5" t="n">
        <v>4116</v>
      </c>
      <c r="L14" s="5" t="n">
        <v>7513</v>
      </c>
    </row>
    <row r="15" spans="1:12">
      <c r="A15" s="4" t="s">
        <v>1347</v>
      </c>
      <c r="J15" s="5" t="n">
        <v>35958</v>
      </c>
      <c r="K15" s="5" t="n">
        <v>67872</v>
      </c>
      <c r="L15" s="5" t="n">
        <v>19488</v>
      </c>
    </row>
    <row r="16" spans="1:12">
      <c r="A16" s="4" t="s">
        <v>1348</v>
      </c>
      <c r="J16" s="5" t="n">
        <v>-3170</v>
      </c>
      <c r="K16" s="5" t="n">
        <v>-10004</v>
      </c>
      <c r="L16" s="5" t="n">
        <v>35172</v>
      </c>
    </row>
    <row r="17" spans="1:12">
      <c r="A17" s="4" t="s">
        <v>151</v>
      </c>
      <c r="J17" s="6" t="n">
        <v>32788</v>
      </c>
      <c r="K17" s="6" t="n">
        <v>57868</v>
      </c>
      <c r="L17" s="6" t="n">
        <v>5466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996</v>
      </c>
      <c r="J1" s="2" t="s">
        <v>1</v>
      </c>
    </row>
    <row r="2" spans="1:12">
      <c r="B2" s="2" t="s">
        <v>2</v>
      </c>
      <c r="C2" s="2" t="s">
        <v>997</v>
      </c>
      <c r="D2" s="2" t="s">
        <v>4</v>
      </c>
      <c r="E2" s="2" t="s">
        <v>998</v>
      </c>
      <c r="F2" s="2" t="s">
        <v>67</v>
      </c>
      <c r="G2" s="2" t="s">
        <v>999</v>
      </c>
      <c r="H2" s="2" t="s">
        <v>1000</v>
      </c>
      <c r="I2" s="2" t="s">
        <v>1001</v>
      </c>
      <c r="J2" s="2" t="s">
        <v>2</v>
      </c>
      <c r="K2" s="2" t="s">
        <v>67</v>
      </c>
      <c r="L2" s="2" t="s">
        <v>117</v>
      </c>
    </row>
    <row r="3" spans="1:12">
      <c r="A3" s="3" t="s">
        <v>1350</v>
      </c>
    </row>
    <row r="4" spans="1:12">
      <c r="A4" s="4" t="s">
        <v>151</v>
      </c>
      <c r="B4" s="6" t="n">
        <v>3084</v>
      </c>
      <c r="C4" s="6" t="n">
        <v>12377</v>
      </c>
      <c r="D4" s="6" t="n">
        <v>2656</v>
      </c>
      <c r="E4" s="6" t="n">
        <v>14672</v>
      </c>
      <c r="F4" s="6" t="n">
        <v>11384</v>
      </c>
      <c r="G4" s="6" t="n">
        <v>16081</v>
      </c>
      <c r="H4" s="6" t="n">
        <v>15548</v>
      </c>
      <c r="I4" s="6" t="n">
        <v>14855</v>
      </c>
      <c r="J4" s="6" t="n">
        <v>32788</v>
      </c>
      <c r="K4" s="6" t="n">
        <v>57868</v>
      </c>
      <c r="L4" s="6" t="n">
        <v>54660</v>
      </c>
    </row>
    <row r="5" spans="1:12">
      <c r="A5" s="3" t="s">
        <v>1351</v>
      </c>
    </row>
    <row r="6" spans="1:12">
      <c r="A6" s="4" t="s">
        <v>180</v>
      </c>
      <c r="J6" s="5" t="n">
        <v>3125</v>
      </c>
      <c r="K6" s="5" t="n">
        <v>3515</v>
      </c>
      <c r="L6" s="5" t="n">
        <v>2893</v>
      </c>
    </row>
    <row r="7" spans="1:12">
      <c r="A7" s="4" t="s">
        <v>218</v>
      </c>
      <c r="J7" s="5" t="n">
        <v>58796</v>
      </c>
      <c r="K7" s="5" t="n">
        <v>76635</v>
      </c>
      <c r="L7" s="5" t="n">
        <v>81656</v>
      </c>
    </row>
    <row r="8" spans="1:12">
      <c r="A8" s="3" t="s">
        <v>219</v>
      </c>
    </row>
    <row r="9" spans="1:12">
      <c r="A9" s="4" t="s">
        <v>228</v>
      </c>
      <c r="J9" s="5" t="n">
        <v>-44545</v>
      </c>
      <c r="K9" s="5" t="n">
        <v>-311567</v>
      </c>
      <c r="L9" s="5" t="n">
        <v>-520184</v>
      </c>
    </row>
    <row r="10" spans="1:12">
      <c r="A10" s="3" t="s">
        <v>229</v>
      </c>
    </row>
    <row r="11" spans="1:12">
      <c r="A11" s="4" t="s">
        <v>234</v>
      </c>
      <c r="J11" s="5" t="n">
        <v>2979</v>
      </c>
      <c r="K11" s="5" t="n">
        <v>570</v>
      </c>
      <c r="L11" s="5" t="n">
        <v>288</v>
      </c>
    </row>
    <row r="12" spans="1:12">
      <c r="A12" s="4" t="s">
        <v>1352</v>
      </c>
      <c r="L12" s="5" t="n">
        <v>97828</v>
      </c>
    </row>
    <row r="13" spans="1:12">
      <c r="A13" s="4" t="s">
        <v>1353</v>
      </c>
      <c r="J13" s="5" t="n">
        <v>-517</v>
      </c>
      <c r="K13" s="5" t="n">
        <v>-680</v>
      </c>
      <c r="L13" s="5" t="n">
        <v>-1103</v>
      </c>
    </row>
    <row r="14" spans="1:12">
      <c r="A14" s="4" t="s">
        <v>192</v>
      </c>
      <c r="J14" s="5" t="n">
        <v>-7362</v>
      </c>
      <c r="K14" s="5" t="n">
        <v>-36068</v>
      </c>
    </row>
    <row r="15" spans="1:12">
      <c r="A15" s="4" t="s">
        <v>236</v>
      </c>
      <c r="J15" s="5" t="n">
        <v>-29776</v>
      </c>
      <c r="K15" s="5" t="n">
        <v>-30921</v>
      </c>
      <c r="L15" s="5" t="n">
        <v>-25811</v>
      </c>
    </row>
    <row r="16" spans="1:12">
      <c r="A16" s="4" t="s">
        <v>237</v>
      </c>
      <c r="J16" s="5" t="n">
        <v>-47949</v>
      </c>
      <c r="K16" s="5" t="n">
        <v>236482</v>
      </c>
      <c r="L16" s="5" t="n">
        <v>445119</v>
      </c>
    </row>
    <row r="17" spans="1:12">
      <c r="A17" s="4" t="s">
        <v>238</v>
      </c>
      <c r="J17" s="5" t="n">
        <v>-33698</v>
      </c>
      <c r="K17" s="5" t="n">
        <v>1550</v>
      </c>
      <c r="L17" s="5" t="n">
        <v>6591</v>
      </c>
    </row>
    <row r="18" spans="1:12">
      <c r="A18" s="4" t="s">
        <v>239</v>
      </c>
      <c r="E18" s="5" t="n">
        <v>155376</v>
      </c>
      <c r="I18" s="5" t="n">
        <v>153826</v>
      </c>
      <c r="J18" s="5" t="n">
        <v>155376</v>
      </c>
      <c r="K18" s="5" t="n">
        <v>153826</v>
      </c>
      <c r="L18" s="5" t="n">
        <v>147235</v>
      </c>
    </row>
    <row r="19" spans="1:12">
      <c r="A19" s="4" t="s">
        <v>240</v>
      </c>
      <c r="B19" s="5" t="n">
        <v>121678</v>
      </c>
      <c r="F19" s="5" t="n">
        <v>155376</v>
      </c>
      <c r="J19" s="5" t="n">
        <v>121678</v>
      </c>
      <c r="K19" s="5" t="n">
        <v>155376</v>
      </c>
      <c r="L19" s="5" t="n">
        <v>153826</v>
      </c>
    </row>
    <row r="20" spans="1:12">
      <c r="A20" s="4" t="s">
        <v>1090</v>
      </c>
    </row>
    <row r="21" spans="1:12">
      <c r="A21" s="3" t="s">
        <v>1350</v>
      </c>
    </row>
    <row r="22" spans="1:12">
      <c r="A22" s="4" t="s">
        <v>151</v>
      </c>
      <c r="J22" s="5" t="n">
        <v>32788</v>
      </c>
      <c r="K22" s="5" t="n">
        <v>57868</v>
      </c>
      <c r="L22" s="5" t="n">
        <v>54660</v>
      </c>
    </row>
    <row r="23" spans="1:12">
      <c r="A23" s="3" t="s">
        <v>1351</v>
      </c>
    </row>
    <row r="24" spans="1:12">
      <c r="A24" s="4" t="s">
        <v>1354</v>
      </c>
      <c r="J24" s="5" t="n">
        <v>3170</v>
      </c>
      <c r="K24" s="5" t="n">
        <v>10004</v>
      </c>
      <c r="L24" s="5" t="n">
        <v>-35172</v>
      </c>
    </row>
    <row r="25" spans="1:12">
      <c r="A25" s="4" t="s">
        <v>958</v>
      </c>
      <c r="J25" s="5" t="n">
        <v>569</v>
      </c>
      <c r="K25" s="5" t="n">
        <v>538</v>
      </c>
      <c r="L25" s="5" t="n">
        <v>463</v>
      </c>
    </row>
    <row r="26" spans="1:12">
      <c r="A26" s="4" t="s">
        <v>180</v>
      </c>
      <c r="J26" s="5" t="n">
        <v>3125</v>
      </c>
      <c r="K26" s="5" t="n">
        <v>3515</v>
      </c>
      <c r="L26" s="5" t="n">
        <v>2893</v>
      </c>
    </row>
    <row r="27" spans="1:12">
      <c r="A27" s="4" t="s">
        <v>1355</v>
      </c>
      <c r="J27" s="5" t="n">
        <v>4679</v>
      </c>
      <c r="K27" s="5" t="n">
        <v>-10463</v>
      </c>
      <c r="L27" s="5" t="n">
        <v>5156</v>
      </c>
    </row>
    <row r="28" spans="1:12">
      <c r="A28" s="4" t="s">
        <v>218</v>
      </c>
      <c r="J28" s="5" t="n">
        <v>44331</v>
      </c>
      <c r="K28" s="5" t="n">
        <v>61462</v>
      </c>
      <c r="L28" s="5" t="n">
        <v>28000</v>
      </c>
    </row>
    <row r="29" spans="1:12">
      <c r="A29" s="3" t="s">
        <v>219</v>
      </c>
    </row>
    <row r="30" spans="1:12">
      <c r="A30" s="4" t="s">
        <v>1356</v>
      </c>
      <c r="J30" s="5" t="n">
        <v>0</v>
      </c>
      <c r="K30" s="5" t="n">
        <v>0</v>
      </c>
      <c r="L30" s="5" t="n">
        <v>-90000</v>
      </c>
    </row>
    <row r="31" spans="1:12">
      <c r="A31" s="4" t="s">
        <v>228</v>
      </c>
      <c r="J31" s="5" t="n">
        <v>0</v>
      </c>
      <c r="K31" s="5" t="n">
        <v>0</v>
      </c>
      <c r="L31" s="5" t="n">
        <v>-90000</v>
      </c>
    </row>
    <row r="32" spans="1:12">
      <c r="A32" s="3" t="s">
        <v>229</v>
      </c>
    </row>
    <row r="33" spans="1:12">
      <c r="A33" s="4" t="s">
        <v>234</v>
      </c>
      <c r="J33" s="5" t="n">
        <v>2979</v>
      </c>
      <c r="K33" s="5" t="n">
        <v>570</v>
      </c>
      <c r="L33" s="5" t="n">
        <v>288</v>
      </c>
    </row>
    <row r="34" spans="1:12">
      <c r="A34" s="4" t="s">
        <v>1352</v>
      </c>
      <c r="J34" s="5" t="n">
        <v>0</v>
      </c>
      <c r="K34" s="5" t="n">
        <v>0</v>
      </c>
      <c r="L34" s="5" t="n">
        <v>97828</v>
      </c>
    </row>
    <row r="35" spans="1:12">
      <c r="A35" s="4" t="s">
        <v>1353</v>
      </c>
      <c r="J35" s="5" t="n">
        <v>-517</v>
      </c>
      <c r="K35" s="5" t="n">
        <v>-680</v>
      </c>
      <c r="L35" s="5" t="n">
        <v>-1103</v>
      </c>
    </row>
    <row r="36" spans="1:12">
      <c r="A36" s="4" t="s">
        <v>192</v>
      </c>
      <c r="J36" s="5" t="n">
        <v>-7362</v>
      </c>
      <c r="K36" s="5" t="n">
        <v>-36068</v>
      </c>
      <c r="L36" s="5" t="n">
        <v>0</v>
      </c>
    </row>
    <row r="37" spans="1:12">
      <c r="A37" s="4" t="s">
        <v>236</v>
      </c>
      <c r="J37" s="5" t="n">
        <v>-29776</v>
      </c>
      <c r="K37" s="5" t="n">
        <v>-30921</v>
      </c>
      <c r="L37" s="5" t="n">
        <v>-25811</v>
      </c>
    </row>
    <row r="38" spans="1:12">
      <c r="A38" s="4" t="s">
        <v>237</v>
      </c>
      <c r="J38" s="5" t="n">
        <v>-34676</v>
      </c>
      <c r="K38" s="5" t="n">
        <v>-67099</v>
      </c>
      <c r="L38" s="5" t="n">
        <v>71202</v>
      </c>
    </row>
    <row r="39" spans="1:12">
      <c r="A39" s="4" t="s">
        <v>238</v>
      </c>
      <c r="J39" s="5" t="n">
        <v>9655</v>
      </c>
      <c r="K39" s="5" t="n">
        <v>-5637</v>
      </c>
      <c r="L39" s="5" t="n">
        <v>9202</v>
      </c>
    </row>
    <row r="40" spans="1:12">
      <c r="A40" s="4" t="s">
        <v>239</v>
      </c>
      <c r="E40" s="6" t="n">
        <v>7450</v>
      </c>
      <c r="I40" s="6" t="n">
        <v>13087</v>
      </c>
      <c r="J40" s="5" t="n">
        <v>7450</v>
      </c>
      <c r="K40" s="5" t="n">
        <v>13087</v>
      </c>
      <c r="L40" s="5" t="n">
        <v>3885</v>
      </c>
    </row>
    <row r="41" spans="1:12">
      <c r="A41" s="4" t="s">
        <v>240</v>
      </c>
      <c r="B41" s="6" t="n">
        <v>17105</v>
      </c>
      <c r="F41" s="6" t="n">
        <v>7450</v>
      </c>
      <c r="J41" s="6" t="n">
        <v>17105</v>
      </c>
      <c r="K41" s="6" t="n">
        <v>7450</v>
      </c>
      <c r="L41" s="6" t="n">
        <v>1308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996</v>
      </c>
      <c r="J1" s="2" t="s">
        <v>1</v>
      </c>
    </row>
    <row r="2" spans="1:12">
      <c r="B2" s="2" t="s">
        <v>2</v>
      </c>
      <c r="C2" s="2" t="s">
        <v>997</v>
      </c>
      <c r="D2" s="2" t="s">
        <v>4</v>
      </c>
      <c r="E2" s="2" t="s">
        <v>998</v>
      </c>
      <c r="F2" s="2" t="s">
        <v>67</v>
      </c>
      <c r="G2" s="2" t="s">
        <v>999</v>
      </c>
      <c r="H2" s="2" t="s">
        <v>1000</v>
      </c>
      <c r="I2" s="2" t="s">
        <v>1001</v>
      </c>
      <c r="J2" s="2" t="s">
        <v>2</v>
      </c>
      <c r="K2" s="2" t="s">
        <v>67</v>
      </c>
      <c r="L2" s="2" t="s">
        <v>117</v>
      </c>
    </row>
    <row r="3" spans="1:12">
      <c r="A3" s="3" t="s">
        <v>311</v>
      </c>
    </row>
    <row r="4" spans="1:12">
      <c r="A4" s="4" t="s">
        <v>1358</v>
      </c>
      <c r="B4" s="6" t="n">
        <v>60699</v>
      </c>
      <c r="C4" s="6" t="n">
        <v>62177</v>
      </c>
      <c r="D4" s="6" t="n">
        <v>61482</v>
      </c>
      <c r="E4" s="6" t="n">
        <v>62414</v>
      </c>
      <c r="F4" s="6" t="n">
        <v>61957</v>
      </c>
      <c r="G4" s="6" t="n">
        <v>60036</v>
      </c>
      <c r="H4" s="6" t="n">
        <v>57322</v>
      </c>
      <c r="I4" s="6" t="n">
        <v>55082</v>
      </c>
      <c r="J4" s="6" t="n">
        <v>246772</v>
      </c>
      <c r="K4" s="6" t="n">
        <v>234397</v>
      </c>
      <c r="L4" s="6" t="n">
        <v>209321</v>
      </c>
    </row>
    <row r="5" spans="1:12">
      <c r="A5" s="4" t="s">
        <v>1342</v>
      </c>
      <c r="B5" s="5" t="n">
        <v>16763</v>
      </c>
      <c r="C5" s="5" t="n">
        <v>18119</v>
      </c>
      <c r="D5" s="5" t="n">
        <v>18492</v>
      </c>
      <c r="E5" s="5" t="n">
        <v>17526</v>
      </c>
      <c r="F5" s="5" t="n">
        <v>16311</v>
      </c>
      <c r="G5" s="5" t="n">
        <v>14707</v>
      </c>
      <c r="H5" s="5" t="n">
        <v>12208</v>
      </c>
      <c r="I5" s="5" t="n">
        <v>10158</v>
      </c>
      <c r="J5" s="5" t="n">
        <v>70900</v>
      </c>
      <c r="K5" s="5" t="n">
        <v>53384</v>
      </c>
      <c r="L5" s="5" t="n">
        <v>32519</v>
      </c>
    </row>
    <row r="6" spans="1:12">
      <c r="A6" s="4" t="s">
        <v>129</v>
      </c>
      <c r="B6" s="5" t="n">
        <v>43936</v>
      </c>
      <c r="C6" s="5" t="n">
        <v>44058</v>
      </c>
      <c r="D6" s="5" t="n">
        <v>42990</v>
      </c>
      <c r="E6" s="5" t="n">
        <v>44888</v>
      </c>
      <c r="F6" s="5" t="n">
        <v>45646</v>
      </c>
      <c r="G6" s="5" t="n">
        <v>45329</v>
      </c>
      <c r="H6" s="5" t="n">
        <v>45114</v>
      </c>
      <c r="I6" s="5" t="n">
        <v>44924</v>
      </c>
      <c r="J6" s="5" t="n">
        <v>175872</v>
      </c>
      <c r="K6" s="5" t="n">
        <v>181013</v>
      </c>
      <c r="L6" s="5" t="n">
        <v>176802</v>
      </c>
    </row>
    <row r="7" spans="1:12">
      <c r="A7" s="4" t="s">
        <v>130</v>
      </c>
      <c r="B7" s="5" t="n">
        <v>10752</v>
      </c>
      <c r="C7" s="5" t="n">
        <v>1602</v>
      </c>
      <c r="D7" s="5" t="n">
        <v>16699</v>
      </c>
      <c r="E7" s="5" t="n">
        <v>1117</v>
      </c>
      <c r="F7" s="5" t="n">
        <v>3041</v>
      </c>
      <c r="G7" s="5" t="n">
        <v>200</v>
      </c>
      <c r="H7" s="5" t="n">
        <v>100</v>
      </c>
      <c r="I7" s="5" t="n">
        <v>649</v>
      </c>
      <c r="J7" s="5" t="n">
        <v>30170</v>
      </c>
      <c r="K7" s="5" t="n">
        <v>3990</v>
      </c>
      <c r="L7" s="5" t="n">
        <v>831</v>
      </c>
    </row>
    <row r="8" spans="1:12">
      <c r="A8" s="4" t="s">
        <v>1359</v>
      </c>
      <c r="B8" s="5" t="n">
        <v>6709</v>
      </c>
      <c r="C8" s="5" t="n">
        <v>6860</v>
      </c>
      <c r="D8" s="5" t="n">
        <v>7729</v>
      </c>
      <c r="E8" s="5" t="n">
        <v>6254</v>
      </c>
      <c r="F8" s="5" t="n">
        <v>6299</v>
      </c>
      <c r="G8" s="5" t="n">
        <v>6215</v>
      </c>
      <c r="H8" s="5" t="n">
        <v>5945</v>
      </c>
      <c r="I8" s="5" t="n">
        <v>6061</v>
      </c>
      <c r="J8" s="5" t="n">
        <v>27552</v>
      </c>
      <c r="K8" s="5" t="n">
        <v>24520</v>
      </c>
      <c r="L8" s="5" t="n">
        <v>33415</v>
      </c>
    </row>
    <row r="9" spans="1:12">
      <c r="A9" s="4" t="s">
        <v>1360</v>
      </c>
      <c r="B9" s="5" t="n">
        <v>34089</v>
      </c>
      <c r="C9" s="5" t="n">
        <v>32607</v>
      </c>
      <c r="D9" s="5" t="n">
        <v>30144</v>
      </c>
      <c r="E9" s="5" t="n">
        <v>29065</v>
      </c>
      <c r="F9" s="5" t="n">
        <v>29298</v>
      </c>
      <c r="G9" s="5" t="n">
        <v>29008</v>
      </c>
      <c r="H9" s="5" t="n">
        <v>29510</v>
      </c>
      <c r="I9" s="5" t="n">
        <v>29757</v>
      </c>
      <c r="J9" s="5" t="n">
        <v>125906</v>
      </c>
      <c r="K9" s="5" t="n">
        <v>117573</v>
      </c>
      <c r="L9" s="5" t="n">
        <v>114102</v>
      </c>
    </row>
    <row r="10" spans="1:12">
      <c r="A10" s="4" t="s">
        <v>1361</v>
      </c>
      <c r="B10" s="5" t="n">
        <v>5804</v>
      </c>
      <c r="C10" s="5" t="n">
        <v>16709</v>
      </c>
      <c r="D10" s="5" t="n">
        <v>3876</v>
      </c>
      <c r="E10" s="5" t="n">
        <v>20960</v>
      </c>
      <c r="F10" s="5" t="n">
        <v>19606</v>
      </c>
      <c r="G10" s="5" t="n">
        <v>22336</v>
      </c>
      <c r="H10" s="5" t="n">
        <v>21449</v>
      </c>
      <c r="I10" s="5" t="n">
        <v>20579</v>
      </c>
    </row>
    <row r="11" spans="1:12">
      <c r="A11" s="4" t="s">
        <v>1008</v>
      </c>
      <c r="B11" s="5" t="n">
        <v>2720</v>
      </c>
      <c r="C11" s="5" t="n">
        <v>4333</v>
      </c>
      <c r="D11" s="5" t="n">
        <v>1220</v>
      </c>
      <c r="E11" s="5" t="n">
        <v>6288</v>
      </c>
      <c r="F11" s="5" t="n">
        <v>8222</v>
      </c>
      <c r="G11" s="5" t="n">
        <v>6255</v>
      </c>
      <c r="H11" s="5" t="n">
        <v>5901</v>
      </c>
      <c r="I11" s="5" t="n">
        <v>5724</v>
      </c>
      <c r="J11" s="5" t="n">
        <v>14560</v>
      </c>
      <c r="K11" s="5" t="n">
        <v>26102</v>
      </c>
      <c r="L11" s="5" t="n">
        <v>40624</v>
      </c>
    </row>
    <row r="12" spans="1:12">
      <c r="A12" s="4" t="s">
        <v>151</v>
      </c>
      <c r="B12" s="6" t="n">
        <v>3084</v>
      </c>
      <c r="C12" s="6" t="n">
        <v>12377</v>
      </c>
      <c r="D12" s="6" t="n">
        <v>2656</v>
      </c>
      <c r="E12" s="6" t="n">
        <v>14672</v>
      </c>
      <c r="F12" s="6" t="n">
        <v>11384</v>
      </c>
      <c r="G12" s="6" t="n">
        <v>16081</v>
      </c>
      <c r="H12" s="6" t="n">
        <v>15548</v>
      </c>
      <c r="I12" s="6" t="n">
        <v>14855</v>
      </c>
      <c r="J12" s="6" t="n">
        <v>32788</v>
      </c>
      <c r="K12" s="6" t="n">
        <v>57868</v>
      </c>
      <c r="L12" s="6" t="n">
        <v>54660</v>
      </c>
    </row>
    <row r="13" spans="1:12">
      <c r="A13" s="4" t="s">
        <v>152</v>
      </c>
      <c r="B13" s="8" t="n">
        <v>0.1</v>
      </c>
      <c r="C13" s="8" t="n">
        <v>0.4</v>
      </c>
      <c r="D13" s="8" t="n">
        <v>0.09</v>
      </c>
      <c r="E13" s="8" t="n">
        <v>0.48</v>
      </c>
      <c r="F13" s="8" t="n">
        <v>0.37</v>
      </c>
      <c r="G13" s="8" t="n">
        <v>0.5</v>
      </c>
      <c r="H13" s="8" t="n">
        <v>0.48</v>
      </c>
      <c r="I13" s="8" t="n">
        <v>0.46</v>
      </c>
      <c r="J13" s="8" t="n">
        <v>1.06</v>
      </c>
      <c r="K13" s="8" t="n">
        <v>1.8</v>
      </c>
      <c r="L13" s="8" t="n">
        <v>1.7</v>
      </c>
    </row>
    <row r="14" spans="1:12">
      <c r="A14" s="4" t="s">
        <v>153</v>
      </c>
      <c r="B14" s="8" t="n">
        <v>0.1</v>
      </c>
      <c r="C14" s="8" t="n">
        <v>0.4</v>
      </c>
      <c r="D14" s="8" t="n">
        <v>0.09</v>
      </c>
      <c r="E14" s="8" t="n">
        <v>0.48</v>
      </c>
      <c r="F14" s="8" t="n">
        <v>0.37</v>
      </c>
      <c r="G14" s="8" t="n">
        <v>0.5</v>
      </c>
      <c r="H14" s="8" t="n">
        <v>0.48</v>
      </c>
      <c r="I14" s="8" t="n">
        <v>0.46</v>
      </c>
      <c r="J14" s="8" t="n">
        <v>1.06</v>
      </c>
      <c r="K14" s="8" t="n">
        <v>1.79</v>
      </c>
      <c r="L14" s="8" t="n">
        <v>1.6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72</v>
      </c>
    </row>
    <row r="4" spans="1:2">
      <c r="A4" s="4" t="s">
        <v>90</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21678</v>
      </c>
      <c r="C3" s="6" t="n">
        <v>155376</v>
      </c>
    </row>
    <row r="4" spans="1:3">
      <c r="A4" s="4" t="s">
        <v>70</v>
      </c>
      <c r="B4" s="5" t="n">
        <v>634477</v>
      </c>
      <c r="C4" s="5" t="n">
        <v>574908</v>
      </c>
    </row>
    <row r="5" spans="1:3">
      <c r="A5" s="4" t="s">
        <v>71</v>
      </c>
      <c r="B5" s="5" t="n">
        <v>6020</v>
      </c>
      <c r="C5" s="5" t="n">
        <v>9390</v>
      </c>
    </row>
    <row r="6" spans="1:3">
      <c r="A6" s="4" t="s">
        <v>72</v>
      </c>
      <c r="B6" s="5" t="n">
        <v>4548739</v>
      </c>
      <c r="C6" s="5" t="n">
        <v>4568566</v>
      </c>
    </row>
    <row r="7" spans="1:3">
      <c r="A7" s="4" t="s">
        <v>73</v>
      </c>
      <c r="B7" s="5" t="n">
        <v>11742</v>
      </c>
      <c r="C7" s="5" t="n">
        <v>13331</v>
      </c>
    </row>
    <row r="8" spans="1:3">
      <c r="A8" s="4" t="s">
        <v>74</v>
      </c>
      <c r="B8" s="5" t="n">
        <v>26070</v>
      </c>
      <c r="C8" s="5" t="n">
        <v>27752</v>
      </c>
    </row>
    <row r="9" spans="1:3">
      <c r="A9" s="4" t="s">
        <v>75</v>
      </c>
      <c r="B9" s="5" t="n">
        <v>66</v>
      </c>
      <c r="C9" s="5" t="n">
        <v>173</v>
      </c>
    </row>
    <row r="10" spans="1:3">
      <c r="A10" s="4" t="s">
        <v>76</v>
      </c>
      <c r="B10" s="5" t="n">
        <v>6956</v>
      </c>
      <c r="C10" s="5" t="n">
        <v>8520</v>
      </c>
    </row>
    <row r="11" spans="1:3">
      <c r="A11" s="4" t="s">
        <v>77</v>
      </c>
      <c r="B11" s="5" t="n">
        <v>11873</v>
      </c>
      <c r="C11" s="5" t="n">
        <v>12182</v>
      </c>
    </row>
    <row r="12" spans="1:3">
      <c r="A12" s="4" t="s">
        <v>78</v>
      </c>
      <c r="B12" s="5" t="n">
        <v>16385</v>
      </c>
      <c r="C12" s="5" t="n">
        <v>16385</v>
      </c>
    </row>
    <row r="13" spans="1:3">
      <c r="A13" s="4" t="s">
        <v>79</v>
      </c>
      <c r="B13" s="5" t="n">
        <v>36787</v>
      </c>
      <c r="C13" s="5" t="n">
        <v>27441</v>
      </c>
    </row>
    <row r="14" spans="1:3">
      <c r="A14" s="4" t="s">
        <v>80</v>
      </c>
      <c r="C14" s="5" t="n">
        <v>8314</v>
      </c>
    </row>
    <row r="15" spans="1:3">
      <c r="A15" s="4" t="s">
        <v>81</v>
      </c>
      <c r="B15" s="5" t="n">
        <v>52782</v>
      </c>
      <c r="C15" s="5" t="n">
        <v>51661</v>
      </c>
    </row>
    <row r="16" spans="1:3">
      <c r="A16" s="4" t="s">
        <v>82</v>
      </c>
      <c r="B16" s="5" t="n">
        <v>64609</v>
      </c>
      <c r="C16" s="5" t="n">
        <v>28220</v>
      </c>
    </row>
    <row r="17" spans="1:3">
      <c r="A17" s="4" t="s">
        <v>83</v>
      </c>
      <c r="B17" s="5" t="n">
        <v>5538184</v>
      </c>
      <c r="C17" s="5" t="n">
        <v>5502219</v>
      </c>
    </row>
    <row r="18" spans="1:3">
      <c r="A18" s="3" t="s">
        <v>84</v>
      </c>
    </row>
    <row r="19" spans="1:3">
      <c r="A19" s="4" t="s">
        <v>85</v>
      </c>
      <c r="B19" s="5" t="n">
        <v>1391624</v>
      </c>
      <c r="C19" s="5" t="n">
        <v>1284530</v>
      </c>
    </row>
    <row r="20" spans="1:3">
      <c r="A20" s="4" t="s">
        <v>86</v>
      </c>
      <c r="B20" s="5" t="n">
        <v>3307338</v>
      </c>
      <c r="C20" s="5" t="n">
        <v>3462705</v>
      </c>
    </row>
    <row r="21" spans="1:3">
      <c r="A21" s="4" t="s">
        <v>87</v>
      </c>
      <c r="B21" s="5" t="n">
        <v>4698962</v>
      </c>
      <c r="C21" s="5" t="n">
        <v>4747235</v>
      </c>
    </row>
    <row r="22" spans="1:3">
      <c r="A22" s="4" t="s">
        <v>88</v>
      </c>
      <c r="B22" s="5" t="n">
        <v>11215</v>
      </c>
      <c r="C22" s="5" t="n">
        <v>11379</v>
      </c>
    </row>
    <row r="23" spans="1:3">
      <c r="A23" s="4" t="s">
        <v>89</v>
      </c>
      <c r="B23" s="5" t="n">
        <v>66</v>
      </c>
      <c r="C23" s="5" t="n">
        <v>173</v>
      </c>
    </row>
    <row r="24" spans="1:3">
      <c r="A24" s="4" t="s">
        <v>90</v>
      </c>
      <c r="B24" s="5" t="n">
        <v>90000</v>
      </c>
      <c r="C24" s="5" t="n">
        <v>55000</v>
      </c>
    </row>
    <row r="25" spans="1:3">
      <c r="A25" s="4" t="s">
        <v>91</v>
      </c>
      <c r="B25" s="5" t="n">
        <v>118377</v>
      </c>
      <c r="C25" s="5" t="n">
        <v>117808</v>
      </c>
    </row>
    <row r="26" spans="1:3">
      <c r="A26" s="4" t="s">
        <v>92</v>
      </c>
      <c r="B26" s="5" t="n">
        <v>56297</v>
      </c>
      <c r="C26" s="5" t="n">
        <v>18056</v>
      </c>
    </row>
    <row r="27" spans="1:3">
      <c r="A27" s="4" t="s">
        <v>93</v>
      </c>
      <c r="B27" s="5" t="n">
        <v>4974917</v>
      </c>
      <c r="C27" s="5" t="n">
        <v>4949651</v>
      </c>
    </row>
    <row r="28" spans="1:3">
      <c r="A28" s="3" t="s">
        <v>94</v>
      </c>
    </row>
    <row r="29" spans="1:3">
      <c r="A29" s="4" t="s">
        <v>95</v>
      </c>
      <c r="B29" s="5" t="n">
        <v>0</v>
      </c>
      <c r="C29" s="5" t="n">
        <v>0</v>
      </c>
    </row>
    <row r="30" spans="1:3">
      <c r="A30" s="4" t="s">
        <v>96</v>
      </c>
      <c r="B30" s="5" t="n">
        <v>33</v>
      </c>
      <c r="C30" s="5" t="n">
        <v>33</v>
      </c>
    </row>
    <row r="31" spans="1:3">
      <c r="A31" s="4" t="s">
        <v>97</v>
      </c>
      <c r="B31" s="5" t="n">
        <v>575816</v>
      </c>
      <c r="C31" s="5" t="n">
        <v>569712</v>
      </c>
    </row>
    <row r="32" spans="1:3">
      <c r="A32" s="4" t="s">
        <v>98</v>
      </c>
      <c r="B32" s="5" t="n">
        <v>3382</v>
      </c>
      <c r="C32" s="5" t="n">
        <v>-6079</v>
      </c>
    </row>
    <row r="33" spans="1:3">
      <c r="A33" s="4" t="s">
        <v>99</v>
      </c>
      <c r="B33" s="5" t="n">
        <v>100551</v>
      </c>
      <c r="C33" s="5" t="n">
        <v>97539</v>
      </c>
    </row>
    <row r="34" spans="1:3">
      <c r="A34" s="4" t="s">
        <v>100</v>
      </c>
      <c r="B34" s="5" t="n">
        <v>-116515</v>
      </c>
      <c r="C34" s="5" t="n">
        <v>-108637</v>
      </c>
    </row>
    <row r="35" spans="1:3">
      <c r="A35" s="4" t="s">
        <v>101</v>
      </c>
      <c r="B35" s="5" t="n">
        <v>563267</v>
      </c>
      <c r="C35" s="5" t="n">
        <v>552568</v>
      </c>
    </row>
    <row r="36" spans="1:3">
      <c r="A36" s="4" t="s">
        <v>102</v>
      </c>
      <c r="B36" s="6" t="n">
        <v>5538184</v>
      </c>
      <c r="C36" s="6" t="n">
        <v>5502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279</v>
      </c>
    </row>
    <row r="4" spans="1:2">
      <c r="A4" s="4" t="s">
        <v>170</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7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7</v>
      </c>
    </row>
    <row r="2" spans="1:3">
      <c r="A2" s="3" t="s">
        <v>104</v>
      </c>
    </row>
    <row r="3" spans="1:3">
      <c r="A3" s="4" t="s">
        <v>105</v>
      </c>
      <c r="B3" s="6" t="n">
        <v>629725</v>
      </c>
      <c r="C3" s="6" t="n">
        <v>583444</v>
      </c>
    </row>
    <row r="4" spans="1:3">
      <c r="A4" s="4" t="s">
        <v>106</v>
      </c>
      <c r="B4" s="6" t="n">
        <v>61408</v>
      </c>
      <c r="C4" s="6" t="n">
        <v>31974</v>
      </c>
    </row>
    <row r="5" spans="1:3">
      <c r="A5" s="4" t="s">
        <v>107</v>
      </c>
      <c r="B5" s="7" t="n">
        <v>0.001</v>
      </c>
      <c r="C5" s="7" t="n">
        <v>0.001</v>
      </c>
    </row>
    <row r="6" spans="1:3">
      <c r="A6" s="4" t="s">
        <v>108</v>
      </c>
      <c r="B6" s="5" t="n">
        <v>10000000</v>
      </c>
      <c r="C6" s="5" t="n">
        <v>10000000</v>
      </c>
    </row>
    <row r="7" spans="1:3">
      <c r="A7" s="4" t="s">
        <v>109</v>
      </c>
      <c r="B7" s="5" t="n">
        <v>0</v>
      </c>
      <c r="C7" s="5" t="n">
        <v>0</v>
      </c>
    </row>
    <row r="8" spans="1:3">
      <c r="A8" s="4" t="s">
        <v>110</v>
      </c>
      <c r="B8" s="7" t="n">
        <v>0.001</v>
      </c>
      <c r="C8" s="7" t="n">
        <v>0.001</v>
      </c>
    </row>
    <row r="9" spans="1:3">
      <c r="A9" s="4" t="s">
        <v>111</v>
      </c>
      <c r="B9" s="5" t="n">
        <v>62500000</v>
      </c>
      <c r="C9" s="5" t="n">
        <v>62500000</v>
      </c>
    </row>
    <row r="10" spans="1:3">
      <c r="A10" s="4" t="s">
        <v>112</v>
      </c>
      <c r="B10" s="5" t="n">
        <v>33475402</v>
      </c>
      <c r="C10" s="5" t="n">
        <v>33202369</v>
      </c>
    </row>
    <row r="11" spans="1:3">
      <c r="A11" s="4" t="s">
        <v>113</v>
      </c>
      <c r="B11" s="5" t="n">
        <v>30799624</v>
      </c>
      <c r="C11" s="5" t="n">
        <v>30928437</v>
      </c>
    </row>
    <row r="12" spans="1:3">
      <c r="A12" s="4" t="s">
        <v>114</v>
      </c>
      <c r="B12" s="6" t="n">
        <v>-1370</v>
      </c>
      <c r="C12" s="6" t="n">
        <v>2457</v>
      </c>
    </row>
    <row r="13" spans="1:3">
      <c r="A13" s="4" t="s">
        <v>115</v>
      </c>
      <c r="B13" s="5" t="n">
        <v>2675778</v>
      </c>
      <c r="C13" s="5" t="n">
        <v>2273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25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260</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289</v>
      </c>
      <c r="B25" s="4" t="s">
        <v>360</v>
      </c>
    </row>
    <row r="26" spans="1:2">
      <c r="A26" s="4" t="s">
        <v>361</v>
      </c>
      <c r="B26" s="4" t="s">
        <v>362</v>
      </c>
    </row>
    <row r="27" spans="1:2">
      <c r="A27" s="4" t="s">
        <v>363</v>
      </c>
      <c r="B27" s="4" t="s">
        <v>364</v>
      </c>
    </row>
    <row r="28" spans="1:2">
      <c r="A28" s="4" t="s">
        <v>283</v>
      </c>
      <c r="B28"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6" t="n">
        <v>229402000</v>
      </c>
      <c r="C4" s="6" t="n">
        <v>219590000</v>
      </c>
      <c r="D4" s="6" t="n">
        <v>195790000</v>
      </c>
    </row>
    <row r="5" spans="1:4">
      <c r="A5" s="4" t="s">
        <v>120</v>
      </c>
      <c r="B5" s="5" t="n">
        <v>14661000</v>
      </c>
      <c r="C5" s="5" t="n">
        <v>12817000</v>
      </c>
      <c r="D5" s="5" t="n">
        <v>11850000</v>
      </c>
    </row>
    <row r="6" spans="1:4">
      <c r="A6" s="4" t="s">
        <v>121</v>
      </c>
      <c r="B6" s="5" t="n">
        <v>1147000</v>
      </c>
      <c r="C6" s="5" t="n">
        <v>1413000</v>
      </c>
      <c r="D6" s="5" t="n">
        <v>1232000</v>
      </c>
    </row>
    <row r="7" spans="1:4">
      <c r="A7" s="4" t="s">
        <v>122</v>
      </c>
      <c r="B7" s="5" t="n">
        <v>1562000</v>
      </c>
      <c r="C7" s="5" t="n">
        <v>577000</v>
      </c>
      <c r="D7" s="5" t="n">
        <v>449000</v>
      </c>
    </row>
    <row r="8" spans="1:4">
      <c r="A8" s="4" t="s">
        <v>123</v>
      </c>
      <c r="B8" s="5" t="n">
        <v>246772000</v>
      </c>
      <c r="C8" s="5" t="n">
        <v>234397000</v>
      </c>
      <c r="D8" s="5" t="n">
        <v>209321000</v>
      </c>
    </row>
    <row r="9" spans="1:4">
      <c r="A9" s="3" t="s">
        <v>124</v>
      </c>
    </row>
    <row r="10" spans="1:4">
      <c r="A10" s="4" t="s">
        <v>125</v>
      </c>
      <c r="B10" s="5" t="n">
        <v>63105000</v>
      </c>
      <c r="C10" s="5" t="n">
        <v>43080000</v>
      </c>
      <c r="D10" s="5" t="n">
        <v>26089000</v>
      </c>
    </row>
    <row r="11" spans="1:4">
      <c r="A11" s="4" t="s">
        <v>126</v>
      </c>
      <c r="B11" s="5" t="n">
        <v>763000</v>
      </c>
      <c r="C11" s="5" t="n">
        <v>3379000</v>
      </c>
      <c r="D11" s="5" t="n">
        <v>1077000</v>
      </c>
    </row>
    <row r="12" spans="1:4">
      <c r="A12" s="4" t="s">
        <v>127</v>
      </c>
      <c r="B12" s="5" t="n">
        <v>7032000</v>
      </c>
      <c r="C12" s="5" t="n">
        <v>6925000</v>
      </c>
      <c r="D12" s="5" t="n">
        <v>5353000</v>
      </c>
    </row>
    <row r="13" spans="1:4">
      <c r="A13" s="4" t="s">
        <v>128</v>
      </c>
      <c r="B13" s="5" t="n">
        <v>70900000</v>
      </c>
      <c r="C13" s="5" t="n">
        <v>53384000</v>
      </c>
      <c r="D13" s="5" t="n">
        <v>32519000</v>
      </c>
    </row>
    <row r="14" spans="1:4">
      <c r="A14" s="4" t="s">
        <v>129</v>
      </c>
      <c r="B14" s="5" t="n">
        <v>175872000</v>
      </c>
      <c r="C14" s="5" t="n">
        <v>181013000</v>
      </c>
      <c r="D14" s="5" t="n">
        <v>176802000</v>
      </c>
    </row>
    <row r="15" spans="1:4">
      <c r="A15" s="4" t="s">
        <v>130</v>
      </c>
      <c r="B15" s="5" t="n">
        <v>30170000</v>
      </c>
      <c r="C15" s="5" t="n">
        <v>3990000</v>
      </c>
      <c r="D15" s="5" t="n">
        <v>831000</v>
      </c>
    </row>
    <row r="16" spans="1:4">
      <c r="A16" s="4" t="s">
        <v>131</v>
      </c>
      <c r="B16" s="5" t="n">
        <v>145702000</v>
      </c>
      <c r="C16" s="5" t="n">
        <v>177023000</v>
      </c>
      <c r="D16" s="5" t="n">
        <v>175971000</v>
      </c>
    </row>
    <row r="17" spans="1:4">
      <c r="A17" s="3" t="s">
        <v>132</v>
      </c>
    </row>
    <row r="18" spans="1:4">
      <c r="A18" s="4" t="s">
        <v>133</v>
      </c>
      <c r="B18" s="5" t="n">
        <v>9951000</v>
      </c>
      <c r="C18" s="5" t="n">
        <v>10000000</v>
      </c>
      <c r="D18" s="5" t="n">
        <v>10396000</v>
      </c>
    </row>
    <row r="19" spans="1:4">
      <c r="A19" s="4" t="s">
        <v>134</v>
      </c>
      <c r="B19" s="5" t="n">
        <v>4786000</v>
      </c>
      <c r="C19" s="5" t="n">
        <v>4616000</v>
      </c>
      <c r="D19" s="5" t="n">
        <v>4495000</v>
      </c>
    </row>
    <row r="20" spans="1:4">
      <c r="A20" s="4" t="s">
        <v>135</v>
      </c>
      <c r="B20" s="5" t="n">
        <v>5251000</v>
      </c>
      <c r="C20" s="5" t="n">
        <v>4954000</v>
      </c>
      <c r="D20" s="5" t="n">
        <v>8734000</v>
      </c>
    </row>
    <row r="21" spans="1:4">
      <c r="A21" s="4" t="s">
        <v>136</v>
      </c>
      <c r="B21" s="5" t="n">
        <v>1295000</v>
      </c>
      <c r="C21" s="5" t="n">
        <v>-341000</v>
      </c>
      <c r="D21" s="5" t="n">
        <v>1748000</v>
      </c>
    </row>
    <row r="22" spans="1:4">
      <c r="A22" s="4" t="s">
        <v>137</v>
      </c>
      <c r="B22" s="5" t="n">
        <v>6269000</v>
      </c>
      <c r="C22" s="5" t="n">
        <v>5291000</v>
      </c>
      <c r="D22" s="5" t="n">
        <v>8042000</v>
      </c>
    </row>
    <row r="23" spans="1:4">
      <c r="A23" s="4" t="s">
        <v>138</v>
      </c>
      <c r="B23" s="5" t="n">
        <v>27552000</v>
      </c>
      <c r="C23" s="5" t="n">
        <v>24520000</v>
      </c>
      <c r="D23" s="5" t="n">
        <v>33415000</v>
      </c>
    </row>
    <row r="24" spans="1:4">
      <c r="A24" s="3" t="s">
        <v>139</v>
      </c>
    </row>
    <row r="25" spans="1:4">
      <c r="A25" s="4" t="s">
        <v>140</v>
      </c>
      <c r="B25" s="5" t="n">
        <v>67900000</v>
      </c>
      <c r="C25" s="5" t="n">
        <v>69435000</v>
      </c>
      <c r="D25" s="5" t="n">
        <v>67944000</v>
      </c>
    </row>
    <row r="26" spans="1:4">
      <c r="A26" s="4" t="s">
        <v>141</v>
      </c>
      <c r="B26" s="5" t="n">
        <v>17064000</v>
      </c>
      <c r="C26" s="5" t="n">
        <v>15944000</v>
      </c>
      <c r="D26" s="5" t="n">
        <v>15740000</v>
      </c>
    </row>
    <row r="27" spans="1:4">
      <c r="A27" s="4" t="s">
        <v>142</v>
      </c>
      <c r="B27" s="5" t="n">
        <v>8755000</v>
      </c>
      <c r="C27" s="5" t="n">
        <v>6870000</v>
      </c>
      <c r="D27" s="5" t="n">
        <v>6960000</v>
      </c>
    </row>
    <row r="28" spans="1:4">
      <c r="A28" s="4" t="s">
        <v>143</v>
      </c>
      <c r="B28" s="5" t="n">
        <v>9060000</v>
      </c>
      <c r="C28" s="5" t="n">
        <v>6178000</v>
      </c>
      <c r="D28" s="5" t="n">
        <v>5464000</v>
      </c>
    </row>
    <row r="29" spans="1:4">
      <c r="A29" s="4" t="s">
        <v>144</v>
      </c>
      <c r="B29" s="5" t="n">
        <v>2936000</v>
      </c>
      <c r="C29" s="5" t="n">
        <v>3003000</v>
      </c>
      <c r="D29" s="5" t="n">
        <v>2912000</v>
      </c>
    </row>
    <row r="30" spans="1:4">
      <c r="A30" s="4" t="s">
        <v>145</v>
      </c>
      <c r="B30" s="5" t="n">
        <v>3797000</v>
      </c>
      <c r="C30" s="5" t="n">
        <v>4041000</v>
      </c>
      <c r="D30" s="5" t="n">
        <v>3952000</v>
      </c>
    </row>
    <row r="31" spans="1:4">
      <c r="A31" s="4" t="s">
        <v>146</v>
      </c>
      <c r="C31" s="5" t="n">
        <v>846000</v>
      </c>
      <c r="D31" s="5" t="n">
        <v>-40000</v>
      </c>
    </row>
    <row r="32" spans="1:4">
      <c r="A32" s="4" t="s">
        <v>147</v>
      </c>
      <c r="B32" s="5" t="n">
        <v>16394000</v>
      </c>
      <c r="C32" s="5" t="n">
        <v>11256000</v>
      </c>
      <c r="D32" s="5" t="n">
        <v>11170000</v>
      </c>
    </row>
    <row r="33" spans="1:4">
      <c r="A33" s="4" t="s">
        <v>148</v>
      </c>
      <c r="B33" s="5" t="n">
        <v>125906000</v>
      </c>
      <c r="C33" s="5" t="n">
        <v>117573000</v>
      </c>
      <c r="D33" s="5" t="n">
        <v>114102000</v>
      </c>
    </row>
    <row r="34" spans="1:4">
      <c r="A34" s="4" t="s">
        <v>149</v>
      </c>
      <c r="B34" s="5" t="n">
        <v>47348000</v>
      </c>
      <c r="C34" s="5" t="n">
        <v>83970000</v>
      </c>
      <c r="D34" s="5" t="n">
        <v>95284000</v>
      </c>
    </row>
    <row r="35" spans="1:4">
      <c r="A35" s="4" t="s">
        <v>150</v>
      </c>
      <c r="B35" s="5" t="n">
        <v>14560000</v>
      </c>
      <c r="C35" s="5" t="n">
        <v>26102000</v>
      </c>
      <c r="D35" s="5" t="n">
        <v>40624000</v>
      </c>
    </row>
    <row r="36" spans="1:4">
      <c r="A36" s="4" t="s">
        <v>151</v>
      </c>
      <c r="B36" s="6" t="n">
        <v>32788000</v>
      </c>
      <c r="C36" s="6" t="n">
        <v>57868000</v>
      </c>
      <c r="D36" s="6" t="n">
        <v>54660000</v>
      </c>
    </row>
    <row r="37" spans="1:4">
      <c r="A37" s="4" t="s">
        <v>152</v>
      </c>
      <c r="B37" s="8" t="n">
        <v>1.06</v>
      </c>
      <c r="C37" s="8" t="n">
        <v>1.8</v>
      </c>
      <c r="D37" s="8" t="n">
        <v>1.7</v>
      </c>
    </row>
    <row r="38" spans="1:4">
      <c r="A38" s="4" t="s">
        <v>153</v>
      </c>
      <c r="B38" s="8" t="n">
        <v>1.06</v>
      </c>
      <c r="C38" s="8" t="n">
        <v>1.79</v>
      </c>
      <c r="D38" s="8" t="n">
        <v>1.69</v>
      </c>
    </row>
    <row r="39" spans="1:4">
      <c r="A39" s="3" t="s">
        <v>154</v>
      </c>
    </row>
    <row r="40" spans="1:4">
      <c r="A40" s="4" t="s">
        <v>155</v>
      </c>
      <c r="B40" s="5" t="n">
        <v>30725376</v>
      </c>
      <c r="C40" s="5" t="n">
        <v>31924863</v>
      </c>
      <c r="D40" s="5" t="n">
        <v>32071585</v>
      </c>
    </row>
    <row r="41" spans="1:4">
      <c r="A41" s="4" t="s">
        <v>156</v>
      </c>
      <c r="B41" s="5" t="n">
        <v>30760422</v>
      </c>
      <c r="C41" s="5" t="n">
        <v>32051333</v>
      </c>
      <c r="D41" s="5" t="n">
        <v>32249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1</v>
      </c>
    </row>
    <row r="2" spans="1:2">
      <c r="B2" s="2" t="s">
        <v>2</v>
      </c>
    </row>
    <row r="3" spans="1:2">
      <c r="A3" s="3" t="s">
        <v>27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79</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9</v>
      </c>
      <c r="B1" s="2" t="s">
        <v>1</v>
      </c>
    </row>
    <row r="2" spans="1:2">
      <c r="B2" s="2" t="s">
        <v>2</v>
      </c>
    </row>
    <row r="3" spans="1:2">
      <c r="A3" s="3" t="s">
        <v>270</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4</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28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v>
      </c>
    </row>
    <row r="3" spans="1:2">
      <c r="A3" s="3" t="s">
        <v>290</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v>
      </c>
      <c r="B1" s="2" t="s">
        <v>1</v>
      </c>
    </row>
    <row r="2" spans="1:4">
      <c r="B2" s="2" t="s">
        <v>2</v>
      </c>
      <c r="C2" s="2" t="s">
        <v>67</v>
      </c>
      <c r="D2" s="2" t="s">
        <v>117</v>
      </c>
    </row>
    <row r="3" spans="1:4">
      <c r="A3" s="3" t="s">
        <v>158</v>
      </c>
    </row>
    <row r="4" spans="1:4">
      <c r="A4" s="4" t="s">
        <v>151</v>
      </c>
      <c r="B4" s="6" t="n">
        <v>32788</v>
      </c>
      <c r="C4" s="6" t="n">
        <v>57868</v>
      </c>
      <c r="D4" s="6" t="n">
        <v>54660</v>
      </c>
    </row>
    <row r="5" spans="1:4">
      <c r="A5" s="3" t="s">
        <v>159</v>
      </c>
    </row>
    <row r="6" spans="1:4">
      <c r="A6" s="4" t="s">
        <v>160</v>
      </c>
      <c r="B6" s="5" t="n">
        <v>14583</v>
      </c>
      <c r="C6" s="5" t="n">
        <v>-5790</v>
      </c>
      <c r="D6" s="5" t="n">
        <v>2649</v>
      </c>
    </row>
    <row r="7" spans="1:4">
      <c r="A7" s="4" t="s">
        <v>161</v>
      </c>
      <c r="B7" s="5" t="n">
        <v>-1295</v>
      </c>
      <c r="C7" s="5" t="n">
        <v>-87</v>
      </c>
      <c r="D7" s="5" t="n">
        <v>-1748</v>
      </c>
    </row>
    <row r="8" spans="1:4">
      <c r="A8" s="4" t="s">
        <v>162</v>
      </c>
      <c r="B8" s="5" t="n">
        <v>-3827</v>
      </c>
      <c r="C8" s="5" t="n">
        <v>1684</v>
      </c>
      <c r="D8" s="5" t="n">
        <v>-376</v>
      </c>
    </row>
    <row r="9" spans="1:4">
      <c r="A9" s="4" t="s">
        <v>163</v>
      </c>
      <c r="B9" s="5" t="n">
        <v>9461</v>
      </c>
      <c r="C9" s="5" t="n">
        <v>-4193</v>
      </c>
      <c r="D9" s="5" t="n">
        <v>525</v>
      </c>
    </row>
    <row r="10" spans="1:4">
      <c r="A10" s="4" t="s">
        <v>164</v>
      </c>
      <c r="B10" s="6" t="n">
        <v>42249</v>
      </c>
      <c r="C10" s="6" t="n">
        <v>53675</v>
      </c>
      <c r="D10" s="6" t="n">
        <v>55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2</v>
      </c>
    </row>
    <row r="3" spans="1:2">
      <c r="A3" s="3" t="s">
        <v>299</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2</v>
      </c>
      <c r="B1" s="2" t="s">
        <v>1</v>
      </c>
    </row>
    <row r="2" spans="1:2">
      <c r="B2" s="2" t="s">
        <v>2</v>
      </c>
    </row>
    <row r="3" spans="1:2">
      <c r="A3" s="3" t="s">
        <v>308</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11</v>
      </c>
    </row>
    <row r="4" spans="1:2">
      <c r="A4" s="4" t="s">
        <v>480</v>
      </c>
      <c r="B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17"/>
    <col customWidth="1" max="5" min="5" width="20"/>
    <col customWidth="1" max="6" min="6" width="21"/>
  </cols>
  <sheetData>
    <row r="1" spans="1:6">
      <c r="A1" s="1" t="s">
        <v>482</v>
      </c>
      <c r="B1" s="2" t="s">
        <v>1</v>
      </c>
    </row>
    <row r="2" spans="1:6">
      <c r="B2" s="2" t="s">
        <v>483</v>
      </c>
      <c r="C2" s="2" t="s">
        <v>484</v>
      </c>
      <c r="D2" s="2" t="s">
        <v>485</v>
      </c>
      <c r="E2" s="2" t="s">
        <v>486</v>
      </c>
      <c r="F2" s="2" t="s">
        <v>487</v>
      </c>
    </row>
    <row r="3" spans="1:6">
      <c r="A3" s="3" t="s">
        <v>488</v>
      </c>
    </row>
    <row r="4" spans="1:6">
      <c r="A4" s="4" t="s">
        <v>489</v>
      </c>
      <c r="B4" s="5" t="n">
        <v>1</v>
      </c>
    </row>
    <row r="5" spans="1:6">
      <c r="A5" s="4" t="s">
        <v>490</v>
      </c>
      <c r="B5" s="4" t="s">
        <v>491</v>
      </c>
      <c r="C5" s="4" t="s">
        <v>491</v>
      </c>
      <c r="D5" s="4" t="s">
        <v>491</v>
      </c>
    </row>
    <row r="6" spans="1:6">
      <c r="A6" s="4" t="s">
        <v>492</v>
      </c>
      <c r="B6" s="6" t="n">
        <v>0</v>
      </c>
    </row>
    <row r="7" spans="1:6">
      <c r="A7" s="4" t="s">
        <v>493</v>
      </c>
      <c r="B7" s="5" t="n">
        <v>0</v>
      </c>
    </row>
    <row r="8" spans="1:6">
      <c r="A8" s="4" t="s">
        <v>81</v>
      </c>
      <c r="B8" s="6" t="n">
        <v>52782000</v>
      </c>
      <c r="C8" s="6" t="n">
        <v>51661000</v>
      </c>
    </row>
    <row r="9" spans="1:6">
      <c r="A9" s="4" t="s">
        <v>494</v>
      </c>
      <c r="B9" s="4" t="s">
        <v>495</v>
      </c>
    </row>
    <row r="10" spans="1:6">
      <c r="A10" s="4" t="s">
        <v>496</v>
      </c>
      <c r="E10" s="4" t="s">
        <v>497</v>
      </c>
    </row>
    <row r="11" spans="1:6">
      <c r="A11" s="4" t="s">
        <v>498</v>
      </c>
      <c r="E11" s="5" t="n">
        <v>1500000</v>
      </c>
    </row>
    <row r="12" spans="1:6">
      <c r="A12" s="4" t="s">
        <v>499</v>
      </c>
      <c r="B12" s="6" t="n">
        <v>7362000</v>
      </c>
      <c r="C12" s="6" t="n">
        <v>36068000</v>
      </c>
    </row>
    <row r="13" spans="1:6">
      <c r="A13" s="4" t="s">
        <v>500</v>
      </c>
      <c r="B13" s="6" t="n">
        <v>36500000</v>
      </c>
    </row>
    <row r="14" spans="1:6">
      <c r="A14" s="4" t="s">
        <v>501</v>
      </c>
      <c r="B14" s="5" t="n">
        <v>4</v>
      </c>
    </row>
    <row r="15" spans="1:6">
      <c r="A15" s="4" t="s">
        <v>502</v>
      </c>
      <c r="B15" s="6" t="n">
        <v>61400000</v>
      </c>
    </row>
    <row r="16" spans="1:6">
      <c r="A16" s="4" t="s">
        <v>503</v>
      </c>
      <c r="B16" s="4" t="s">
        <v>504</v>
      </c>
    </row>
    <row r="17" spans="1:6">
      <c r="A17" s="4" t="s">
        <v>505</v>
      </c>
    </row>
    <row r="18" spans="1:6">
      <c r="A18" s="3" t="s">
        <v>488</v>
      </c>
    </row>
    <row r="19" spans="1:6">
      <c r="A19" s="4" t="s">
        <v>500</v>
      </c>
      <c r="F19" s="6" t="n">
        <v>40900000</v>
      </c>
    </row>
    <row r="20" spans="1:6">
      <c r="A20" s="4" t="s">
        <v>506</v>
      </c>
    </row>
    <row r="21" spans="1:6">
      <c r="A21" s="3" t="s">
        <v>488</v>
      </c>
    </row>
    <row r="22" spans="1:6">
      <c r="A22" s="4" t="s">
        <v>507</v>
      </c>
      <c r="B22" s="5" t="n">
        <v>375000</v>
      </c>
    </row>
    <row r="23" spans="1:6">
      <c r="A23" s="4" t="s">
        <v>499</v>
      </c>
      <c r="B23" s="6" t="n">
        <v>7400000</v>
      </c>
    </row>
    <row r="24" spans="1:6">
      <c r="A24" s="4" t="s">
        <v>508</v>
      </c>
    </row>
    <row r="25" spans="1:6">
      <c r="A25" s="3" t="s">
        <v>488</v>
      </c>
    </row>
    <row r="26" spans="1:6">
      <c r="A26" s="4" t="s">
        <v>509</v>
      </c>
      <c r="B26" s="4" t="s">
        <v>510</v>
      </c>
    </row>
    <row r="27" spans="1:6">
      <c r="A27" s="4" t="s">
        <v>511</v>
      </c>
      <c r="B27" s="4" t="s">
        <v>512</v>
      </c>
    </row>
    <row r="28" spans="1:6">
      <c r="A28" s="4" t="s">
        <v>513</v>
      </c>
      <c r="B28" s="4" t="s">
        <v>514</v>
      </c>
    </row>
    <row r="29" spans="1:6">
      <c r="A29" s="4" t="s">
        <v>515</v>
      </c>
    </row>
    <row r="30" spans="1:6">
      <c r="A30" s="3" t="s">
        <v>488</v>
      </c>
    </row>
    <row r="31" spans="1:6">
      <c r="A31" s="4" t="s">
        <v>509</v>
      </c>
      <c r="B31" s="4" t="s">
        <v>516</v>
      </c>
    </row>
    <row r="32" spans="1:6">
      <c r="A32" s="4" t="s">
        <v>511</v>
      </c>
      <c r="B32" s="4" t="s">
        <v>517</v>
      </c>
    </row>
    <row r="33" spans="1:6">
      <c r="A33" s="4" t="s">
        <v>513</v>
      </c>
      <c r="B33" s="4" t="s">
        <v>518</v>
      </c>
    </row>
    <row r="34" spans="1:6">
      <c r="A34" s="4" t="s">
        <v>519</v>
      </c>
    </row>
    <row r="35" spans="1:6">
      <c r="A35" s="3" t="s">
        <v>488</v>
      </c>
    </row>
    <row r="36" spans="1:6">
      <c r="A36" s="4" t="s">
        <v>81</v>
      </c>
      <c r="B36" s="6" t="n">
        <v>3900000</v>
      </c>
    </row>
    <row r="37" spans="1:6">
      <c r="A37" s="4" t="s">
        <v>520</v>
      </c>
    </row>
    <row r="38" spans="1:6">
      <c r="A38" s="3" t="s">
        <v>488</v>
      </c>
    </row>
    <row r="39" spans="1:6">
      <c r="A39" s="4" t="s">
        <v>521</v>
      </c>
      <c r="B39" s="5" t="n">
        <v>35</v>
      </c>
    </row>
    <row r="40" spans="1:6">
      <c r="A40" s="4" t="s">
        <v>522</v>
      </c>
    </row>
    <row r="41" spans="1:6">
      <c r="A41" s="3" t="s">
        <v>488</v>
      </c>
    </row>
    <row r="42" spans="1:6">
      <c r="A42" s="4" t="s">
        <v>521</v>
      </c>
      <c r="B42" s="5" t="n">
        <v>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523</v>
      </c>
      <c r="B1" s="2" t="s">
        <v>1</v>
      </c>
    </row>
    <row r="2" spans="1:2">
      <c r="B2" s="2" t="s">
        <v>2</v>
      </c>
    </row>
    <row r="3" spans="1:2">
      <c r="A3" s="4" t="s">
        <v>524</v>
      </c>
    </row>
    <row r="4" spans="1:2">
      <c r="A4" s="3" t="s">
        <v>525</v>
      </c>
    </row>
    <row r="5" spans="1:2">
      <c r="A5" s="4" t="s">
        <v>526</v>
      </c>
      <c r="B5" s="4" t="s">
        <v>495</v>
      </c>
    </row>
    <row r="6" spans="1:2">
      <c r="A6" s="4" t="s">
        <v>527</v>
      </c>
    </row>
    <row r="7" spans="1:2">
      <c r="A7" s="3" t="s">
        <v>525</v>
      </c>
    </row>
    <row r="8" spans="1:2">
      <c r="A8" s="4" t="s">
        <v>526</v>
      </c>
      <c r="B8" s="4" t="s">
        <v>528</v>
      </c>
    </row>
    <row r="9" spans="1:2">
      <c r="A9" s="4" t="s">
        <v>529</v>
      </c>
    </row>
    <row r="10" spans="1:2">
      <c r="A10" s="3" t="s">
        <v>525</v>
      </c>
    </row>
    <row r="11" spans="1:2">
      <c r="A11" s="4" t="s">
        <v>526</v>
      </c>
      <c r="B11" s="4" t="s">
        <v>510</v>
      </c>
    </row>
    <row r="12" spans="1:2">
      <c r="A12" s="4" t="s">
        <v>530</v>
      </c>
    </row>
    <row r="13" spans="1:2">
      <c r="A13" s="3" t="s">
        <v>525</v>
      </c>
    </row>
    <row r="14" spans="1:2">
      <c r="A14" s="4" t="s">
        <v>526</v>
      </c>
      <c r="B14" s="4" t="s">
        <v>495</v>
      </c>
    </row>
    <row r="15" spans="1:2">
      <c r="A15" s="4" t="s">
        <v>531</v>
      </c>
    </row>
    <row r="16" spans="1:2">
      <c r="A16" s="3" t="s">
        <v>525</v>
      </c>
    </row>
    <row r="17" spans="1:2">
      <c r="A17" s="4" t="s">
        <v>526</v>
      </c>
      <c r="B17" s="4" t="s">
        <v>532</v>
      </c>
    </row>
    <row r="18" spans="1:2">
      <c r="A18" s="4" t="s">
        <v>533</v>
      </c>
    </row>
    <row r="19" spans="1:2">
      <c r="A19" s="3" t="s">
        <v>525</v>
      </c>
    </row>
    <row r="20" spans="1:2">
      <c r="A20" s="4" t="s">
        <v>526</v>
      </c>
      <c r="B20"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7</v>
      </c>
    </row>
    <row r="2" spans="1:3">
      <c r="A2" s="3" t="s">
        <v>535</v>
      </c>
    </row>
    <row r="3" spans="1:3">
      <c r="A3" s="4" t="s">
        <v>536</v>
      </c>
      <c r="B3" s="6" t="n">
        <v>629725</v>
      </c>
      <c r="C3" s="6" t="n">
        <v>583444</v>
      </c>
    </row>
    <row r="4" spans="1:3">
      <c r="A4" s="4" t="s">
        <v>537</v>
      </c>
      <c r="B4" s="5" t="n">
        <v>5553</v>
      </c>
      <c r="C4" s="5" t="n">
        <v>401</v>
      </c>
    </row>
    <row r="5" spans="1:3">
      <c r="A5" s="4" t="s">
        <v>538</v>
      </c>
      <c r="B5" s="5" t="n">
        <v>-801</v>
      </c>
      <c r="C5" s="5" t="n">
        <v>-8937</v>
      </c>
    </row>
    <row r="6" spans="1:3">
      <c r="A6" s="4" t="s">
        <v>539</v>
      </c>
      <c r="B6" s="5" t="n">
        <v>634477</v>
      </c>
      <c r="C6" s="5" t="n">
        <v>574908</v>
      </c>
    </row>
    <row r="7" spans="1:3">
      <c r="A7" s="4" t="s">
        <v>540</v>
      </c>
    </row>
    <row r="8" spans="1:3">
      <c r="A8" s="3" t="s">
        <v>535</v>
      </c>
    </row>
    <row r="9" spans="1:3">
      <c r="A9" s="4" t="s">
        <v>536</v>
      </c>
      <c r="C9" s="5" t="n">
        <v>110670</v>
      </c>
    </row>
    <row r="10" spans="1:3">
      <c r="A10" s="4" t="s">
        <v>537</v>
      </c>
      <c r="C10" s="5" t="n">
        <v>197</v>
      </c>
    </row>
    <row r="11" spans="1:3">
      <c r="A11" s="4" t="s">
        <v>538</v>
      </c>
      <c r="C11" s="5" t="n">
        <v>-517</v>
      </c>
    </row>
    <row r="12" spans="1:3">
      <c r="A12" s="4" t="s">
        <v>539</v>
      </c>
      <c r="C12" s="5" t="n">
        <v>110350</v>
      </c>
    </row>
    <row r="13" spans="1:3">
      <c r="A13" s="4" t="s">
        <v>541</v>
      </c>
    </row>
    <row r="14" spans="1:3">
      <c r="A14" s="3" t="s">
        <v>535</v>
      </c>
    </row>
    <row r="15" spans="1:3">
      <c r="A15" s="4" t="s">
        <v>536</v>
      </c>
      <c r="B15" s="5" t="n">
        <v>34946</v>
      </c>
      <c r="C15" s="5" t="n">
        <v>39768</v>
      </c>
    </row>
    <row r="16" spans="1:3">
      <c r="A16" s="4" t="s">
        <v>537</v>
      </c>
      <c r="B16" s="5" t="n">
        <v>259</v>
      </c>
      <c r="C16" s="5" t="n">
        <v>69</v>
      </c>
    </row>
    <row r="17" spans="1:3">
      <c r="A17" s="4" t="s">
        <v>538</v>
      </c>
      <c r="C17" s="5" t="n">
        <v>-7</v>
      </c>
    </row>
    <row r="18" spans="1:3">
      <c r="A18" s="4" t="s">
        <v>539</v>
      </c>
      <c r="B18" s="5" t="n">
        <v>35205</v>
      </c>
      <c r="C18" s="5" t="n">
        <v>39830</v>
      </c>
    </row>
    <row r="19" spans="1:3">
      <c r="A19" s="4" t="s">
        <v>542</v>
      </c>
    </row>
    <row r="20" spans="1:3">
      <c r="A20" s="3" t="s">
        <v>535</v>
      </c>
    </row>
    <row r="21" spans="1:3">
      <c r="A21" s="4" t="s">
        <v>536</v>
      </c>
      <c r="B21" s="5" t="n">
        <v>406813</v>
      </c>
      <c r="C21" s="5" t="n">
        <v>300957</v>
      </c>
    </row>
    <row r="22" spans="1:3">
      <c r="A22" s="4" t="s">
        <v>537</v>
      </c>
      <c r="B22" s="5" t="n">
        <v>4334</v>
      </c>
      <c r="C22" s="5" t="n">
        <v>61</v>
      </c>
    </row>
    <row r="23" spans="1:3">
      <c r="A23" s="4" t="s">
        <v>538</v>
      </c>
      <c r="B23" s="5" t="n">
        <v>-347</v>
      </c>
      <c r="C23" s="5" t="n">
        <v>-5984</v>
      </c>
    </row>
    <row r="24" spans="1:3">
      <c r="A24" s="4" t="s">
        <v>539</v>
      </c>
      <c r="B24" s="5" t="n">
        <v>410800</v>
      </c>
      <c r="C24" s="5" t="n">
        <v>295034</v>
      </c>
    </row>
    <row r="25" spans="1:3">
      <c r="A25" s="4" t="s">
        <v>543</v>
      </c>
    </row>
    <row r="26" spans="1:3">
      <c r="A26" s="3" t="s">
        <v>535</v>
      </c>
    </row>
    <row r="27" spans="1:3">
      <c r="A27" s="4" t="s">
        <v>536</v>
      </c>
      <c r="B27" s="5" t="n">
        <v>164232</v>
      </c>
      <c r="C27" s="5" t="n">
        <v>124550</v>
      </c>
    </row>
    <row r="28" spans="1:3">
      <c r="A28" s="4" t="s">
        <v>537</v>
      </c>
      <c r="B28" s="5" t="n">
        <v>792</v>
      </c>
      <c r="C28" s="5" t="n">
        <v>74</v>
      </c>
    </row>
    <row r="29" spans="1:3">
      <c r="A29" s="4" t="s">
        <v>538</v>
      </c>
      <c r="B29" s="5" t="n">
        <v>-432</v>
      </c>
      <c r="C29" s="5" t="n">
        <v>-2332</v>
      </c>
    </row>
    <row r="30" spans="1:3">
      <c r="A30" s="4" t="s">
        <v>539</v>
      </c>
      <c r="B30" s="5" t="n">
        <v>164592</v>
      </c>
      <c r="C30" s="5" t="n">
        <v>122292</v>
      </c>
    </row>
    <row r="31" spans="1:3">
      <c r="A31" s="4" t="s">
        <v>544</v>
      </c>
    </row>
    <row r="32" spans="1:3">
      <c r="A32" s="3" t="s">
        <v>535</v>
      </c>
    </row>
    <row r="33" spans="1:3">
      <c r="A33" s="4" t="s">
        <v>536</v>
      </c>
      <c r="B33" s="5" t="n">
        <v>23733</v>
      </c>
      <c r="C33" s="5" t="n">
        <v>7499</v>
      </c>
    </row>
    <row r="34" spans="1:3">
      <c r="A34" s="4" t="s">
        <v>537</v>
      </c>
      <c r="B34" s="5" t="n">
        <v>168</v>
      </c>
    </row>
    <row r="35" spans="1:3">
      <c r="A35" s="4" t="s">
        <v>538</v>
      </c>
      <c r="B35" s="5" t="n">
        <v>-22</v>
      </c>
      <c r="C35" s="5" t="n">
        <v>-97</v>
      </c>
    </row>
    <row r="36" spans="1:3">
      <c r="A36" s="4" t="s">
        <v>539</v>
      </c>
      <c r="B36" s="5" t="n">
        <v>23879</v>
      </c>
      <c r="C36" s="5" t="n">
        <v>7402</v>
      </c>
    </row>
    <row r="37" spans="1:3">
      <c r="A37" s="4" t="s">
        <v>545</v>
      </c>
    </row>
    <row r="38" spans="1:3">
      <c r="A38" s="3" t="s">
        <v>535</v>
      </c>
    </row>
    <row r="39" spans="1:3">
      <c r="A39" s="4" t="s">
        <v>536</v>
      </c>
      <c r="B39" s="5" t="n">
        <v>594778</v>
      </c>
      <c r="C39" s="5" t="n">
        <v>433006</v>
      </c>
    </row>
    <row r="40" spans="1:3">
      <c r="A40" s="4" t="s">
        <v>537</v>
      </c>
      <c r="B40" s="5" t="n">
        <v>5294</v>
      </c>
      <c r="C40" s="5" t="n">
        <v>135</v>
      </c>
    </row>
    <row r="41" spans="1:3">
      <c r="A41" s="4" t="s">
        <v>538</v>
      </c>
      <c r="B41" s="5" t="n">
        <v>-801</v>
      </c>
      <c r="C41" s="5" t="n">
        <v>-8413</v>
      </c>
    </row>
    <row r="42" spans="1:3">
      <c r="A42" s="4" t="s">
        <v>539</v>
      </c>
      <c r="B42" s="6" t="n">
        <v>599272</v>
      </c>
      <c r="C42" s="6" t="n">
        <v>424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7</v>
      </c>
    </row>
    <row r="2" spans="1:3">
      <c r="A2" s="3" t="s">
        <v>252</v>
      </c>
    </row>
    <row r="3" spans="1:3">
      <c r="A3" s="4" t="s">
        <v>547</v>
      </c>
      <c r="B3" s="6" t="n">
        <v>38285</v>
      </c>
    </row>
    <row r="4" spans="1:3">
      <c r="A4" s="4" t="s">
        <v>548</v>
      </c>
      <c r="B4" s="5" t="n">
        <v>140066</v>
      </c>
    </row>
    <row r="5" spans="1:3">
      <c r="A5" s="4" t="s">
        <v>549</v>
      </c>
      <c r="B5" s="5" t="n">
        <v>209985</v>
      </c>
    </row>
    <row r="6" spans="1:3">
      <c r="A6" s="4" t="s">
        <v>550</v>
      </c>
      <c r="B6" s="5" t="n">
        <v>241389</v>
      </c>
    </row>
    <row r="7" spans="1:3">
      <c r="A7" s="4" t="s">
        <v>536</v>
      </c>
      <c r="B7" s="5" t="n">
        <v>629725</v>
      </c>
      <c r="C7" s="6" t="n">
        <v>583444</v>
      </c>
    </row>
    <row r="8" spans="1:3">
      <c r="A8" s="4" t="s">
        <v>551</v>
      </c>
      <c r="B8" s="5" t="n">
        <v>38381</v>
      </c>
    </row>
    <row r="9" spans="1:3">
      <c r="A9" s="4" t="s">
        <v>552</v>
      </c>
      <c r="B9" s="5" t="n">
        <v>140619</v>
      </c>
    </row>
    <row r="10" spans="1:3">
      <c r="A10" s="4" t="s">
        <v>553</v>
      </c>
      <c r="B10" s="5" t="n">
        <v>212473</v>
      </c>
    </row>
    <row r="11" spans="1:3">
      <c r="A11" s="4" t="s">
        <v>554</v>
      </c>
      <c r="B11" s="5" t="n">
        <v>243004</v>
      </c>
    </row>
    <row r="12" spans="1:3">
      <c r="A12" s="4" t="s">
        <v>555</v>
      </c>
      <c r="B12" s="6" t="n">
        <v>634477</v>
      </c>
      <c r="C12" s="6" t="n">
        <v>5749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6</v>
      </c>
      <c r="B1" s="2" t="s">
        <v>557</v>
      </c>
      <c r="C1" s="2" t="s">
        <v>558</v>
      </c>
    </row>
    <row r="2" spans="1:3">
      <c r="A2" s="3" t="s">
        <v>559</v>
      </c>
    </row>
    <row r="3" spans="1:3">
      <c r="A3" s="4" t="s">
        <v>560</v>
      </c>
      <c r="B3" s="6" t="n">
        <v>-318</v>
      </c>
      <c r="C3" s="6" t="n">
        <v>-321</v>
      </c>
    </row>
    <row r="4" spans="1:3">
      <c r="A4" s="4" t="s">
        <v>561</v>
      </c>
      <c r="B4" s="6" t="n">
        <v>100916</v>
      </c>
      <c r="C4" s="6" t="n">
        <v>78252</v>
      </c>
    </row>
    <row r="5" spans="1:3">
      <c r="A5" s="4" t="s">
        <v>562</v>
      </c>
      <c r="B5" s="5" t="n">
        <v>33</v>
      </c>
      <c r="C5" s="5" t="n">
        <v>20</v>
      </c>
    </row>
    <row r="6" spans="1:3">
      <c r="A6" s="4" t="s">
        <v>563</v>
      </c>
      <c r="B6" s="6" t="n">
        <v>-483</v>
      </c>
      <c r="C6" s="6" t="n">
        <v>-8616</v>
      </c>
    </row>
    <row r="7" spans="1:3">
      <c r="A7" s="4" t="s">
        <v>564</v>
      </c>
      <c r="B7" s="6" t="n">
        <v>61690</v>
      </c>
      <c r="C7" s="6" t="n">
        <v>410128</v>
      </c>
    </row>
    <row r="8" spans="1:3">
      <c r="A8" s="4" t="s">
        <v>565</v>
      </c>
      <c r="B8" s="5" t="n">
        <v>51</v>
      </c>
      <c r="C8" s="5" t="n">
        <v>188</v>
      </c>
    </row>
    <row r="9" spans="1:3">
      <c r="A9" s="4" t="s">
        <v>566</v>
      </c>
      <c r="B9" s="6" t="n">
        <v>-801</v>
      </c>
      <c r="C9" s="6" t="n">
        <v>-8937</v>
      </c>
    </row>
    <row r="10" spans="1:3">
      <c r="A10" s="4" t="s">
        <v>567</v>
      </c>
      <c r="B10" s="6" t="n">
        <v>162606</v>
      </c>
      <c r="C10" s="6" t="n">
        <v>488380</v>
      </c>
    </row>
    <row r="11" spans="1:3">
      <c r="A11" s="4" t="s">
        <v>568</v>
      </c>
      <c r="B11" s="5" t="n">
        <v>84</v>
      </c>
      <c r="C11" s="5" t="n">
        <v>208</v>
      </c>
    </row>
    <row r="12" spans="1:3">
      <c r="A12" s="4" t="s">
        <v>540</v>
      </c>
    </row>
    <row r="13" spans="1:3">
      <c r="A13" s="3" t="s">
        <v>559</v>
      </c>
    </row>
    <row r="14" spans="1:3">
      <c r="A14" s="4" t="s">
        <v>560</v>
      </c>
      <c r="C14" s="6" t="n">
        <v>-29</v>
      </c>
    </row>
    <row r="15" spans="1:3">
      <c r="A15" s="4" t="s">
        <v>561</v>
      </c>
      <c r="C15" s="6" t="n">
        <v>8196</v>
      </c>
    </row>
    <row r="16" spans="1:3">
      <c r="A16" s="4" t="s">
        <v>562</v>
      </c>
      <c r="C16" s="5" t="n">
        <v>5</v>
      </c>
    </row>
    <row r="17" spans="1:3">
      <c r="A17" s="4" t="s">
        <v>563</v>
      </c>
      <c r="C17" s="6" t="n">
        <v>-488</v>
      </c>
    </row>
    <row r="18" spans="1:3">
      <c r="A18" s="4" t="s">
        <v>564</v>
      </c>
      <c r="C18" s="6" t="n">
        <v>65644</v>
      </c>
    </row>
    <row r="19" spans="1:3">
      <c r="A19" s="4" t="s">
        <v>565</v>
      </c>
      <c r="C19" s="5" t="n">
        <v>30</v>
      </c>
    </row>
    <row r="20" spans="1:3">
      <c r="A20" s="4" t="s">
        <v>566</v>
      </c>
      <c r="C20" s="6" t="n">
        <v>-517</v>
      </c>
    </row>
    <row r="21" spans="1:3">
      <c r="A21" s="4" t="s">
        <v>567</v>
      </c>
      <c r="C21" s="6" t="n">
        <v>73840</v>
      </c>
    </row>
    <row r="22" spans="1:3">
      <c r="A22" s="4" t="s">
        <v>568</v>
      </c>
      <c r="C22" s="5" t="n">
        <v>35</v>
      </c>
    </row>
    <row r="23" spans="1:3">
      <c r="A23" s="4" t="s">
        <v>542</v>
      </c>
    </row>
    <row r="24" spans="1:3">
      <c r="A24" s="3" t="s">
        <v>559</v>
      </c>
    </row>
    <row r="25" spans="1:3">
      <c r="A25" s="4" t="s">
        <v>560</v>
      </c>
      <c r="B25" s="6" t="n">
        <v>-186</v>
      </c>
      <c r="C25" s="6" t="n">
        <v>-226</v>
      </c>
    </row>
    <row r="26" spans="1:3">
      <c r="A26" s="4" t="s">
        <v>561</v>
      </c>
      <c r="B26" s="6" t="n">
        <v>51261</v>
      </c>
      <c r="C26" s="6" t="n">
        <v>41527</v>
      </c>
    </row>
    <row r="27" spans="1:3">
      <c r="A27" s="4" t="s">
        <v>562</v>
      </c>
      <c r="B27" s="5" t="n">
        <v>17</v>
      </c>
      <c r="C27" s="5" t="n">
        <v>10</v>
      </c>
    </row>
    <row r="28" spans="1:3">
      <c r="A28" s="4" t="s">
        <v>563</v>
      </c>
      <c r="B28" s="6" t="n">
        <v>-161</v>
      </c>
      <c r="C28" s="6" t="n">
        <v>-5758</v>
      </c>
    </row>
    <row r="29" spans="1:3">
      <c r="A29" s="4" t="s">
        <v>564</v>
      </c>
      <c r="B29" s="6" t="n">
        <v>18757</v>
      </c>
      <c r="C29" s="6" t="n">
        <v>244550</v>
      </c>
    </row>
    <row r="30" spans="1:3">
      <c r="A30" s="4" t="s">
        <v>565</v>
      </c>
      <c r="B30" s="5" t="n">
        <v>14</v>
      </c>
      <c r="C30" s="5" t="n">
        <v>106</v>
      </c>
    </row>
    <row r="31" spans="1:3">
      <c r="A31" s="4" t="s">
        <v>566</v>
      </c>
      <c r="B31" s="6" t="n">
        <v>-347</v>
      </c>
      <c r="C31" s="6" t="n">
        <v>-5984</v>
      </c>
    </row>
    <row r="32" spans="1:3">
      <c r="A32" s="4" t="s">
        <v>567</v>
      </c>
      <c r="B32" s="6" t="n">
        <v>70018</v>
      </c>
      <c r="C32" s="6" t="n">
        <v>286077</v>
      </c>
    </row>
    <row r="33" spans="1:3">
      <c r="A33" s="4" t="s">
        <v>568</v>
      </c>
      <c r="B33" s="5" t="n">
        <v>31</v>
      </c>
      <c r="C33" s="5" t="n">
        <v>116</v>
      </c>
    </row>
    <row r="34" spans="1:3">
      <c r="A34" s="4" t="s">
        <v>543</v>
      </c>
    </row>
    <row r="35" spans="1:3">
      <c r="A35" s="3" t="s">
        <v>559</v>
      </c>
    </row>
    <row r="36" spans="1:3">
      <c r="A36" s="4" t="s">
        <v>560</v>
      </c>
      <c r="B36" s="6" t="n">
        <v>-112</v>
      </c>
      <c r="C36" s="6" t="n">
        <v>-59</v>
      </c>
    </row>
    <row r="37" spans="1:3">
      <c r="A37" s="4" t="s">
        <v>561</v>
      </c>
      <c r="B37" s="6" t="n">
        <v>41419</v>
      </c>
      <c r="C37" s="6" t="n">
        <v>13732</v>
      </c>
    </row>
    <row r="38" spans="1:3">
      <c r="A38" s="4" t="s">
        <v>562</v>
      </c>
      <c r="B38" s="5" t="n">
        <v>14</v>
      </c>
      <c r="C38" s="5" t="n">
        <v>3</v>
      </c>
    </row>
    <row r="39" spans="1:3">
      <c r="A39" s="4" t="s">
        <v>563</v>
      </c>
      <c r="B39" s="6" t="n">
        <v>-320</v>
      </c>
      <c r="C39" s="6" t="n">
        <v>-2273</v>
      </c>
    </row>
    <row r="40" spans="1:3">
      <c r="A40" s="4" t="s">
        <v>564</v>
      </c>
      <c r="B40" s="6" t="n">
        <v>39936</v>
      </c>
      <c r="C40" s="6" t="n">
        <v>92532</v>
      </c>
    </row>
    <row r="41" spans="1:3">
      <c r="A41" s="4" t="s">
        <v>565</v>
      </c>
      <c r="B41" s="5" t="n">
        <v>36</v>
      </c>
      <c r="C41" s="5" t="n">
        <v>49</v>
      </c>
    </row>
    <row r="42" spans="1:3">
      <c r="A42" s="4" t="s">
        <v>566</v>
      </c>
      <c r="B42" s="6" t="n">
        <v>-432</v>
      </c>
      <c r="C42" s="6" t="n">
        <v>-2332</v>
      </c>
    </row>
    <row r="43" spans="1:3">
      <c r="A43" s="4" t="s">
        <v>567</v>
      </c>
      <c r="B43" s="6" t="n">
        <v>81355</v>
      </c>
      <c r="C43" s="6" t="n">
        <v>106264</v>
      </c>
    </row>
    <row r="44" spans="1:3">
      <c r="A44" s="4" t="s">
        <v>568</v>
      </c>
      <c r="B44" s="5" t="n">
        <v>50</v>
      </c>
      <c r="C44" s="5" t="n">
        <v>52</v>
      </c>
    </row>
    <row r="45" spans="1:3">
      <c r="A45" s="4" t="s">
        <v>544</v>
      </c>
    </row>
    <row r="46" spans="1:3">
      <c r="A46" s="3" t="s">
        <v>559</v>
      </c>
    </row>
    <row r="47" spans="1:3">
      <c r="A47" s="4" t="s">
        <v>560</v>
      </c>
      <c r="B47" s="6" t="n">
        <v>-20</v>
      </c>
    </row>
    <row r="48" spans="1:3">
      <c r="A48" s="4" t="s">
        <v>561</v>
      </c>
      <c r="B48" s="6" t="n">
        <v>8235</v>
      </c>
    </row>
    <row r="49" spans="1:3">
      <c r="A49" s="4" t="s">
        <v>562</v>
      </c>
      <c r="B49" s="5" t="n">
        <v>2</v>
      </c>
    </row>
    <row r="50" spans="1:3">
      <c r="A50" s="4" t="s">
        <v>563</v>
      </c>
      <c r="B50" s="6" t="n">
        <v>-3</v>
      </c>
      <c r="C50" s="6" t="n">
        <v>-97</v>
      </c>
    </row>
    <row r="51" spans="1:3">
      <c r="A51" s="4" t="s">
        <v>564</v>
      </c>
      <c r="B51" s="6" t="n">
        <v>2997</v>
      </c>
      <c r="C51" s="6" t="n">
        <v>7402</v>
      </c>
    </row>
    <row r="52" spans="1:3">
      <c r="A52" s="4" t="s">
        <v>565</v>
      </c>
      <c r="B52" s="5" t="n">
        <v>1</v>
      </c>
      <c r="C52" s="5" t="n">
        <v>3</v>
      </c>
    </row>
    <row r="53" spans="1:3">
      <c r="A53" s="4" t="s">
        <v>566</v>
      </c>
      <c r="B53" s="6" t="n">
        <v>-22</v>
      </c>
      <c r="C53" s="6" t="n">
        <v>-97</v>
      </c>
    </row>
    <row r="54" spans="1:3">
      <c r="A54" s="4" t="s">
        <v>567</v>
      </c>
      <c r="B54" s="6" t="n">
        <v>11233</v>
      </c>
      <c r="C54" s="6" t="n">
        <v>7402</v>
      </c>
    </row>
    <row r="55" spans="1:3">
      <c r="A55" s="4" t="s">
        <v>568</v>
      </c>
      <c r="B55" s="5" t="n">
        <v>3</v>
      </c>
      <c r="C55" s="5" t="n">
        <v>3</v>
      </c>
    </row>
    <row r="56" spans="1:3">
      <c r="A56" s="4" t="s">
        <v>545</v>
      </c>
    </row>
    <row r="57" spans="1:3">
      <c r="A57" s="3" t="s">
        <v>559</v>
      </c>
    </row>
    <row r="58" spans="1:3">
      <c r="A58" s="4" t="s">
        <v>560</v>
      </c>
      <c r="B58" s="6" t="n">
        <v>-318</v>
      </c>
      <c r="C58" s="6" t="n">
        <v>-285</v>
      </c>
    </row>
    <row r="59" spans="1:3">
      <c r="A59" s="4" t="s">
        <v>561</v>
      </c>
      <c r="B59" s="6" t="n">
        <v>100916</v>
      </c>
      <c r="C59" s="6" t="n">
        <v>55259</v>
      </c>
    </row>
    <row r="60" spans="1:3">
      <c r="A60" s="4" t="s">
        <v>562</v>
      </c>
      <c r="B60" s="5" t="n">
        <v>33</v>
      </c>
      <c r="C60" s="5" t="n">
        <v>13</v>
      </c>
    </row>
    <row r="61" spans="1:3">
      <c r="A61" s="4" t="s">
        <v>563</v>
      </c>
      <c r="B61" s="6" t="n">
        <v>-483</v>
      </c>
      <c r="C61" s="6" t="n">
        <v>-8128</v>
      </c>
    </row>
    <row r="62" spans="1:3">
      <c r="A62" s="4" t="s">
        <v>564</v>
      </c>
      <c r="B62" s="6" t="n">
        <v>61690</v>
      </c>
      <c r="C62" s="6" t="n">
        <v>344484</v>
      </c>
    </row>
    <row r="63" spans="1:3">
      <c r="A63" s="4" t="s">
        <v>565</v>
      </c>
      <c r="B63" s="5" t="n">
        <v>51</v>
      </c>
      <c r="C63" s="5" t="n">
        <v>158</v>
      </c>
    </row>
    <row r="64" spans="1:3">
      <c r="A64" s="4" t="s">
        <v>566</v>
      </c>
      <c r="B64" s="6" t="n">
        <v>-801</v>
      </c>
      <c r="C64" s="6" t="n">
        <v>-8413</v>
      </c>
    </row>
    <row r="65" spans="1:3">
      <c r="A65" s="4" t="s">
        <v>567</v>
      </c>
      <c r="B65" s="6" t="n">
        <v>162606</v>
      </c>
      <c r="C65" s="6" t="n">
        <v>399743</v>
      </c>
    </row>
    <row r="66" spans="1:3">
      <c r="A66" s="4" t="s">
        <v>568</v>
      </c>
      <c r="B66" s="5" t="n">
        <v>84</v>
      </c>
      <c r="C66" s="5" t="n">
        <v>171</v>
      </c>
    </row>
    <row r="67" spans="1:3">
      <c r="A67" s="4" t="s">
        <v>541</v>
      </c>
    </row>
    <row r="68" spans="1:3">
      <c r="A68" s="3" t="s">
        <v>559</v>
      </c>
    </row>
    <row r="69" spans="1:3">
      <c r="A69" s="4" t="s">
        <v>560</v>
      </c>
      <c r="C69" s="6" t="n">
        <v>-7</v>
      </c>
    </row>
    <row r="70" spans="1:3">
      <c r="A70" s="4" t="s">
        <v>561</v>
      </c>
      <c r="C70" s="6" t="n">
        <v>14797</v>
      </c>
    </row>
    <row r="71" spans="1:3">
      <c r="A71" s="4" t="s">
        <v>562</v>
      </c>
      <c r="C71" s="5" t="n">
        <v>2</v>
      </c>
    </row>
    <row r="72" spans="1:3">
      <c r="A72" s="4" t="s">
        <v>566</v>
      </c>
      <c r="C72" s="6" t="n">
        <v>-7</v>
      </c>
    </row>
    <row r="73" spans="1:3">
      <c r="A73" s="4" t="s">
        <v>567</v>
      </c>
      <c r="C73" s="6" t="n">
        <v>14797</v>
      </c>
    </row>
    <row r="74" spans="1:3">
      <c r="A74" s="4" t="s">
        <v>568</v>
      </c>
      <c r="C74"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7</v>
      </c>
      <c r="D2" s="2" t="s">
        <v>117</v>
      </c>
    </row>
    <row r="3" spans="1:4">
      <c r="A3" s="3" t="s">
        <v>252</v>
      </c>
    </row>
    <row r="4" spans="1:4">
      <c r="A4" s="4" t="s">
        <v>570</v>
      </c>
      <c r="B4" s="6" t="n">
        <v>1359000</v>
      </c>
      <c r="C4" s="6" t="n">
        <v>87000</v>
      </c>
      <c r="D4" s="6" t="n">
        <v>1891000</v>
      </c>
    </row>
    <row r="5" spans="1:4">
      <c r="A5" s="4" t="s">
        <v>571</v>
      </c>
      <c r="B5" s="5" t="n">
        <v>-64000</v>
      </c>
      <c r="C5" s="5" t="n">
        <v>-957000</v>
      </c>
      <c r="D5" s="5" t="n">
        <v>-143000</v>
      </c>
    </row>
    <row r="6" spans="1:4">
      <c r="A6" s="4" t="s">
        <v>572</v>
      </c>
      <c r="B6" s="5" t="n">
        <v>1295000</v>
      </c>
      <c r="C6" s="5" t="n">
        <v>-870000</v>
      </c>
      <c r="D6" s="5" t="n">
        <v>1748000</v>
      </c>
    </row>
    <row r="7" spans="1:4">
      <c r="A7" s="4" t="s">
        <v>573</v>
      </c>
      <c r="B7" s="6" t="n">
        <v>113306000</v>
      </c>
      <c r="C7" s="6" t="n">
        <v>34751000</v>
      </c>
      <c r="D7" s="6" t="n">
        <v>9727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74</v>
      </c>
      <c r="B1" s="2" t="s">
        <v>1</v>
      </c>
    </row>
    <row r="2" spans="1:5">
      <c r="B2" s="2" t="s">
        <v>2</v>
      </c>
      <c r="C2" s="2" t="s">
        <v>67</v>
      </c>
      <c r="D2" s="2" t="s">
        <v>117</v>
      </c>
      <c r="E2" s="2" t="s">
        <v>575</v>
      </c>
    </row>
    <row r="3" spans="1:5">
      <c r="A3" s="3" t="s">
        <v>535</v>
      </c>
    </row>
    <row r="4" spans="1:5">
      <c r="A4" s="4" t="s">
        <v>576</v>
      </c>
      <c r="B4" s="6" t="n">
        <v>-634477000</v>
      </c>
      <c r="C4" s="6" t="n">
        <v>-574908000</v>
      </c>
    </row>
    <row r="5" spans="1:5">
      <c r="A5" s="4" t="s">
        <v>577</v>
      </c>
      <c r="B5" s="5" t="n">
        <v>-100551000</v>
      </c>
      <c r="C5" s="5" t="n">
        <v>-97539000</v>
      </c>
    </row>
    <row r="6" spans="1:5">
      <c r="A6" s="4" t="s">
        <v>578</v>
      </c>
      <c r="B6" s="5" t="n">
        <v>1295000</v>
      </c>
      <c r="C6" s="5" t="n">
        <v>-870000</v>
      </c>
      <c r="D6" s="6" t="n">
        <v>1748000</v>
      </c>
    </row>
    <row r="7" spans="1:5">
      <c r="A7" s="4" t="s">
        <v>579</v>
      </c>
      <c r="B7" s="5" t="n">
        <v>586000</v>
      </c>
      <c r="C7" s="5" t="n">
        <v>-413000</v>
      </c>
      <c r="D7" s="5" t="n">
        <v>1300000</v>
      </c>
    </row>
    <row r="8" spans="1:5">
      <c r="A8" s="4" t="s">
        <v>580</v>
      </c>
      <c r="B8" s="5" t="n">
        <v>64000</v>
      </c>
      <c r="C8" s="5" t="n">
        <v>957000</v>
      </c>
      <c r="D8" s="6" t="n">
        <v>143000</v>
      </c>
    </row>
    <row r="9" spans="1:5">
      <c r="A9" s="4" t="s">
        <v>581</v>
      </c>
      <c r="C9" s="5" t="n">
        <v>-428000</v>
      </c>
    </row>
    <row r="10" spans="1:5">
      <c r="A10" s="4" t="s">
        <v>582</v>
      </c>
      <c r="B10" s="6" t="n">
        <v>30200000</v>
      </c>
      <c r="C10" s="5" t="n">
        <v>29900000</v>
      </c>
    </row>
    <row r="11" spans="1:5">
      <c r="A11" s="4" t="s">
        <v>583</v>
      </c>
    </row>
    <row r="12" spans="1:5">
      <c r="A12" s="3" t="s">
        <v>535</v>
      </c>
    </row>
    <row r="13" spans="1:5">
      <c r="A13" s="4" t="s">
        <v>576</v>
      </c>
      <c r="E13" s="6" t="n">
        <v>529000</v>
      </c>
    </row>
    <row r="14" spans="1:5">
      <c r="A14" s="4" t="s">
        <v>577</v>
      </c>
      <c r="E14" s="5" t="n">
        <v>382000</v>
      </c>
    </row>
    <row r="15" spans="1:5">
      <c r="A15" s="4" t="s">
        <v>584</v>
      </c>
      <c r="E15" s="6" t="n">
        <v>147000</v>
      </c>
    </row>
    <row r="16" spans="1:5">
      <c r="A16" s="4" t="s">
        <v>579</v>
      </c>
      <c r="C16" s="6" t="n">
        <v>-52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49"/>
    <col customWidth="1" max="5" min="5" width="27"/>
    <col customWidth="1" max="6" min="6" width="46"/>
    <col customWidth="1" max="7" min="7" width="18"/>
  </cols>
  <sheetData>
    <row r="1" spans="1:7">
      <c r="A1" s="1" t="s">
        <v>165</v>
      </c>
      <c r="B1" s="2" t="s">
        <v>166</v>
      </c>
      <c r="C1" s="2" t="s">
        <v>167</v>
      </c>
      <c r="D1" s="2" t="s">
        <v>168</v>
      </c>
      <c r="E1" s="2" t="s">
        <v>169</v>
      </c>
      <c r="F1" s="2" t="s">
        <v>170</v>
      </c>
      <c r="G1" s="2" t="s">
        <v>171</v>
      </c>
    </row>
    <row r="2" spans="1:7">
      <c r="A2" s="4" t="s">
        <v>172</v>
      </c>
      <c r="B2" s="6" t="n">
        <v>531025</v>
      </c>
      <c r="C2" s="6" t="n">
        <v>33</v>
      </c>
      <c r="D2" s="6" t="n">
        <v>-70786</v>
      </c>
      <c r="E2" s="6" t="n">
        <v>562446</v>
      </c>
      <c r="F2" s="6" t="n">
        <v>-2394</v>
      </c>
      <c r="G2" s="6" t="n">
        <v>41726</v>
      </c>
    </row>
    <row r="3" spans="1:7">
      <c r="A3" s="4" t="s">
        <v>173</v>
      </c>
      <c r="C3" s="5" t="n">
        <v>32946197</v>
      </c>
    </row>
    <row r="4" spans="1:7">
      <c r="A4" s="4" t="s">
        <v>174</v>
      </c>
      <c r="D4" s="5" t="n">
        <v>-615450</v>
      </c>
    </row>
    <row r="5" spans="1:7">
      <c r="A5" s="4" t="s">
        <v>175</v>
      </c>
      <c r="C5" s="5" t="n">
        <v>32330747</v>
      </c>
    </row>
    <row r="6" spans="1:7">
      <c r="A6" s="3" t="s">
        <v>176</v>
      </c>
    </row>
    <row r="7" spans="1:7">
      <c r="A7" s="4" t="s">
        <v>177</v>
      </c>
      <c r="B7" s="5" t="n">
        <v>288</v>
      </c>
      <c r="E7" s="5" t="n">
        <v>288</v>
      </c>
    </row>
    <row r="8" spans="1:7">
      <c r="A8" s="4" t="s">
        <v>178</v>
      </c>
      <c r="C8" s="5" t="n">
        <v>23813</v>
      </c>
    </row>
    <row r="9" spans="1:7">
      <c r="A9" s="4" t="s">
        <v>179</v>
      </c>
      <c r="C9" s="5" t="n">
        <v>113123</v>
      </c>
    </row>
    <row r="10" spans="1:7">
      <c r="A10" s="4" t="s">
        <v>180</v>
      </c>
      <c r="B10" s="5" t="n">
        <v>2893</v>
      </c>
      <c r="E10" s="5" t="n">
        <v>2893</v>
      </c>
    </row>
    <row r="11" spans="1:7">
      <c r="A11" s="4" t="s">
        <v>181</v>
      </c>
      <c r="B11" s="5" t="n">
        <v>-1103</v>
      </c>
      <c r="D11" s="6" t="n">
        <v>-1103</v>
      </c>
    </row>
    <row r="12" spans="1:7">
      <c r="A12" s="4" t="s">
        <v>182</v>
      </c>
      <c r="C12" s="5" t="n">
        <v>-36056</v>
      </c>
      <c r="D12" s="5" t="n">
        <v>-36056</v>
      </c>
    </row>
    <row r="13" spans="1:7">
      <c r="A13" s="4" t="s">
        <v>183</v>
      </c>
      <c r="B13" s="5" t="n">
        <v>-25811</v>
      </c>
      <c r="G13" s="5" t="n">
        <v>-25811</v>
      </c>
    </row>
    <row r="14" spans="1:7">
      <c r="A14" s="4" t="s">
        <v>151</v>
      </c>
      <c r="B14" s="5" t="n">
        <v>54660</v>
      </c>
      <c r="G14" s="5" t="n">
        <v>54660</v>
      </c>
    </row>
    <row r="15" spans="1:7">
      <c r="A15" s="4" t="s">
        <v>184</v>
      </c>
      <c r="B15" s="5" t="n">
        <v>525</v>
      </c>
      <c r="F15" s="5" t="n">
        <v>525</v>
      </c>
    </row>
    <row r="16" spans="1:7">
      <c r="A16" s="4" t="s">
        <v>185</v>
      </c>
      <c r="B16" s="5" t="n">
        <v>562477</v>
      </c>
      <c r="C16" s="6" t="n">
        <v>33</v>
      </c>
      <c r="D16" s="6" t="n">
        <v>-71889</v>
      </c>
      <c r="E16" s="5" t="n">
        <v>565627</v>
      </c>
      <c r="F16" s="5" t="n">
        <v>-1869</v>
      </c>
      <c r="G16" s="5" t="n">
        <v>70575</v>
      </c>
    </row>
    <row r="17" spans="1:7">
      <c r="A17" s="4" t="s">
        <v>186</v>
      </c>
      <c r="C17" s="5" t="n">
        <v>33083133</v>
      </c>
    </row>
    <row r="18" spans="1:7">
      <c r="A18" s="4" t="s">
        <v>187</v>
      </c>
      <c r="D18" s="5" t="n">
        <v>-651506</v>
      </c>
    </row>
    <row r="19" spans="1:7">
      <c r="A19" s="4" t="s">
        <v>188</v>
      </c>
      <c r="C19" s="5" t="n">
        <v>32431627</v>
      </c>
    </row>
    <row r="20" spans="1:7">
      <c r="A20" s="3" t="s">
        <v>176</v>
      </c>
    </row>
    <row r="21" spans="1:7">
      <c r="A21" s="4" t="s">
        <v>189</v>
      </c>
      <c r="F21" s="5" t="n">
        <v>382</v>
      </c>
      <c r="G21" s="5" t="n">
        <v>-382</v>
      </c>
    </row>
    <row r="22" spans="1:7">
      <c r="A22" s="4" t="s">
        <v>190</v>
      </c>
      <c r="F22" s="5" t="n">
        <v>-399</v>
      </c>
      <c r="G22" s="5" t="n">
        <v>399</v>
      </c>
    </row>
    <row r="23" spans="1:7">
      <c r="A23" s="4" t="s">
        <v>191</v>
      </c>
      <c r="B23" s="5" t="n">
        <v>562477</v>
      </c>
      <c r="C23" s="6" t="n">
        <v>33</v>
      </c>
      <c r="D23" s="6" t="n">
        <v>-71889</v>
      </c>
      <c r="E23" s="5" t="n">
        <v>565627</v>
      </c>
      <c r="F23" s="5" t="n">
        <v>-1886</v>
      </c>
      <c r="G23" s="5" t="n">
        <v>70592</v>
      </c>
    </row>
    <row r="24" spans="1:7">
      <c r="A24" s="3" t="s">
        <v>176</v>
      </c>
    </row>
    <row r="25" spans="1:7">
      <c r="A25" s="4" t="s">
        <v>177</v>
      </c>
      <c r="B25" s="5" t="n">
        <v>570</v>
      </c>
      <c r="E25" s="5" t="n">
        <v>570</v>
      </c>
    </row>
    <row r="26" spans="1:7">
      <c r="A26" s="4" t="s">
        <v>178</v>
      </c>
      <c r="C26" s="5" t="n">
        <v>25750</v>
      </c>
    </row>
    <row r="27" spans="1:7">
      <c r="A27" s="4" t="s">
        <v>179</v>
      </c>
      <c r="C27" s="5" t="n">
        <v>93486</v>
      </c>
    </row>
    <row r="28" spans="1:7">
      <c r="A28" s="4" t="s">
        <v>180</v>
      </c>
      <c r="B28" s="5" t="n">
        <v>3515</v>
      </c>
      <c r="E28" s="5" t="n">
        <v>3515</v>
      </c>
    </row>
    <row r="29" spans="1:7">
      <c r="A29" s="4" t="s">
        <v>181</v>
      </c>
      <c r="B29" s="5" t="n">
        <v>-680</v>
      </c>
      <c r="D29" s="6" t="n">
        <v>-680</v>
      </c>
    </row>
    <row r="30" spans="1:7">
      <c r="A30" s="4" t="s">
        <v>182</v>
      </c>
      <c r="C30" s="5" t="n">
        <v>-22426</v>
      </c>
      <c r="D30" s="5" t="n">
        <v>-22426</v>
      </c>
    </row>
    <row r="31" spans="1:7">
      <c r="A31" s="4" t="s">
        <v>192</v>
      </c>
      <c r="B31" s="5" t="n">
        <v>-36068</v>
      </c>
      <c r="D31" s="6" t="n">
        <v>-36068</v>
      </c>
    </row>
    <row r="32" spans="1:7">
      <c r="A32" s="4" t="s">
        <v>193</v>
      </c>
      <c r="C32" s="5" t="n">
        <v>-1600000</v>
      </c>
      <c r="D32" s="5" t="n">
        <v>-1600000</v>
      </c>
    </row>
    <row r="33" spans="1:7">
      <c r="A33" s="4" t="s">
        <v>183</v>
      </c>
      <c r="B33" s="5" t="n">
        <v>-30921</v>
      </c>
      <c r="G33" s="5" t="n">
        <v>-30921</v>
      </c>
    </row>
    <row r="34" spans="1:7">
      <c r="A34" s="4" t="s">
        <v>151</v>
      </c>
      <c r="B34" s="5" t="n">
        <v>57868</v>
      </c>
      <c r="G34" s="5" t="n">
        <v>57868</v>
      </c>
    </row>
    <row r="35" spans="1:7">
      <c r="A35" s="4" t="s">
        <v>184</v>
      </c>
      <c r="B35" s="5" t="n">
        <v>-4193</v>
      </c>
      <c r="F35" s="5" t="n">
        <v>-4193</v>
      </c>
    </row>
    <row r="36" spans="1:7">
      <c r="A36" s="4" t="s">
        <v>194</v>
      </c>
      <c r="B36" s="6" t="n">
        <v>552568</v>
      </c>
      <c r="C36" s="6" t="n">
        <v>33</v>
      </c>
      <c r="D36" s="6" t="n">
        <v>-108637</v>
      </c>
      <c r="E36" s="5" t="n">
        <v>569712</v>
      </c>
      <c r="F36" s="5" t="n">
        <v>-6079</v>
      </c>
      <c r="G36" s="5" t="n">
        <v>97539</v>
      </c>
    </row>
    <row r="37" spans="1:7">
      <c r="A37" s="4" t="s">
        <v>195</v>
      </c>
      <c r="C37" s="5" t="n">
        <v>33202369</v>
      </c>
    </row>
    <row r="38" spans="1:7">
      <c r="A38" s="4" t="s">
        <v>196</v>
      </c>
      <c r="B38" s="5" t="n">
        <v>-2273932</v>
      </c>
      <c r="D38" s="5" t="n">
        <v>-2273932</v>
      </c>
    </row>
    <row r="39" spans="1:7">
      <c r="A39" s="4" t="s">
        <v>197</v>
      </c>
      <c r="C39" s="5" t="n">
        <v>30928437</v>
      </c>
    </row>
    <row r="40" spans="1:7">
      <c r="A40" s="3" t="s">
        <v>176</v>
      </c>
    </row>
    <row r="41" spans="1:7">
      <c r="A41" s="4" t="s">
        <v>177</v>
      </c>
      <c r="B41" s="6" t="n">
        <v>2979</v>
      </c>
      <c r="E41" s="5" t="n">
        <v>2979</v>
      </c>
    </row>
    <row r="42" spans="1:7">
      <c r="A42" s="4" t="s">
        <v>178</v>
      </c>
      <c r="C42" s="5" t="n">
        <v>181900</v>
      </c>
    </row>
    <row r="43" spans="1:7">
      <c r="A43" s="4" t="s">
        <v>179</v>
      </c>
      <c r="C43" s="5" t="n">
        <v>91133</v>
      </c>
    </row>
    <row r="44" spans="1:7">
      <c r="A44" s="4" t="s">
        <v>180</v>
      </c>
      <c r="B44" s="5" t="n">
        <v>3125</v>
      </c>
      <c r="E44" s="5" t="n">
        <v>3125</v>
      </c>
    </row>
    <row r="45" spans="1:7">
      <c r="A45" s="4" t="s">
        <v>181</v>
      </c>
      <c r="B45" s="5" t="n">
        <v>-517</v>
      </c>
      <c r="D45" s="6" t="n">
        <v>-517</v>
      </c>
    </row>
    <row r="46" spans="1:7">
      <c r="A46" s="4" t="s">
        <v>182</v>
      </c>
      <c r="C46" s="5" t="n">
        <v>-26846</v>
      </c>
      <c r="D46" s="5" t="n">
        <v>-26846</v>
      </c>
    </row>
    <row r="47" spans="1:7">
      <c r="A47" s="4" t="s">
        <v>192</v>
      </c>
      <c r="B47" s="5" t="n">
        <v>-7362</v>
      </c>
      <c r="D47" s="6" t="n">
        <v>-7362</v>
      </c>
    </row>
    <row r="48" spans="1:7">
      <c r="A48" s="4" t="s">
        <v>193</v>
      </c>
      <c r="C48" s="5" t="n">
        <v>-375000</v>
      </c>
      <c r="D48" s="5" t="n">
        <v>-375000</v>
      </c>
    </row>
    <row r="49" spans="1:7">
      <c r="A49" s="4" t="s">
        <v>183</v>
      </c>
      <c r="B49" s="5" t="n">
        <v>-29776</v>
      </c>
      <c r="G49" s="5" t="n">
        <v>-29776</v>
      </c>
    </row>
    <row r="50" spans="1:7">
      <c r="A50" s="4" t="s">
        <v>151</v>
      </c>
      <c r="B50" s="5" t="n">
        <v>32788</v>
      </c>
      <c r="G50" s="5" t="n">
        <v>32788</v>
      </c>
    </row>
    <row r="51" spans="1:7">
      <c r="A51" s="4" t="s">
        <v>184</v>
      </c>
      <c r="B51" s="5" t="n">
        <v>9461</v>
      </c>
      <c r="F51" s="5" t="n">
        <v>9461</v>
      </c>
    </row>
    <row r="52" spans="1:7">
      <c r="A52" s="4" t="s">
        <v>198</v>
      </c>
      <c r="B52" s="6" t="n">
        <v>563267</v>
      </c>
      <c r="C52" s="6" t="n">
        <v>33</v>
      </c>
      <c r="D52" s="6" t="n">
        <v>-116515</v>
      </c>
      <c r="E52" s="6" t="n">
        <v>575816</v>
      </c>
      <c r="F52" s="6" t="n">
        <v>3382</v>
      </c>
      <c r="G52" s="6" t="n">
        <v>100551</v>
      </c>
    </row>
    <row r="53" spans="1:7">
      <c r="A53" s="4" t="s">
        <v>199</v>
      </c>
      <c r="C53" s="5" t="n">
        <v>33475402</v>
      </c>
    </row>
    <row r="54" spans="1:7">
      <c r="A54" s="4" t="s">
        <v>200</v>
      </c>
      <c r="B54" s="5" t="n">
        <v>-2675778</v>
      </c>
      <c r="D54" s="5" t="n">
        <v>-2675778</v>
      </c>
    </row>
    <row r="55" spans="1:7">
      <c r="A55" s="4" t="s">
        <v>201</v>
      </c>
      <c r="C55" s="5" t="n">
        <v>307996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67</v>
      </c>
      <c r="D1" s="2" t="s">
        <v>117</v>
      </c>
      <c r="E1" s="2" t="s">
        <v>485</v>
      </c>
    </row>
    <row r="2" spans="1:5">
      <c r="A2" s="3" t="s">
        <v>586</v>
      </c>
    </row>
    <row r="3" spans="1:5">
      <c r="A3" s="4" t="s">
        <v>587</v>
      </c>
      <c r="B3" s="6" t="n">
        <v>4610147</v>
      </c>
      <c r="C3" s="6" t="n">
        <v>4600540</v>
      </c>
    </row>
    <row r="4" spans="1:5">
      <c r="A4" s="4" t="s">
        <v>502</v>
      </c>
      <c r="B4" s="5" t="n">
        <v>-61408</v>
      </c>
      <c r="C4" s="5" t="n">
        <v>-31974</v>
      </c>
      <c r="D4" s="6" t="n">
        <v>-31043</v>
      </c>
      <c r="E4" s="6" t="n">
        <v>-32429</v>
      </c>
    </row>
    <row r="5" spans="1:5">
      <c r="A5" s="4" t="s">
        <v>588</v>
      </c>
      <c r="B5" s="5" t="n">
        <v>4548739</v>
      </c>
      <c r="C5" s="5" t="n">
        <v>4568566</v>
      </c>
    </row>
    <row r="6" spans="1:5">
      <c r="A6" s="4" t="s">
        <v>589</v>
      </c>
    </row>
    <row r="7" spans="1:5">
      <c r="A7" s="3" t="s">
        <v>586</v>
      </c>
    </row>
    <row r="8" spans="1:5">
      <c r="A8" s="4" t="s">
        <v>587</v>
      </c>
      <c r="B8" s="5" t="n">
        <v>3628505</v>
      </c>
      <c r="C8" s="5" t="n">
        <v>3758355</v>
      </c>
    </row>
    <row r="9" spans="1:5">
      <c r="A9" s="4" t="s">
        <v>590</v>
      </c>
    </row>
    <row r="10" spans="1:5">
      <c r="A10" s="3" t="s">
        <v>586</v>
      </c>
    </row>
    <row r="11" spans="1:5">
      <c r="A11" s="4" t="s">
        <v>587</v>
      </c>
      <c r="B11" s="5" t="n">
        <v>869302</v>
      </c>
      <c r="C11" s="5" t="n">
        <v>906260</v>
      </c>
    </row>
    <row r="12" spans="1:5">
      <c r="A12" s="4" t="s">
        <v>591</v>
      </c>
    </row>
    <row r="13" spans="1:5">
      <c r="A13" s="3" t="s">
        <v>586</v>
      </c>
    </row>
    <row r="14" spans="1:5">
      <c r="A14" s="4" t="s">
        <v>587</v>
      </c>
      <c r="B14" s="5" t="n">
        <v>922288</v>
      </c>
      <c r="C14" s="5" t="n">
        <v>830679</v>
      </c>
    </row>
    <row r="15" spans="1:5">
      <c r="A15" s="4" t="s">
        <v>592</v>
      </c>
    </row>
    <row r="16" spans="1:5">
      <c r="A16" s="3" t="s">
        <v>586</v>
      </c>
    </row>
    <row r="17" spans="1:5">
      <c r="A17" s="4" t="s">
        <v>587</v>
      </c>
      <c r="B17" s="5" t="n">
        <v>1358432</v>
      </c>
      <c r="C17" s="5" t="n">
        <v>1449270</v>
      </c>
    </row>
    <row r="18" spans="1:5">
      <c r="A18" s="4" t="s">
        <v>593</v>
      </c>
    </row>
    <row r="19" spans="1:5">
      <c r="A19" s="3" t="s">
        <v>586</v>
      </c>
    </row>
    <row r="20" spans="1:5">
      <c r="A20" s="4" t="s">
        <v>587</v>
      </c>
      <c r="B20" s="5" t="n">
        <v>3150022</v>
      </c>
      <c r="C20" s="5" t="n">
        <v>3186209</v>
      </c>
    </row>
    <row r="21" spans="1:5">
      <c r="A21" s="4" t="s">
        <v>594</v>
      </c>
    </row>
    <row r="22" spans="1:5">
      <c r="A22" s="3" t="s">
        <v>586</v>
      </c>
    </row>
    <row r="23" spans="1:5">
      <c r="A23" s="4" t="s">
        <v>587</v>
      </c>
      <c r="B23" s="5" t="n">
        <v>76455</v>
      </c>
      <c r="C23" s="5" t="n">
        <v>71583</v>
      </c>
    </row>
    <row r="24" spans="1:5">
      <c r="A24" s="4" t="s">
        <v>595</v>
      </c>
    </row>
    <row r="25" spans="1:5">
      <c r="A25" s="3" t="s">
        <v>586</v>
      </c>
    </row>
    <row r="26" spans="1:5">
      <c r="A26" s="4" t="s">
        <v>587</v>
      </c>
      <c r="B26" s="5" t="n">
        <v>402028</v>
      </c>
      <c r="C26" s="5" t="n">
        <v>500563</v>
      </c>
    </row>
    <row r="27" spans="1:5">
      <c r="A27" s="4" t="s">
        <v>596</v>
      </c>
    </row>
    <row r="28" spans="1:5">
      <c r="A28" s="3" t="s">
        <v>586</v>
      </c>
    </row>
    <row r="29" spans="1:5">
      <c r="A29" s="4" t="s">
        <v>587</v>
      </c>
      <c r="B29" s="5" t="n">
        <v>484093</v>
      </c>
      <c r="C29" s="5" t="n">
        <v>429903</v>
      </c>
    </row>
    <row r="30" spans="1:5">
      <c r="A30" s="4" t="s">
        <v>597</v>
      </c>
    </row>
    <row r="31" spans="1:5">
      <c r="A31" s="3" t="s">
        <v>586</v>
      </c>
    </row>
    <row r="32" spans="1:5">
      <c r="A32" s="4" t="s">
        <v>587</v>
      </c>
      <c r="B32" s="5" t="n">
        <v>227652</v>
      </c>
      <c r="C32" s="5" t="n">
        <v>206691</v>
      </c>
    </row>
    <row r="33" spans="1:5">
      <c r="A33" s="4" t="s">
        <v>598</v>
      </c>
    </row>
    <row r="34" spans="1:5">
      <c r="A34" s="3" t="s">
        <v>586</v>
      </c>
    </row>
    <row r="35" spans="1:5">
      <c r="A35" s="4" t="s">
        <v>587</v>
      </c>
      <c r="B35" s="5" t="n">
        <v>228033</v>
      </c>
      <c r="C35" s="5" t="n">
        <v>194032</v>
      </c>
    </row>
    <row r="36" spans="1:5">
      <c r="A36" s="4" t="s">
        <v>599</v>
      </c>
    </row>
    <row r="37" spans="1:5">
      <c r="A37" s="3" t="s">
        <v>586</v>
      </c>
    </row>
    <row r="38" spans="1:5">
      <c r="A38" s="4" t="s">
        <v>587</v>
      </c>
      <c r="B38" s="5" t="n">
        <v>28409</v>
      </c>
      <c r="C38" s="5" t="n">
        <v>29180</v>
      </c>
    </row>
    <row r="39" spans="1:5">
      <c r="A39" s="4" t="s">
        <v>600</v>
      </c>
    </row>
    <row r="40" spans="1:5">
      <c r="A40" s="3" t="s">
        <v>586</v>
      </c>
    </row>
    <row r="41" spans="1:5">
      <c r="A41" s="4" t="s">
        <v>587</v>
      </c>
      <c r="B41" s="5" t="n">
        <v>483879</v>
      </c>
      <c r="C41" s="5" t="n">
        <v>398858</v>
      </c>
    </row>
    <row r="42" spans="1:5">
      <c r="A42" s="4" t="s">
        <v>601</v>
      </c>
    </row>
    <row r="43" spans="1:5">
      <c r="A43" s="3" t="s">
        <v>586</v>
      </c>
    </row>
    <row r="44" spans="1:5">
      <c r="A44" s="4" t="s">
        <v>587</v>
      </c>
      <c r="B44" s="5" t="n">
        <v>13670</v>
      </c>
      <c r="C44" s="5" t="n">
        <v>13424</v>
      </c>
    </row>
    <row r="45" spans="1:5">
      <c r="A45" s="4" t="s">
        <v>602</v>
      </c>
    </row>
    <row r="46" spans="1:5">
      <c r="A46" s="3" t="s">
        <v>586</v>
      </c>
    </row>
    <row r="47" spans="1:5">
      <c r="A47" s="4" t="s">
        <v>587</v>
      </c>
      <c r="B47" s="6" t="n">
        <v>8200</v>
      </c>
      <c r="C47" s="6" t="n">
        <v>10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603</v>
      </c>
      <c r="B1" s="2" t="s">
        <v>1</v>
      </c>
    </row>
    <row r="2" spans="1:3">
      <c r="B2" s="2" t="s">
        <v>604</v>
      </c>
      <c r="C2" s="2" t="s">
        <v>605</v>
      </c>
    </row>
    <row r="3" spans="1:3">
      <c r="A3" s="3" t="s">
        <v>586</v>
      </c>
    </row>
    <row r="4" spans="1:3">
      <c r="A4" s="4" t="s">
        <v>73</v>
      </c>
      <c r="B4" s="6" t="n">
        <v>11742000</v>
      </c>
      <c r="C4" s="6" t="n">
        <v>13331000</v>
      </c>
    </row>
    <row r="5" spans="1:3">
      <c r="A5" s="4" t="s">
        <v>606</v>
      </c>
      <c r="B5" s="5" t="n">
        <v>1350000000</v>
      </c>
      <c r="C5" s="5" t="n">
        <v>1100000000</v>
      </c>
    </row>
    <row r="6" spans="1:3">
      <c r="A6" s="4" t="s">
        <v>607</v>
      </c>
      <c r="B6" s="6" t="n">
        <v>0</v>
      </c>
      <c r="C6" s="6" t="n">
        <v>4000</v>
      </c>
    </row>
    <row r="7" spans="1:3">
      <c r="A7" s="4" t="s">
        <v>608</v>
      </c>
      <c r="B7" s="5" t="n">
        <v>2</v>
      </c>
      <c r="C7" s="5" t="n">
        <v>7</v>
      </c>
    </row>
    <row r="8" spans="1:3">
      <c r="A8" s="4" t="s">
        <v>609</v>
      </c>
      <c r="B8" s="6" t="n">
        <v>63000</v>
      </c>
      <c r="C8" s="6" t="n">
        <v>663000</v>
      </c>
    </row>
    <row r="9" spans="1:3">
      <c r="A9" s="4" t="s">
        <v>610</v>
      </c>
      <c r="B9" s="6" t="n">
        <v>56300000</v>
      </c>
      <c r="C9" s="5" t="n">
        <v>10300000</v>
      </c>
    </row>
    <row r="10" spans="1:3">
      <c r="A10" s="4" t="s">
        <v>611</v>
      </c>
      <c r="B10" s="4" t="s">
        <v>612</v>
      </c>
    </row>
    <row r="11" spans="1:3">
      <c r="A11" s="4" t="s">
        <v>613</v>
      </c>
      <c r="B11" s="6" t="n">
        <v>22700000</v>
      </c>
      <c r="C11" s="5" t="n">
        <v>300000</v>
      </c>
    </row>
    <row r="12" spans="1:3">
      <c r="A12" s="4" t="s">
        <v>614</v>
      </c>
      <c r="B12" s="4" t="s">
        <v>615</v>
      </c>
    </row>
    <row r="13" spans="1:3">
      <c r="A13" s="4" t="s">
        <v>616</v>
      </c>
      <c r="B13" s="6" t="n">
        <v>132000</v>
      </c>
      <c r="C13" s="5" t="n">
        <v>132000</v>
      </c>
    </row>
    <row r="14" spans="1:3">
      <c r="A14" s="4" t="s">
        <v>617</v>
      </c>
    </row>
    <row r="15" spans="1:3">
      <c r="A15" s="3" t="s">
        <v>586</v>
      </c>
    </row>
    <row r="16" spans="1:3">
      <c r="A16" s="4" t="s">
        <v>73</v>
      </c>
      <c r="B16" s="6" t="n">
        <v>10000000</v>
      </c>
      <c r="C16" s="6" t="n">
        <v>10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7</v>
      </c>
      <c r="D2" s="2" t="s">
        <v>117</v>
      </c>
    </row>
    <row r="3" spans="1:4">
      <c r="A3" s="3" t="s">
        <v>619</v>
      </c>
    </row>
    <row r="4" spans="1:4">
      <c r="A4" s="4" t="s">
        <v>620</v>
      </c>
      <c r="B4" s="6" t="n">
        <v>9390</v>
      </c>
      <c r="C4" s="6" t="n">
        <v>6394</v>
      </c>
    </row>
    <row r="5" spans="1:4">
      <c r="A5" s="4" t="s">
        <v>621</v>
      </c>
      <c r="B5" s="5" t="n">
        <v>76765</v>
      </c>
      <c r="C5" s="5" t="n">
        <v>79146</v>
      </c>
      <c r="D5" s="6" t="n">
        <v>109111</v>
      </c>
    </row>
    <row r="6" spans="1:4">
      <c r="A6" s="4" t="s">
        <v>622</v>
      </c>
      <c r="B6" s="5" t="n">
        <v>-80116</v>
      </c>
      <c r="C6" s="5" t="n">
        <v>-75951</v>
      </c>
    </row>
    <row r="7" spans="1:4">
      <c r="A7" s="4" t="s">
        <v>623</v>
      </c>
      <c r="B7" s="5" t="n">
        <v>-19</v>
      </c>
      <c r="C7" s="5" t="n">
        <v>-199</v>
      </c>
    </row>
    <row r="8" spans="1:4">
      <c r="A8" s="4" t="s">
        <v>624</v>
      </c>
      <c r="B8" s="5" t="n">
        <v>6020</v>
      </c>
      <c r="C8" s="5" t="n">
        <v>9390</v>
      </c>
      <c r="D8" s="5" t="n">
        <v>6394</v>
      </c>
    </row>
    <row r="9" spans="1:4">
      <c r="A9" s="4" t="s">
        <v>589</v>
      </c>
    </row>
    <row r="10" spans="1:4">
      <c r="A10" s="3" t="s">
        <v>619</v>
      </c>
    </row>
    <row r="11" spans="1:4">
      <c r="A11" s="4" t="s">
        <v>620</v>
      </c>
      <c r="B11" s="5" t="n">
        <v>5194</v>
      </c>
      <c r="C11" s="5" t="n">
        <v>3746</v>
      </c>
    </row>
    <row r="12" spans="1:4">
      <c r="A12" s="4" t="s">
        <v>621</v>
      </c>
      <c r="B12" s="5" t="n">
        <v>43001</v>
      </c>
      <c r="C12" s="5" t="n">
        <v>39243</v>
      </c>
    </row>
    <row r="13" spans="1:4">
      <c r="A13" s="4" t="s">
        <v>622</v>
      </c>
      <c r="B13" s="5" t="n">
        <v>-45251</v>
      </c>
      <c r="C13" s="5" t="n">
        <v>-37790</v>
      </c>
    </row>
    <row r="14" spans="1:4">
      <c r="A14" s="4" t="s">
        <v>623</v>
      </c>
      <c r="B14" s="5" t="n">
        <v>-1</v>
      </c>
      <c r="C14" s="5" t="n">
        <v>-5</v>
      </c>
    </row>
    <row r="15" spans="1:4">
      <c r="A15" s="4" t="s">
        <v>624</v>
      </c>
      <c r="B15" s="5" t="n">
        <v>2943</v>
      </c>
      <c r="C15" s="5" t="n">
        <v>5194</v>
      </c>
      <c r="D15" s="5" t="n">
        <v>3746</v>
      </c>
    </row>
    <row r="16" spans="1:4">
      <c r="A16" s="4" t="s">
        <v>596</v>
      </c>
    </row>
    <row r="17" spans="1:4">
      <c r="A17" s="3" t="s">
        <v>619</v>
      </c>
    </row>
    <row r="18" spans="1:4">
      <c r="A18" s="4" t="s">
        <v>620</v>
      </c>
      <c r="B18" s="5" t="n">
        <v>4196</v>
      </c>
      <c r="C18" s="5" t="n">
        <v>2648</v>
      </c>
    </row>
    <row r="19" spans="1:4">
      <c r="A19" s="4" t="s">
        <v>621</v>
      </c>
      <c r="B19" s="5" t="n">
        <v>33764</v>
      </c>
      <c r="C19" s="5" t="n">
        <v>39903</v>
      </c>
    </row>
    <row r="20" spans="1:4">
      <c r="A20" s="4" t="s">
        <v>622</v>
      </c>
      <c r="B20" s="5" t="n">
        <v>-34865</v>
      </c>
      <c r="C20" s="5" t="n">
        <v>-38161</v>
      </c>
    </row>
    <row r="21" spans="1:4">
      <c r="A21" s="4" t="s">
        <v>623</v>
      </c>
      <c r="B21" s="5" t="n">
        <v>-18</v>
      </c>
      <c r="C21" s="5" t="n">
        <v>-194</v>
      </c>
    </row>
    <row r="22" spans="1:4">
      <c r="A22" s="4" t="s">
        <v>624</v>
      </c>
      <c r="B22" s="6" t="n">
        <v>3077</v>
      </c>
      <c r="C22" s="6" t="n">
        <v>4196</v>
      </c>
      <c r="D22" s="6" t="n">
        <v>26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7</v>
      </c>
      <c r="D2" s="2" t="s">
        <v>117</v>
      </c>
    </row>
    <row r="3" spans="1:4">
      <c r="A3" s="3" t="s">
        <v>626</v>
      </c>
    </row>
    <row r="4" spans="1:4">
      <c r="A4" s="4" t="s">
        <v>620</v>
      </c>
      <c r="B4" s="6" t="n">
        <v>31974</v>
      </c>
      <c r="C4" s="6" t="n">
        <v>31043</v>
      </c>
      <c r="D4" s="6" t="n">
        <v>32429</v>
      </c>
    </row>
    <row r="5" spans="1:4">
      <c r="A5" s="4" t="s">
        <v>627</v>
      </c>
      <c r="B5" s="5" t="n">
        <v>-4588</v>
      </c>
      <c r="C5" s="5" t="n">
        <v>-7310</v>
      </c>
      <c r="D5" s="5" t="n">
        <v>-5899</v>
      </c>
    </row>
    <row r="6" spans="1:4">
      <c r="A6" s="4" t="s">
        <v>628</v>
      </c>
      <c r="B6" s="5" t="n">
        <v>3852</v>
      </c>
      <c r="C6" s="5" t="n">
        <v>4251</v>
      </c>
      <c r="D6" s="5" t="n">
        <v>3682</v>
      </c>
    </row>
    <row r="7" spans="1:4">
      <c r="A7" s="4" t="s">
        <v>629</v>
      </c>
      <c r="B7" s="5" t="n">
        <v>-736</v>
      </c>
      <c r="C7" s="5" t="n">
        <v>-3059</v>
      </c>
      <c r="D7" s="5" t="n">
        <v>-2217</v>
      </c>
    </row>
    <row r="8" spans="1:4">
      <c r="A8" s="4" t="s">
        <v>130</v>
      </c>
      <c r="B8" s="5" t="n">
        <v>30170</v>
      </c>
      <c r="C8" s="5" t="n">
        <v>3990</v>
      </c>
      <c r="D8" s="5" t="n">
        <v>831</v>
      </c>
    </row>
    <row r="9" spans="1:4">
      <c r="A9" s="4" t="s">
        <v>624</v>
      </c>
      <c r="B9" s="6" t="n">
        <v>61408</v>
      </c>
      <c r="C9" s="6" t="n">
        <v>31974</v>
      </c>
      <c r="D9" s="6" t="n">
        <v>310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7</v>
      </c>
      <c r="D2" s="2" t="s">
        <v>117</v>
      </c>
    </row>
    <row r="3" spans="1:4">
      <c r="A3" s="3" t="s">
        <v>626</v>
      </c>
    </row>
    <row r="4" spans="1:4">
      <c r="A4" s="4" t="s">
        <v>620</v>
      </c>
      <c r="B4" s="6" t="n">
        <v>31974</v>
      </c>
      <c r="C4" s="6" t="n">
        <v>31043</v>
      </c>
      <c r="D4" s="6" t="n">
        <v>32429</v>
      </c>
    </row>
    <row r="5" spans="1:4">
      <c r="A5" s="4" t="s">
        <v>631</v>
      </c>
      <c r="B5" s="5" t="n">
        <v>-4588</v>
      </c>
      <c r="C5" s="5" t="n">
        <v>-7310</v>
      </c>
      <c r="D5" s="5" t="n">
        <v>-5899</v>
      </c>
    </row>
    <row r="6" spans="1:4">
      <c r="A6" s="4" t="s">
        <v>628</v>
      </c>
      <c r="B6" s="5" t="n">
        <v>3852</v>
      </c>
      <c r="C6" s="5" t="n">
        <v>4251</v>
      </c>
      <c r="D6" s="5" t="n">
        <v>3682</v>
      </c>
    </row>
    <row r="7" spans="1:4">
      <c r="A7" s="4" t="s">
        <v>130</v>
      </c>
      <c r="B7" s="5" t="n">
        <v>30170</v>
      </c>
      <c r="C7" s="5" t="n">
        <v>3990</v>
      </c>
      <c r="D7" s="5" t="n">
        <v>831</v>
      </c>
    </row>
    <row r="8" spans="1:4">
      <c r="A8" s="4" t="s">
        <v>624</v>
      </c>
      <c r="B8" s="5" t="n">
        <v>61408</v>
      </c>
      <c r="C8" s="5" t="n">
        <v>31974</v>
      </c>
      <c r="D8" s="5" t="n">
        <v>31043</v>
      </c>
    </row>
    <row r="9" spans="1:4">
      <c r="A9" s="3" t="s">
        <v>632</v>
      </c>
    </row>
    <row r="10" spans="1:4">
      <c r="A10" s="4" t="s">
        <v>633</v>
      </c>
      <c r="B10" s="5" t="n">
        <v>4610147</v>
      </c>
      <c r="C10" s="5" t="n">
        <v>4600540</v>
      </c>
    </row>
    <row r="11" spans="1:4">
      <c r="A11" s="4" t="s">
        <v>589</v>
      </c>
    </row>
    <row r="12" spans="1:4">
      <c r="A12" s="3" t="s">
        <v>632</v>
      </c>
    </row>
    <row r="13" spans="1:4">
      <c r="A13" s="4" t="s">
        <v>633</v>
      </c>
      <c r="B13" s="5" t="n">
        <v>3628505</v>
      </c>
      <c r="C13" s="5" t="n">
        <v>3758355</v>
      </c>
    </row>
    <row r="14" spans="1:4">
      <c r="A14" s="4" t="s">
        <v>596</v>
      </c>
    </row>
    <row r="15" spans="1:4">
      <c r="A15" s="3" t="s">
        <v>632</v>
      </c>
    </row>
    <row r="16" spans="1:4">
      <c r="A16" s="4" t="s">
        <v>633</v>
      </c>
      <c r="B16" s="5" t="n">
        <v>484093</v>
      </c>
      <c r="C16" s="5" t="n">
        <v>429903</v>
      </c>
    </row>
    <row r="17" spans="1:4">
      <c r="A17" s="4" t="s">
        <v>600</v>
      </c>
    </row>
    <row r="18" spans="1:4">
      <c r="A18" s="3" t="s">
        <v>632</v>
      </c>
    </row>
    <row r="19" spans="1:4">
      <c r="A19" s="4" t="s">
        <v>633</v>
      </c>
      <c r="B19" s="5" t="n">
        <v>483879</v>
      </c>
      <c r="C19" s="5" t="n">
        <v>398858</v>
      </c>
    </row>
    <row r="20" spans="1:4">
      <c r="A20" s="4" t="s">
        <v>601</v>
      </c>
    </row>
    <row r="21" spans="1:4">
      <c r="A21" s="3" t="s">
        <v>632</v>
      </c>
    </row>
    <row r="22" spans="1:4">
      <c r="A22" s="4" t="s">
        <v>633</v>
      </c>
      <c r="B22" s="5" t="n">
        <v>13670</v>
      </c>
      <c r="C22" s="5" t="n">
        <v>13424</v>
      </c>
    </row>
    <row r="23" spans="1:4">
      <c r="A23" s="4" t="s">
        <v>634</v>
      </c>
    </row>
    <row r="24" spans="1:4">
      <c r="A24" s="3" t="s">
        <v>626</v>
      </c>
    </row>
    <row r="25" spans="1:4">
      <c r="A25" s="4" t="s">
        <v>620</v>
      </c>
      <c r="B25" s="5" t="n">
        <v>31974</v>
      </c>
      <c r="C25" s="5" t="n">
        <v>31043</v>
      </c>
    </row>
    <row r="26" spans="1:4">
      <c r="A26" s="4" t="s">
        <v>631</v>
      </c>
      <c r="B26" s="5" t="n">
        <v>-4588</v>
      </c>
      <c r="C26" s="5" t="n">
        <v>-7310</v>
      </c>
    </row>
    <row r="27" spans="1:4">
      <c r="A27" s="4" t="s">
        <v>628</v>
      </c>
      <c r="B27" s="5" t="n">
        <v>3852</v>
      </c>
      <c r="C27" s="5" t="n">
        <v>4251</v>
      </c>
    </row>
    <row r="28" spans="1:4">
      <c r="A28" s="4" t="s">
        <v>130</v>
      </c>
      <c r="B28" s="5" t="n">
        <v>30170</v>
      </c>
      <c r="C28" s="5" t="n">
        <v>3990</v>
      </c>
    </row>
    <row r="29" spans="1:4">
      <c r="A29" s="4" t="s">
        <v>624</v>
      </c>
      <c r="B29" s="5" t="n">
        <v>61408</v>
      </c>
      <c r="C29" s="5" t="n">
        <v>31974</v>
      </c>
      <c r="D29" s="5" t="n">
        <v>31043</v>
      </c>
    </row>
    <row r="30" spans="1:4">
      <c r="A30" s="4" t="s">
        <v>635</v>
      </c>
      <c r="B30" s="5" t="n">
        <v>25778</v>
      </c>
      <c r="C30" s="5" t="n">
        <v>1812</v>
      </c>
    </row>
    <row r="31" spans="1:4">
      <c r="A31" s="4" t="s">
        <v>636</v>
      </c>
      <c r="B31" s="5" t="n">
        <v>35631</v>
      </c>
      <c r="C31" s="5" t="n">
        <v>30162</v>
      </c>
    </row>
    <row r="32" spans="1:4">
      <c r="A32" s="3" t="s">
        <v>632</v>
      </c>
    </row>
    <row r="33" spans="1:4">
      <c r="A33" s="4" t="s">
        <v>633</v>
      </c>
      <c r="B33" s="5" t="n">
        <v>4610147</v>
      </c>
      <c r="C33" s="5" t="n">
        <v>4600540</v>
      </c>
    </row>
    <row r="34" spans="1:4">
      <c r="A34" s="4" t="s">
        <v>637</v>
      </c>
      <c r="B34" s="5" t="n">
        <v>64766</v>
      </c>
      <c r="C34" s="5" t="n">
        <v>25125</v>
      </c>
    </row>
    <row r="35" spans="1:4">
      <c r="A35" s="4" t="s">
        <v>638</v>
      </c>
      <c r="B35" s="5" t="n">
        <v>4545382</v>
      </c>
      <c r="C35" s="5" t="n">
        <v>4575415</v>
      </c>
    </row>
    <row r="36" spans="1:4">
      <c r="A36" s="4" t="s">
        <v>639</v>
      </c>
    </row>
    <row r="37" spans="1:4">
      <c r="A37" s="3" t="s">
        <v>626</v>
      </c>
    </row>
    <row r="38" spans="1:4">
      <c r="A38" s="4" t="s">
        <v>620</v>
      </c>
      <c r="B38" s="5" t="n">
        <v>18384</v>
      </c>
      <c r="C38" s="5" t="n">
        <v>17012</v>
      </c>
    </row>
    <row r="39" spans="1:4">
      <c r="A39" s="4" t="s">
        <v>631</v>
      </c>
      <c r="B39" s="5" t="n">
        <v>-131</v>
      </c>
      <c r="C39" s="5" t="n">
        <v>-3897</v>
      </c>
    </row>
    <row r="40" spans="1:4">
      <c r="A40" s="4" t="s">
        <v>628</v>
      </c>
      <c r="B40" s="5" t="n">
        <v>2190</v>
      </c>
      <c r="C40" s="5" t="n">
        <v>2512</v>
      </c>
    </row>
    <row r="41" spans="1:4">
      <c r="A41" s="4" t="s">
        <v>130</v>
      </c>
      <c r="B41" s="5" t="n">
        <v>15913</v>
      </c>
      <c r="C41" s="5" t="n">
        <v>2757</v>
      </c>
    </row>
    <row r="42" spans="1:4">
      <c r="A42" s="4" t="s">
        <v>624</v>
      </c>
      <c r="B42" s="5" t="n">
        <v>36355</v>
      </c>
      <c r="C42" s="5" t="n">
        <v>18384</v>
      </c>
      <c r="D42" s="5" t="n">
        <v>17012</v>
      </c>
    </row>
    <row r="43" spans="1:4">
      <c r="A43" s="4" t="s">
        <v>635</v>
      </c>
      <c r="B43" s="5" t="n">
        <v>14028</v>
      </c>
      <c r="C43" s="5" t="n">
        <v>1</v>
      </c>
    </row>
    <row r="44" spans="1:4">
      <c r="A44" s="4" t="s">
        <v>636</v>
      </c>
      <c r="B44" s="5" t="n">
        <v>22327</v>
      </c>
      <c r="C44" s="5" t="n">
        <v>18383</v>
      </c>
    </row>
    <row r="45" spans="1:4">
      <c r="A45" s="3" t="s">
        <v>632</v>
      </c>
    </row>
    <row r="46" spans="1:4">
      <c r="A46" s="4" t="s">
        <v>633</v>
      </c>
      <c r="B46" s="5" t="n">
        <v>3628505</v>
      </c>
      <c r="C46" s="5" t="n">
        <v>3758355</v>
      </c>
    </row>
    <row r="47" spans="1:4">
      <c r="A47" s="4" t="s">
        <v>637</v>
      </c>
      <c r="B47" s="5" t="n">
        <v>43867</v>
      </c>
      <c r="C47" s="5" t="n">
        <v>14761</v>
      </c>
    </row>
    <row r="48" spans="1:4">
      <c r="A48" s="4" t="s">
        <v>638</v>
      </c>
      <c r="B48" s="5" t="n">
        <v>3584638</v>
      </c>
      <c r="C48" s="5" t="n">
        <v>3743594</v>
      </c>
    </row>
    <row r="49" spans="1:4">
      <c r="A49" s="4" t="s">
        <v>640</v>
      </c>
    </row>
    <row r="50" spans="1:4">
      <c r="A50" s="3" t="s">
        <v>626</v>
      </c>
    </row>
    <row r="51" spans="1:4">
      <c r="A51" s="4" t="s">
        <v>620</v>
      </c>
      <c r="B51" s="5" t="n">
        <v>7162</v>
      </c>
      <c r="C51" s="5" t="n">
        <v>7400</v>
      </c>
    </row>
    <row r="52" spans="1:4">
      <c r="A52" s="4" t="s">
        <v>631</v>
      </c>
      <c r="B52" s="5" t="n">
        <v>-1293</v>
      </c>
      <c r="C52" s="5" t="n">
        <v>-815</v>
      </c>
    </row>
    <row r="53" spans="1:4">
      <c r="A53" s="4" t="s">
        <v>628</v>
      </c>
      <c r="B53" s="5" t="n">
        <v>1241</v>
      </c>
      <c r="C53" s="5" t="n">
        <v>1369</v>
      </c>
    </row>
    <row r="54" spans="1:4">
      <c r="A54" s="4" t="s">
        <v>130</v>
      </c>
      <c r="B54" s="5" t="n">
        <v>9097</v>
      </c>
      <c r="C54" s="5" t="n">
        <v>-792</v>
      </c>
    </row>
    <row r="55" spans="1:4">
      <c r="A55" s="4" t="s">
        <v>624</v>
      </c>
      <c r="B55" s="5" t="n">
        <v>16206</v>
      </c>
      <c r="C55" s="5" t="n">
        <v>7162</v>
      </c>
      <c r="D55" s="5" t="n">
        <v>7400</v>
      </c>
    </row>
    <row r="56" spans="1:4">
      <c r="A56" s="4" t="s">
        <v>635</v>
      </c>
      <c r="B56" s="5" t="n">
        <v>8885</v>
      </c>
      <c r="C56" s="5" t="n">
        <v>428</v>
      </c>
    </row>
    <row r="57" spans="1:4">
      <c r="A57" s="4" t="s">
        <v>636</v>
      </c>
      <c r="B57" s="5" t="n">
        <v>7321</v>
      </c>
      <c r="C57" s="5" t="n">
        <v>6734</v>
      </c>
    </row>
    <row r="58" spans="1:4">
      <c r="A58" s="3" t="s">
        <v>632</v>
      </c>
    </row>
    <row r="59" spans="1:4">
      <c r="A59" s="4" t="s">
        <v>633</v>
      </c>
      <c r="B59" s="5" t="n">
        <v>484093</v>
      </c>
      <c r="C59" s="5" t="n">
        <v>429903</v>
      </c>
    </row>
    <row r="60" spans="1:4">
      <c r="A60" s="4" t="s">
        <v>637</v>
      </c>
      <c r="B60" s="5" t="n">
        <v>13700</v>
      </c>
      <c r="C60" s="5" t="n">
        <v>4396</v>
      </c>
    </row>
    <row r="61" spans="1:4">
      <c r="A61" s="4" t="s">
        <v>638</v>
      </c>
      <c r="B61" s="5" t="n">
        <v>470393</v>
      </c>
      <c r="C61" s="5" t="n">
        <v>425507</v>
      </c>
    </row>
    <row r="62" spans="1:4">
      <c r="A62" s="4" t="s">
        <v>641</v>
      </c>
    </row>
    <row r="63" spans="1:4">
      <c r="A63" s="3" t="s">
        <v>626</v>
      </c>
    </row>
    <row r="64" spans="1:4">
      <c r="A64" s="4" t="s">
        <v>620</v>
      </c>
      <c r="B64" s="5" t="n">
        <v>6303</v>
      </c>
      <c r="C64" s="5" t="n">
        <v>6279</v>
      </c>
    </row>
    <row r="65" spans="1:4">
      <c r="A65" s="4" t="s">
        <v>631</v>
      </c>
      <c r="B65" s="5" t="n">
        <v>-3162</v>
      </c>
      <c r="C65" s="5" t="n">
        <v>-2598</v>
      </c>
    </row>
    <row r="66" spans="1:4">
      <c r="A66" s="4" t="s">
        <v>628</v>
      </c>
      <c r="B66" s="5" t="n">
        <v>422</v>
      </c>
      <c r="C66" s="5" t="n">
        <v>368</v>
      </c>
    </row>
    <row r="67" spans="1:4">
      <c r="A67" s="4" t="s">
        <v>130</v>
      </c>
      <c r="B67" s="5" t="n">
        <v>5205</v>
      </c>
      <c r="C67" s="5" t="n">
        <v>2254</v>
      </c>
    </row>
    <row r="68" spans="1:4">
      <c r="A68" s="4" t="s">
        <v>624</v>
      </c>
      <c r="B68" s="5" t="n">
        <v>8767</v>
      </c>
      <c r="C68" s="5" t="n">
        <v>6303</v>
      </c>
      <c r="D68" s="5" t="n">
        <v>6279</v>
      </c>
    </row>
    <row r="69" spans="1:4">
      <c r="A69" s="4" t="s">
        <v>635</v>
      </c>
      <c r="B69" s="5" t="n">
        <v>2863</v>
      </c>
      <c r="C69" s="5" t="n">
        <v>1383</v>
      </c>
    </row>
    <row r="70" spans="1:4">
      <c r="A70" s="4" t="s">
        <v>636</v>
      </c>
      <c r="B70" s="5" t="n">
        <v>5904</v>
      </c>
      <c r="C70" s="5" t="n">
        <v>4920</v>
      </c>
    </row>
    <row r="71" spans="1:4">
      <c r="A71" s="3" t="s">
        <v>632</v>
      </c>
    </row>
    <row r="72" spans="1:4">
      <c r="A72" s="4" t="s">
        <v>633</v>
      </c>
      <c r="B72" s="5" t="n">
        <v>483879</v>
      </c>
      <c r="C72" s="5" t="n">
        <v>398858</v>
      </c>
    </row>
    <row r="73" spans="1:4">
      <c r="A73" s="4" t="s">
        <v>637</v>
      </c>
      <c r="B73" s="5" t="n">
        <v>5902</v>
      </c>
      <c r="C73" s="5" t="n">
        <v>5129</v>
      </c>
    </row>
    <row r="74" spans="1:4">
      <c r="A74" s="4" t="s">
        <v>638</v>
      </c>
      <c r="B74" s="5" t="n">
        <v>477977</v>
      </c>
      <c r="C74" s="5" t="n">
        <v>393729</v>
      </c>
    </row>
    <row r="75" spans="1:4">
      <c r="A75" s="4" t="s">
        <v>642</v>
      </c>
    </row>
    <row r="76" spans="1:4">
      <c r="A76" s="3" t="s">
        <v>626</v>
      </c>
    </row>
    <row r="77" spans="1:4">
      <c r="A77" s="4" t="s">
        <v>620</v>
      </c>
      <c r="B77" s="5" t="n">
        <v>98</v>
      </c>
      <c r="C77" s="5" t="n">
        <v>122</v>
      </c>
    </row>
    <row r="78" spans="1:4">
      <c r="A78" s="4" t="s">
        <v>631</v>
      </c>
      <c r="B78" s="5" t="n">
        <v>-1</v>
      </c>
    </row>
    <row r="79" spans="1:4">
      <c r="A79" s="4" t="s">
        <v>628</v>
      </c>
      <c r="B79" s="5" t="n">
        <v>0</v>
      </c>
      <c r="C79" s="5" t="n">
        <v>2</v>
      </c>
    </row>
    <row r="80" spans="1:4">
      <c r="A80" s="4" t="s">
        <v>130</v>
      </c>
      <c r="B80" s="5" t="n">
        <v>-17</v>
      </c>
      <c r="C80" s="5" t="n">
        <v>-26</v>
      </c>
    </row>
    <row r="81" spans="1:4">
      <c r="A81" s="4" t="s">
        <v>624</v>
      </c>
      <c r="B81" s="5" t="n">
        <v>80</v>
      </c>
      <c r="C81" s="5" t="n">
        <v>98</v>
      </c>
      <c r="D81" s="5" t="n">
        <v>122</v>
      </c>
    </row>
    <row r="82" spans="1:4">
      <c r="A82" s="4" t="s">
        <v>635</v>
      </c>
      <c r="B82" s="5" t="n">
        <v>1</v>
      </c>
      <c r="C82" s="5" t="n">
        <v>0</v>
      </c>
    </row>
    <row r="83" spans="1:4">
      <c r="A83" s="4" t="s">
        <v>636</v>
      </c>
      <c r="B83" s="5" t="n">
        <v>79</v>
      </c>
      <c r="C83" s="5" t="n">
        <v>98</v>
      </c>
    </row>
    <row r="84" spans="1:4">
      <c r="A84" s="3" t="s">
        <v>632</v>
      </c>
    </row>
    <row r="85" spans="1:4">
      <c r="A85" s="4" t="s">
        <v>633</v>
      </c>
      <c r="B85" s="5" t="n">
        <v>13670</v>
      </c>
      <c r="C85" s="5" t="n">
        <v>13424</v>
      </c>
    </row>
    <row r="86" spans="1:4">
      <c r="A86" s="4" t="s">
        <v>637</v>
      </c>
      <c r="B86" s="5" t="n">
        <v>1297</v>
      </c>
      <c r="C86" s="5" t="n">
        <v>839</v>
      </c>
    </row>
    <row r="87" spans="1:4">
      <c r="A87" s="4" t="s">
        <v>638</v>
      </c>
      <c r="B87" s="5" t="n">
        <v>12373</v>
      </c>
      <c r="C87" s="5" t="n">
        <v>12585</v>
      </c>
    </row>
    <row r="88" spans="1:4">
      <c r="A88" s="4" t="s">
        <v>643</v>
      </c>
    </row>
    <row r="89" spans="1:4">
      <c r="A89" s="3" t="s">
        <v>626</v>
      </c>
    </row>
    <row r="90" spans="1:4">
      <c r="A90" s="4" t="s">
        <v>620</v>
      </c>
      <c r="B90" s="5" t="n">
        <v>27</v>
      </c>
      <c r="C90" s="5" t="n">
        <v>230</v>
      </c>
    </row>
    <row r="91" spans="1:4">
      <c r="A91" s="4" t="s">
        <v>130</v>
      </c>
      <c r="B91" s="5" t="n">
        <v>-27</v>
      </c>
      <c r="C91" s="5" t="n">
        <v>-203</v>
      </c>
    </row>
    <row r="92" spans="1:4">
      <c r="A92" s="4" t="s">
        <v>624</v>
      </c>
      <c r="C92" s="5" t="n">
        <v>27</v>
      </c>
      <c r="D92" s="6" t="n">
        <v>230</v>
      </c>
    </row>
    <row r="93" spans="1:4">
      <c r="A93" s="4" t="s">
        <v>635</v>
      </c>
      <c r="C93" s="5" t="n">
        <v>0</v>
      </c>
    </row>
    <row r="94" spans="1:4">
      <c r="A94" s="4" t="s">
        <v>636</v>
      </c>
      <c r="C94" s="5" t="n">
        <v>27</v>
      </c>
    </row>
    <row r="95" spans="1:4">
      <c r="A95" s="3" t="s">
        <v>632</v>
      </c>
    </row>
    <row r="96" spans="1:4">
      <c r="A96" s="4" t="s">
        <v>633</v>
      </c>
      <c r="B96" s="5" t="n">
        <v>0</v>
      </c>
      <c r="C96" s="5" t="n">
        <v>0</v>
      </c>
    </row>
    <row r="97" spans="1:4">
      <c r="A97" s="4" t="s">
        <v>637</v>
      </c>
      <c r="B97" s="5" t="n">
        <v>0</v>
      </c>
      <c r="C97" s="5" t="n">
        <v>0</v>
      </c>
    </row>
    <row r="98" spans="1:4">
      <c r="A98" s="4" t="s">
        <v>638</v>
      </c>
      <c r="B98" s="6" t="n">
        <v>0</v>
      </c>
      <c r="C9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7</v>
      </c>
    </row>
    <row r="2" spans="1:3">
      <c r="A2" s="3" t="s">
        <v>645</v>
      </c>
    </row>
    <row r="3" spans="1:3">
      <c r="A3" s="4" t="s">
        <v>587</v>
      </c>
      <c r="B3" s="6" t="n">
        <v>4610147</v>
      </c>
      <c r="C3" s="6" t="n">
        <v>4600540</v>
      </c>
    </row>
    <row r="4" spans="1:3">
      <c r="A4" s="4" t="s">
        <v>589</v>
      </c>
    </row>
    <row r="5" spans="1:3">
      <c r="A5" s="3" t="s">
        <v>645</v>
      </c>
    </row>
    <row r="6" spans="1:3">
      <c r="A6" s="4" t="s">
        <v>587</v>
      </c>
      <c r="B6" s="5" t="n">
        <v>3628505</v>
      </c>
      <c r="C6" s="5" t="n">
        <v>3758355</v>
      </c>
    </row>
    <row r="7" spans="1:3">
      <c r="A7" s="4" t="s">
        <v>590</v>
      </c>
    </row>
    <row r="8" spans="1:3">
      <c r="A8" s="3" t="s">
        <v>645</v>
      </c>
    </row>
    <row r="9" spans="1:3">
      <c r="A9" s="4" t="s">
        <v>587</v>
      </c>
      <c r="B9" s="5" t="n">
        <v>869302</v>
      </c>
      <c r="C9" s="5" t="n">
        <v>906260</v>
      </c>
    </row>
    <row r="10" spans="1:3">
      <c r="A10" s="4" t="s">
        <v>591</v>
      </c>
    </row>
    <row r="11" spans="1:3">
      <c r="A11" s="3" t="s">
        <v>645</v>
      </c>
    </row>
    <row r="12" spans="1:3">
      <c r="A12" s="4" t="s">
        <v>587</v>
      </c>
      <c r="B12" s="5" t="n">
        <v>922288</v>
      </c>
      <c r="C12" s="5" t="n">
        <v>830679</v>
      </c>
    </row>
    <row r="13" spans="1:3">
      <c r="A13" s="4" t="s">
        <v>593</v>
      </c>
    </row>
    <row r="14" spans="1:3">
      <c r="A14" s="3" t="s">
        <v>645</v>
      </c>
    </row>
    <row r="15" spans="1:3">
      <c r="A15" s="4" t="s">
        <v>587</v>
      </c>
      <c r="B15" s="5" t="n">
        <v>3150022</v>
      </c>
      <c r="C15" s="5" t="n">
        <v>3186209</v>
      </c>
    </row>
    <row r="16" spans="1:3">
      <c r="A16" s="4" t="s">
        <v>594</v>
      </c>
    </row>
    <row r="17" spans="1:3">
      <c r="A17" s="3" t="s">
        <v>645</v>
      </c>
    </row>
    <row r="18" spans="1:3">
      <c r="A18" s="4" t="s">
        <v>587</v>
      </c>
      <c r="B18" s="5" t="n">
        <v>76455</v>
      </c>
      <c r="C18" s="5" t="n">
        <v>71583</v>
      </c>
    </row>
    <row r="19" spans="1:3">
      <c r="A19" s="4" t="s">
        <v>595</v>
      </c>
    </row>
    <row r="20" spans="1:3">
      <c r="A20" s="3" t="s">
        <v>645</v>
      </c>
    </row>
    <row r="21" spans="1:3">
      <c r="A21" s="4" t="s">
        <v>587</v>
      </c>
      <c r="B21" s="5" t="n">
        <v>402028</v>
      </c>
      <c r="C21" s="5" t="n">
        <v>500563</v>
      </c>
    </row>
    <row r="22" spans="1:3">
      <c r="A22" s="4" t="s">
        <v>596</v>
      </c>
    </row>
    <row r="23" spans="1:3">
      <c r="A23" s="3" t="s">
        <v>645</v>
      </c>
    </row>
    <row r="24" spans="1:3">
      <c r="A24" s="4" t="s">
        <v>587</v>
      </c>
      <c r="B24" s="5" t="n">
        <v>484093</v>
      </c>
      <c r="C24" s="5" t="n">
        <v>429903</v>
      </c>
    </row>
    <row r="25" spans="1:3">
      <c r="A25" s="4" t="s">
        <v>597</v>
      </c>
    </row>
    <row r="26" spans="1:3">
      <c r="A26" s="3" t="s">
        <v>645</v>
      </c>
    </row>
    <row r="27" spans="1:3">
      <c r="A27" s="4" t="s">
        <v>587</v>
      </c>
      <c r="B27" s="5" t="n">
        <v>227652</v>
      </c>
      <c r="C27" s="5" t="n">
        <v>206691</v>
      </c>
    </row>
    <row r="28" spans="1:3">
      <c r="A28" s="4" t="s">
        <v>598</v>
      </c>
    </row>
    <row r="29" spans="1:3">
      <c r="A29" s="3" t="s">
        <v>645</v>
      </c>
    </row>
    <row r="30" spans="1:3">
      <c r="A30" s="4" t="s">
        <v>587</v>
      </c>
      <c r="B30" s="5" t="n">
        <v>228033</v>
      </c>
      <c r="C30" s="5" t="n">
        <v>194032</v>
      </c>
    </row>
    <row r="31" spans="1:3">
      <c r="A31" s="4" t="s">
        <v>599</v>
      </c>
    </row>
    <row r="32" spans="1:3">
      <c r="A32" s="3" t="s">
        <v>645</v>
      </c>
    </row>
    <row r="33" spans="1:3">
      <c r="A33" s="4" t="s">
        <v>587</v>
      </c>
      <c r="B33" s="5" t="n">
        <v>28409</v>
      </c>
      <c r="C33" s="5" t="n">
        <v>29180</v>
      </c>
    </row>
    <row r="34" spans="1:3">
      <c r="A34" s="4" t="s">
        <v>600</v>
      </c>
    </row>
    <row r="35" spans="1:3">
      <c r="A35" s="3" t="s">
        <v>645</v>
      </c>
    </row>
    <row r="36" spans="1:3">
      <c r="A36" s="4" t="s">
        <v>587</v>
      </c>
      <c r="B36" s="5" t="n">
        <v>483879</v>
      </c>
      <c r="C36" s="5" t="n">
        <v>398858</v>
      </c>
    </row>
    <row r="37" spans="1:3">
      <c r="A37" s="4" t="s">
        <v>601</v>
      </c>
    </row>
    <row r="38" spans="1:3">
      <c r="A38" s="3" t="s">
        <v>645</v>
      </c>
    </row>
    <row r="39" spans="1:3">
      <c r="A39" s="4" t="s">
        <v>587</v>
      </c>
      <c r="B39" s="5" t="n">
        <v>13670</v>
      </c>
      <c r="C39" s="5" t="n">
        <v>13424</v>
      </c>
    </row>
    <row r="40" spans="1:3">
      <c r="A40" s="4" t="s">
        <v>634</v>
      </c>
    </row>
    <row r="41" spans="1:3">
      <c r="A41" s="3" t="s">
        <v>645</v>
      </c>
    </row>
    <row r="42" spans="1:3">
      <c r="A42" s="4" t="s">
        <v>587</v>
      </c>
      <c r="B42" s="5" t="n">
        <v>4610147</v>
      </c>
      <c r="C42" s="5" t="n">
        <v>4600540</v>
      </c>
    </row>
    <row r="43" spans="1:3">
      <c r="A43" s="4" t="s">
        <v>639</v>
      </c>
    </row>
    <row r="44" spans="1:3">
      <c r="A44" s="3" t="s">
        <v>645</v>
      </c>
    </row>
    <row r="45" spans="1:3">
      <c r="A45" s="4" t="s">
        <v>587</v>
      </c>
      <c r="B45" s="5" t="n">
        <v>3628505</v>
      </c>
      <c r="C45" s="5" t="n">
        <v>3758355</v>
      </c>
    </row>
    <row r="46" spans="1:3">
      <c r="A46" s="4" t="s">
        <v>646</v>
      </c>
    </row>
    <row r="47" spans="1:3">
      <c r="A47" s="3" t="s">
        <v>645</v>
      </c>
    </row>
    <row r="48" spans="1:3">
      <c r="A48" s="4" t="s">
        <v>587</v>
      </c>
      <c r="B48" s="5" t="n">
        <v>869302</v>
      </c>
      <c r="C48" s="5" t="n">
        <v>906260</v>
      </c>
    </row>
    <row r="49" spans="1:3">
      <c r="A49" s="4" t="s">
        <v>647</v>
      </c>
    </row>
    <row r="50" spans="1:3">
      <c r="A50" s="3" t="s">
        <v>645</v>
      </c>
    </row>
    <row r="51" spans="1:3">
      <c r="A51" s="4" t="s">
        <v>587</v>
      </c>
      <c r="B51" s="5" t="n">
        <v>922288</v>
      </c>
      <c r="C51" s="5" t="n">
        <v>830679</v>
      </c>
    </row>
    <row r="52" spans="1:3">
      <c r="A52" s="4" t="s">
        <v>648</v>
      </c>
    </row>
    <row r="53" spans="1:3">
      <c r="A53" s="3" t="s">
        <v>645</v>
      </c>
    </row>
    <row r="54" spans="1:3">
      <c r="A54" s="4" t="s">
        <v>587</v>
      </c>
      <c r="B54" s="5" t="n">
        <v>1358432</v>
      </c>
      <c r="C54" s="5" t="n">
        <v>1449270</v>
      </c>
    </row>
    <row r="55" spans="1:3">
      <c r="A55" s="4" t="s">
        <v>649</v>
      </c>
    </row>
    <row r="56" spans="1:3">
      <c r="A56" s="3" t="s">
        <v>645</v>
      </c>
    </row>
    <row r="57" spans="1:3">
      <c r="A57" s="4" t="s">
        <v>587</v>
      </c>
      <c r="B57" s="5" t="n">
        <v>3150022</v>
      </c>
      <c r="C57" s="5" t="n">
        <v>3186209</v>
      </c>
    </row>
    <row r="58" spans="1:3">
      <c r="A58" s="4" t="s">
        <v>650</v>
      </c>
    </row>
    <row r="59" spans="1:3">
      <c r="A59" s="3" t="s">
        <v>645</v>
      </c>
    </row>
    <row r="60" spans="1:3">
      <c r="A60" s="4" t="s">
        <v>587</v>
      </c>
      <c r="B60" s="5" t="n">
        <v>76455</v>
      </c>
      <c r="C60" s="5" t="n">
        <v>71583</v>
      </c>
    </row>
    <row r="61" spans="1:3">
      <c r="A61" s="4" t="s">
        <v>651</v>
      </c>
    </row>
    <row r="62" spans="1:3">
      <c r="A62" s="3" t="s">
        <v>645</v>
      </c>
    </row>
    <row r="63" spans="1:3">
      <c r="A63" s="4" t="s">
        <v>587</v>
      </c>
      <c r="B63" s="5" t="n">
        <v>402028</v>
      </c>
      <c r="C63" s="5" t="n">
        <v>500563</v>
      </c>
    </row>
    <row r="64" spans="1:3">
      <c r="A64" s="4" t="s">
        <v>640</v>
      </c>
    </row>
    <row r="65" spans="1:3">
      <c r="A65" s="3" t="s">
        <v>645</v>
      </c>
    </row>
    <row r="66" spans="1:3">
      <c r="A66" s="4" t="s">
        <v>587</v>
      </c>
      <c r="B66" s="5" t="n">
        <v>484093</v>
      </c>
      <c r="C66" s="5" t="n">
        <v>429903</v>
      </c>
    </row>
    <row r="67" spans="1:3">
      <c r="A67" s="4" t="s">
        <v>652</v>
      </c>
    </row>
    <row r="68" spans="1:3">
      <c r="A68" s="3" t="s">
        <v>645</v>
      </c>
    </row>
    <row r="69" spans="1:3">
      <c r="A69" s="4" t="s">
        <v>587</v>
      </c>
      <c r="B69" s="5" t="n">
        <v>227652</v>
      </c>
      <c r="C69" s="5" t="n">
        <v>206691</v>
      </c>
    </row>
    <row r="70" spans="1:3">
      <c r="A70" s="4" t="s">
        <v>653</v>
      </c>
    </row>
    <row r="71" spans="1:3">
      <c r="A71" s="3" t="s">
        <v>645</v>
      </c>
    </row>
    <row r="72" spans="1:3">
      <c r="A72" s="4" t="s">
        <v>587</v>
      </c>
      <c r="B72" s="5" t="n">
        <v>228033</v>
      </c>
      <c r="C72" s="5" t="n">
        <v>194032</v>
      </c>
    </row>
    <row r="73" spans="1:3">
      <c r="A73" s="4" t="s">
        <v>654</v>
      </c>
    </row>
    <row r="74" spans="1:3">
      <c r="A74" s="3" t="s">
        <v>645</v>
      </c>
    </row>
    <row r="75" spans="1:3">
      <c r="A75" s="4" t="s">
        <v>587</v>
      </c>
      <c r="B75" s="5" t="n">
        <v>28409</v>
      </c>
      <c r="C75" s="5" t="n">
        <v>29180</v>
      </c>
    </row>
    <row r="76" spans="1:3">
      <c r="A76" s="4" t="s">
        <v>641</v>
      </c>
    </row>
    <row r="77" spans="1:3">
      <c r="A77" s="3" t="s">
        <v>645</v>
      </c>
    </row>
    <row r="78" spans="1:3">
      <c r="A78" s="4" t="s">
        <v>587</v>
      </c>
      <c r="B78" s="5" t="n">
        <v>483879</v>
      </c>
      <c r="C78" s="5" t="n">
        <v>398858</v>
      </c>
    </row>
    <row r="79" spans="1:3">
      <c r="A79" s="4" t="s">
        <v>642</v>
      </c>
    </row>
    <row r="80" spans="1:3">
      <c r="A80" s="3" t="s">
        <v>645</v>
      </c>
    </row>
    <row r="81" spans="1:3">
      <c r="A81" s="4" t="s">
        <v>587</v>
      </c>
      <c r="B81" s="5" t="n">
        <v>13670</v>
      </c>
      <c r="C81" s="5" t="n">
        <v>13424</v>
      </c>
    </row>
    <row r="82" spans="1:3">
      <c r="A82" s="4" t="s">
        <v>655</v>
      </c>
    </row>
    <row r="83" spans="1:3">
      <c r="A83" s="3" t="s">
        <v>645</v>
      </c>
    </row>
    <row r="84" spans="1:3">
      <c r="A84" s="4" t="s">
        <v>587</v>
      </c>
      <c r="B84" s="5" t="n">
        <v>4489491</v>
      </c>
      <c r="C84" s="5" t="n">
        <v>4541815</v>
      </c>
    </row>
    <row r="85" spans="1:3">
      <c r="A85" s="4" t="s">
        <v>656</v>
      </c>
    </row>
    <row r="86" spans="1:3">
      <c r="A86" s="3" t="s">
        <v>645</v>
      </c>
    </row>
    <row r="87" spans="1:3">
      <c r="A87" s="4" t="s">
        <v>587</v>
      </c>
      <c r="B87" s="5" t="n">
        <v>3541082</v>
      </c>
      <c r="C87" s="5" t="n">
        <v>3736122</v>
      </c>
    </row>
    <row r="88" spans="1:3">
      <c r="A88" s="4" t="s">
        <v>657</v>
      </c>
    </row>
    <row r="89" spans="1:3">
      <c r="A89" s="3" t="s">
        <v>645</v>
      </c>
    </row>
    <row r="90" spans="1:3">
      <c r="A90" s="4" t="s">
        <v>587</v>
      </c>
      <c r="B90" s="5" t="n">
        <v>859739</v>
      </c>
      <c r="C90" s="5" t="n">
        <v>901354</v>
      </c>
    </row>
    <row r="91" spans="1:3">
      <c r="A91" s="4" t="s">
        <v>658</v>
      </c>
    </row>
    <row r="92" spans="1:3">
      <c r="A92" s="3" t="s">
        <v>645</v>
      </c>
    </row>
    <row r="93" spans="1:3">
      <c r="A93" s="4" t="s">
        <v>587</v>
      </c>
      <c r="B93" s="5" t="n">
        <v>915834</v>
      </c>
      <c r="C93" s="5" t="n">
        <v>821542</v>
      </c>
    </row>
    <row r="94" spans="1:3">
      <c r="A94" s="4" t="s">
        <v>659</v>
      </c>
    </row>
    <row r="95" spans="1:3">
      <c r="A95" s="3" t="s">
        <v>645</v>
      </c>
    </row>
    <row r="96" spans="1:3">
      <c r="A96" s="4" t="s">
        <v>587</v>
      </c>
      <c r="B96" s="5" t="n">
        <v>1329817</v>
      </c>
      <c r="C96" s="5" t="n">
        <v>1441219</v>
      </c>
    </row>
    <row r="97" spans="1:3">
      <c r="A97" s="4" t="s">
        <v>660</v>
      </c>
    </row>
    <row r="98" spans="1:3">
      <c r="A98" s="3" t="s">
        <v>645</v>
      </c>
    </row>
    <row r="99" spans="1:3">
      <c r="A99" s="4" t="s">
        <v>587</v>
      </c>
      <c r="B99" s="5" t="n">
        <v>3105390</v>
      </c>
      <c r="C99" s="5" t="n">
        <v>3164115</v>
      </c>
    </row>
    <row r="100" spans="1:3">
      <c r="A100" s="4" t="s">
        <v>661</v>
      </c>
    </row>
    <row r="101" spans="1:3">
      <c r="A101" s="3" t="s">
        <v>645</v>
      </c>
    </row>
    <row r="102" spans="1:3">
      <c r="A102" s="4" t="s">
        <v>587</v>
      </c>
      <c r="B102" s="5" t="n">
        <v>36956</v>
      </c>
      <c r="C102" s="5" t="n">
        <v>71583</v>
      </c>
    </row>
    <row r="103" spans="1:3">
      <c r="A103" s="4" t="s">
        <v>662</v>
      </c>
    </row>
    <row r="104" spans="1:3">
      <c r="A104" s="3" t="s">
        <v>645</v>
      </c>
    </row>
    <row r="105" spans="1:3">
      <c r="A105" s="4" t="s">
        <v>587</v>
      </c>
      <c r="B105" s="5" t="n">
        <v>398737</v>
      </c>
      <c r="C105" s="5" t="n">
        <v>500424</v>
      </c>
    </row>
    <row r="106" spans="1:3">
      <c r="A106" s="4" t="s">
        <v>663</v>
      </c>
    </row>
    <row r="107" spans="1:3">
      <c r="A107" s="3" t="s">
        <v>645</v>
      </c>
    </row>
    <row r="108" spans="1:3">
      <c r="A108" s="4" t="s">
        <v>587</v>
      </c>
      <c r="B108" s="5" t="n">
        <v>458184</v>
      </c>
      <c r="C108" s="5" t="n">
        <v>399510</v>
      </c>
    </row>
    <row r="109" spans="1:3">
      <c r="A109" s="4" t="s">
        <v>664</v>
      </c>
    </row>
    <row r="110" spans="1:3">
      <c r="A110" s="3" t="s">
        <v>645</v>
      </c>
    </row>
    <row r="111" spans="1:3">
      <c r="A111" s="4" t="s">
        <v>587</v>
      </c>
      <c r="B111" s="5" t="n">
        <v>210026</v>
      </c>
      <c r="C111" s="5" t="n">
        <v>197992</v>
      </c>
    </row>
    <row r="112" spans="1:3">
      <c r="A112" s="4" t="s">
        <v>665</v>
      </c>
    </row>
    <row r="113" spans="1:3">
      <c r="A113" s="3" t="s">
        <v>645</v>
      </c>
    </row>
    <row r="114" spans="1:3">
      <c r="A114" s="4" t="s">
        <v>587</v>
      </c>
      <c r="B114" s="5" t="n">
        <v>222348</v>
      </c>
      <c r="C114" s="5" t="n">
        <v>172338</v>
      </c>
    </row>
    <row r="115" spans="1:3">
      <c r="A115" s="4" t="s">
        <v>666</v>
      </c>
    </row>
    <row r="116" spans="1:3">
      <c r="A116" s="3" t="s">
        <v>645</v>
      </c>
    </row>
    <row r="117" spans="1:3">
      <c r="A117" s="4" t="s">
        <v>587</v>
      </c>
      <c r="B117" s="5" t="n">
        <v>25810</v>
      </c>
      <c r="C117" s="5" t="n">
        <v>29180</v>
      </c>
    </row>
    <row r="118" spans="1:3">
      <c r="A118" s="4" t="s">
        <v>667</v>
      </c>
    </row>
    <row r="119" spans="1:3">
      <c r="A119" s="3" t="s">
        <v>645</v>
      </c>
    </row>
    <row r="120" spans="1:3">
      <c r="A120" s="4" t="s">
        <v>587</v>
      </c>
      <c r="B120" s="5" t="n">
        <v>477977</v>
      </c>
      <c r="C120" s="5" t="n">
        <v>393729</v>
      </c>
    </row>
    <row r="121" spans="1:3">
      <c r="A121" s="4" t="s">
        <v>668</v>
      </c>
    </row>
    <row r="122" spans="1:3">
      <c r="A122" s="3" t="s">
        <v>645</v>
      </c>
    </row>
    <row r="123" spans="1:3">
      <c r="A123" s="4" t="s">
        <v>587</v>
      </c>
      <c r="B123" s="5" t="n">
        <v>12247</v>
      </c>
      <c r="C123" s="5" t="n">
        <v>12454</v>
      </c>
    </row>
    <row r="124" spans="1:3">
      <c r="A124" s="4" t="s">
        <v>669</v>
      </c>
    </row>
    <row r="125" spans="1:3">
      <c r="A125" s="3" t="s">
        <v>645</v>
      </c>
    </row>
    <row r="126" spans="1:3">
      <c r="A126" s="4" t="s">
        <v>587</v>
      </c>
      <c r="B126" s="5" t="n">
        <v>26632</v>
      </c>
      <c r="C126" s="5" t="n">
        <v>29182</v>
      </c>
    </row>
    <row r="127" spans="1:3">
      <c r="A127" s="4" t="s">
        <v>670</v>
      </c>
    </row>
    <row r="128" spans="1:3">
      <c r="A128" s="3" t="s">
        <v>645</v>
      </c>
    </row>
    <row r="129" spans="1:3">
      <c r="A129" s="4" t="s">
        <v>587</v>
      </c>
      <c r="B129" s="5" t="n">
        <v>15705</v>
      </c>
      <c r="C129" s="5" t="n">
        <v>2907</v>
      </c>
    </row>
    <row r="130" spans="1:3">
      <c r="A130" s="4" t="s">
        <v>671</v>
      </c>
    </row>
    <row r="131" spans="1:3">
      <c r="A131" s="3" t="s">
        <v>645</v>
      </c>
    </row>
    <row r="132" spans="1:3">
      <c r="A132" s="4" t="s">
        <v>587</v>
      </c>
      <c r="B132" s="5" t="n">
        <v>2835</v>
      </c>
      <c r="C132" s="5" t="n">
        <v>16</v>
      </c>
    </row>
    <row r="133" spans="1:3">
      <c r="A133" s="4" t="s">
        <v>672</v>
      </c>
    </row>
    <row r="134" spans="1:3">
      <c r="A134" s="3" t="s">
        <v>645</v>
      </c>
    </row>
    <row r="135" spans="1:3">
      <c r="A135" s="4" t="s">
        <v>587</v>
      </c>
      <c r="B135" s="5" t="n">
        <v>939</v>
      </c>
      <c r="C135" s="5" t="n">
        <v>168</v>
      </c>
    </row>
    <row r="136" spans="1:3">
      <c r="A136" s="4" t="s">
        <v>673</v>
      </c>
    </row>
    <row r="137" spans="1:3">
      <c r="A137" s="3" t="s">
        <v>645</v>
      </c>
    </row>
    <row r="138" spans="1:3">
      <c r="A138" s="4" t="s">
        <v>587</v>
      </c>
      <c r="B138" s="5" t="n">
        <v>7807</v>
      </c>
      <c r="C138" s="5" t="n">
        <v>2723</v>
      </c>
    </row>
    <row r="139" spans="1:3">
      <c r="A139" s="4" t="s">
        <v>674</v>
      </c>
    </row>
    <row r="140" spans="1:3">
      <c r="A140" s="3" t="s">
        <v>645</v>
      </c>
    </row>
    <row r="141" spans="1:3">
      <c r="A141" s="4" t="s">
        <v>587</v>
      </c>
      <c r="B141" s="5" t="n">
        <v>11580</v>
      </c>
      <c r="C141" s="5" t="n">
        <v>2907</v>
      </c>
    </row>
    <row r="142" spans="1:3">
      <c r="A142" s="4" t="s">
        <v>675</v>
      </c>
    </row>
    <row r="143" spans="1:3">
      <c r="A143" s="3" t="s">
        <v>645</v>
      </c>
    </row>
    <row r="144" spans="1:3">
      <c r="A144" s="4" t="s">
        <v>587</v>
      </c>
      <c r="B144" s="5" t="n">
        <v>1613</v>
      </c>
    </row>
    <row r="145" spans="1:3">
      <c r="A145" s="4" t="s">
        <v>676</v>
      </c>
    </row>
    <row r="146" spans="1:3">
      <c r="A146" s="3" t="s">
        <v>645</v>
      </c>
    </row>
    <row r="147" spans="1:3">
      <c r="A147" s="4" t="s">
        <v>587</v>
      </c>
      <c r="B147" s="5" t="n">
        <v>2512</v>
      </c>
    </row>
    <row r="148" spans="1:3">
      <c r="A148" s="4" t="s">
        <v>677</v>
      </c>
    </row>
    <row r="149" spans="1:3">
      <c r="A149" s="3" t="s">
        <v>645</v>
      </c>
    </row>
    <row r="150" spans="1:3">
      <c r="A150" s="4" t="s">
        <v>587</v>
      </c>
      <c r="B150" s="5" t="n">
        <v>10222</v>
      </c>
      <c r="C150" s="5" t="n">
        <v>26084</v>
      </c>
    </row>
    <row r="151" spans="1:3">
      <c r="A151" s="4" t="s">
        <v>678</v>
      </c>
    </row>
    <row r="152" spans="1:3">
      <c r="A152" s="3" t="s">
        <v>645</v>
      </c>
    </row>
    <row r="153" spans="1:3">
      <c r="A153" s="4" t="s">
        <v>587</v>
      </c>
      <c r="B153" s="5" t="n">
        <v>2139</v>
      </c>
      <c r="C153" s="5" t="n">
        <v>4977</v>
      </c>
    </row>
    <row r="154" spans="1:3">
      <c r="A154" s="4" t="s">
        <v>679</v>
      </c>
    </row>
    <row r="155" spans="1:3">
      <c r="A155" s="3" t="s">
        <v>645</v>
      </c>
    </row>
    <row r="156" spans="1:3">
      <c r="A156" s="4" t="s">
        <v>587</v>
      </c>
      <c r="B156" s="5" t="n">
        <v>5485</v>
      </c>
      <c r="C156" s="5" t="n">
        <v>21107</v>
      </c>
    </row>
    <row r="157" spans="1:3">
      <c r="A157" s="4" t="s">
        <v>680</v>
      </c>
    </row>
    <row r="158" spans="1:3">
      <c r="A158" s="3" t="s">
        <v>645</v>
      </c>
    </row>
    <row r="159" spans="1:3">
      <c r="A159" s="4" t="s">
        <v>587</v>
      </c>
      <c r="B159" s="5" t="n">
        <v>2598</v>
      </c>
    </row>
    <row r="160" spans="1:3">
      <c r="A160" s="4" t="s">
        <v>681</v>
      </c>
    </row>
    <row r="161" spans="1:3">
      <c r="A161" s="3" t="s">
        <v>645</v>
      </c>
    </row>
    <row r="162" spans="1:3">
      <c r="A162" s="4" t="s">
        <v>587</v>
      </c>
      <c r="B162" s="5" t="n">
        <v>705</v>
      </c>
      <c r="C162" s="5" t="n">
        <v>191</v>
      </c>
    </row>
    <row r="163" spans="1:3">
      <c r="A163" s="4" t="s">
        <v>682</v>
      </c>
    </row>
    <row r="164" spans="1:3">
      <c r="A164" s="3" t="s">
        <v>645</v>
      </c>
    </row>
    <row r="165" spans="1:3">
      <c r="A165" s="4" t="s">
        <v>587</v>
      </c>
      <c r="B165" s="5" t="n">
        <v>94025</v>
      </c>
      <c r="C165" s="5" t="n">
        <v>29543</v>
      </c>
    </row>
    <row r="166" spans="1:3">
      <c r="A166" s="4" t="s">
        <v>683</v>
      </c>
    </row>
    <row r="167" spans="1:3">
      <c r="A167" s="3" t="s">
        <v>645</v>
      </c>
    </row>
    <row r="168" spans="1:3">
      <c r="A168" s="4" t="s">
        <v>587</v>
      </c>
      <c r="B168" s="5" t="n">
        <v>71718</v>
      </c>
      <c r="C168" s="5" t="n">
        <v>19326</v>
      </c>
    </row>
    <row r="169" spans="1:3">
      <c r="A169" s="4" t="s">
        <v>684</v>
      </c>
    </row>
    <row r="170" spans="1:3">
      <c r="A170" s="3" t="s">
        <v>645</v>
      </c>
    </row>
    <row r="171" spans="1:3">
      <c r="A171" s="4" t="s">
        <v>587</v>
      </c>
      <c r="B171" s="5" t="n">
        <v>6728</v>
      </c>
      <c r="C171" s="5" t="n">
        <v>4890</v>
      </c>
    </row>
    <row r="172" spans="1:3">
      <c r="A172" s="4" t="s">
        <v>685</v>
      </c>
    </row>
    <row r="173" spans="1:3">
      <c r="A173" s="3" t="s">
        <v>645</v>
      </c>
    </row>
    <row r="174" spans="1:3">
      <c r="A174" s="4" t="s">
        <v>587</v>
      </c>
      <c r="B174" s="5" t="n">
        <v>5515</v>
      </c>
      <c r="C174" s="5" t="n">
        <v>8969</v>
      </c>
    </row>
    <row r="175" spans="1:3">
      <c r="A175" s="4" t="s">
        <v>686</v>
      </c>
    </row>
    <row r="176" spans="1:3">
      <c r="A176" s="3" t="s">
        <v>645</v>
      </c>
    </row>
    <row r="177" spans="1:3">
      <c r="A177" s="4" t="s">
        <v>587</v>
      </c>
      <c r="B177" s="5" t="n">
        <v>20809</v>
      </c>
      <c r="C177" s="5" t="n">
        <v>5328</v>
      </c>
    </row>
    <row r="178" spans="1:3">
      <c r="A178" s="4" t="s">
        <v>687</v>
      </c>
    </row>
    <row r="179" spans="1:3">
      <c r="A179" s="3" t="s">
        <v>645</v>
      </c>
    </row>
    <row r="180" spans="1:3">
      <c r="A180" s="4" t="s">
        <v>587</v>
      </c>
      <c r="B180" s="5" t="n">
        <v>33052</v>
      </c>
      <c r="C180" s="5" t="n">
        <v>19187</v>
      </c>
    </row>
    <row r="181" spans="1:3">
      <c r="A181" s="4" t="s">
        <v>688</v>
      </c>
    </row>
    <row r="182" spans="1:3">
      <c r="A182" s="3" t="s">
        <v>645</v>
      </c>
    </row>
    <row r="183" spans="1:3">
      <c r="A183" s="4" t="s">
        <v>587</v>
      </c>
      <c r="B183" s="5" t="n">
        <v>37886</v>
      </c>
    </row>
    <row r="184" spans="1:3">
      <c r="A184" s="4" t="s">
        <v>689</v>
      </c>
    </row>
    <row r="185" spans="1:3">
      <c r="A185" s="3" t="s">
        <v>645</v>
      </c>
    </row>
    <row r="186" spans="1:3">
      <c r="A186" s="4" t="s">
        <v>587</v>
      </c>
      <c r="B186" s="5" t="n">
        <v>779</v>
      </c>
      <c r="C186" s="5" t="n">
        <v>139</v>
      </c>
    </row>
    <row r="187" spans="1:3">
      <c r="A187" s="4" t="s">
        <v>690</v>
      </c>
    </row>
    <row r="188" spans="1:3">
      <c r="A188" s="3" t="s">
        <v>645</v>
      </c>
    </row>
    <row r="189" spans="1:3">
      <c r="A189" s="4" t="s">
        <v>587</v>
      </c>
      <c r="B189" s="5" t="n">
        <v>15687</v>
      </c>
      <c r="C189" s="5" t="n">
        <v>4309</v>
      </c>
    </row>
    <row r="190" spans="1:3">
      <c r="A190" s="4" t="s">
        <v>691</v>
      </c>
    </row>
    <row r="191" spans="1:3">
      <c r="A191" s="3" t="s">
        <v>645</v>
      </c>
    </row>
    <row r="192" spans="1:3">
      <c r="A192" s="4" t="s">
        <v>587</v>
      </c>
      <c r="B192" s="5" t="n">
        <v>15487</v>
      </c>
      <c r="C192" s="5" t="n">
        <v>3722</v>
      </c>
    </row>
    <row r="193" spans="1:3">
      <c r="A193" s="4" t="s">
        <v>692</v>
      </c>
    </row>
    <row r="194" spans="1:3">
      <c r="A194" s="3" t="s">
        <v>645</v>
      </c>
    </row>
    <row r="195" spans="1:3">
      <c r="A195" s="4" t="s">
        <v>587</v>
      </c>
      <c r="B195" s="5" t="n">
        <v>200</v>
      </c>
      <c r="C195" s="5" t="n">
        <v>587</v>
      </c>
    </row>
    <row r="196" spans="1:3">
      <c r="A196" s="4" t="s">
        <v>693</v>
      </c>
    </row>
    <row r="197" spans="1:3">
      <c r="A197" s="3" t="s">
        <v>645</v>
      </c>
    </row>
    <row r="198" spans="1:3">
      <c r="A198" s="4" t="s">
        <v>587</v>
      </c>
      <c r="B198" s="5" t="n">
        <v>5902</v>
      </c>
      <c r="C198" s="5" t="n">
        <v>5129</v>
      </c>
    </row>
    <row r="199" spans="1:3">
      <c r="A199" s="4" t="s">
        <v>694</v>
      </c>
    </row>
    <row r="200" spans="1:3">
      <c r="A200" s="3" t="s">
        <v>645</v>
      </c>
    </row>
    <row r="201" spans="1:3">
      <c r="A201" s="4" t="s">
        <v>587</v>
      </c>
      <c r="B201" s="6" t="n">
        <v>718</v>
      </c>
      <c r="C201" s="6" t="n">
        <v>7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3" t="s">
        <v>696</v>
      </c>
    </row>
    <row r="3" spans="1:3">
      <c r="A3" s="4" t="s">
        <v>633</v>
      </c>
      <c r="B3" s="6" t="n">
        <v>4610147</v>
      </c>
      <c r="C3" s="6" t="n">
        <v>4600540</v>
      </c>
    </row>
    <row r="4" spans="1:3">
      <c r="A4" s="4" t="s">
        <v>589</v>
      </c>
    </row>
    <row r="5" spans="1:3">
      <c r="A5" s="3" t="s">
        <v>696</v>
      </c>
    </row>
    <row r="6" spans="1:3">
      <c r="A6" s="4" t="s">
        <v>633</v>
      </c>
      <c r="B6" s="5" t="n">
        <v>3628505</v>
      </c>
      <c r="C6" s="5" t="n">
        <v>3758355</v>
      </c>
    </row>
    <row r="7" spans="1:3">
      <c r="A7" s="4" t="s">
        <v>590</v>
      </c>
    </row>
    <row r="8" spans="1:3">
      <c r="A8" s="3" t="s">
        <v>696</v>
      </c>
    </row>
    <row r="9" spans="1:3">
      <c r="A9" s="4" t="s">
        <v>633</v>
      </c>
      <c r="B9" s="5" t="n">
        <v>869302</v>
      </c>
      <c r="C9" s="5" t="n">
        <v>906260</v>
      </c>
    </row>
    <row r="10" spans="1:3">
      <c r="A10" s="4" t="s">
        <v>591</v>
      </c>
    </row>
    <row r="11" spans="1:3">
      <c r="A11" s="3" t="s">
        <v>696</v>
      </c>
    </row>
    <row r="12" spans="1:3">
      <c r="A12" s="4" t="s">
        <v>633</v>
      </c>
      <c r="B12" s="5" t="n">
        <v>922288</v>
      </c>
      <c r="C12" s="5" t="n">
        <v>830679</v>
      </c>
    </row>
    <row r="13" spans="1:3">
      <c r="A13" s="4" t="s">
        <v>593</v>
      </c>
    </row>
    <row r="14" spans="1:3">
      <c r="A14" s="3" t="s">
        <v>696</v>
      </c>
    </row>
    <row r="15" spans="1:3">
      <c r="A15" s="4" t="s">
        <v>633</v>
      </c>
      <c r="B15" s="5" t="n">
        <v>3150022</v>
      </c>
      <c r="C15" s="5" t="n">
        <v>3186209</v>
      </c>
    </row>
    <row r="16" spans="1:3">
      <c r="A16" s="4" t="s">
        <v>594</v>
      </c>
    </row>
    <row r="17" spans="1:3">
      <c r="A17" s="3" t="s">
        <v>696</v>
      </c>
    </row>
    <row r="18" spans="1:3">
      <c r="A18" s="4" t="s">
        <v>633</v>
      </c>
      <c r="B18" s="5" t="n">
        <v>76455</v>
      </c>
      <c r="C18" s="5" t="n">
        <v>71583</v>
      </c>
    </row>
    <row r="19" spans="1:3">
      <c r="A19" s="4" t="s">
        <v>595</v>
      </c>
    </row>
    <row r="20" spans="1:3">
      <c r="A20" s="3" t="s">
        <v>696</v>
      </c>
    </row>
    <row r="21" spans="1:3">
      <c r="A21" s="4" t="s">
        <v>633</v>
      </c>
      <c r="B21" s="5" t="n">
        <v>402028</v>
      </c>
      <c r="C21" s="5" t="n">
        <v>500563</v>
      </c>
    </row>
    <row r="22" spans="1:3">
      <c r="A22" s="4" t="s">
        <v>600</v>
      </c>
    </row>
    <row r="23" spans="1:3">
      <c r="A23" s="3" t="s">
        <v>696</v>
      </c>
    </row>
    <row r="24" spans="1:3">
      <c r="A24" s="4" t="s">
        <v>633</v>
      </c>
      <c r="B24" s="5" t="n">
        <v>483879</v>
      </c>
      <c r="C24" s="5" t="n">
        <v>398858</v>
      </c>
    </row>
    <row r="25" spans="1:3">
      <c r="A25" s="4" t="s">
        <v>601</v>
      </c>
    </row>
    <row r="26" spans="1:3">
      <c r="A26" s="3" t="s">
        <v>696</v>
      </c>
    </row>
    <row r="27" spans="1:3">
      <c r="A27" s="4" t="s">
        <v>633</v>
      </c>
      <c r="B27" s="5" t="n">
        <v>13670</v>
      </c>
      <c r="C27" s="5" t="n">
        <v>13424</v>
      </c>
    </row>
    <row r="28" spans="1:3">
      <c r="A28" s="4" t="s">
        <v>634</v>
      </c>
    </row>
    <row r="29" spans="1:3">
      <c r="A29" s="3" t="s">
        <v>696</v>
      </c>
    </row>
    <row r="30" spans="1:3">
      <c r="A30" s="4" t="s">
        <v>697</v>
      </c>
      <c r="B30" s="5" t="n">
        <v>15652</v>
      </c>
      <c r="C30" s="5" t="n">
        <v>22355</v>
      </c>
    </row>
    <row r="31" spans="1:3">
      <c r="A31" s="4" t="s">
        <v>698</v>
      </c>
      <c r="B31" s="5" t="n">
        <v>4594496</v>
      </c>
      <c r="C31" s="5" t="n">
        <v>4578185</v>
      </c>
    </row>
    <row r="32" spans="1:3">
      <c r="A32" s="4" t="s">
        <v>633</v>
      </c>
      <c r="B32" s="5" t="n">
        <v>4610147</v>
      </c>
      <c r="C32" s="5" t="n">
        <v>4600540</v>
      </c>
    </row>
    <row r="33" spans="1:3">
      <c r="A33" s="4" t="s">
        <v>699</v>
      </c>
    </row>
    <row r="34" spans="1:3">
      <c r="A34" s="3" t="s">
        <v>696</v>
      </c>
    </row>
    <row r="35" spans="1:3">
      <c r="A35" s="4" t="s">
        <v>697</v>
      </c>
      <c r="B35" s="5" t="n">
        <v>7497</v>
      </c>
      <c r="C35" s="5" t="n">
        <v>10210</v>
      </c>
    </row>
    <row r="36" spans="1:3">
      <c r="A36" s="4" t="s">
        <v>700</v>
      </c>
    </row>
    <row r="37" spans="1:3">
      <c r="A37" s="3" t="s">
        <v>696</v>
      </c>
    </row>
    <row r="38" spans="1:3">
      <c r="A38" s="4" t="s">
        <v>697</v>
      </c>
      <c r="B38" s="5" t="n">
        <v>4060</v>
      </c>
      <c r="C38" s="5" t="n">
        <v>2576</v>
      </c>
    </row>
    <row r="39" spans="1:3">
      <c r="A39" s="4" t="s">
        <v>701</v>
      </c>
    </row>
    <row r="40" spans="1:3">
      <c r="A40" s="3" t="s">
        <v>696</v>
      </c>
    </row>
    <row r="41" spans="1:3">
      <c r="A41" s="4" t="s">
        <v>697</v>
      </c>
      <c r="B41" s="5" t="n">
        <v>4094</v>
      </c>
      <c r="C41" s="5" t="n">
        <v>9569</v>
      </c>
    </row>
    <row r="42" spans="1:3">
      <c r="A42" s="4" t="s">
        <v>639</v>
      </c>
    </row>
    <row r="43" spans="1:3">
      <c r="A43" s="3" t="s">
        <v>696</v>
      </c>
    </row>
    <row r="44" spans="1:3">
      <c r="A44" s="4" t="s">
        <v>697</v>
      </c>
      <c r="B44" s="5" t="n">
        <v>3721</v>
      </c>
      <c r="C44" s="5" t="n">
        <v>10859</v>
      </c>
    </row>
    <row r="45" spans="1:3">
      <c r="A45" s="4" t="s">
        <v>698</v>
      </c>
      <c r="B45" s="5" t="n">
        <v>3624784</v>
      </c>
      <c r="C45" s="5" t="n">
        <v>3747496</v>
      </c>
    </row>
    <row r="46" spans="1:3">
      <c r="A46" s="4" t="s">
        <v>633</v>
      </c>
      <c r="B46" s="5" t="n">
        <v>3628505</v>
      </c>
      <c r="C46" s="5" t="n">
        <v>3758355</v>
      </c>
    </row>
    <row r="47" spans="1:3">
      <c r="A47" s="4" t="s">
        <v>646</v>
      </c>
    </row>
    <row r="48" spans="1:3">
      <c r="A48" s="3" t="s">
        <v>696</v>
      </c>
    </row>
    <row r="49" spans="1:3">
      <c r="A49" s="4" t="s">
        <v>697</v>
      </c>
      <c r="B49" s="5" t="n">
        <v>249</v>
      </c>
      <c r="C49" s="5" t="n">
        <v>1207</v>
      </c>
    </row>
    <row r="50" spans="1:3">
      <c r="A50" s="4" t="s">
        <v>698</v>
      </c>
      <c r="B50" s="5" t="n">
        <v>869053</v>
      </c>
      <c r="C50" s="5" t="n">
        <v>905053</v>
      </c>
    </row>
    <row r="51" spans="1:3">
      <c r="A51" s="4" t="s">
        <v>633</v>
      </c>
      <c r="B51" s="5" t="n">
        <v>869302</v>
      </c>
      <c r="C51" s="5" t="n">
        <v>906260</v>
      </c>
    </row>
    <row r="52" spans="1:3">
      <c r="A52" s="4" t="s">
        <v>647</v>
      </c>
    </row>
    <row r="53" spans="1:3">
      <c r="A53" s="3" t="s">
        <v>696</v>
      </c>
    </row>
    <row r="54" spans="1:3">
      <c r="A54" s="4" t="s">
        <v>697</v>
      </c>
      <c r="B54" s="5" t="n">
        <v>907</v>
      </c>
      <c r="C54" s="5" t="n">
        <v>3161</v>
      </c>
    </row>
    <row r="55" spans="1:3">
      <c r="A55" s="4" t="s">
        <v>698</v>
      </c>
      <c r="B55" s="5" t="n">
        <v>921381</v>
      </c>
      <c r="C55" s="5" t="n">
        <v>827518</v>
      </c>
    </row>
    <row r="56" spans="1:3">
      <c r="A56" s="4" t="s">
        <v>633</v>
      </c>
      <c r="B56" s="5" t="n">
        <v>922288</v>
      </c>
      <c r="C56" s="5" t="n">
        <v>830679</v>
      </c>
    </row>
    <row r="57" spans="1:3">
      <c r="A57" s="4" t="s">
        <v>648</v>
      </c>
    </row>
    <row r="58" spans="1:3">
      <c r="A58" s="3" t="s">
        <v>696</v>
      </c>
    </row>
    <row r="59" spans="1:3">
      <c r="A59" s="4" t="s">
        <v>697</v>
      </c>
      <c r="B59" s="5" t="n">
        <v>89</v>
      </c>
      <c r="C59" s="5" t="n">
        <v>2227</v>
      </c>
    </row>
    <row r="60" spans="1:3">
      <c r="A60" s="4" t="s">
        <v>698</v>
      </c>
      <c r="B60" s="5" t="n">
        <v>1358344</v>
      </c>
      <c r="C60" s="5" t="n">
        <v>1447043</v>
      </c>
    </row>
    <row r="61" spans="1:3">
      <c r="A61" s="4" t="s">
        <v>633</v>
      </c>
      <c r="B61" s="5" t="n">
        <v>1358432</v>
      </c>
      <c r="C61" s="5" t="n">
        <v>1449270</v>
      </c>
    </row>
    <row r="62" spans="1:3">
      <c r="A62" s="4" t="s">
        <v>649</v>
      </c>
    </row>
    <row r="63" spans="1:3">
      <c r="A63" s="3" t="s">
        <v>696</v>
      </c>
    </row>
    <row r="64" spans="1:3">
      <c r="A64" s="4" t="s">
        <v>697</v>
      </c>
      <c r="B64" s="5" t="n">
        <v>1245</v>
      </c>
      <c r="C64" s="5" t="n">
        <v>6595</v>
      </c>
    </row>
    <row r="65" spans="1:3">
      <c r="A65" s="4" t="s">
        <v>698</v>
      </c>
      <c r="B65" s="5" t="n">
        <v>3148778</v>
      </c>
      <c r="C65" s="5" t="n">
        <v>3179614</v>
      </c>
    </row>
    <row r="66" spans="1:3">
      <c r="A66" s="4" t="s">
        <v>633</v>
      </c>
      <c r="B66" s="5" t="n">
        <v>3150022</v>
      </c>
      <c r="C66" s="5" t="n">
        <v>3186209</v>
      </c>
    </row>
    <row r="67" spans="1:3">
      <c r="A67" s="4" t="s">
        <v>650</v>
      </c>
    </row>
    <row r="68" spans="1:3">
      <c r="A68" s="3" t="s">
        <v>696</v>
      </c>
    </row>
    <row r="69" spans="1:3">
      <c r="A69" s="4" t="s">
        <v>698</v>
      </c>
      <c r="B69" s="5" t="n">
        <v>76455</v>
      </c>
      <c r="C69" s="5" t="n">
        <v>71583</v>
      </c>
    </row>
    <row r="70" spans="1:3">
      <c r="A70" s="4" t="s">
        <v>633</v>
      </c>
      <c r="B70" s="5" t="n">
        <v>76455</v>
      </c>
      <c r="C70" s="5" t="n">
        <v>71583</v>
      </c>
    </row>
    <row r="71" spans="1:3">
      <c r="A71" s="4" t="s">
        <v>651</v>
      </c>
    </row>
    <row r="72" spans="1:3">
      <c r="A72" s="3" t="s">
        <v>696</v>
      </c>
    </row>
    <row r="73" spans="1:3">
      <c r="A73" s="4" t="s">
        <v>697</v>
      </c>
      <c r="B73" s="5" t="n">
        <v>2477</v>
      </c>
      <c r="C73" s="5" t="n">
        <v>4264</v>
      </c>
    </row>
    <row r="74" spans="1:3">
      <c r="A74" s="4" t="s">
        <v>698</v>
      </c>
      <c r="B74" s="5" t="n">
        <v>399551</v>
      </c>
      <c r="C74" s="5" t="n">
        <v>496299</v>
      </c>
    </row>
    <row r="75" spans="1:3">
      <c r="A75" s="4" t="s">
        <v>633</v>
      </c>
      <c r="B75" s="5" t="n">
        <v>402028</v>
      </c>
      <c r="C75" s="5" t="n">
        <v>500563</v>
      </c>
    </row>
    <row r="76" spans="1:3">
      <c r="A76" s="4" t="s">
        <v>702</v>
      </c>
    </row>
    <row r="77" spans="1:3">
      <c r="A77" s="3" t="s">
        <v>696</v>
      </c>
    </row>
    <row r="78" spans="1:3">
      <c r="A78" s="4" t="s">
        <v>697</v>
      </c>
      <c r="B78" s="5" t="n">
        <v>1504</v>
      </c>
      <c r="C78" s="5" t="n">
        <v>5049</v>
      </c>
    </row>
    <row r="79" spans="1:3">
      <c r="A79" s="4" t="s">
        <v>703</v>
      </c>
    </row>
    <row r="80" spans="1:3">
      <c r="A80" s="3" t="s">
        <v>696</v>
      </c>
    </row>
    <row r="81" spans="1:3">
      <c r="A81" s="4" t="s">
        <v>697</v>
      </c>
      <c r="B81" s="5" t="n">
        <v>6</v>
      </c>
      <c r="C81" s="5" t="n">
        <v>221</v>
      </c>
    </row>
    <row r="82" spans="1:3">
      <c r="A82" s="4" t="s">
        <v>704</v>
      </c>
    </row>
    <row r="83" spans="1:3">
      <c r="A83" s="3" t="s">
        <v>696</v>
      </c>
    </row>
    <row r="84" spans="1:3">
      <c r="A84" s="4" t="s">
        <v>697</v>
      </c>
      <c r="B84" s="5" t="n">
        <v>907</v>
      </c>
      <c r="C84" s="5" t="n">
        <v>65</v>
      </c>
    </row>
    <row r="85" spans="1:3">
      <c r="A85" s="4" t="s">
        <v>705</v>
      </c>
    </row>
    <row r="86" spans="1:3">
      <c r="A86" s="3" t="s">
        <v>696</v>
      </c>
    </row>
    <row r="87" spans="1:3">
      <c r="A87" s="4" t="s">
        <v>697</v>
      </c>
      <c r="B87" s="5" t="n">
        <v>51</v>
      </c>
      <c r="C87" s="5" t="n">
        <v>816</v>
      </c>
    </row>
    <row r="88" spans="1:3">
      <c r="A88" s="4" t="s">
        <v>706</v>
      </c>
    </row>
    <row r="89" spans="1:3">
      <c r="A89" s="3" t="s">
        <v>696</v>
      </c>
    </row>
    <row r="90" spans="1:3">
      <c r="A90" s="4" t="s">
        <v>697</v>
      </c>
      <c r="B90" s="5" t="n">
        <v>964</v>
      </c>
      <c r="C90" s="5" t="n">
        <v>1102</v>
      </c>
    </row>
    <row r="91" spans="1:3">
      <c r="A91" s="4" t="s">
        <v>707</v>
      </c>
    </row>
    <row r="92" spans="1:3">
      <c r="A92" s="3" t="s">
        <v>696</v>
      </c>
    </row>
    <row r="93" spans="1:3">
      <c r="A93" s="4" t="s">
        <v>697</v>
      </c>
      <c r="B93" s="5" t="n">
        <v>540</v>
      </c>
      <c r="C93" s="5" t="n">
        <v>3947</v>
      </c>
    </row>
    <row r="94" spans="1:3">
      <c r="A94" s="4" t="s">
        <v>708</v>
      </c>
    </row>
    <row r="95" spans="1:3">
      <c r="A95" s="3" t="s">
        <v>696</v>
      </c>
    </row>
    <row r="96" spans="1:3">
      <c r="A96" s="4" t="s">
        <v>697</v>
      </c>
      <c r="B96" s="5" t="n">
        <v>1759</v>
      </c>
      <c r="C96" s="5" t="n">
        <v>1682</v>
      </c>
    </row>
    <row r="97" spans="1:3">
      <c r="A97" s="4" t="s">
        <v>709</v>
      </c>
    </row>
    <row r="98" spans="1:3">
      <c r="A98" s="3" t="s">
        <v>696</v>
      </c>
    </row>
    <row r="99" spans="1:3">
      <c r="A99" s="4" t="s">
        <v>697</v>
      </c>
      <c r="B99" s="5" t="n">
        <v>132</v>
      </c>
    </row>
    <row r="100" spans="1:3">
      <c r="A100" s="4" t="s">
        <v>710</v>
      </c>
    </row>
    <row r="101" spans="1:3">
      <c r="A101" s="3" t="s">
        <v>696</v>
      </c>
    </row>
    <row r="102" spans="1:3">
      <c r="A102" s="4" t="s">
        <v>697</v>
      </c>
      <c r="C102" s="5" t="n">
        <v>1203</v>
      </c>
    </row>
    <row r="103" spans="1:3">
      <c r="A103" s="4" t="s">
        <v>711</v>
      </c>
    </row>
    <row r="104" spans="1:3">
      <c r="A104" s="3" t="s">
        <v>696</v>
      </c>
    </row>
    <row r="105" spans="1:3">
      <c r="A105" s="4" t="s">
        <v>697</v>
      </c>
      <c r="C105" s="5" t="n">
        <v>206</v>
      </c>
    </row>
    <row r="106" spans="1:3">
      <c r="A106" s="4" t="s">
        <v>712</v>
      </c>
    </row>
    <row r="107" spans="1:3">
      <c r="A107" s="3" t="s">
        <v>696</v>
      </c>
    </row>
    <row r="108" spans="1:3">
      <c r="A108" s="4" t="s">
        <v>697</v>
      </c>
      <c r="B108" s="5" t="n">
        <v>132</v>
      </c>
      <c r="C108" s="5" t="n">
        <v>1409</v>
      </c>
    </row>
    <row r="109" spans="1:3">
      <c r="A109" s="4" t="s">
        <v>713</v>
      </c>
    </row>
    <row r="110" spans="1:3">
      <c r="A110" s="3" t="s">
        <v>696</v>
      </c>
    </row>
    <row r="111" spans="1:3">
      <c r="A111" s="4" t="s">
        <v>697</v>
      </c>
      <c r="B111" s="5" t="n">
        <v>1627</v>
      </c>
      <c r="C111" s="5" t="n">
        <v>273</v>
      </c>
    </row>
    <row r="112" spans="1:3">
      <c r="A112" s="4" t="s">
        <v>714</v>
      </c>
    </row>
    <row r="113" spans="1:3">
      <c r="A113" s="3" t="s">
        <v>696</v>
      </c>
    </row>
    <row r="114" spans="1:3">
      <c r="A114" s="4" t="s">
        <v>697</v>
      </c>
      <c r="B114" s="5" t="n">
        <v>458</v>
      </c>
      <c r="C114" s="5" t="n">
        <v>4128</v>
      </c>
    </row>
    <row r="115" spans="1:3">
      <c r="A115" s="4" t="s">
        <v>715</v>
      </c>
    </row>
    <row r="116" spans="1:3">
      <c r="A116" s="3" t="s">
        <v>696</v>
      </c>
    </row>
    <row r="117" spans="1:3">
      <c r="A117" s="4" t="s">
        <v>697</v>
      </c>
      <c r="B117" s="5" t="n">
        <v>111</v>
      </c>
      <c r="C117" s="5" t="n">
        <v>986</v>
      </c>
    </row>
    <row r="118" spans="1:3">
      <c r="A118" s="4" t="s">
        <v>716</v>
      </c>
    </row>
    <row r="119" spans="1:3">
      <c r="A119" s="3" t="s">
        <v>696</v>
      </c>
    </row>
    <row r="120" spans="1:3">
      <c r="A120" s="4" t="s">
        <v>697</v>
      </c>
      <c r="C120" s="5" t="n">
        <v>1893</v>
      </c>
    </row>
    <row r="121" spans="1:3">
      <c r="A121" s="4" t="s">
        <v>717</v>
      </c>
    </row>
    <row r="122" spans="1:3">
      <c r="A122" s="3" t="s">
        <v>696</v>
      </c>
    </row>
    <row r="123" spans="1:3">
      <c r="A123" s="4" t="s">
        <v>697</v>
      </c>
      <c r="B123" s="5" t="n">
        <v>38</v>
      </c>
      <c r="C123" s="5" t="n">
        <v>1205</v>
      </c>
    </row>
    <row r="124" spans="1:3">
      <c r="A124" s="4" t="s">
        <v>718</v>
      </c>
    </row>
    <row r="125" spans="1:3">
      <c r="A125" s="3" t="s">
        <v>696</v>
      </c>
    </row>
    <row r="126" spans="1:3">
      <c r="A126" s="4" t="s">
        <v>697</v>
      </c>
      <c r="B126" s="5" t="n">
        <v>149</v>
      </c>
      <c r="C126" s="5" t="n">
        <v>4084</v>
      </c>
    </row>
    <row r="127" spans="1:3">
      <c r="A127" s="4" t="s">
        <v>719</v>
      </c>
    </row>
    <row r="128" spans="1:3">
      <c r="A128" s="3" t="s">
        <v>696</v>
      </c>
    </row>
    <row r="129" spans="1:3">
      <c r="A129" s="4" t="s">
        <v>697</v>
      </c>
      <c r="B129" s="5" t="n">
        <v>309</v>
      </c>
      <c r="C129" s="5" t="n">
        <v>44</v>
      </c>
    </row>
    <row r="130" spans="1:3">
      <c r="A130" s="4" t="s">
        <v>720</v>
      </c>
    </row>
    <row r="131" spans="1:3">
      <c r="A131" s="3" t="s">
        <v>696</v>
      </c>
    </row>
    <row r="132" spans="1:3">
      <c r="A132" s="4" t="s">
        <v>697</v>
      </c>
      <c r="B132" s="5" t="n">
        <v>911</v>
      </c>
      <c r="C132" s="5" t="n">
        <v>2087</v>
      </c>
    </row>
    <row r="133" spans="1:3">
      <c r="A133" s="4" t="s">
        <v>698</v>
      </c>
      <c r="B133" s="5" t="n">
        <v>483183</v>
      </c>
      <c r="C133" s="5" t="n">
        <v>427816</v>
      </c>
    </row>
    <row r="134" spans="1:3">
      <c r="A134" s="4" t="s">
        <v>633</v>
      </c>
      <c r="B134" s="5" t="n">
        <v>484093</v>
      </c>
      <c r="C134" s="5" t="n">
        <v>429903</v>
      </c>
    </row>
    <row r="135" spans="1:3">
      <c r="A135" s="4" t="s">
        <v>721</v>
      </c>
    </row>
    <row r="136" spans="1:3">
      <c r="A136" s="3" t="s">
        <v>696</v>
      </c>
    </row>
    <row r="137" spans="1:3">
      <c r="A137" s="4" t="s">
        <v>697</v>
      </c>
      <c r="B137" s="5" t="n">
        <v>911</v>
      </c>
      <c r="C137" s="5" t="n">
        <v>1500</v>
      </c>
    </row>
    <row r="138" spans="1:3">
      <c r="A138" s="4" t="s">
        <v>698</v>
      </c>
      <c r="B138" s="5" t="n">
        <v>226742</v>
      </c>
      <c r="C138" s="5" t="n">
        <v>205191</v>
      </c>
    </row>
    <row r="139" spans="1:3">
      <c r="A139" s="4" t="s">
        <v>633</v>
      </c>
      <c r="B139" s="5" t="n">
        <v>227652</v>
      </c>
      <c r="C139" s="5" t="n">
        <v>206691</v>
      </c>
    </row>
    <row r="140" spans="1:3">
      <c r="A140" s="4" t="s">
        <v>722</v>
      </c>
    </row>
    <row r="141" spans="1:3">
      <c r="A141" s="3" t="s">
        <v>696</v>
      </c>
    </row>
    <row r="142" spans="1:3">
      <c r="A142" s="4" t="s">
        <v>697</v>
      </c>
      <c r="C142" s="5" t="n">
        <v>587</v>
      </c>
    </row>
    <row r="143" spans="1:3">
      <c r="A143" s="4" t="s">
        <v>698</v>
      </c>
      <c r="B143" s="5" t="n">
        <v>228033</v>
      </c>
      <c r="C143" s="5" t="n">
        <v>193445</v>
      </c>
    </row>
    <row r="144" spans="1:3">
      <c r="A144" s="4" t="s">
        <v>633</v>
      </c>
      <c r="B144" s="5" t="n">
        <v>228033</v>
      </c>
      <c r="C144" s="5" t="n">
        <v>194032</v>
      </c>
    </row>
    <row r="145" spans="1:3">
      <c r="A145" s="4" t="s">
        <v>723</v>
      </c>
    </row>
    <row r="146" spans="1:3">
      <c r="A146" s="3" t="s">
        <v>696</v>
      </c>
    </row>
    <row r="147" spans="1:3">
      <c r="A147" s="4" t="s">
        <v>698</v>
      </c>
      <c r="B147" s="5" t="n">
        <v>28409</v>
      </c>
      <c r="C147" s="5" t="n">
        <v>29180</v>
      </c>
    </row>
    <row r="148" spans="1:3">
      <c r="A148" s="4" t="s">
        <v>633</v>
      </c>
      <c r="B148" s="5" t="n">
        <v>28409</v>
      </c>
      <c r="C148" s="5" t="n">
        <v>29180</v>
      </c>
    </row>
    <row r="149" spans="1:3">
      <c r="A149" s="4" t="s">
        <v>724</v>
      </c>
    </row>
    <row r="150" spans="1:3">
      <c r="A150" s="3" t="s">
        <v>696</v>
      </c>
    </row>
    <row r="151" spans="1:3">
      <c r="A151" s="4" t="s">
        <v>697</v>
      </c>
      <c r="B151" s="5" t="n">
        <v>635</v>
      </c>
      <c r="C151" s="5" t="n">
        <v>334</v>
      </c>
    </row>
    <row r="152" spans="1:3">
      <c r="A152" s="4" t="s">
        <v>725</v>
      </c>
    </row>
    <row r="153" spans="1:3">
      <c r="A153" s="3" t="s">
        <v>696</v>
      </c>
    </row>
    <row r="154" spans="1:3">
      <c r="A154" s="4" t="s">
        <v>697</v>
      </c>
      <c r="B154" s="5" t="n">
        <v>635</v>
      </c>
      <c r="C154" s="5" t="n">
        <v>334</v>
      </c>
    </row>
    <row r="155" spans="1:3">
      <c r="A155" s="4" t="s">
        <v>726</v>
      </c>
    </row>
    <row r="156" spans="1:3">
      <c r="A156" s="3" t="s">
        <v>696</v>
      </c>
    </row>
    <row r="157" spans="1:3">
      <c r="A157" s="4" t="s">
        <v>697</v>
      </c>
      <c r="B157" s="5" t="n">
        <v>133</v>
      </c>
      <c r="C157" s="5" t="n">
        <v>49</v>
      </c>
    </row>
    <row r="158" spans="1:3">
      <c r="A158" s="4" t="s">
        <v>727</v>
      </c>
    </row>
    <row r="159" spans="1:3">
      <c r="A159" s="3" t="s">
        <v>696</v>
      </c>
    </row>
    <row r="160" spans="1:3">
      <c r="A160" s="4" t="s">
        <v>697</v>
      </c>
      <c r="B160" s="5" t="n">
        <v>133</v>
      </c>
      <c r="C160" s="5" t="n">
        <v>49</v>
      </c>
    </row>
    <row r="161" spans="1:3">
      <c r="A161" s="4" t="s">
        <v>728</v>
      </c>
    </row>
    <row r="162" spans="1:3">
      <c r="A162" s="3" t="s">
        <v>696</v>
      </c>
    </row>
    <row r="163" spans="1:3">
      <c r="A163" s="4" t="s">
        <v>697</v>
      </c>
      <c r="B163" s="5" t="n">
        <v>143</v>
      </c>
      <c r="C163" s="5" t="n">
        <v>1704</v>
      </c>
    </row>
    <row r="164" spans="1:3">
      <c r="A164" s="4" t="s">
        <v>729</v>
      </c>
    </row>
    <row r="165" spans="1:3">
      <c r="A165" s="3" t="s">
        <v>696</v>
      </c>
    </row>
    <row r="166" spans="1:3">
      <c r="A166" s="4" t="s">
        <v>697</v>
      </c>
      <c r="B166" s="5" t="n">
        <v>143</v>
      </c>
      <c r="C166" s="5" t="n">
        <v>1117</v>
      </c>
    </row>
    <row r="167" spans="1:3">
      <c r="A167" s="4" t="s">
        <v>730</v>
      </c>
    </row>
    <row r="168" spans="1:3">
      <c r="A168" s="3" t="s">
        <v>696</v>
      </c>
    </row>
    <row r="169" spans="1:3">
      <c r="A169" s="4" t="s">
        <v>697</v>
      </c>
      <c r="C169" s="5" t="n">
        <v>587</v>
      </c>
    </row>
    <row r="170" spans="1:3">
      <c r="A170" s="4" t="s">
        <v>641</v>
      </c>
    </row>
    <row r="171" spans="1:3">
      <c r="A171" s="3" t="s">
        <v>696</v>
      </c>
    </row>
    <row r="172" spans="1:3">
      <c r="A172" s="4" t="s">
        <v>697</v>
      </c>
      <c r="B172" s="5" t="n">
        <v>10990</v>
      </c>
      <c r="C172" s="5" t="n">
        <v>9263</v>
      </c>
    </row>
    <row r="173" spans="1:3">
      <c r="A173" s="4" t="s">
        <v>698</v>
      </c>
      <c r="B173" s="5" t="n">
        <v>472889</v>
      </c>
      <c r="C173" s="5" t="n">
        <v>389595</v>
      </c>
    </row>
    <row r="174" spans="1:3">
      <c r="A174" s="4" t="s">
        <v>633</v>
      </c>
      <c r="B174" s="5" t="n">
        <v>483879</v>
      </c>
      <c r="C174" s="5" t="n">
        <v>398858</v>
      </c>
    </row>
    <row r="175" spans="1:3">
      <c r="A175" s="4" t="s">
        <v>731</v>
      </c>
    </row>
    <row r="176" spans="1:3">
      <c r="A176" s="3" t="s">
        <v>696</v>
      </c>
    </row>
    <row r="177" spans="1:3">
      <c r="A177" s="4" t="s">
        <v>697</v>
      </c>
      <c r="B177" s="5" t="n">
        <v>5358</v>
      </c>
      <c r="C177" s="5" t="n">
        <v>4681</v>
      </c>
    </row>
    <row r="178" spans="1:3">
      <c r="A178" s="4" t="s">
        <v>732</v>
      </c>
    </row>
    <row r="179" spans="1:3">
      <c r="A179" s="3" t="s">
        <v>696</v>
      </c>
    </row>
    <row r="180" spans="1:3">
      <c r="A180" s="4" t="s">
        <v>697</v>
      </c>
      <c r="B180" s="5" t="n">
        <v>2138</v>
      </c>
      <c r="C180" s="5" t="n">
        <v>845</v>
      </c>
    </row>
    <row r="181" spans="1:3">
      <c r="A181" s="4" t="s">
        <v>733</v>
      </c>
    </row>
    <row r="182" spans="1:3">
      <c r="A182" s="3" t="s">
        <v>696</v>
      </c>
    </row>
    <row r="183" spans="1:3">
      <c r="A183" s="4" t="s">
        <v>697</v>
      </c>
      <c r="B183" s="5" t="n">
        <v>3493</v>
      </c>
      <c r="C183" s="5" t="n">
        <v>3737</v>
      </c>
    </row>
    <row r="184" spans="1:3">
      <c r="A184" s="4" t="s">
        <v>642</v>
      </c>
    </row>
    <row r="185" spans="1:3">
      <c r="A185" s="3" t="s">
        <v>696</v>
      </c>
    </row>
    <row r="186" spans="1:3">
      <c r="A186" s="4" t="s">
        <v>697</v>
      </c>
      <c r="B186" s="5" t="n">
        <v>30</v>
      </c>
      <c r="C186" s="5" t="n">
        <v>146</v>
      </c>
    </row>
    <row r="187" spans="1:3">
      <c r="A187" s="4" t="s">
        <v>698</v>
      </c>
      <c r="B187" s="5" t="n">
        <v>13639</v>
      </c>
      <c r="C187" s="5" t="n">
        <v>13278</v>
      </c>
    </row>
    <row r="188" spans="1:3">
      <c r="A188" s="4" t="s">
        <v>633</v>
      </c>
      <c r="B188" s="5" t="n">
        <v>13670</v>
      </c>
      <c r="C188" s="5" t="n">
        <v>13424</v>
      </c>
    </row>
    <row r="189" spans="1:3">
      <c r="A189" s="4" t="s">
        <v>734</v>
      </c>
    </row>
    <row r="190" spans="1:3">
      <c r="A190" s="3" t="s">
        <v>696</v>
      </c>
    </row>
    <row r="191" spans="1:3">
      <c r="A191" s="4" t="s">
        <v>697</v>
      </c>
      <c r="C191" s="6" t="n">
        <v>146</v>
      </c>
    </row>
    <row r="192" spans="1:3">
      <c r="A192" s="4" t="s">
        <v>735</v>
      </c>
    </row>
    <row r="193" spans="1:3">
      <c r="A193" s="3" t="s">
        <v>696</v>
      </c>
    </row>
    <row r="194" spans="1:3">
      <c r="A194" s="4" t="s">
        <v>697</v>
      </c>
      <c r="B194" s="6"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7</v>
      </c>
      <c r="D2" s="2" t="s">
        <v>117</v>
      </c>
    </row>
    <row r="3" spans="1:4">
      <c r="A3" s="3" t="s">
        <v>737</v>
      </c>
    </row>
    <row r="4" spans="1:4">
      <c r="A4" s="4" t="s">
        <v>738</v>
      </c>
      <c r="B4" s="6" t="n">
        <v>64766</v>
      </c>
      <c r="C4" s="6" t="n">
        <v>25125</v>
      </c>
      <c r="D4" s="6" t="n">
        <v>27184</v>
      </c>
    </row>
    <row r="5" spans="1:4">
      <c r="A5" s="4" t="s">
        <v>739</v>
      </c>
      <c r="B5" s="5" t="n">
        <v>66760</v>
      </c>
      <c r="C5" s="5" t="n">
        <v>27761</v>
      </c>
      <c r="D5" s="5" t="n">
        <v>29623</v>
      </c>
    </row>
    <row r="6" spans="1:4">
      <c r="A6" s="4" t="s">
        <v>740</v>
      </c>
      <c r="B6" s="5" t="n">
        <v>18393</v>
      </c>
      <c r="C6" s="5" t="n">
        <v>16613</v>
      </c>
      <c r="D6" s="5" t="n">
        <v>14226</v>
      </c>
    </row>
    <row r="7" spans="1:4">
      <c r="A7" s="4" t="s">
        <v>741</v>
      </c>
      <c r="B7" s="5" t="n">
        <v>46373</v>
      </c>
      <c r="C7" s="5" t="n">
        <v>8512</v>
      </c>
      <c r="D7" s="5" t="n">
        <v>12958</v>
      </c>
    </row>
    <row r="8" spans="1:4">
      <c r="A8" s="4" t="s">
        <v>742</v>
      </c>
      <c r="B8" s="5" t="n">
        <v>25778</v>
      </c>
      <c r="C8" s="5" t="n">
        <v>1812</v>
      </c>
      <c r="D8" s="5" t="n">
        <v>5878</v>
      </c>
    </row>
    <row r="9" spans="1:4">
      <c r="A9" s="4" t="s">
        <v>743</v>
      </c>
      <c r="B9" s="5" t="n">
        <v>58677</v>
      </c>
      <c r="C9" s="5" t="n">
        <v>29013</v>
      </c>
      <c r="D9" s="5" t="n">
        <v>29590</v>
      </c>
    </row>
    <row r="10" spans="1:4">
      <c r="A10" s="4" t="s">
        <v>744</v>
      </c>
      <c r="B10" s="5" t="n">
        <v>1052</v>
      </c>
      <c r="C10" s="5" t="n">
        <v>1674</v>
      </c>
      <c r="D10" s="5" t="n">
        <v>1789</v>
      </c>
    </row>
    <row r="11" spans="1:4">
      <c r="A11" s="4" t="s">
        <v>589</v>
      </c>
    </row>
    <row r="12" spans="1:4">
      <c r="A12" s="3" t="s">
        <v>737</v>
      </c>
    </row>
    <row r="13" spans="1:4">
      <c r="A13" s="4" t="s">
        <v>738</v>
      </c>
      <c r="B13" s="5" t="n">
        <v>43867</v>
      </c>
      <c r="C13" s="5" t="n">
        <v>14761</v>
      </c>
      <c r="D13" s="5" t="n">
        <v>18663</v>
      </c>
    </row>
    <row r="14" spans="1:4">
      <c r="A14" s="4" t="s">
        <v>739</v>
      </c>
      <c r="B14" s="5" t="n">
        <v>45173</v>
      </c>
      <c r="C14" s="5" t="n">
        <v>16925</v>
      </c>
      <c r="D14" s="5" t="n">
        <v>20701</v>
      </c>
    </row>
    <row r="15" spans="1:4">
      <c r="A15" s="4" t="s">
        <v>740</v>
      </c>
      <c r="B15" s="5" t="n">
        <v>15918</v>
      </c>
      <c r="C15" s="5" t="n">
        <v>12967</v>
      </c>
      <c r="D15" s="5" t="n">
        <v>11783</v>
      </c>
    </row>
    <row r="16" spans="1:4">
      <c r="A16" s="4" t="s">
        <v>741</v>
      </c>
      <c r="B16" s="5" t="n">
        <v>27949</v>
      </c>
      <c r="C16" s="5" t="n">
        <v>1794</v>
      </c>
      <c r="D16" s="5" t="n">
        <v>6880</v>
      </c>
    </row>
    <row r="17" spans="1:4">
      <c r="A17" s="4" t="s">
        <v>742</v>
      </c>
      <c r="B17" s="5" t="n">
        <v>14028</v>
      </c>
      <c r="C17" s="5" t="n">
        <v>1</v>
      </c>
      <c r="D17" s="5" t="n">
        <v>2093</v>
      </c>
    </row>
    <row r="18" spans="1:4">
      <c r="A18" s="4" t="s">
        <v>743</v>
      </c>
      <c r="B18" s="5" t="n">
        <v>32973</v>
      </c>
      <c r="C18" s="5" t="n">
        <v>19196</v>
      </c>
      <c r="D18" s="5" t="n">
        <v>19930</v>
      </c>
    </row>
    <row r="19" spans="1:4">
      <c r="A19" s="4" t="s">
        <v>744</v>
      </c>
      <c r="B19" s="5" t="n">
        <v>459</v>
      </c>
      <c r="C19" s="5" t="n">
        <v>1357</v>
      </c>
      <c r="D19" s="5" t="n">
        <v>1501</v>
      </c>
    </row>
    <row r="20" spans="1:4">
      <c r="A20" s="4" t="s">
        <v>590</v>
      </c>
    </row>
    <row r="21" spans="1:4">
      <c r="A21" s="3" t="s">
        <v>737</v>
      </c>
    </row>
    <row r="22" spans="1:4">
      <c r="A22" s="4" t="s">
        <v>738</v>
      </c>
      <c r="B22" s="5" t="n">
        <v>434</v>
      </c>
      <c r="C22" s="5" t="n">
        <v>2166</v>
      </c>
      <c r="D22" s="5" t="n">
        <v>1403</v>
      </c>
    </row>
    <row r="23" spans="1:4">
      <c r="A23" s="4" t="s">
        <v>739</v>
      </c>
      <c r="B23" s="5" t="n">
        <v>459</v>
      </c>
      <c r="C23" s="5" t="n">
        <v>2207</v>
      </c>
      <c r="D23" s="5" t="n">
        <v>1423</v>
      </c>
    </row>
    <row r="24" spans="1:4">
      <c r="A24" s="4" t="s">
        <v>740</v>
      </c>
      <c r="B24" s="5" t="n">
        <v>111</v>
      </c>
      <c r="C24" s="5" t="n">
        <v>1894</v>
      </c>
      <c r="D24" s="5" t="n">
        <v>1246</v>
      </c>
    </row>
    <row r="25" spans="1:4">
      <c r="A25" s="4" t="s">
        <v>741</v>
      </c>
      <c r="B25" s="5" t="n">
        <v>323</v>
      </c>
      <c r="C25" s="5" t="n">
        <v>272</v>
      </c>
      <c r="D25" s="5" t="n">
        <v>157</v>
      </c>
    </row>
    <row r="26" spans="1:4">
      <c r="A26" s="4" t="s">
        <v>742</v>
      </c>
      <c r="B26" s="5" t="n">
        <v>19</v>
      </c>
      <c r="D26" s="5" t="n">
        <v>1</v>
      </c>
    </row>
    <row r="27" spans="1:4">
      <c r="A27" s="4" t="s">
        <v>743</v>
      </c>
      <c r="B27" s="5" t="n">
        <v>894</v>
      </c>
      <c r="C27" s="5" t="n">
        <v>2001</v>
      </c>
      <c r="D27" s="5" t="n">
        <v>1528</v>
      </c>
    </row>
    <row r="28" spans="1:4">
      <c r="A28" s="4" t="s">
        <v>744</v>
      </c>
      <c r="B28" s="5" t="n">
        <v>13</v>
      </c>
      <c r="C28" s="5" t="n">
        <v>183</v>
      </c>
      <c r="D28" s="5" t="n">
        <v>106</v>
      </c>
    </row>
    <row r="29" spans="1:4">
      <c r="A29" s="4" t="s">
        <v>591</v>
      </c>
    </row>
    <row r="30" spans="1:4">
      <c r="A30" s="3" t="s">
        <v>737</v>
      </c>
    </row>
    <row r="31" spans="1:4">
      <c r="A31" s="4" t="s">
        <v>738</v>
      </c>
      <c r="B31" s="5" t="n">
        <v>244</v>
      </c>
      <c r="C31" s="5" t="n">
        <v>4282</v>
      </c>
      <c r="D31" s="5" t="n">
        <v>6184</v>
      </c>
    </row>
    <row r="32" spans="1:4">
      <c r="A32" s="4" t="s">
        <v>739</v>
      </c>
      <c r="B32" s="5" t="n">
        <v>400</v>
      </c>
      <c r="C32" s="5" t="n">
        <v>5773</v>
      </c>
      <c r="D32" s="5" t="n">
        <v>7220</v>
      </c>
    </row>
    <row r="33" spans="1:4">
      <c r="A33" s="4" t="s">
        <v>740</v>
      </c>
      <c r="B33" s="5" t="n">
        <v>22</v>
      </c>
      <c r="C33" s="5" t="n">
        <v>4032</v>
      </c>
      <c r="D33" s="5" t="n">
        <v>2144</v>
      </c>
    </row>
    <row r="34" spans="1:4">
      <c r="A34" s="4" t="s">
        <v>741</v>
      </c>
      <c r="B34" s="5" t="n">
        <v>223</v>
      </c>
      <c r="C34" s="5" t="n">
        <v>250</v>
      </c>
      <c r="D34" s="5" t="n">
        <v>4040</v>
      </c>
    </row>
    <row r="35" spans="1:4">
      <c r="A35" s="4" t="s">
        <v>742</v>
      </c>
      <c r="B35" s="5" t="n">
        <v>24</v>
      </c>
      <c r="D35" s="5" t="n">
        <v>1677</v>
      </c>
    </row>
    <row r="36" spans="1:4">
      <c r="A36" s="4" t="s">
        <v>743</v>
      </c>
      <c r="B36" s="5" t="n">
        <v>1683</v>
      </c>
      <c r="C36" s="5" t="n">
        <v>7285</v>
      </c>
      <c r="D36" s="5" t="n">
        <v>6080</v>
      </c>
    </row>
    <row r="37" spans="1:4">
      <c r="A37" s="4" t="s">
        <v>744</v>
      </c>
      <c r="C37" s="5" t="n">
        <v>482</v>
      </c>
      <c r="D37" s="5" t="n">
        <v>431</v>
      </c>
    </row>
    <row r="38" spans="1:4">
      <c r="A38" s="4" t="s">
        <v>592</v>
      </c>
    </row>
    <row r="39" spans="1:4">
      <c r="A39" s="3" t="s">
        <v>737</v>
      </c>
    </row>
    <row r="40" spans="1:4">
      <c r="A40" s="4" t="s">
        <v>738</v>
      </c>
      <c r="B40" s="5" t="n">
        <v>14864</v>
      </c>
      <c r="C40" s="5" t="n">
        <v>7525</v>
      </c>
      <c r="D40" s="5" t="n">
        <v>8513</v>
      </c>
    </row>
    <row r="41" spans="1:4">
      <c r="A41" s="4" t="s">
        <v>739</v>
      </c>
      <c r="B41" s="5" t="n">
        <v>15151</v>
      </c>
      <c r="C41" s="5" t="n">
        <v>8016</v>
      </c>
      <c r="D41" s="5" t="n">
        <v>9330</v>
      </c>
    </row>
    <row r="42" spans="1:4">
      <c r="A42" s="4" t="s">
        <v>740</v>
      </c>
      <c r="B42" s="5" t="n">
        <v>14696</v>
      </c>
      <c r="C42" s="5" t="n">
        <v>6253</v>
      </c>
      <c r="D42" s="5" t="n">
        <v>7569</v>
      </c>
    </row>
    <row r="43" spans="1:4">
      <c r="A43" s="4" t="s">
        <v>741</v>
      </c>
      <c r="B43" s="5" t="n">
        <v>167</v>
      </c>
      <c r="C43" s="5" t="n">
        <v>1272</v>
      </c>
      <c r="D43" s="5" t="n">
        <v>944</v>
      </c>
    </row>
    <row r="44" spans="1:4">
      <c r="A44" s="4" t="s">
        <v>742</v>
      </c>
      <c r="B44" s="5" t="n">
        <v>12</v>
      </c>
      <c r="C44" s="5" t="n">
        <v>1</v>
      </c>
      <c r="D44" s="5" t="n">
        <v>394</v>
      </c>
    </row>
    <row r="45" spans="1:4">
      <c r="A45" s="4" t="s">
        <v>743</v>
      </c>
      <c r="B45" s="5" t="n">
        <v>10619</v>
      </c>
      <c r="C45" s="5" t="n">
        <v>7978</v>
      </c>
      <c r="D45" s="5" t="n">
        <v>9551</v>
      </c>
    </row>
    <row r="46" spans="1:4">
      <c r="A46" s="4" t="s">
        <v>744</v>
      </c>
      <c r="B46" s="5" t="n">
        <v>168</v>
      </c>
      <c r="C46" s="5" t="n">
        <v>601</v>
      </c>
      <c r="D46" s="5" t="n">
        <v>842</v>
      </c>
    </row>
    <row r="47" spans="1:4">
      <c r="A47" s="4" t="s">
        <v>593</v>
      </c>
    </row>
    <row r="48" spans="1:4">
      <c r="A48" s="3" t="s">
        <v>737</v>
      </c>
    </row>
    <row r="49" spans="1:4">
      <c r="A49" s="4" t="s">
        <v>738</v>
      </c>
      <c r="B49" s="5" t="n">
        <v>15542</v>
      </c>
      <c r="C49" s="5" t="n">
        <v>13973</v>
      </c>
      <c r="D49" s="5" t="n">
        <v>16100</v>
      </c>
    </row>
    <row r="50" spans="1:4">
      <c r="A50" s="4" t="s">
        <v>739</v>
      </c>
      <c r="B50" s="5" t="n">
        <v>16010</v>
      </c>
      <c r="C50" s="5" t="n">
        <v>15996</v>
      </c>
      <c r="D50" s="5" t="n">
        <v>17973</v>
      </c>
    </row>
    <row r="51" spans="1:4">
      <c r="A51" s="4" t="s">
        <v>740</v>
      </c>
      <c r="B51" s="5" t="n">
        <v>14829</v>
      </c>
      <c r="C51" s="5" t="n">
        <v>12179</v>
      </c>
      <c r="D51" s="5" t="n">
        <v>10959</v>
      </c>
    </row>
    <row r="52" spans="1:4">
      <c r="A52" s="4" t="s">
        <v>741</v>
      </c>
      <c r="B52" s="5" t="n">
        <v>713</v>
      </c>
      <c r="C52" s="5" t="n">
        <v>1794</v>
      </c>
      <c r="D52" s="5" t="n">
        <v>5141</v>
      </c>
    </row>
    <row r="53" spans="1:4">
      <c r="A53" s="4" t="s">
        <v>742</v>
      </c>
      <c r="B53" s="5" t="n">
        <v>55</v>
      </c>
      <c r="C53" s="5" t="n">
        <v>1</v>
      </c>
      <c r="D53" s="5" t="n">
        <v>2072</v>
      </c>
    </row>
    <row r="54" spans="1:4">
      <c r="A54" s="4" t="s">
        <v>743</v>
      </c>
      <c r="B54" s="5" t="n">
        <v>13196</v>
      </c>
      <c r="C54" s="5" t="n">
        <v>17264</v>
      </c>
      <c r="D54" s="5" t="n">
        <v>17159</v>
      </c>
    </row>
    <row r="55" spans="1:4">
      <c r="A55" s="4" t="s">
        <v>744</v>
      </c>
      <c r="B55" s="5" t="n">
        <v>181</v>
      </c>
      <c r="C55" s="5" t="n">
        <v>1266</v>
      </c>
      <c r="D55" s="5" t="n">
        <v>1379</v>
      </c>
    </row>
    <row r="56" spans="1:4">
      <c r="A56" s="4" t="s">
        <v>594</v>
      </c>
    </row>
    <row r="57" spans="1:4">
      <c r="A57" s="3" t="s">
        <v>737</v>
      </c>
    </row>
    <row r="58" spans="1:4">
      <c r="A58" s="4" t="s">
        <v>738</v>
      </c>
      <c r="B58" s="5" t="n">
        <v>27201</v>
      </c>
    </row>
    <row r="59" spans="1:4">
      <c r="A59" s="4" t="s">
        <v>739</v>
      </c>
      <c r="B59" s="5" t="n">
        <v>28000</v>
      </c>
    </row>
    <row r="60" spans="1:4">
      <c r="A60" s="4" t="s">
        <v>741</v>
      </c>
      <c r="B60" s="5" t="n">
        <v>27201</v>
      </c>
    </row>
    <row r="61" spans="1:4">
      <c r="A61" s="4" t="s">
        <v>742</v>
      </c>
      <c r="B61" s="5" t="n">
        <v>13973</v>
      </c>
    </row>
    <row r="62" spans="1:4">
      <c r="A62" s="4" t="s">
        <v>743</v>
      </c>
      <c r="B62" s="5" t="n">
        <v>18421</v>
      </c>
    </row>
    <row r="63" spans="1:4">
      <c r="A63" s="4" t="s">
        <v>744</v>
      </c>
      <c r="B63" s="5" t="n">
        <v>249</v>
      </c>
    </row>
    <row r="64" spans="1:4">
      <c r="A64" s="4" t="s">
        <v>595</v>
      </c>
    </row>
    <row r="65" spans="1:4">
      <c r="A65" s="3" t="s">
        <v>737</v>
      </c>
    </row>
    <row r="66" spans="1:4">
      <c r="A66" s="4" t="s">
        <v>738</v>
      </c>
      <c r="B66" s="5" t="n">
        <v>1124</v>
      </c>
      <c r="C66" s="5" t="n">
        <v>788</v>
      </c>
      <c r="D66" s="5" t="n">
        <v>2563</v>
      </c>
    </row>
    <row r="67" spans="1:4">
      <c r="A67" s="4" t="s">
        <v>739</v>
      </c>
      <c r="B67" s="5" t="n">
        <v>1163</v>
      </c>
      <c r="C67" s="5" t="n">
        <v>929</v>
      </c>
      <c r="D67" s="5" t="n">
        <v>2728</v>
      </c>
    </row>
    <row r="68" spans="1:4">
      <c r="A68" s="4" t="s">
        <v>740</v>
      </c>
      <c r="B68" s="5" t="n">
        <v>1089</v>
      </c>
      <c r="C68" s="5" t="n">
        <v>788</v>
      </c>
      <c r="D68" s="5" t="n">
        <v>824</v>
      </c>
    </row>
    <row r="69" spans="1:4">
      <c r="A69" s="4" t="s">
        <v>741</v>
      </c>
      <c r="B69" s="5" t="n">
        <v>35</v>
      </c>
      <c r="D69" s="5" t="n">
        <v>1739</v>
      </c>
    </row>
    <row r="70" spans="1:4">
      <c r="A70" s="4" t="s">
        <v>742</v>
      </c>
      <c r="D70" s="5" t="n">
        <v>21</v>
      </c>
    </row>
    <row r="71" spans="1:4">
      <c r="A71" s="4" t="s">
        <v>743</v>
      </c>
      <c r="B71" s="5" t="n">
        <v>1356</v>
      </c>
      <c r="C71" s="5" t="n">
        <v>1932</v>
      </c>
      <c r="D71" s="5" t="n">
        <v>2771</v>
      </c>
    </row>
    <row r="72" spans="1:4">
      <c r="A72" s="4" t="s">
        <v>744</v>
      </c>
      <c r="B72" s="5" t="n">
        <v>29</v>
      </c>
      <c r="C72" s="5" t="n">
        <v>91</v>
      </c>
      <c r="D72" s="5" t="n">
        <v>122</v>
      </c>
    </row>
    <row r="73" spans="1:4">
      <c r="A73" s="4" t="s">
        <v>596</v>
      </c>
    </row>
    <row r="74" spans="1:4">
      <c r="A74" s="3" t="s">
        <v>737</v>
      </c>
    </row>
    <row r="75" spans="1:4">
      <c r="A75" s="4" t="s">
        <v>738</v>
      </c>
      <c r="B75" s="5" t="n">
        <v>13700</v>
      </c>
      <c r="C75" s="5" t="n">
        <v>4396</v>
      </c>
      <c r="D75" s="5" t="n">
        <v>3040</v>
      </c>
    </row>
    <row r="76" spans="1:4">
      <c r="A76" s="4" t="s">
        <v>739</v>
      </c>
      <c r="B76" s="5" t="n">
        <v>14090</v>
      </c>
      <c r="C76" s="5" t="n">
        <v>4601</v>
      </c>
      <c r="D76" s="5" t="n">
        <v>3081</v>
      </c>
    </row>
    <row r="77" spans="1:4">
      <c r="A77" s="4" t="s">
        <v>740</v>
      </c>
      <c r="B77" s="5" t="n">
        <v>143</v>
      </c>
      <c r="C77" s="5" t="n">
        <v>1644</v>
      </c>
      <c r="D77" s="5" t="n">
        <v>1069</v>
      </c>
    </row>
    <row r="78" spans="1:4">
      <c r="A78" s="4" t="s">
        <v>741</v>
      </c>
      <c r="B78" s="5" t="n">
        <v>13557</v>
      </c>
      <c r="C78" s="5" t="n">
        <v>2752</v>
      </c>
      <c r="D78" s="5" t="n">
        <v>1971</v>
      </c>
    </row>
    <row r="79" spans="1:4">
      <c r="A79" s="4" t="s">
        <v>742</v>
      </c>
      <c r="B79" s="5" t="n">
        <v>8885</v>
      </c>
      <c r="C79" s="5" t="n">
        <v>428</v>
      </c>
      <c r="D79" s="5" t="n">
        <v>441</v>
      </c>
    </row>
    <row r="80" spans="1:4">
      <c r="A80" s="4" t="s">
        <v>743</v>
      </c>
      <c r="B80" s="5" t="n">
        <v>19361</v>
      </c>
      <c r="C80" s="5" t="n">
        <v>3568</v>
      </c>
      <c r="D80" s="5" t="n">
        <v>4214</v>
      </c>
    </row>
    <row r="81" spans="1:4">
      <c r="A81" s="4" t="s">
        <v>744</v>
      </c>
      <c r="B81" s="5" t="n">
        <v>512</v>
      </c>
      <c r="C81" s="5" t="n">
        <v>211</v>
      </c>
      <c r="D81" s="5" t="n">
        <v>208</v>
      </c>
    </row>
    <row r="82" spans="1:4">
      <c r="A82" s="4" t="s">
        <v>600</v>
      </c>
    </row>
    <row r="83" spans="1:4">
      <c r="A83" s="3" t="s">
        <v>737</v>
      </c>
    </row>
    <row r="84" spans="1:4">
      <c r="A84" s="4" t="s">
        <v>738</v>
      </c>
      <c r="B84" s="5" t="n">
        <v>5902</v>
      </c>
      <c r="C84" s="5" t="n">
        <v>5129</v>
      </c>
      <c r="D84" s="5" t="n">
        <v>4452</v>
      </c>
    </row>
    <row r="85" spans="1:4">
      <c r="A85" s="4" t="s">
        <v>739</v>
      </c>
      <c r="B85" s="5" t="n">
        <v>5909</v>
      </c>
      <c r="C85" s="5" t="n">
        <v>5162</v>
      </c>
      <c r="D85" s="5" t="n">
        <v>4626</v>
      </c>
    </row>
    <row r="86" spans="1:4">
      <c r="A86" s="4" t="s">
        <v>740</v>
      </c>
      <c r="B86" s="5" t="n">
        <v>1112</v>
      </c>
      <c r="C86" s="5" t="n">
        <v>1256</v>
      </c>
      <c r="D86" s="5" t="n">
        <v>455</v>
      </c>
    </row>
    <row r="87" spans="1:4">
      <c r="A87" s="4" t="s">
        <v>741</v>
      </c>
      <c r="B87" s="5" t="n">
        <v>4790</v>
      </c>
      <c r="C87" s="5" t="n">
        <v>3873</v>
      </c>
      <c r="D87" s="5" t="n">
        <v>3997</v>
      </c>
    </row>
    <row r="88" spans="1:4">
      <c r="A88" s="4" t="s">
        <v>742</v>
      </c>
      <c r="B88" s="5" t="n">
        <v>2863</v>
      </c>
      <c r="C88" s="5" t="n">
        <v>1383</v>
      </c>
      <c r="D88" s="5" t="n">
        <v>3334</v>
      </c>
    </row>
    <row r="89" spans="1:4">
      <c r="A89" s="4" t="s">
        <v>743</v>
      </c>
      <c r="B89" s="5" t="n">
        <v>4854</v>
      </c>
      <c r="C89" s="5" t="n">
        <v>5229</v>
      </c>
      <c r="D89" s="5" t="n">
        <v>4464</v>
      </c>
    </row>
    <row r="90" spans="1:4">
      <c r="A90" s="4" t="s">
        <v>744</v>
      </c>
      <c r="B90" s="5" t="n">
        <v>44</v>
      </c>
      <c r="C90" s="5" t="n">
        <v>46</v>
      </c>
      <c r="D90" s="5" t="n">
        <v>47</v>
      </c>
    </row>
    <row r="91" spans="1:4">
      <c r="A91" s="4" t="s">
        <v>601</v>
      </c>
    </row>
    <row r="92" spans="1:4">
      <c r="A92" s="3" t="s">
        <v>737</v>
      </c>
    </row>
    <row r="93" spans="1:4">
      <c r="A93" s="4" t="s">
        <v>738</v>
      </c>
      <c r="B93" s="5" t="n">
        <v>1297</v>
      </c>
      <c r="C93" s="5" t="n">
        <v>839</v>
      </c>
      <c r="D93" s="5" t="n">
        <v>1029</v>
      </c>
    </row>
    <row r="94" spans="1:4">
      <c r="A94" s="4" t="s">
        <v>739</v>
      </c>
      <c r="B94" s="5" t="n">
        <v>1588</v>
      </c>
      <c r="C94" s="5" t="n">
        <v>1073</v>
      </c>
      <c r="D94" s="5" t="n">
        <v>1215</v>
      </c>
    </row>
    <row r="95" spans="1:4">
      <c r="A95" s="4" t="s">
        <v>740</v>
      </c>
      <c r="B95" s="5" t="n">
        <v>1220</v>
      </c>
      <c r="C95" s="5" t="n">
        <v>746</v>
      </c>
      <c r="D95" s="5" t="n">
        <v>919</v>
      </c>
    </row>
    <row r="96" spans="1:4">
      <c r="A96" s="4" t="s">
        <v>741</v>
      </c>
      <c r="B96" s="5" t="n">
        <v>77</v>
      </c>
      <c r="C96" s="5" t="n">
        <v>93</v>
      </c>
      <c r="D96" s="5" t="n">
        <v>110</v>
      </c>
    </row>
    <row r="97" spans="1:4">
      <c r="A97" s="4" t="s">
        <v>742</v>
      </c>
      <c r="B97" s="5" t="n">
        <v>1</v>
      </c>
      <c r="D97" s="5" t="n">
        <v>10</v>
      </c>
    </row>
    <row r="98" spans="1:4">
      <c r="A98" s="4" t="s">
        <v>743</v>
      </c>
      <c r="B98" s="5" t="n">
        <v>1489</v>
      </c>
      <c r="C98" s="5" t="n">
        <v>1020</v>
      </c>
      <c r="D98" s="5" t="n">
        <v>982</v>
      </c>
    </row>
    <row r="99" spans="1:4">
      <c r="A99" s="4" t="s">
        <v>744</v>
      </c>
      <c r="B99" s="6" t="n">
        <v>37</v>
      </c>
      <c r="C99" s="6" t="n">
        <v>60</v>
      </c>
      <c r="D99" s="6"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17</v>
      </c>
    </row>
    <row r="3" spans="1:4">
      <c r="A3" s="3" t="s">
        <v>255</v>
      </c>
    </row>
    <row r="4" spans="1:4">
      <c r="A4" s="4" t="s">
        <v>746</v>
      </c>
      <c r="B4" s="6" t="n">
        <v>3439</v>
      </c>
      <c r="C4" s="6" t="n">
        <v>2808</v>
      </c>
      <c r="D4" s="6" t="n">
        <v>2575</v>
      </c>
    </row>
    <row r="5" spans="1:4">
      <c r="A5" s="4" t="s">
        <v>747</v>
      </c>
      <c r="B5" s="5" t="n">
        <v>-1279</v>
      </c>
      <c r="C5" s="5" t="n">
        <v>-1674</v>
      </c>
      <c r="D5" s="5" t="n">
        <v>-1790</v>
      </c>
    </row>
    <row r="6" spans="1:4">
      <c r="A6" s="4" t="s">
        <v>748</v>
      </c>
      <c r="B6" s="6" t="n">
        <v>2160</v>
      </c>
      <c r="C6" s="6" t="n">
        <v>1134</v>
      </c>
      <c r="D6" s="6" t="n">
        <v>7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7</v>
      </c>
    </row>
    <row r="2" spans="1:3">
      <c r="A2" s="3" t="s">
        <v>696</v>
      </c>
    </row>
    <row r="3" spans="1:3">
      <c r="A3" s="4" t="s">
        <v>750</v>
      </c>
      <c r="B3" s="6" t="n">
        <v>63761</v>
      </c>
      <c r="C3" s="6" t="n">
        <v>15525</v>
      </c>
    </row>
    <row r="4" spans="1:3">
      <c r="A4" s="4" t="s">
        <v>589</v>
      </c>
    </row>
    <row r="5" spans="1:3">
      <c r="A5" s="3" t="s">
        <v>696</v>
      </c>
    </row>
    <row r="6" spans="1:3">
      <c r="A6" s="4" t="s">
        <v>750</v>
      </c>
      <c r="B6" s="5" t="n">
        <v>43691</v>
      </c>
      <c r="C6" s="5" t="n">
        <v>6313</v>
      </c>
    </row>
    <row r="7" spans="1:3">
      <c r="A7" s="4" t="s">
        <v>590</v>
      </c>
    </row>
    <row r="8" spans="1:3">
      <c r="A8" s="3" t="s">
        <v>696</v>
      </c>
    </row>
    <row r="9" spans="1:3">
      <c r="A9" s="4" t="s">
        <v>750</v>
      </c>
      <c r="B9" s="5" t="n">
        <v>277</v>
      </c>
      <c r="C9" s="5" t="n">
        <v>865</v>
      </c>
    </row>
    <row r="10" spans="1:3">
      <c r="A10" s="4" t="s">
        <v>591</v>
      </c>
    </row>
    <row r="11" spans="1:3">
      <c r="A11" s="3" t="s">
        <v>696</v>
      </c>
    </row>
    <row r="12" spans="1:3">
      <c r="A12" s="4" t="s">
        <v>750</v>
      </c>
      <c r="B12" s="5" t="n">
        <v>225</v>
      </c>
      <c r="C12" s="5" t="n">
        <v>3625</v>
      </c>
    </row>
    <row r="13" spans="1:3">
      <c r="A13" s="4" t="s">
        <v>592</v>
      </c>
    </row>
    <row r="14" spans="1:3">
      <c r="A14" s="3" t="s">
        <v>696</v>
      </c>
    </row>
    <row r="15" spans="1:3">
      <c r="A15" s="4" t="s">
        <v>750</v>
      </c>
      <c r="B15" s="5" t="n">
        <v>14864</v>
      </c>
      <c r="C15" s="5" t="n">
        <v>1641</v>
      </c>
    </row>
    <row r="16" spans="1:3">
      <c r="A16" s="4" t="s">
        <v>593</v>
      </c>
    </row>
    <row r="17" spans="1:3">
      <c r="A17" s="3" t="s">
        <v>696</v>
      </c>
    </row>
    <row r="18" spans="1:3">
      <c r="A18" s="4" t="s">
        <v>750</v>
      </c>
      <c r="B18" s="5" t="n">
        <v>15366</v>
      </c>
      <c r="C18" s="5" t="n">
        <v>6131</v>
      </c>
    </row>
    <row r="19" spans="1:3">
      <c r="A19" s="4" t="s">
        <v>594</v>
      </c>
    </row>
    <row r="20" spans="1:3">
      <c r="A20" s="3" t="s">
        <v>696</v>
      </c>
    </row>
    <row r="21" spans="1:3">
      <c r="A21" s="4" t="s">
        <v>750</v>
      </c>
      <c r="B21" s="5" t="n">
        <v>27201</v>
      </c>
    </row>
    <row r="22" spans="1:3">
      <c r="A22" s="4" t="s">
        <v>595</v>
      </c>
    </row>
    <row r="23" spans="1:3">
      <c r="A23" s="3" t="s">
        <v>696</v>
      </c>
    </row>
    <row r="24" spans="1:3">
      <c r="A24" s="4" t="s">
        <v>750</v>
      </c>
      <c r="B24" s="5" t="n">
        <v>1124</v>
      </c>
      <c r="C24" s="5" t="n">
        <v>182</v>
      </c>
    </row>
    <row r="25" spans="1:3">
      <c r="A25" s="4" t="s">
        <v>596</v>
      </c>
    </row>
    <row r="26" spans="1:3">
      <c r="A26" s="3" t="s">
        <v>696</v>
      </c>
    </row>
    <row r="27" spans="1:3">
      <c r="A27" s="4" t="s">
        <v>750</v>
      </c>
      <c r="B27" s="5" t="n">
        <v>13479</v>
      </c>
      <c r="C27" s="5" t="n">
        <v>3337</v>
      </c>
    </row>
    <row r="28" spans="1:3">
      <c r="A28" s="4" t="s">
        <v>600</v>
      </c>
    </row>
    <row r="29" spans="1:3">
      <c r="A29" s="3" t="s">
        <v>696</v>
      </c>
    </row>
    <row r="30" spans="1:3">
      <c r="A30" s="4" t="s">
        <v>750</v>
      </c>
      <c r="B30" s="5" t="n">
        <v>5902</v>
      </c>
      <c r="C30" s="5" t="n">
        <v>5129</v>
      </c>
    </row>
    <row r="31" spans="1:3">
      <c r="A31" s="4" t="s">
        <v>601</v>
      </c>
    </row>
    <row r="32" spans="1:3">
      <c r="A32" s="3" t="s">
        <v>696</v>
      </c>
    </row>
    <row r="33" spans="1:3">
      <c r="A33" s="4" t="s">
        <v>750</v>
      </c>
      <c r="B33" s="6" t="n">
        <v>689</v>
      </c>
      <c r="C33" s="6" t="n">
        <v>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7</v>
      </c>
      <c r="D2" s="2" t="s">
        <v>117</v>
      </c>
    </row>
    <row r="3" spans="1:4">
      <c r="A3" s="3" t="s">
        <v>203</v>
      </c>
    </row>
    <row r="4" spans="1:4">
      <c r="A4" s="4" t="s">
        <v>204</v>
      </c>
      <c r="B4" s="8" t="n">
        <v>0.96</v>
      </c>
      <c r="C4" s="8" t="n">
        <v>0.96</v>
      </c>
      <c r="D4" s="8"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1</v>
      </c>
      <c r="B1" s="2" t="s">
        <v>2</v>
      </c>
      <c r="C1" s="2" t="s">
        <v>67</v>
      </c>
    </row>
    <row r="2" spans="1:3">
      <c r="A2" s="3" t="s">
        <v>255</v>
      </c>
    </row>
    <row r="3" spans="1:3">
      <c r="A3" s="4" t="s">
        <v>752</v>
      </c>
      <c r="B3" s="6" t="n">
        <v>63761000</v>
      </c>
      <c r="C3" s="6" t="n">
        <v>15525000</v>
      </c>
    </row>
    <row r="4" spans="1:3">
      <c r="A4" s="4" t="s">
        <v>753</v>
      </c>
      <c r="B4" s="5" t="n">
        <v>0</v>
      </c>
      <c r="C4" s="5" t="n">
        <v>4000</v>
      </c>
    </row>
    <row r="5" spans="1:3">
      <c r="A5" s="4" t="s">
        <v>754</v>
      </c>
      <c r="B5" s="5" t="n">
        <v>63761000</v>
      </c>
      <c r="C5" s="5" t="n">
        <v>15529000</v>
      </c>
    </row>
    <row r="6" spans="1:3">
      <c r="A6" s="4" t="s">
        <v>609</v>
      </c>
      <c r="B6" s="5" t="n">
        <v>63000</v>
      </c>
      <c r="C6" s="5" t="n">
        <v>663000</v>
      </c>
    </row>
    <row r="7" spans="1:3">
      <c r="A7" s="4" t="s">
        <v>755</v>
      </c>
      <c r="B7" s="6" t="n">
        <v>63824000</v>
      </c>
      <c r="C7" s="6" t="n">
        <v>1619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7</v>
      </c>
    </row>
    <row r="2" spans="1:3">
      <c r="A2" s="4" t="s">
        <v>757</v>
      </c>
    </row>
    <row r="3" spans="1:3">
      <c r="A3" s="3" t="s">
        <v>758</v>
      </c>
    </row>
    <row r="4" spans="1:3">
      <c r="A4" s="4" t="s">
        <v>759</v>
      </c>
      <c r="B4" s="6" t="n">
        <v>55478</v>
      </c>
      <c r="C4" s="6" t="n">
        <v>4276</v>
      </c>
    </row>
    <row r="5" spans="1:3">
      <c r="A5" s="4" t="s">
        <v>760</v>
      </c>
    </row>
    <row r="6" spans="1:3">
      <c r="A6" s="3" t="s">
        <v>758</v>
      </c>
    </row>
    <row r="7" spans="1:3">
      <c r="A7" s="4" t="s">
        <v>759</v>
      </c>
      <c r="B7" s="5" t="n">
        <v>41798</v>
      </c>
      <c r="C7" s="5" t="n">
        <v>2059</v>
      </c>
    </row>
    <row r="8" spans="1:3">
      <c r="A8" s="4" t="s">
        <v>761</v>
      </c>
    </row>
    <row r="9" spans="1:3">
      <c r="A9" s="3" t="s">
        <v>758</v>
      </c>
    </row>
    <row r="10" spans="1:3">
      <c r="A10" s="4" t="s">
        <v>759</v>
      </c>
      <c r="B10" s="5" t="n">
        <v>12991</v>
      </c>
      <c r="C10" s="5" t="n">
        <v>1471</v>
      </c>
    </row>
    <row r="11" spans="1:3">
      <c r="A11" s="4" t="s">
        <v>762</v>
      </c>
    </row>
    <row r="12" spans="1:3">
      <c r="A12" s="3" t="s">
        <v>758</v>
      </c>
    </row>
    <row r="13" spans="1:3">
      <c r="A13" s="4" t="s">
        <v>759</v>
      </c>
      <c r="B13" s="5" t="n">
        <v>689</v>
      </c>
      <c r="C13" s="5" t="n">
        <v>746</v>
      </c>
    </row>
    <row r="14" spans="1:3">
      <c r="A14" s="4" t="s">
        <v>763</v>
      </c>
    </row>
    <row r="15" spans="1:3">
      <c r="A15" s="3" t="s">
        <v>758</v>
      </c>
    </row>
    <row r="16" spans="1:3">
      <c r="A16" s="4" t="s">
        <v>759</v>
      </c>
      <c r="B16" s="5" t="n">
        <v>689</v>
      </c>
      <c r="C16" s="5" t="n">
        <v>1473</v>
      </c>
    </row>
    <row r="17" spans="1:3">
      <c r="A17" s="4" t="s">
        <v>764</v>
      </c>
    </row>
    <row r="18" spans="1:3">
      <c r="A18" s="3" t="s">
        <v>758</v>
      </c>
    </row>
    <row r="19" spans="1:3">
      <c r="A19" s="4" t="s">
        <v>759</v>
      </c>
      <c r="C19" s="5" t="n">
        <v>462</v>
      </c>
    </row>
    <row r="20" spans="1:3">
      <c r="A20" s="4" t="s">
        <v>765</v>
      </c>
    </row>
    <row r="21" spans="1:3">
      <c r="A21" s="3" t="s">
        <v>758</v>
      </c>
    </row>
    <row r="22" spans="1:3">
      <c r="A22" s="4" t="s">
        <v>759</v>
      </c>
      <c r="C22" s="5" t="n">
        <v>265</v>
      </c>
    </row>
    <row r="23" spans="1:3">
      <c r="A23" s="4" t="s">
        <v>766</v>
      </c>
    </row>
    <row r="24" spans="1:3">
      <c r="A24" s="3" t="s">
        <v>758</v>
      </c>
    </row>
    <row r="25" spans="1:3">
      <c r="A25" s="4" t="s">
        <v>759</v>
      </c>
      <c r="B25" s="5" t="n">
        <v>689</v>
      </c>
      <c r="C25" s="5" t="n">
        <v>746</v>
      </c>
    </row>
    <row r="26" spans="1:3">
      <c r="A26" s="4" t="s">
        <v>767</v>
      </c>
    </row>
    <row r="27" spans="1:3">
      <c r="A27" s="3" t="s">
        <v>758</v>
      </c>
    </row>
    <row r="28" spans="1:3">
      <c r="A28" s="4" t="s">
        <v>759</v>
      </c>
      <c r="B28" s="5" t="n">
        <v>285</v>
      </c>
      <c r="C28" s="5" t="n">
        <v>1530</v>
      </c>
    </row>
    <row r="29" spans="1:3">
      <c r="A29" s="4" t="s">
        <v>768</v>
      </c>
    </row>
    <row r="30" spans="1:3">
      <c r="A30" s="3" t="s">
        <v>758</v>
      </c>
    </row>
    <row r="31" spans="1:3">
      <c r="A31" s="4" t="s">
        <v>759</v>
      </c>
      <c r="B31" s="5" t="n">
        <v>132</v>
      </c>
      <c r="C31" s="5" t="n">
        <v>1423</v>
      </c>
    </row>
    <row r="32" spans="1:3">
      <c r="A32" s="4" t="s">
        <v>769</v>
      </c>
    </row>
    <row r="33" spans="1:3">
      <c r="A33" s="3" t="s">
        <v>758</v>
      </c>
    </row>
    <row r="34" spans="1:3">
      <c r="A34" s="4" t="s">
        <v>759</v>
      </c>
      <c r="B34" s="5" t="n">
        <v>153</v>
      </c>
      <c r="C34" s="5" t="n">
        <v>107</v>
      </c>
    </row>
    <row r="35" spans="1:3">
      <c r="A35" s="4" t="s">
        <v>770</v>
      </c>
    </row>
    <row r="36" spans="1:3">
      <c r="A36" s="3" t="s">
        <v>758</v>
      </c>
    </row>
    <row r="37" spans="1:3">
      <c r="A37" s="4" t="s">
        <v>759</v>
      </c>
      <c r="B37" s="5" t="n">
        <v>40266</v>
      </c>
      <c r="C37" s="5" t="n">
        <v>843</v>
      </c>
    </row>
    <row r="38" spans="1:3">
      <c r="A38" s="4" t="s">
        <v>771</v>
      </c>
    </row>
    <row r="39" spans="1:3">
      <c r="A39" s="3" t="s">
        <v>758</v>
      </c>
    </row>
    <row r="40" spans="1:3">
      <c r="A40" s="4" t="s">
        <v>759</v>
      </c>
      <c r="B40" s="5" t="n">
        <v>27740</v>
      </c>
      <c r="C40" s="5" t="n">
        <v>174</v>
      </c>
    </row>
    <row r="41" spans="1:3">
      <c r="A41" s="4" t="s">
        <v>772</v>
      </c>
    </row>
    <row r="42" spans="1:3">
      <c r="A42" s="3" t="s">
        <v>758</v>
      </c>
    </row>
    <row r="43" spans="1:3">
      <c r="A43" s="4" t="s">
        <v>759</v>
      </c>
      <c r="B43" s="5" t="n">
        <v>12527</v>
      </c>
      <c r="C43" s="5" t="n">
        <v>669</v>
      </c>
    </row>
    <row r="44" spans="1:3">
      <c r="A44" s="4" t="s">
        <v>773</v>
      </c>
    </row>
    <row r="45" spans="1:3">
      <c r="A45" s="3" t="s">
        <v>758</v>
      </c>
    </row>
    <row r="46" spans="1:3">
      <c r="A46" s="4" t="s">
        <v>759</v>
      </c>
      <c r="B46" s="5" t="n">
        <v>14238</v>
      </c>
      <c r="C46" s="5" t="n">
        <v>430</v>
      </c>
    </row>
    <row r="47" spans="1:3">
      <c r="A47" s="4" t="s">
        <v>774</v>
      </c>
    </row>
    <row r="48" spans="1:3">
      <c r="A48" s="3" t="s">
        <v>758</v>
      </c>
    </row>
    <row r="49" spans="1:3">
      <c r="A49" s="4" t="s">
        <v>759</v>
      </c>
      <c r="B49" s="5" t="n">
        <v>13926</v>
      </c>
    </row>
    <row r="50" spans="1:3">
      <c r="A50" s="4" t="s">
        <v>775</v>
      </c>
    </row>
    <row r="51" spans="1:3">
      <c r="A51" s="3" t="s">
        <v>758</v>
      </c>
    </row>
    <row r="52" spans="1:3">
      <c r="A52" s="4" t="s">
        <v>759</v>
      </c>
      <c r="B52" s="5" t="n">
        <v>312</v>
      </c>
      <c r="C52" s="5" t="n">
        <v>430</v>
      </c>
    </row>
    <row r="53" spans="1:3">
      <c r="A53" s="4" t="s">
        <v>776</v>
      </c>
    </row>
    <row r="54" spans="1:3">
      <c r="A54" s="3" t="s">
        <v>758</v>
      </c>
    </row>
    <row r="55" spans="1:3">
      <c r="A55" s="4" t="s">
        <v>759</v>
      </c>
      <c r="B55" s="5" t="n">
        <v>830</v>
      </c>
      <c r="C55" s="5" t="n">
        <v>6029</v>
      </c>
    </row>
    <row r="56" spans="1:3">
      <c r="A56" s="4" t="s">
        <v>777</v>
      </c>
    </row>
    <row r="57" spans="1:3">
      <c r="A57" s="3" t="s">
        <v>758</v>
      </c>
    </row>
    <row r="58" spans="1:3">
      <c r="A58" s="4" t="s">
        <v>759</v>
      </c>
      <c r="C58" s="5" t="n">
        <v>5234</v>
      </c>
    </row>
    <row r="59" spans="1:3">
      <c r="A59" s="4" t="s">
        <v>778</v>
      </c>
    </row>
    <row r="60" spans="1:3">
      <c r="A60" s="3" t="s">
        <v>758</v>
      </c>
    </row>
    <row r="61" spans="1:3">
      <c r="A61" s="4" t="s">
        <v>759</v>
      </c>
      <c r="B61" s="5" t="n">
        <v>222</v>
      </c>
      <c r="C61" s="5" t="n">
        <v>702</v>
      </c>
    </row>
    <row r="62" spans="1:3">
      <c r="A62" s="4" t="s">
        <v>779</v>
      </c>
    </row>
    <row r="63" spans="1:3">
      <c r="A63" s="3" t="s">
        <v>758</v>
      </c>
    </row>
    <row r="64" spans="1:3">
      <c r="A64" s="4" t="s">
        <v>759</v>
      </c>
      <c r="B64" s="5" t="n">
        <v>608</v>
      </c>
      <c r="C64" s="5" t="n">
        <v>93</v>
      </c>
    </row>
    <row r="65" spans="1:3">
      <c r="A65" s="4" t="s">
        <v>780</v>
      </c>
    </row>
    <row r="66" spans="1:3">
      <c r="A66" s="3" t="s">
        <v>758</v>
      </c>
    </row>
    <row r="67" spans="1:3">
      <c r="A67" s="4" t="s">
        <v>759</v>
      </c>
      <c r="B67" s="5" t="n">
        <v>531</v>
      </c>
      <c r="C67" s="5" t="n">
        <v>3345</v>
      </c>
    </row>
    <row r="68" spans="1:3">
      <c r="A68" s="4" t="s">
        <v>781</v>
      </c>
    </row>
    <row r="69" spans="1:3">
      <c r="A69" s="3" t="s">
        <v>758</v>
      </c>
    </row>
    <row r="70" spans="1:3">
      <c r="A70" s="4" t="s">
        <v>759</v>
      </c>
      <c r="C70" s="5" t="n">
        <v>3345</v>
      </c>
    </row>
    <row r="71" spans="1:3">
      <c r="A71" s="4" t="s">
        <v>782</v>
      </c>
    </row>
    <row r="72" spans="1:3">
      <c r="A72" s="3" t="s">
        <v>758</v>
      </c>
    </row>
    <row r="73" spans="1:3">
      <c r="A73" s="4" t="s">
        <v>759</v>
      </c>
      <c r="B73" s="5" t="n">
        <v>531</v>
      </c>
    </row>
    <row r="74" spans="1:3">
      <c r="A74" s="4" t="s">
        <v>783</v>
      </c>
    </row>
    <row r="75" spans="1:3">
      <c r="A75" s="3" t="s">
        <v>758</v>
      </c>
    </row>
    <row r="76" spans="1:3">
      <c r="A76" s="4" t="s">
        <v>759</v>
      </c>
      <c r="B76" s="5" t="n">
        <v>36</v>
      </c>
      <c r="C76" s="5" t="n">
        <v>166</v>
      </c>
    </row>
    <row r="77" spans="1:3">
      <c r="A77" s="4" t="s">
        <v>784</v>
      </c>
    </row>
    <row r="78" spans="1:3">
      <c r="A78" s="3" t="s">
        <v>758</v>
      </c>
    </row>
    <row r="79" spans="1:3">
      <c r="A79" s="4" t="s">
        <v>759</v>
      </c>
      <c r="B79" s="5" t="n">
        <v>36</v>
      </c>
      <c r="C79" s="5" t="n">
        <v>166</v>
      </c>
    </row>
    <row r="80" spans="1:3">
      <c r="A80" s="4" t="s">
        <v>785</v>
      </c>
    </row>
    <row r="81" spans="1:3">
      <c r="A81" s="3" t="s">
        <v>758</v>
      </c>
    </row>
    <row r="82" spans="1:3">
      <c r="A82" s="4" t="s">
        <v>759</v>
      </c>
      <c r="B82" s="5" t="n">
        <v>148</v>
      </c>
      <c r="C82" s="5" t="n">
        <v>1627</v>
      </c>
    </row>
    <row r="83" spans="1:3">
      <c r="A83" s="4" t="s">
        <v>786</v>
      </c>
    </row>
    <row r="84" spans="1:3">
      <c r="A84" s="3" t="s">
        <v>758</v>
      </c>
    </row>
    <row r="85" spans="1:3">
      <c r="A85" s="4" t="s">
        <v>759</v>
      </c>
      <c r="C85" s="5" t="n">
        <v>1148</v>
      </c>
    </row>
    <row r="86" spans="1:3">
      <c r="A86" s="4" t="s">
        <v>787</v>
      </c>
    </row>
    <row r="87" spans="1:3">
      <c r="A87" s="3" t="s">
        <v>758</v>
      </c>
    </row>
    <row r="88" spans="1:3">
      <c r="A88" s="4" t="s">
        <v>759</v>
      </c>
      <c r="B88" s="5" t="n">
        <v>71</v>
      </c>
      <c r="C88" s="5" t="n">
        <v>386</v>
      </c>
    </row>
    <row r="89" spans="1:3">
      <c r="A89" s="4" t="s">
        <v>788</v>
      </c>
    </row>
    <row r="90" spans="1:3">
      <c r="A90" s="3" t="s">
        <v>758</v>
      </c>
    </row>
    <row r="91" spans="1:3">
      <c r="A91" s="4" t="s">
        <v>759</v>
      </c>
      <c r="B91" s="5" t="n">
        <v>77</v>
      </c>
      <c r="C91" s="5" t="n">
        <v>93</v>
      </c>
    </row>
    <row r="92" spans="1:3">
      <c r="A92" s="4" t="s">
        <v>789</v>
      </c>
    </row>
    <row r="93" spans="1:3">
      <c r="A93" s="3" t="s">
        <v>758</v>
      </c>
    </row>
    <row r="94" spans="1:3">
      <c r="A94" s="4" t="s">
        <v>759</v>
      </c>
      <c r="B94" s="5" t="n">
        <v>114</v>
      </c>
      <c r="C94" s="5" t="n">
        <v>891</v>
      </c>
    </row>
    <row r="95" spans="1:3">
      <c r="A95" s="4" t="s">
        <v>790</v>
      </c>
    </row>
    <row r="96" spans="1:3">
      <c r="A96" s="3" t="s">
        <v>758</v>
      </c>
    </row>
    <row r="97" spans="1:3">
      <c r="A97" s="4" t="s">
        <v>759</v>
      </c>
      <c r="C97" s="5" t="n">
        <v>741</v>
      </c>
    </row>
    <row r="98" spans="1:3">
      <c r="A98" s="4" t="s">
        <v>791</v>
      </c>
    </row>
    <row r="99" spans="1:3">
      <c r="A99" s="3" t="s">
        <v>758</v>
      </c>
    </row>
    <row r="100" spans="1:3">
      <c r="A100" s="4" t="s">
        <v>759</v>
      </c>
      <c r="B100" s="6" t="n">
        <v>114</v>
      </c>
      <c r="C100" s="6"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2</v>
      </c>
      <c r="B1" s="2" t="s">
        <v>1</v>
      </c>
    </row>
    <row r="2" spans="1:4">
      <c r="B2" s="2" t="s">
        <v>793</v>
      </c>
      <c r="C2" s="2" t="s">
        <v>794</v>
      </c>
      <c r="D2" s="2" t="s">
        <v>795</v>
      </c>
    </row>
    <row r="3" spans="1:4">
      <c r="A3" s="3" t="s">
        <v>758</v>
      </c>
    </row>
    <row r="4" spans="1:4">
      <c r="A4" s="4" t="s">
        <v>796</v>
      </c>
      <c r="B4" s="5" t="n">
        <v>8</v>
      </c>
      <c r="C4" s="5" t="n">
        <v>2</v>
      </c>
      <c r="D4" s="5" t="n">
        <v>4</v>
      </c>
    </row>
    <row r="5" spans="1:4">
      <c r="A5" s="4" t="s">
        <v>797</v>
      </c>
      <c r="B5" s="6" t="n">
        <v>54071</v>
      </c>
      <c r="C5" s="6" t="n">
        <v>684</v>
      </c>
      <c r="D5" s="6" t="n">
        <v>1125</v>
      </c>
    </row>
    <row r="6" spans="1:4">
      <c r="A6" s="4" t="s">
        <v>798</v>
      </c>
      <c r="B6" s="6" t="n">
        <v>54892</v>
      </c>
      <c r="C6" s="6" t="n">
        <v>664</v>
      </c>
      <c r="D6" s="6" t="n">
        <v>1118</v>
      </c>
    </row>
    <row r="7" spans="1:4">
      <c r="A7" s="4" t="s">
        <v>799</v>
      </c>
    </row>
    <row r="8" spans="1:4">
      <c r="A8" s="3" t="s">
        <v>758</v>
      </c>
    </row>
    <row r="9" spans="1:4">
      <c r="A9" s="4" t="s">
        <v>796</v>
      </c>
      <c r="B9" s="5" t="n">
        <v>2</v>
      </c>
      <c r="C9" s="5" t="n">
        <v>2</v>
      </c>
      <c r="D9" s="5" t="n">
        <v>1</v>
      </c>
    </row>
    <row r="10" spans="1:4">
      <c r="A10" s="4" t="s">
        <v>797</v>
      </c>
      <c r="B10" s="6" t="n">
        <v>12779</v>
      </c>
      <c r="C10" s="6" t="n">
        <v>684</v>
      </c>
      <c r="D10" s="6" t="n">
        <v>123</v>
      </c>
    </row>
    <row r="11" spans="1:4">
      <c r="A11" s="4" t="s">
        <v>798</v>
      </c>
      <c r="B11" s="6" t="n">
        <v>12562</v>
      </c>
      <c r="C11" s="6" t="n">
        <v>664</v>
      </c>
      <c r="D11" s="6" t="n">
        <v>123</v>
      </c>
    </row>
    <row r="12" spans="1:4">
      <c r="A12" s="4" t="s">
        <v>800</v>
      </c>
    </row>
    <row r="13" spans="1:4">
      <c r="A13" s="3" t="s">
        <v>758</v>
      </c>
    </row>
    <row r="14" spans="1:4">
      <c r="A14" s="4" t="s">
        <v>796</v>
      </c>
      <c r="B14" s="5" t="n">
        <v>1</v>
      </c>
      <c r="D14" s="5" t="n">
        <v>1</v>
      </c>
    </row>
    <row r="15" spans="1:4">
      <c r="A15" s="4" t="s">
        <v>797</v>
      </c>
      <c r="B15" s="6" t="n">
        <v>549</v>
      </c>
      <c r="D15" s="6" t="n">
        <v>820</v>
      </c>
    </row>
    <row r="16" spans="1:4">
      <c r="A16" s="4" t="s">
        <v>798</v>
      </c>
      <c r="B16" s="6" t="n">
        <v>531</v>
      </c>
      <c r="D16" s="6" t="n">
        <v>811</v>
      </c>
    </row>
    <row r="17" spans="1:4">
      <c r="A17" s="4" t="s">
        <v>801</v>
      </c>
    </row>
    <row r="18" spans="1:4">
      <c r="A18" s="3" t="s">
        <v>758</v>
      </c>
    </row>
    <row r="19" spans="1:4">
      <c r="A19" s="4" t="s">
        <v>796</v>
      </c>
      <c r="B19" s="5" t="n">
        <v>5</v>
      </c>
      <c r="D19" s="5" t="n">
        <v>2</v>
      </c>
    </row>
    <row r="20" spans="1:4">
      <c r="A20" s="4" t="s">
        <v>797</v>
      </c>
      <c r="B20" s="6" t="n">
        <v>40743</v>
      </c>
      <c r="D20" s="6" t="n">
        <v>182</v>
      </c>
    </row>
    <row r="21" spans="1:4">
      <c r="A21" s="4" t="s">
        <v>798</v>
      </c>
      <c r="B21" s="6" t="n">
        <v>41798</v>
      </c>
      <c r="D21" s="6" t="n">
        <v>1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2</v>
      </c>
      <c r="B1" s="2" t="s">
        <v>1</v>
      </c>
    </row>
    <row r="2" spans="1:3">
      <c r="B2" s="2" t="s">
        <v>2</v>
      </c>
      <c r="C2" s="2" t="s">
        <v>67</v>
      </c>
    </row>
    <row r="3" spans="1:3">
      <c r="A3" s="3" t="s">
        <v>258</v>
      </c>
    </row>
    <row r="4" spans="1:3">
      <c r="A4" s="4" t="s">
        <v>620</v>
      </c>
      <c r="B4" s="6" t="n">
        <v>8520</v>
      </c>
      <c r="C4" s="6" t="n">
        <v>10218</v>
      </c>
    </row>
    <row r="5" spans="1:3">
      <c r="A5" s="4" t="s">
        <v>803</v>
      </c>
      <c r="B5" s="5" t="n">
        <v>1699</v>
      </c>
      <c r="C5" s="5" t="n">
        <v>1589</v>
      </c>
    </row>
    <row r="6" spans="1:3">
      <c r="A6" s="4" t="s">
        <v>804</v>
      </c>
      <c r="B6" s="5" t="n">
        <v>-3263</v>
      </c>
      <c r="C6" s="5" t="n">
        <v>-3287</v>
      </c>
    </row>
    <row r="7" spans="1:3">
      <c r="A7" s="4" t="s">
        <v>624</v>
      </c>
      <c r="B7" s="6" t="n">
        <v>6956</v>
      </c>
      <c r="C7" s="6" t="n">
        <v>85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5</v>
      </c>
      <c r="B1" s="2" t="s">
        <v>1</v>
      </c>
    </row>
    <row r="2" spans="1:4">
      <c r="B2" s="2" t="s">
        <v>2</v>
      </c>
      <c r="C2" s="2" t="s">
        <v>67</v>
      </c>
      <c r="D2" s="2" t="s">
        <v>117</v>
      </c>
    </row>
    <row r="3" spans="1:4">
      <c r="A3" s="3" t="s">
        <v>806</v>
      </c>
    </row>
    <row r="4" spans="1:4">
      <c r="A4" s="4" t="s">
        <v>807</v>
      </c>
      <c r="B4" s="6" t="n">
        <v>422300</v>
      </c>
      <c r="C4" s="6" t="n">
        <v>448600</v>
      </c>
    </row>
    <row r="5" spans="1:4">
      <c r="A5" s="4" t="s">
        <v>808</v>
      </c>
      <c r="B5" s="5" t="n">
        <v>4400</v>
      </c>
      <c r="C5" s="5" t="n">
        <v>4700</v>
      </c>
      <c r="D5" s="6" t="n">
        <v>4700</v>
      </c>
    </row>
    <row r="6" spans="1:4">
      <c r="A6" s="4" t="s">
        <v>809</v>
      </c>
      <c r="B6" s="5" t="n">
        <v>2800</v>
      </c>
      <c r="C6" s="5" t="n">
        <v>2600</v>
      </c>
      <c r="D6" s="5" t="n">
        <v>2400</v>
      </c>
    </row>
    <row r="7" spans="1:4">
      <c r="A7" s="4" t="s">
        <v>810</v>
      </c>
      <c r="B7" s="6" t="n">
        <v>6956</v>
      </c>
      <c r="C7" s="6" t="n">
        <v>8520</v>
      </c>
      <c r="D7" s="6" t="n">
        <v>10218</v>
      </c>
    </row>
    <row r="8" spans="1:4">
      <c r="A8" s="4" t="s">
        <v>508</v>
      </c>
    </row>
    <row r="9" spans="1:4">
      <c r="A9" s="3" t="s">
        <v>806</v>
      </c>
    </row>
    <row r="10" spans="1:4">
      <c r="A10" s="4" t="s">
        <v>811</v>
      </c>
      <c r="B10" s="4" t="s">
        <v>812</v>
      </c>
    </row>
    <row r="11" spans="1:4">
      <c r="A11" s="4" t="s">
        <v>813</v>
      </c>
      <c r="B11" s="4" t="s">
        <v>814</v>
      </c>
    </row>
    <row r="12" spans="1:4">
      <c r="A12" s="4" t="s">
        <v>515</v>
      </c>
    </row>
    <row r="13" spans="1:4">
      <c r="A13" s="3" t="s">
        <v>806</v>
      </c>
    </row>
    <row r="14" spans="1:4">
      <c r="A14" s="4" t="s">
        <v>811</v>
      </c>
      <c r="B14" s="4" t="s">
        <v>815</v>
      </c>
    </row>
    <row r="15" spans="1:4">
      <c r="A15" s="4" t="s">
        <v>813</v>
      </c>
      <c r="B15" s="4" t="s">
        <v>8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525</v>
      </c>
    </row>
    <row r="3" spans="1:3">
      <c r="A3" s="4" t="s">
        <v>818</v>
      </c>
      <c r="B3" s="6" t="n">
        <v>63052</v>
      </c>
      <c r="C3" s="6" t="n">
        <v>62416</v>
      </c>
    </row>
    <row r="4" spans="1:3">
      <c r="A4" s="4" t="s">
        <v>819</v>
      </c>
      <c r="B4" s="5" t="n">
        <v>-36982</v>
      </c>
      <c r="C4" s="5" t="n">
        <v>-34664</v>
      </c>
    </row>
    <row r="5" spans="1:3">
      <c r="A5" s="4" t="s">
        <v>820</v>
      </c>
      <c r="B5" s="5" t="n">
        <v>26070</v>
      </c>
      <c r="C5" s="5" t="n">
        <v>27752</v>
      </c>
    </row>
    <row r="6" spans="1:3">
      <c r="A6" s="4" t="s">
        <v>821</v>
      </c>
    </row>
    <row r="7" spans="1:3">
      <c r="A7" s="3" t="s">
        <v>525</v>
      </c>
    </row>
    <row r="8" spans="1:3">
      <c r="A8" s="4" t="s">
        <v>818</v>
      </c>
      <c r="B8" s="5" t="n">
        <v>7980</v>
      </c>
      <c r="C8" s="5" t="n">
        <v>8470</v>
      </c>
    </row>
    <row r="9" spans="1:3">
      <c r="A9" s="4" t="s">
        <v>822</v>
      </c>
    </row>
    <row r="10" spans="1:3">
      <c r="A10" s="3" t="s">
        <v>525</v>
      </c>
    </row>
    <row r="11" spans="1:3">
      <c r="A11" s="4" t="s">
        <v>818</v>
      </c>
      <c r="B11" s="5" t="n">
        <v>14120</v>
      </c>
      <c r="C11" s="5" t="n">
        <v>17252</v>
      </c>
    </row>
    <row r="12" spans="1:3">
      <c r="A12" s="4" t="s">
        <v>823</v>
      </c>
    </row>
    <row r="13" spans="1:3">
      <c r="A13" s="3" t="s">
        <v>525</v>
      </c>
    </row>
    <row r="14" spans="1:3">
      <c r="A14" s="4" t="s">
        <v>818</v>
      </c>
      <c r="B14" s="5" t="n">
        <v>27358</v>
      </c>
      <c r="C14" s="5" t="n">
        <v>24144</v>
      </c>
    </row>
    <row r="15" spans="1:3">
      <c r="A15" s="4" t="s">
        <v>531</v>
      </c>
    </row>
    <row r="16" spans="1:3">
      <c r="A16" s="3" t="s">
        <v>525</v>
      </c>
    </row>
    <row r="17" spans="1:3">
      <c r="A17" s="4" t="s">
        <v>818</v>
      </c>
      <c r="B17" s="5" t="n">
        <v>12715</v>
      </c>
      <c r="C17" s="5" t="n">
        <v>11671</v>
      </c>
    </row>
    <row r="18" spans="1:3">
      <c r="A18" s="4" t="s">
        <v>824</v>
      </c>
    </row>
    <row r="19" spans="1:3">
      <c r="A19" s="3" t="s">
        <v>525</v>
      </c>
    </row>
    <row r="20" spans="1:3">
      <c r="A20" s="4" t="s">
        <v>818</v>
      </c>
      <c r="B20" s="6" t="n">
        <v>879</v>
      </c>
      <c r="C20" s="6" t="n">
        <v>8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7</v>
      </c>
      <c r="D2" s="2" t="s">
        <v>117</v>
      </c>
    </row>
    <row r="3" spans="1:4">
      <c r="A3" s="3" t="s">
        <v>261</v>
      </c>
    </row>
    <row r="4" spans="1:4">
      <c r="A4" s="4" t="s">
        <v>826</v>
      </c>
      <c r="B4" s="9" t="n">
        <v>3.3</v>
      </c>
      <c r="C4" s="9" t="n">
        <v>2.6</v>
      </c>
      <c r="D4" s="9"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s>
  <sheetData>
    <row r="1" spans="1:5">
      <c r="A1" s="1" t="s">
        <v>827</v>
      </c>
      <c r="B1" s="2" t="s">
        <v>1</v>
      </c>
    </row>
    <row r="2" spans="1:5">
      <c r="B2" s="2" t="s">
        <v>828</v>
      </c>
      <c r="C2" s="2" t="s">
        <v>484</v>
      </c>
      <c r="D2" s="2" t="s">
        <v>829</v>
      </c>
      <c r="E2" s="2" t="s">
        <v>830</v>
      </c>
    </row>
    <row r="3" spans="1:5">
      <c r="A3" s="3" t="s">
        <v>831</v>
      </c>
    </row>
    <row r="4" spans="1:5">
      <c r="A4" s="4" t="s">
        <v>832</v>
      </c>
      <c r="E4" s="5" t="n">
        <v>45</v>
      </c>
    </row>
    <row r="5" spans="1:5">
      <c r="A5" s="4" t="s">
        <v>833</v>
      </c>
      <c r="B5" s="6" t="n">
        <v>36500000</v>
      </c>
    </row>
    <row r="6" spans="1:5">
      <c r="A6" s="4" t="s">
        <v>834</v>
      </c>
      <c r="B6" s="5" t="n">
        <v>37159000</v>
      </c>
    </row>
    <row r="7" spans="1:5">
      <c r="A7" s="4" t="s">
        <v>835</v>
      </c>
      <c r="B7" s="6" t="n">
        <v>7900000</v>
      </c>
      <c r="C7" s="6" t="n">
        <v>7400000</v>
      </c>
      <c r="D7" s="6" t="n">
        <v>7000000</v>
      </c>
    </row>
    <row r="8" spans="1:5">
      <c r="A8" s="4" t="s">
        <v>836</v>
      </c>
      <c r="B8" s="4" t="s">
        <v>837</v>
      </c>
    </row>
    <row r="9" spans="1:5">
      <c r="A9" s="4" t="s">
        <v>838</v>
      </c>
      <c r="B9" s="4" t="s">
        <v>839</v>
      </c>
    </row>
    <row r="10" spans="1:5">
      <c r="A10" s="4" t="s">
        <v>840</v>
      </c>
      <c r="B10" s="6" t="n">
        <v>7900000</v>
      </c>
    </row>
    <row r="11" spans="1:5">
      <c r="A11" s="4" t="s">
        <v>841</v>
      </c>
      <c r="B11" s="5" t="n">
        <v>8000000</v>
      </c>
    </row>
    <row r="12" spans="1:5">
      <c r="A12" s="4" t="s">
        <v>842</v>
      </c>
      <c r="B12" s="5" t="n">
        <v>132000</v>
      </c>
    </row>
    <row r="13" spans="1:5">
      <c r="A13" s="4" t="s">
        <v>843</v>
      </c>
      <c r="B13" s="6" t="n">
        <v>7200000</v>
      </c>
    </row>
    <row r="14" spans="1:5">
      <c r="A14" s="4" t="s">
        <v>505</v>
      </c>
    </row>
    <row r="15" spans="1:5">
      <c r="A15" s="3" t="s">
        <v>831</v>
      </c>
    </row>
    <row r="16" spans="1:5">
      <c r="A16" s="4" t="s">
        <v>833</v>
      </c>
      <c r="E16" s="6" t="n">
        <v>40900000</v>
      </c>
    </row>
    <row r="17" spans="1:5">
      <c r="A17" s="4" t="s">
        <v>834</v>
      </c>
      <c r="E17" s="6" t="n">
        <v>40900000</v>
      </c>
    </row>
    <row r="18" spans="1:5">
      <c r="A18" s="4" t="s">
        <v>508</v>
      </c>
    </row>
    <row r="19" spans="1:5">
      <c r="A19" s="3" t="s">
        <v>831</v>
      </c>
    </row>
    <row r="20" spans="1:5">
      <c r="A20" s="4" t="s">
        <v>844</v>
      </c>
      <c r="B20" s="4" t="s">
        <v>845</v>
      </c>
    </row>
    <row r="21" spans="1:5">
      <c r="A21" s="4" t="s">
        <v>846</v>
      </c>
      <c r="B21" s="4" t="s">
        <v>845</v>
      </c>
    </row>
    <row r="22" spans="1:5">
      <c r="A22" s="4" t="s">
        <v>515</v>
      </c>
    </row>
    <row r="23" spans="1:5">
      <c r="A23" s="3" t="s">
        <v>831</v>
      </c>
    </row>
    <row r="24" spans="1:5">
      <c r="A24" s="4" t="s">
        <v>844</v>
      </c>
      <c r="B24" s="4" t="s">
        <v>847</v>
      </c>
    </row>
    <row r="25" spans="1:5">
      <c r="A25" s="4" t="s">
        <v>846</v>
      </c>
      <c r="B25" s="4" t="s">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28</v>
      </c>
    </row>
    <row r="2" spans="1:2">
      <c r="A2" s="3" t="s">
        <v>264</v>
      </c>
    </row>
    <row r="3" spans="1:2">
      <c r="A3" s="4" t="s">
        <v>850</v>
      </c>
      <c r="B3" s="6" t="n">
        <v>6374</v>
      </c>
    </row>
    <row r="4" spans="1:2">
      <c r="A4" s="4" t="s">
        <v>851</v>
      </c>
      <c r="B4" s="5" t="n">
        <v>5129</v>
      </c>
    </row>
    <row r="5" spans="1:2">
      <c r="A5" s="4" t="s">
        <v>852</v>
      </c>
      <c r="B5" s="5" t="n">
        <v>4843</v>
      </c>
    </row>
    <row r="6" spans="1:2">
      <c r="A6" s="4" t="s">
        <v>853</v>
      </c>
      <c r="B6" s="5" t="n">
        <v>4735</v>
      </c>
    </row>
    <row r="7" spans="1:2">
      <c r="A7" s="4" t="s">
        <v>854</v>
      </c>
      <c r="B7" s="5" t="n">
        <v>4281</v>
      </c>
    </row>
    <row r="8" spans="1:2">
      <c r="A8" s="4" t="s">
        <v>855</v>
      </c>
      <c r="B8" s="5" t="n">
        <v>17445</v>
      </c>
    </row>
    <row r="9" spans="1:2">
      <c r="A9" s="4" t="s">
        <v>856</v>
      </c>
      <c r="B9" s="5" t="n">
        <v>42807</v>
      </c>
    </row>
    <row r="10" spans="1:2">
      <c r="A10" s="4" t="s">
        <v>857</v>
      </c>
      <c r="B10" s="5" t="n">
        <v>-5648</v>
      </c>
    </row>
    <row r="11" spans="1:2">
      <c r="A11" s="4" t="s">
        <v>858</v>
      </c>
      <c r="B11" s="6" t="n">
        <v>371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59</v>
      </c>
      <c r="B1" s="2" t="s">
        <v>860</v>
      </c>
      <c r="C1" s="2" t="s">
        <v>861</v>
      </c>
      <c r="D1" s="2" t="s">
        <v>2</v>
      </c>
      <c r="E1" s="2" t="s">
        <v>67</v>
      </c>
      <c r="F1" s="2" t="s">
        <v>117</v>
      </c>
    </row>
    <row r="2" spans="1:6">
      <c r="A2" s="3" t="s">
        <v>862</v>
      </c>
    </row>
    <row r="3" spans="1:6">
      <c r="A3" s="4" t="s">
        <v>863</v>
      </c>
      <c r="D3" s="6" t="n">
        <v>0</v>
      </c>
    </row>
    <row r="4" spans="1:6">
      <c r="A4" s="4" t="s">
        <v>864</v>
      </c>
      <c r="D4" s="5" t="n">
        <v>0</v>
      </c>
      <c r="E4" s="6" t="n">
        <v>0</v>
      </c>
      <c r="F4" s="6" t="n">
        <v>0</v>
      </c>
    </row>
    <row r="5" spans="1:6">
      <c r="A5" s="4" t="s">
        <v>865</v>
      </c>
    </row>
    <row r="6" spans="1:6">
      <c r="A6" s="3" t="s">
        <v>862</v>
      </c>
    </row>
    <row r="7" spans="1:6">
      <c r="A7" s="4" t="s">
        <v>866</v>
      </c>
      <c r="D7" s="6" t="n">
        <v>309000</v>
      </c>
      <c r="E7" s="6" t="n">
        <v>362000</v>
      </c>
      <c r="F7" s="6" t="n">
        <v>345000</v>
      </c>
    </row>
    <row r="8" spans="1:6">
      <c r="A8" s="4" t="s">
        <v>867</v>
      </c>
    </row>
    <row r="9" spans="1:6">
      <c r="A9" s="3" t="s">
        <v>862</v>
      </c>
    </row>
    <row r="10" spans="1:6">
      <c r="A10" s="4" t="s">
        <v>868</v>
      </c>
      <c r="B10" s="6" t="n">
        <v>11000000</v>
      </c>
    </row>
    <row r="11" spans="1:6">
      <c r="A11" s="4" t="s">
        <v>869</v>
      </c>
    </row>
    <row r="12" spans="1:6">
      <c r="A12" s="3" t="s">
        <v>862</v>
      </c>
    </row>
    <row r="13" spans="1:6">
      <c r="A13" s="4" t="s">
        <v>870</v>
      </c>
      <c r="B13" s="6" t="n">
        <v>483000</v>
      </c>
    </row>
    <row r="14" spans="1:6">
      <c r="A14" s="4" t="s">
        <v>871</v>
      </c>
    </row>
    <row r="15" spans="1:6">
      <c r="A15" s="3" t="s">
        <v>862</v>
      </c>
    </row>
    <row r="16" spans="1:6">
      <c r="A16" s="4" t="s">
        <v>870</v>
      </c>
      <c r="C16" s="6" t="n">
        <v>2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7</v>
      </c>
      <c r="D2" s="2" t="s">
        <v>117</v>
      </c>
    </row>
    <row r="3" spans="1:4">
      <c r="A3" s="3" t="s">
        <v>206</v>
      </c>
    </row>
    <row r="4" spans="1:4">
      <c r="A4" s="4" t="s">
        <v>151</v>
      </c>
      <c r="B4" s="6" t="n">
        <v>32788</v>
      </c>
      <c r="C4" s="6" t="n">
        <v>57868</v>
      </c>
      <c r="D4" s="6" t="n">
        <v>54660</v>
      </c>
    </row>
    <row r="5" spans="1:4">
      <c r="A5" s="3" t="s">
        <v>207</v>
      </c>
    </row>
    <row r="6" spans="1:4">
      <c r="A6" s="4" t="s">
        <v>208</v>
      </c>
      <c r="B6" s="5" t="n">
        <v>9532</v>
      </c>
      <c r="C6" s="5" t="n">
        <v>11111</v>
      </c>
      <c r="D6" s="5" t="n">
        <v>12854</v>
      </c>
    </row>
    <row r="7" spans="1:4">
      <c r="A7" s="4" t="s">
        <v>180</v>
      </c>
      <c r="B7" s="5" t="n">
        <v>3125</v>
      </c>
      <c r="C7" s="5" t="n">
        <v>3515</v>
      </c>
      <c r="D7" s="5" t="n">
        <v>2893</v>
      </c>
    </row>
    <row r="8" spans="1:4">
      <c r="A8" s="4" t="s">
        <v>130</v>
      </c>
      <c r="B8" s="5" t="n">
        <v>30170</v>
      </c>
      <c r="C8" s="5" t="n">
        <v>3990</v>
      </c>
      <c r="D8" s="5" t="n">
        <v>831</v>
      </c>
    </row>
    <row r="9" spans="1:4">
      <c r="A9" s="4" t="s">
        <v>209</v>
      </c>
      <c r="B9" s="5" t="n">
        <v>-1295</v>
      </c>
      <c r="C9" s="5" t="n">
        <v>341</v>
      </c>
      <c r="D9" s="5" t="n">
        <v>-1748</v>
      </c>
    </row>
    <row r="10" spans="1:4">
      <c r="A10" s="4" t="s">
        <v>210</v>
      </c>
      <c r="B10" s="5" t="n">
        <v>-5251</v>
      </c>
      <c r="C10" s="5" t="n">
        <v>-4954</v>
      </c>
      <c r="D10" s="5" t="n">
        <v>-8734</v>
      </c>
    </row>
    <row r="11" spans="1:4">
      <c r="A11" s="4" t="s">
        <v>211</v>
      </c>
      <c r="B11" s="5" t="n">
        <v>-76765</v>
      </c>
      <c r="C11" s="5" t="n">
        <v>-79146</v>
      </c>
      <c r="D11" s="5" t="n">
        <v>-109111</v>
      </c>
    </row>
    <row r="12" spans="1:4">
      <c r="A12" s="4" t="s">
        <v>212</v>
      </c>
      <c r="B12" s="5" t="n">
        <v>74866</v>
      </c>
      <c r="C12" s="5" t="n">
        <v>82133</v>
      </c>
      <c r="D12" s="5" t="n">
        <v>117780</v>
      </c>
    </row>
    <row r="13" spans="1:4">
      <c r="A13" s="4" t="s">
        <v>213</v>
      </c>
      <c r="B13" s="5" t="n">
        <v>-1121</v>
      </c>
      <c r="C13" s="5" t="n">
        <v>-1107</v>
      </c>
      <c r="D13" s="5" t="n">
        <v>-1114</v>
      </c>
    </row>
    <row r="14" spans="1:4">
      <c r="A14" s="4" t="s">
        <v>214</v>
      </c>
      <c r="B14" s="5" t="n">
        <v>-5770</v>
      </c>
      <c r="C14" s="5" t="n">
        <v>404</v>
      </c>
      <c r="D14" s="5" t="n">
        <v>98</v>
      </c>
    </row>
    <row r="15" spans="1:4">
      <c r="A15" s="4" t="s">
        <v>215</v>
      </c>
      <c r="B15" s="5" t="n">
        <v>8314</v>
      </c>
      <c r="C15" s="5" t="n">
        <v>-2490</v>
      </c>
      <c r="D15" s="5" t="n">
        <v>-4109</v>
      </c>
    </row>
    <row r="16" spans="1:4">
      <c r="A16" s="4" t="s">
        <v>216</v>
      </c>
      <c r="B16" s="5" t="n">
        <v>-13173</v>
      </c>
      <c r="C16" s="5" t="n">
        <v>6698</v>
      </c>
      <c r="D16" s="5" t="n">
        <v>13501</v>
      </c>
    </row>
    <row r="17" spans="1:4">
      <c r="A17" s="4" t="s">
        <v>217</v>
      </c>
      <c r="B17" s="5" t="n">
        <v>3376</v>
      </c>
      <c r="C17" s="5" t="n">
        <v>-1728</v>
      </c>
      <c r="D17" s="5" t="n">
        <v>3855</v>
      </c>
    </row>
    <row r="18" spans="1:4">
      <c r="A18" s="4" t="s">
        <v>218</v>
      </c>
      <c r="B18" s="5" t="n">
        <v>58796</v>
      </c>
      <c r="C18" s="5" t="n">
        <v>76635</v>
      </c>
      <c r="D18" s="5" t="n">
        <v>81656</v>
      </c>
    </row>
    <row r="19" spans="1:4">
      <c r="A19" s="3" t="s">
        <v>219</v>
      </c>
    </row>
    <row r="20" spans="1:4">
      <c r="A20" s="4" t="s">
        <v>220</v>
      </c>
      <c r="B20" s="5" t="n">
        <v>-320815</v>
      </c>
      <c r="C20" s="5" t="n">
        <v>-141351</v>
      </c>
      <c r="D20" s="5" t="n">
        <v>-242369</v>
      </c>
    </row>
    <row r="21" spans="1:4">
      <c r="A21" s="4" t="s">
        <v>221</v>
      </c>
      <c r="B21" s="5" t="n">
        <v>159942</v>
      </c>
      <c r="C21" s="5" t="n">
        <v>99253</v>
      </c>
      <c r="D21" s="5" t="n">
        <v>79878</v>
      </c>
    </row>
    <row r="22" spans="1:4">
      <c r="A22" s="4" t="s">
        <v>222</v>
      </c>
      <c r="B22" s="5" t="n">
        <v>113306</v>
      </c>
      <c r="C22" s="5" t="n">
        <v>34751</v>
      </c>
      <c r="D22" s="5" t="n">
        <v>97271</v>
      </c>
    </row>
    <row r="23" spans="1:4">
      <c r="A23" s="4" t="s">
        <v>223</v>
      </c>
      <c r="C23" s="5" t="n">
        <v>-66966</v>
      </c>
      <c r="D23" s="5" t="n">
        <v>-266275</v>
      </c>
    </row>
    <row r="24" spans="1:4">
      <c r="A24" s="4" t="s">
        <v>224</v>
      </c>
      <c r="B24" s="5" t="n">
        <v>-1579</v>
      </c>
      <c r="C24" s="5" t="n">
        <v>-3696</v>
      </c>
      <c r="D24" s="5" t="n">
        <v>-843</v>
      </c>
    </row>
    <row r="25" spans="1:4">
      <c r="A25" s="4" t="s">
        <v>225</v>
      </c>
      <c r="B25" s="5" t="n">
        <v>5655</v>
      </c>
    </row>
    <row r="26" spans="1:4">
      <c r="A26" s="4" t="s">
        <v>226</v>
      </c>
      <c r="B26" s="5" t="n">
        <v>716</v>
      </c>
      <c r="C26" s="5" t="n">
        <v>2173</v>
      </c>
      <c r="D26" s="5" t="n">
        <v>5711</v>
      </c>
    </row>
    <row r="27" spans="1:4">
      <c r="A27" s="4" t="s">
        <v>227</v>
      </c>
      <c r="B27" s="5" t="n">
        <v>-1770</v>
      </c>
      <c r="C27" s="5" t="n">
        <v>-235731</v>
      </c>
      <c r="D27" s="5" t="n">
        <v>-193557</v>
      </c>
    </row>
    <row r="28" spans="1:4">
      <c r="A28" s="4" t="s">
        <v>228</v>
      </c>
      <c r="B28" s="5" t="n">
        <v>-44545</v>
      </c>
      <c r="C28" s="5" t="n">
        <v>-311567</v>
      </c>
      <c r="D28" s="5" t="n">
        <v>-520184</v>
      </c>
    </row>
    <row r="29" spans="1:4">
      <c r="A29" s="3" t="s">
        <v>229</v>
      </c>
    </row>
    <row r="30" spans="1:4">
      <c r="A30" s="4" t="s">
        <v>230</v>
      </c>
      <c r="B30" s="5" t="n">
        <v>-48273</v>
      </c>
      <c r="C30" s="5" t="n">
        <v>398581</v>
      </c>
      <c r="D30" s="5" t="n">
        <v>538917</v>
      </c>
    </row>
    <row r="31" spans="1:4">
      <c r="A31" s="4" t="s">
        <v>231</v>
      </c>
      <c r="B31" s="5" t="n">
        <v>-75000</v>
      </c>
      <c r="C31" s="5" t="n">
        <v>-95000</v>
      </c>
      <c r="D31" s="5" t="n">
        <v>-165000</v>
      </c>
    </row>
    <row r="32" spans="1:4">
      <c r="A32" s="4" t="s">
        <v>232</v>
      </c>
      <c r="B32" s="5" t="n">
        <v>110000</v>
      </c>
    </row>
    <row r="33" spans="1:4">
      <c r="A33" s="4" t="s">
        <v>233</v>
      </c>
      <c r="D33" s="5" t="n">
        <v>97828</v>
      </c>
    </row>
    <row r="34" spans="1:4">
      <c r="A34" s="4" t="s">
        <v>234</v>
      </c>
      <c r="B34" s="5" t="n">
        <v>2979</v>
      </c>
      <c r="C34" s="5" t="n">
        <v>570</v>
      </c>
      <c r="D34" s="5" t="n">
        <v>288</v>
      </c>
    </row>
    <row r="35" spans="1:4">
      <c r="A35" s="4" t="s">
        <v>235</v>
      </c>
      <c r="B35" s="5" t="n">
        <v>-517</v>
      </c>
      <c r="C35" s="5" t="n">
        <v>-680</v>
      </c>
      <c r="D35" s="5" t="n">
        <v>-1103</v>
      </c>
    </row>
    <row r="36" spans="1:4">
      <c r="A36" s="4" t="s">
        <v>192</v>
      </c>
      <c r="B36" s="5" t="n">
        <v>-7362</v>
      </c>
      <c r="C36" s="5" t="n">
        <v>-36068</v>
      </c>
    </row>
    <row r="37" spans="1:4">
      <c r="A37" s="4" t="s">
        <v>236</v>
      </c>
      <c r="B37" s="5" t="n">
        <v>-29776</v>
      </c>
      <c r="C37" s="5" t="n">
        <v>-30921</v>
      </c>
      <c r="D37" s="5" t="n">
        <v>-25811</v>
      </c>
    </row>
    <row r="38" spans="1:4">
      <c r="A38" s="4" t="s">
        <v>237</v>
      </c>
      <c r="B38" s="5" t="n">
        <v>-47949</v>
      </c>
      <c r="C38" s="5" t="n">
        <v>236482</v>
      </c>
      <c r="D38" s="5" t="n">
        <v>445119</v>
      </c>
    </row>
    <row r="39" spans="1:4">
      <c r="A39" s="4" t="s">
        <v>238</v>
      </c>
      <c r="B39" s="5" t="n">
        <v>-33698</v>
      </c>
      <c r="C39" s="5" t="n">
        <v>1550</v>
      </c>
      <c r="D39" s="5" t="n">
        <v>6591</v>
      </c>
    </row>
    <row r="40" spans="1:4">
      <c r="A40" s="4" t="s">
        <v>239</v>
      </c>
      <c r="B40" s="5" t="n">
        <v>155376</v>
      </c>
      <c r="C40" s="5" t="n">
        <v>153826</v>
      </c>
      <c r="D40" s="5" t="n">
        <v>147235</v>
      </c>
    </row>
    <row r="41" spans="1:4">
      <c r="A41" s="4" t="s">
        <v>240</v>
      </c>
      <c r="B41" s="5" t="n">
        <v>121678</v>
      </c>
      <c r="C41" s="5" t="n">
        <v>155376</v>
      </c>
      <c r="D41" s="5" t="n">
        <v>153826</v>
      </c>
    </row>
    <row r="42" spans="1:4">
      <c r="A42" s="3" t="s">
        <v>241</v>
      </c>
    </row>
    <row r="43" spans="1:4">
      <c r="A43" s="4" t="s">
        <v>242</v>
      </c>
      <c r="B43" s="5" t="n">
        <v>71064</v>
      </c>
      <c r="C43" s="5" t="n">
        <v>47314</v>
      </c>
      <c r="D43" s="5" t="n">
        <v>32519</v>
      </c>
    </row>
    <row r="44" spans="1:4">
      <c r="A44" s="4" t="s">
        <v>243</v>
      </c>
      <c r="B44" s="5" t="n">
        <v>15570</v>
      </c>
      <c r="C44" s="5" t="n">
        <v>20792</v>
      </c>
      <c r="D44" s="5" t="n">
        <v>28135</v>
      </c>
    </row>
    <row r="45" spans="1:4">
      <c r="A45" s="3" t="s">
        <v>244</v>
      </c>
    </row>
    <row r="46" spans="1:4">
      <c r="A46" s="4" t="s">
        <v>245</v>
      </c>
      <c r="B46" s="5" t="n">
        <v>248</v>
      </c>
      <c r="C46" s="5" t="n">
        <v>938</v>
      </c>
      <c r="D46" s="5" t="n">
        <v>143</v>
      </c>
    </row>
    <row r="47" spans="1:4">
      <c r="A47" s="4" t="s">
        <v>162</v>
      </c>
      <c r="B47" s="5" t="n">
        <v>-3827</v>
      </c>
      <c r="C47" s="5" t="n">
        <v>1684</v>
      </c>
      <c r="D47" s="5" t="n">
        <v>-376</v>
      </c>
    </row>
    <row r="48" spans="1:4">
      <c r="A48" s="4" t="s">
        <v>246</v>
      </c>
      <c r="B48" s="5" t="n">
        <v>14583</v>
      </c>
      <c r="C48" s="6" t="n">
        <v>5790</v>
      </c>
      <c r="D48" s="6" t="n">
        <v>-2649</v>
      </c>
    </row>
    <row r="49" spans="1:4">
      <c r="A49" s="4" t="s">
        <v>247</v>
      </c>
      <c r="B49" s="6" t="n">
        <v>430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67</v>
      </c>
    </row>
    <row r="3" spans="1:3">
      <c r="A3" s="3" t="s">
        <v>873</v>
      </c>
    </row>
    <row r="4" spans="1:3">
      <c r="A4" s="4" t="s">
        <v>874</v>
      </c>
      <c r="B4" s="6" t="n">
        <v>-1854</v>
      </c>
      <c r="C4" s="6" t="n">
        <v>-1545</v>
      </c>
    </row>
    <row r="5" spans="1:3">
      <c r="A5" s="4" t="s">
        <v>875</v>
      </c>
      <c r="B5" s="5" t="n">
        <v>842</v>
      </c>
    </row>
    <row r="6" spans="1:3">
      <c r="A6" s="4" t="s">
        <v>868</v>
      </c>
      <c r="B6" s="5" t="n">
        <v>11031</v>
      </c>
      <c r="C6" s="5" t="n">
        <v>11031</v>
      </c>
    </row>
    <row r="7" spans="1:3">
      <c r="A7" s="4" t="s">
        <v>876</v>
      </c>
      <c r="B7" s="5" t="n">
        <v>13727</v>
      </c>
      <c r="C7" s="5" t="n">
        <v>13727</v>
      </c>
    </row>
    <row r="8" spans="1:3">
      <c r="A8" s="4" t="s">
        <v>877</v>
      </c>
      <c r="B8" s="6" t="n">
        <v>11873</v>
      </c>
      <c r="C8" s="5" t="n">
        <v>12182</v>
      </c>
    </row>
    <row r="9" spans="1:3">
      <c r="A9" s="4" t="s">
        <v>865</v>
      </c>
    </row>
    <row r="10" spans="1:3">
      <c r="A10" s="3" t="s">
        <v>873</v>
      </c>
    </row>
    <row r="11" spans="1:3">
      <c r="A11" s="4" t="s">
        <v>878</v>
      </c>
      <c r="B11" s="4" t="s">
        <v>495</v>
      </c>
    </row>
    <row r="12" spans="1:3">
      <c r="A12" s="4" t="s">
        <v>879</v>
      </c>
      <c r="B12" s="6" t="n">
        <v>2213</v>
      </c>
      <c r="C12" s="5" t="n">
        <v>2213</v>
      </c>
    </row>
    <row r="13" spans="1:3">
      <c r="A13" s="4" t="s">
        <v>874</v>
      </c>
      <c r="B13" s="5" t="n">
        <v>-1567</v>
      </c>
      <c r="C13" s="5" t="n">
        <v>-1360</v>
      </c>
    </row>
    <row r="14" spans="1:3">
      <c r="A14" s="4" t="s">
        <v>875</v>
      </c>
      <c r="B14" s="6" t="n">
        <v>646</v>
      </c>
      <c r="C14" s="5" t="n">
        <v>853</v>
      </c>
    </row>
    <row r="15" spans="1:3">
      <c r="A15" s="4" t="s">
        <v>880</v>
      </c>
    </row>
    <row r="16" spans="1:3">
      <c r="A16" s="3" t="s">
        <v>873</v>
      </c>
    </row>
    <row r="17" spans="1:3">
      <c r="A17" s="4" t="s">
        <v>878</v>
      </c>
      <c r="B17" s="4" t="s">
        <v>881</v>
      </c>
    </row>
    <row r="18" spans="1:3">
      <c r="A18" s="4" t="s">
        <v>879</v>
      </c>
      <c r="B18" s="6" t="n">
        <v>483</v>
      </c>
      <c r="C18" s="5" t="n">
        <v>483</v>
      </c>
    </row>
    <row r="19" spans="1:3">
      <c r="A19" s="4" t="s">
        <v>874</v>
      </c>
      <c r="B19" s="5" t="n">
        <v>-287</v>
      </c>
      <c r="C19" s="5" t="n">
        <v>-185</v>
      </c>
    </row>
    <row r="20" spans="1:3">
      <c r="A20" s="4" t="s">
        <v>875</v>
      </c>
      <c r="B20" s="6" t="n">
        <v>196</v>
      </c>
      <c r="C20" s="6" t="n">
        <v>2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828</v>
      </c>
    </row>
    <row r="2" spans="1:2">
      <c r="A2" s="3" t="s">
        <v>267</v>
      </c>
    </row>
    <row r="3" spans="1:2">
      <c r="A3" s="4" t="s">
        <v>850</v>
      </c>
      <c r="B3" s="6" t="n">
        <v>261</v>
      </c>
    </row>
    <row r="4" spans="1:2">
      <c r="A4" s="4" t="s">
        <v>851</v>
      </c>
      <c r="B4" s="5" t="n">
        <v>216</v>
      </c>
    </row>
    <row r="5" spans="1:2">
      <c r="A5" s="4" t="s">
        <v>852</v>
      </c>
      <c r="B5" s="5" t="n">
        <v>171</v>
      </c>
    </row>
    <row r="6" spans="1:2">
      <c r="A6" s="4" t="s">
        <v>853</v>
      </c>
      <c r="B6" s="5" t="n">
        <v>126</v>
      </c>
    </row>
    <row r="7" spans="1:2">
      <c r="A7" s="4" t="s">
        <v>854</v>
      </c>
      <c r="B7" s="5" t="n">
        <v>68</v>
      </c>
    </row>
    <row r="8" spans="1:2">
      <c r="A8" s="4" t="s">
        <v>166</v>
      </c>
      <c r="B8" s="6" t="n">
        <v>8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7</v>
      </c>
    </row>
    <row r="2" spans="1:3">
      <c r="A2" s="3" t="s">
        <v>884</v>
      </c>
    </row>
    <row r="3" spans="1:3">
      <c r="A3" s="4" t="s">
        <v>885</v>
      </c>
      <c r="B3" s="6" t="n">
        <v>1555919</v>
      </c>
    </row>
    <row r="4" spans="1:3">
      <c r="A4" s="4" t="s">
        <v>886</v>
      </c>
      <c r="B4" s="5" t="n">
        <v>11200</v>
      </c>
      <c r="C4" s="6" t="n">
        <v>11400</v>
      </c>
    </row>
    <row r="5" spans="1:3">
      <c r="A5" s="4" t="s">
        <v>887</v>
      </c>
      <c r="B5" s="5" t="n">
        <v>1500</v>
      </c>
      <c r="C5" s="5" t="n">
        <v>1500</v>
      </c>
    </row>
    <row r="6" spans="1:3">
      <c r="A6" s="4" t="s">
        <v>888</v>
      </c>
    </row>
    <row r="7" spans="1:3">
      <c r="A7" s="3" t="s">
        <v>884</v>
      </c>
    </row>
    <row r="8" spans="1:3">
      <c r="A8" s="4" t="s">
        <v>885</v>
      </c>
      <c r="B8" s="6" t="n">
        <v>299914</v>
      </c>
      <c r="C8" s="6" t="n">
        <v>288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7</v>
      </c>
    </row>
    <row r="2" spans="1:3">
      <c r="A2" s="3" t="s">
        <v>890</v>
      </c>
    </row>
    <row r="3" spans="1:3">
      <c r="A3" s="4" t="s">
        <v>850</v>
      </c>
      <c r="B3" s="6" t="n">
        <v>1390606</v>
      </c>
    </row>
    <row r="4" spans="1:3">
      <c r="A4" s="4" t="s">
        <v>851</v>
      </c>
      <c r="B4" s="5" t="n">
        <v>137517</v>
      </c>
    </row>
    <row r="5" spans="1:3">
      <c r="A5" s="4" t="s">
        <v>852</v>
      </c>
      <c r="B5" s="5" t="n">
        <v>25155</v>
      </c>
    </row>
    <row r="6" spans="1:3">
      <c r="A6" s="4" t="s">
        <v>853</v>
      </c>
      <c r="B6" s="5" t="n">
        <v>1974</v>
      </c>
    </row>
    <row r="7" spans="1:3">
      <c r="A7" s="4" t="s">
        <v>854</v>
      </c>
      <c r="B7" s="5" t="n">
        <v>669</v>
      </c>
    </row>
    <row r="8" spans="1:3">
      <c r="A8" s="4" t="s">
        <v>166</v>
      </c>
      <c r="B8" s="5" t="n">
        <v>1555919</v>
      </c>
    </row>
    <row r="9" spans="1:3">
      <c r="A9" s="4" t="s">
        <v>888</v>
      </c>
    </row>
    <row r="10" spans="1:3">
      <c r="A10" s="3" t="s">
        <v>890</v>
      </c>
    </row>
    <row r="11" spans="1:3">
      <c r="A11" s="4" t="s">
        <v>850</v>
      </c>
      <c r="B11" s="5" t="n">
        <v>291940</v>
      </c>
    </row>
    <row r="12" spans="1:3">
      <c r="A12" s="4" t="s">
        <v>851</v>
      </c>
      <c r="B12" s="5" t="n">
        <v>7186</v>
      </c>
    </row>
    <row r="13" spans="1:3">
      <c r="A13" s="4" t="s">
        <v>852</v>
      </c>
      <c r="B13" s="5" t="n">
        <v>0</v>
      </c>
    </row>
    <row r="14" spans="1:3">
      <c r="A14" s="4" t="s">
        <v>853</v>
      </c>
      <c r="B14" s="5" t="n">
        <v>789</v>
      </c>
    </row>
    <row r="15" spans="1:3">
      <c r="A15" s="4" t="s">
        <v>854</v>
      </c>
      <c r="B15" s="5" t="n">
        <v>0</v>
      </c>
    </row>
    <row r="16" spans="1:3">
      <c r="A16" s="4" t="s">
        <v>166</v>
      </c>
      <c r="B16" s="5" t="n">
        <v>299914</v>
      </c>
      <c r="C16" s="6" t="n">
        <v>288600</v>
      </c>
    </row>
    <row r="17" spans="1:3">
      <c r="A17" s="4" t="s">
        <v>891</v>
      </c>
    </row>
    <row r="18" spans="1:3">
      <c r="A18" s="3" t="s">
        <v>890</v>
      </c>
    </row>
    <row r="19" spans="1:3">
      <c r="A19" s="4" t="s">
        <v>850</v>
      </c>
      <c r="B19" s="5" t="n">
        <v>1098666</v>
      </c>
    </row>
    <row r="20" spans="1:3">
      <c r="A20" s="4" t="s">
        <v>851</v>
      </c>
      <c r="B20" s="5" t="n">
        <v>130331</v>
      </c>
    </row>
    <row r="21" spans="1:3">
      <c r="A21" s="4" t="s">
        <v>852</v>
      </c>
      <c r="B21" s="5" t="n">
        <v>25155</v>
      </c>
    </row>
    <row r="22" spans="1:3">
      <c r="A22" s="4" t="s">
        <v>853</v>
      </c>
      <c r="B22" s="5" t="n">
        <v>1185</v>
      </c>
    </row>
    <row r="23" spans="1:3">
      <c r="A23" s="4" t="s">
        <v>854</v>
      </c>
      <c r="B23" s="5" t="n">
        <v>669</v>
      </c>
    </row>
    <row r="24" spans="1:3">
      <c r="A24" s="4" t="s">
        <v>166</v>
      </c>
      <c r="B24" s="6" t="n">
        <v>12560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7</v>
      </c>
      <c r="D2" s="2" t="s">
        <v>117</v>
      </c>
    </row>
    <row r="3" spans="1:4">
      <c r="A3" s="3" t="s">
        <v>270</v>
      </c>
    </row>
    <row r="4" spans="1:4">
      <c r="A4" s="4" t="s">
        <v>893</v>
      </c>
      <c r="B4" s="6" t="n">
        <v>116</v>
      </c>
      <c r="C4" s="6" t="n">
        <v>106</v>
      </c>
      <c r="D4" s="6" t="n">
        <v>74</v>
      </c>
    </row>
    <row r="5" spans="1:4">
      <c r="A5" s="4" t="s">
        <v>894</v>
      </c>
      <c r="B5" s="5" t="n">
        <v>23556</v>
      </c>
      <c r="C5" s="5" t="n">
        <v>16182</v>
      </c>
      <c r="D5" s="5" t="n">
        <v>12515</v>
      </c>
    </row>
    <row r="6" spans="1:4">
      <c r="A6" s="4" t="s">
        <v>895</v>
      </c>
      <c r="B6" s="5" t="n">
        <v>36867</v>
      </c>
      <c r="C6" s="5" t="n">
        <v>24309</v>
      </c>
      <c r="D6" s="5" t="n">
        <v>10471</v>
      </c>
    </row>
    <row r="7" spans="1:4">
      <c r="A7" s="4" t="s">
        <v>896</v>
      </c>
      <c r="B7" s="5" t="n">
        <v>2566</v>
      </c>
      <c r="C7" s="5" t="n">
        <v>2483</v>
      </c>
      <c r="D7" s="5" t="n">
        <v>3029</v>
      </c>
    </row>
    <row r="8" spans="1:4">
      <c r="A8" s="4" t="s">
        <v>897</v>
      </c>
      <c r="B8" s="6" t="n">
        <v>63105</v>
      </c>
      <c r="C8" s="6" t="n">
        <v>43080</v>
      </c>
      <c r="D8" s="6" t="n">
        <v>260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98</v>
      </c>
      <c r="B1" s="2" t="s">
        <v>2</v>
      </c>
      <c r="C1" s="2" t="s">
        <v>67</v>
      </c>
      <c r="D1" s="2" t="s">
        <v>117</v>
      </c>
    </row>
    <row r="2" spans="1:4">
      <c r="A2" s="3" t="s">
        <v>899</v>
      </c>
    </row>
    <row r="3" spans="1:4">
      <c r="A3" s="4" t="s">
        <v>900</v>
      </c>
      <c r="B3" s="6" t="n">
        <v>15000</v>
      </c>
    </row>
    <row r="4" spans="1:4">
      <c r="A4" s="4" t="s">
        <v>901</v>
      </c>
      <c r="B4" s="6" t="n">
        <v>90000</v>
      </c>
      <c r="C4" s="6" t="n">
        <v>55000</v>
      </c>
    </row>
    <row r="5" spans="1:4">
      <c r="A5" s="3" t="s">
        <v>902</v>
      </c>
    </row>
    <row r="6" spans="1:4">
      <c r="A6" s="4" t="s">
        <v>903</v>
      </c>
      <c r="B6" s="4" t="s">
        <v>904</v>
      </c>
      <c r="C6" s="4" t="s">
        <v>905</v>
      </c>
      <c r="D6" s="4" t="s">
        <v>906</v>
      </c>
    </row>
    <row r="7" spans="1:4">
      <c r="A7" s="4" t="s">
        <v>907</v>
      </c>
    </row>
    <row r="8" spans="1:4">
      <c r="A8" s="3" t="s">
        <v>899</v>
      </c>
    </row>
    <row r="9" spans="1:4">
      <c r="A9" s="4" t="s">
        <v>900</v>
      </c>
      <c r="B9" s="6" t="n">
        <v>15000</v>
      </c>
      <c r="C9" s="6" t="n">
        <v>55000</v>
      </c>
    </row>
    <row r="10" spans="1:4">
      <c r="A10" s="4" t="s">
        <v>908</v>
      </c>
      <c r="B10" s="5" t="n">
        <v>25000</v>
      </c>
      <c r="C10" s="5" t="n">
        <v>0</v>
      </c>
    </row>
    <row r="11" spans="1:4">
      <c r="A11" s="4" t="s">
        <v>909</v>
      </c>
      <c r="B11" s="5" t="n">
        <v>25000</v>
      </c>
      <c r="C11" s="5" t="n">
        <v>0</v>
      </c>
    </row>
    <row r="12" spans="1:4">
      <c r="A12" s="4" t="s">
        <v>910</v>
      </c>
      <c r="B12" s="5" t="n">
        <v>25000</v>
      </c>
      <c r="C12" s="5" t="n">
        <v>0</v>
      </c>
    </row>
    <row r="13" spans="1:4">
      <c r="A13" s="4" t="s">
        <v>901</v>
      </c>
      <c r="B13" s="6" t="n">
        <v>90000</v>
      </c>
      <c r="C13" s="6" t="n">
        <v>55000</v>
      </c>
    </row>
    <row r="14" spans="1:4">
      <c r="A14" s="3" t="s">
        <v>902</v>
      </c>
    </row>
    <row r="15" spans="1:4">
      <c r="A15" s="4" t="s">
        <v>911</v>
      </c>
      <c r="B15" s="4" t="s">
        <v>912</v>
      </c>
      <c r="C15" s="4" t="s">
        <v>905</v>
      </c>
    </row>
    <row r="16" spans="1:4">
      <c r="A16" s="4" t="s">
        <v>908</v>
      </c>
      <c r="B16" s="4" t="s">
        <v>913</v>
      </c>
      <c r="C16" s="4" t="s">
        <v>914</v>
      </c>
    </row>
    <row r="17" spans="1:4">
      <c r="A17" s="4" t="s">
        <v>915</v>
      </c>
      <c r="B17" s="4" t="s">
        <v>912</v>
      </c>
      <c r="C17" s="4" t="s">
        <v>914</v>
      </c>
    </row>
    <row r="18" spans="1:4">
      <c r="A18" s="4" t="s">
        <v>916</v>
      </c>
      <c r="B18" s="4" t="s">
        <v>917</v>
      </c>
      <c r="C18" s="4" t="s">
        <v>914</v>
      </c>
    </row>
    <row r="19" spans="1:4">
      <c r="A19" s="4" t="s">
        <v>903</v>
      </c>
      <c r="B19" s="4" t="s">
        <v>904</v>
      </c>
      <c r="C19" s="4" t="s">
        <v>9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17</v>
      </c>
    </row>
    <row r="3" spans="1:4">
      <c r="A3" s="3" t="s">
        <v>919</v>
      </c>
    </row>
    <row r="4" spans="1:4">
      <c r="A4" s="4" t="s">
        <v>920</v>
      </c>
      <c r="B4" s="4" t="s">
        <v>904</v>
      </c>
      <c r="C4" s="4" t="s">
        <v>905</v>
      </c>
      <c r="D4" s="4" t="s">
        <v>906</v>
      </c>
    </row>
    <row r="5" spans="1:4">
      <c r="A5" s="4" t="s">
        <v>921</v>
      </c>
      <c r="B5" s="4" t="s">
        <v>922</v>
      </c>
      <c r="C5" s="4" t="s">
        <v>923</v>
      </c>
      <c r="D5" s="4" t="s">
        <v>924</v>
      </c>
    </row>
    <row r="6" spans="1:4">
      <c r="A6" s="4" t="s">
        <v>925</v>
      </c>
      <c r="B6" s="6" t="n">
        <v>40374000</v>
      </c>
      <c r="C6" s="6" t="n">
        <v>174452000</v>
      </c>
      <c r="D6" s="6" t="n">
        <v>119041000</v>
      </c>
    </row>
    <row r="7" spans="1:4">
      <c r="A7" s="4" t="s">
        <v>926</v>
      </c>
      <c r="B7" s="6" t="n">
        <v>285000000</v>
      </c>
      <c r="C7" s="6" t="n">
        <v>300000000</v>
      </c>
      <c r="D7" s="6" t="n">
        <v>330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7</v>
      </c>
      <c r="D2" s="2" t="s">
        <v>117</v>
      </c>
    </row>
    <row r="3" spans="1:4">
      <c r="A3" s="3" t="s">
        <v>272</v>
      </c>
    </row>
    <row r="4" spans="1:4">
      <c r="A4" s="4" t="s">
        <v>928</v>
      </c>
      <c r="B4" s="6" t="n">
        <v>1350000000</v>
      </c>
    </row>
    <row r="5" spans="1:4">
      <c r="A5" s="4" t="s">
        <v>929</v>
      </c>
      <c r="B5" s="5" t="n">
        <v>1110000000</v>
      </c>
    </row>
    <row r="6" spans="1:4">
      <c r="A6" s="4" t="s">
        <v>930</v>
      </c>
      <c r="B6" s="5" t="n">
        <v>878400000</v>
      </c>
    </row>
    <row r="7" spans="1:4">
      <c r="A7" s="4" t="s">
        <v>931</v>
      </c>
      <c r="B7" s="5" t="n">
        <v>29600000</v>
      </c>
    </row>
    <row r="8" spans="1:4">
      <c r="A8" s="4" t="s">
        <v>932</v>
      </c>
      <c r="B8" s="5" t="n">
        <v>30200000</v>
      </c>
    </row>
    <row r="9" spans="1:4">
      <c r="A9" s="4" t="s">
        <v>90</v>
      </c>
      <c r="B9" s="5" t="n">
        <v>0</v>
      </c>
    </row>
    <row r="10" spans="1:4">
      <c r="A10" s="4" t="s">
        <v>933</v>
      </c>
      <c r="B10" s="5" t="n">
        <v>90000000</v>
      </c>
      <c r="C10" s="6" t="n">
        <v>55000000</v>
      </c>
    </row>
    <row r="11" spans="1:4">
      <c r="A11" s="4" t="s">
        <v>934</v>
      </c>
      <c r="B11" s="5" t="n">
        <v>35000000</v>
      </c>
    </row>
    <row r="12" spans="1:4">
      <c r="A12" s="4" t="s">
        <v>127</v>
      </c>
      <c r="B12" s="6" t="n">
        <v>763000</v>
      </c>
      <c r="C12" s="6" t="n">
        <v>3379000</v>
      </c>
      <c r="D12" s="6" t="n">
        <v>1077000</v>
      </c>
    </row>
    <row r="13" spans="1:4">
      <c r="A13" s="4" t="s">
        <v>935</v>
      </c>
      <c r="B13" s="4" t="s">
        <v>922</v>
      </c>
      <c r="C13" s="4" t="s">
        <v>923</v>
      </c>
      <c r="D13" s="4" t="s">
        <v>924</v>
      </c>
    </row>
    <row r="14" spans="1:4">
      <c r="A14" s="4" t="s">
        <v>936</v>
      </c>
      <c r="B14" s="6" t="n">
        <v>15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40"/>
    <col customWidth="1" max="5" min="5" width="14"/>
    <col customWidth="1" max="6" min="6" width="14"/>
    <col customWidth="1" max="7" min="7" width="14"/>
  </cols>
  <sheetData>
    <row r="1" spans="1:7">
      <c r="A1" s="1" t="s">
        <v>937</v>
      </c>
      <c r="B1" s="2" t="s">
        <v>938</v>
      </c>
      <c r="C1" s="2" t="s">
        <v>939</v>
      </c>
      <c r="D1" s="2" t="s">
        <v>2</v>
      </c>
      <c r="E1" s="2" t="s">
        <v>67</v>
      </c>
      <c r="F1" s="2" t="s">
        <v>117</v>
      </c>
      <c r="G1" s="2" t="s">
        <v>940</v>
      </c>
    </row>
    <row r="2" spans="1:7">
      <c r="A2" s="3" t="s">
        <v>941</v>
      </c>
    </row>
    <row r="3" spans="1:7">
      <c r="A3" s="4" t="s">
        <v>942</v>
      </c>
      <c r="B3" s="6" t="n">
        <v>100000000</v>
      </c>
    </row>
    <row r="4" spans="1:7">
      <c r="A4" s="4" t="s">
        <v>943</v>
      </c>
      <c r="B4" s="4" t="s">
        <v>944</v>
      </c>
    </row>
    <row r="5" spans="1:7">
      <c r="A5" s="4" t="s">
        <v>945</v>
      </c>
      <c r="B5" s="6" t="n">
        <v>2300000</v>
      </c>
    </row>
    <row r="6" spans="1:7">
      <c r="A6" s="4" t="s">
        <v>946</v>
      </c>
      <c r="D6" s="6" t="n">
        <v>98300000</v>
      </c>
      <c r="E6" s="6" t="n">
        <v>98100000</v>
      </c>
    </row>
    <row r="7" spans="1:7">
      <c r="A7" s="4" t="s">
        <v>947</v>
      </c>
      <c r="D7" s="5" t="n">
        <v>193000</v>
      </c>
      <c r="E7" s="5" t="n">
        <v>182000</v>
      </c>
      <c r="F7" s="6" t="n">
        <v>134000</v>
      </c>
    </row>
    <row r="8" spans="1:7">
      <c r="A8" s="4" t="s">
        <v>948</v>
      </c>
    </row>
    <row r="9" spans="1:7">
      <c r="A9" s="3" t="s">
        <v>941</v>
      </c>
    </row>
    <row r="10" spans="1:7">
      <c r="A10" s="4" t="s">
        <v>942</v>
      </c>
      <c r="C10" s="6" t="n">
        <v>26000000</v>
      </c>
    </row>
    <row r="11" spans="1:7">
      <c r="A11" s="4" t="s">
        <v>943</v>
      </c>
      <c r="C11" s="4" t="s">
        <v>949</v>
      </c>
    </row>
    <row r="12" spans="1:7">
      <c r="A12" s="4" t="s">
        <v>946</v>
      </c>
      <c r="D12" s="5" t="n">
        <v>20000000</v>
      </c>
      <c r="E12" s="5" t="n">
        <v>19700000</v>
      </c>
    </row>
    <row r="13" spans="1:7">
      <c r="A13" s="4" t="s">
        <v>950</v>
      </c>
      <c r="G13" s="6" t="n">
        <v>26800000</v>
      </c>
    </row>
    <row r="14" spans="1:7">
      <c r="A14" s="4" t="s">
        <v>555</v>
      </c>
      <c r="G14" s="5" t="n">
        <v>18500000</v>
      </c>
    </row>
    <row r="15" spans="1:7">
      <c r="A15" s="4" t="s">
        <v>951</v>
      </c>
      <c r="D15" s="6" t="n">
        <v>6800000</v>
      </c>
      <c r="E15" s="5" t="n">
        <v>7100000</v>
      </c>
      <c r="G15" s="6" t="n">
        <v>8300000</v>
      </c>
    </row>
    <row r="16" spans="1:7">
      <c r="A16" s="4" t="s">
        <v>952</v>
      </c>
      <c r="D16" s="4" t="s">
        <v>953</v>
      </c>
    </row>
    <row r="17" spans="1:7">
      <c r="A17" s="4" t="s">
        <v>954</v>
      </c>
      <c r="D17" s="4" t="s">
        <v>516</v>
      </c>
    </row>
    <row r="18" spans="1:7">
      <c r="A18" s="4" t="s">
        <v>955</v>
      </c>
      <c r="D18" s="4" t="s">
        <v>516</v>
      </c>
    </row>
    <row r="19" spans="1:7">
      <c r="A19" s="4" t="s">
        <v>956</v>
      </c>
      <c r="D19" s="4" t="s">
        <v>957</v>
      </c>
    </row>
    <row r="20" spans="1:7">
      <c r="A20" s="4" t="s">
        <v>958</v>
      </c>
      <c r="D20" s="6" t="n">
        <v>376000</v>
      </c>
      <c r="E20" s="6" t="n">
        <v>356000</v>
      </c>
      <c r="F20" s="6" t="n">
        <v>329000</v>
      </c>
    </row>
    <row r="21" spans="1:7">
      <c r="A21" s="4" t="s">
        <v>959</v>
      </c>
      <c r="D21" s="4" t="s">
        <v>960</v>
      </c>
    </row>
    <row r="22" spans="1:7">
      <c r="A22" s="4" t="s">
        <v>961</v>
      </c>
    </row>
    <row r="23" spans="1:7">
      <c r="A23" s="3" t="s">
        <v>941</v>
      </c>
    </row>
    <row r="24" spans="1:7">
      <c r="A24" s="4" t="s">
        <v>962</v>
      </c>
      <c r="B24" s="4" t="s">
        <v>963</v>
      </c>
    </row>
    <row r="25" spans="1:7">
      <c r="A25" s="4" t="s">
        <v>964</v>
      </c>
    </row>
    <row r="26" spans="1:7">
      <c r="A26" s="3" t="s">
        <v>941</v>
      </c>
    </row>
    <row r="27" spans="1:7">
      <c r="A27" s="4" t="s">
        <v>962</v>
      </c>
      <c r="C27" s="4" t="s">
        <v>9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7</v>
      </c>
      <c r="D2" s="2" t="s">
        <v>117</v>
      </c>
    </row>
    <row r="3" spans="1:4">
      <c r="A3" s="3" t="s">
        <v>967</v>
      </c>
    </row>
    <row r="4" spans="1:4">
      <c r="A4" s="4" t="s">
        <v>968</v>
      </c>
      <c r="B4" s="6" t="n">
        <v>202000</v>
      </c>
      <c r="C4" s="6" t="n">
        <v>1039000</v>
      </c>
      <c r="D4" s="6" t="n">
        <v>1039000</v>
      </c>
    </row>
    <row r="5" spans="1:4">
      <c r="A5" s="4" t="s">
        <v>969</v>
      </c>
      <c r="B5" s="5" t="n">
        <v>-202000</v>
      </c>
      <c r="C5" s="5" t="n">
        <v>0</v>
      </c>
      <c r="D5" s="5" t="n">
        <v>0</v>
      </c>
    </row>
    <row r="6" spans="1:4">
      <c r="A6" s="4" t="s">
        <v>970</v>
      </c>
      <c r="B6" s="5" t="n">
        <v>0</v>
      </c>
      <c r="C6" s="5" t="n">
        <v>-837000</v>
      </c>
      <c r="D6" s="5" t="n">
        <v>0</v>
      </c>
    </row>
    <row r="7" spans="1:4">
      <c r="A7" s="4" t="s">
        <v>971</v>
      </c>
      <c r="B7" s="5" t="n">
        <v>73000</v>
      </c>
      <c r="C7" s="5" t="n">
        <v>0</v>
      </c>
      <c r="D7" s="5" t="n">
        <v>0</v>
      </c>
    </row>
    <row r="8" spans="1:4">
      <c r="A8" s="4" t="s">
        <v>972</v>
      </c>
      <c r="B8" s="6" t="n">
        <v>73000</v>
      </c>
      <c r="C8" s="6" t="n">
        <v>202000</v>
      </c>
      <c r="D8" s="6" t="n">
        <v>103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575</v>
      </c>
      <c r="C1" s="2" t="s">
        <v>2</v>
      </c>
      <c r="D1" s="2" t="s">
        <v>67</v>
      </c>
      <c r="E1" s="2" t="s">
        <v>117</v>
      </c>
    </row>
    <row r="2" spans="1:5">
      <c r="A2" s="3" t="s">
        <v>974</v>
      </c>
    </row>
    <row r="3" spans="1:5">
      <c r="A3" s="4" t="s">
        <v>975</v>
      </c>
      <c r="C3" s="6" t="n">
        <v>73000</v>
      </c>
      <c r="D3" s="6" t="n">
        <v>202000</v>
      </c>
      <c r="E3" s="6" t="n">
        <v>1000000</v>
      </c>
    </row>
    <row r="4" spans="1:5">
      <c r="A4" s="4" t="s">
        <v>976</v>
      </c>
      <c r="C4" s="5" t="n">
        <v>129000</v>
      </c>
    </row>
    <row r="5" spans="1:5">
      <c r="A5" s="4" t="s">
        <v>977</v>
      </c>
      <c r="C5" s="5" t="n">
        <v>0</v>
      </c>
      <c r="D5" s="5" t="n">
        <v>837000</v>
      </c>
      <c r="E5" s="5" t="n">
        <v>0</v>
      </c>
    </row>
    <row r="6" spans="1:5">
      <c r="A6" s="4" t="s">
        <v>978</v>
      </c>
      <c r="C6" s="5" t="n">
        <v>0</v>
      </c>
      <c r="D6" s="5" t="n">
        <v>10000</v>
      </c>
      <c r="E6" s="5" t="n">
        <v>34000</v>
      </c>
    </row>
    <row r="7" spans="1:5">
      <c r="A7" s="4" t="s">
        <v>979</v>
      </c>
      <c r="C7" s="5" t="n">
        <v>0</v>
      </c>
      <c r="D7" s="5" t="n">
        <v>57000</v>
      </c>
      <c r="E7" s="5" t="n">
        <v>132000</v>
      </c>
    </row>
    <row r="8" spans="1:5">
      <c r="A8" s="4" t="s">
        <v>980</v>
      </c>
      <c r="C8" s="5" t="n">
        <v>4852000</v>
      </c>
      <c r="D8" s="6" t="n">
        <v>4852000</v>
      </c>
      <c r="E8" s="6" t="n">
        <v>2750000</v>
      </c>
    </row>
    <row r="9" spans="1:5">
      <c r="A9" s="4" t="s">
        <v>981</v>
      </c>
      <c r="C9" s="6" t="n">
        <v>216400000</v>
      </c>
    </row>
    <row r="10" spans="1:5">
      <c r="A10" s="4" t="s">
        <v>982</v>
      </c>
      <c r="C10" s="4" t="s">
        <v>983</v>
      </c>
      <c r="D10" s="4" t="s">
        <v>983</v>
      </c>
      <c r="E10" s="4" t="s">
        <v>984</v>
      </c>
    </row>
    <row r="11" spans="1:5">
      <c r="A11" s="4" t="s">
        <v>985</v>
      </c>
      <c r="D11" s="6" t="n">
        <v>1100000</v>
      </c>
    </row>
    <row r="12" spans="1:5">
      <c r="A12" s="4" t="s">
        <v>986</v>
      </c>
    </row>
    <row r="13" spans="1:5">
      <c r="A13" s="3" t="s">
        <v>974</v>
      </c>
    </row>
    <row r="14" spans="1:5">
      <c r="A14" s="4" t="s">
        <v>987</v>
      </c>
      <c r="C14" s="6" t="n">
        <v>17300000</v>
      </c>
    </row>
    <row r="15" spans="1:5">
      <c r="A15" s="4" t="s">
        <v>988</v>
      </c>
    </row>
    <row r="16" spans="1:5">
      <c r="A16" s="3" t="s">
        <v>974</v>
      </c>
    </row>
    <row r="17" spans="1:5">
      <c r="A17" s="4" t="s">
        <v>987</v>
      </c>
      <c r="C17" s="5" t="n">
        <v>152300</v>
      </c>
    </row>
    <row r="18" spans="1:5">
      <c r="A18" s="4" t="s">
        <v>989</v>
      </c>
    </row>
    <row r="19" spans="1:5">
      <c r="A19" s="3" t="s">
        <v>974</v>
      </c>
    </row>
    <row r="20" spans="1:5">
      <c r="A20" s="4" t="s">
        <v>987</v>
      </c>
      <c r="C20" s="5" t="n">
        <v>63700</v>
      </c>
    </row>
    <row r="21" spans="1:5">
      <c r="A21" s="4" t="s">
        <v>990</v>
      </c>
    </row>
    <row r="22" spans="1:5">
      <c r="A22" s="3" t="s">
        <v>974</v>
      </c>
    </row>
    <row r="23" spans="1:5">
      <c r="A23" s="4" t="s">
        <v>991</v>
      </c>
      <c r="C23" s="5" t="n">
        <v>251000</v>
      </c>
    </row>
    <row r="24" spans="1:5">
      <c r="A24" s="4" t="s">
        <v>948</v>
      </c>
    </row>
    <row r="25" spans="1:5">
      <c r="A25" s="3" t="s">
        <v>974</v>
      </c>
    </row>
    <row r="26" spans="1:5">
      <c r="A26" s="4" t="s">
        <v>992</v>
      </c>
      <c r="C26" s="6" t="n">
        <v>9300000</v>
      </c>
      <c r="D26" s="6" t="n">
        <v>-5000000</v>
      </c>
    </row>
    <row r="27" spans="1:5">
      <c r="A27" s="4" t="s">
        <v>993</v>
      </c>
    </row>
    <row r="28" spans="1:5">
      <c r="A28" s="3" t="s">
        <v>974</v>
      </c>
    </row>
    <row r="29" spans="1:5">
      <c r="A29" s="4" t="s">
        <v>994</v>
      </c>
      <c r="B29" s="6" t="n">
        <v>39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996</v>
      </c>
      <c r="J1" s="2" t="s">
        <v>1</v>
      </c>
    </row>
    <row r="2" spans="1:12">
      <c r="B2" s="2" t="s">
        <v>2</v>
      </c>
      <c r="C2" s="2" t="s">
        <v>997</v>
      </c>
      <c r="D2" s="2" t="s">
        <v>4</v>
      </c>
      <c r="E2" s="2" t="s">
        <v>998</v>
      </c>
      <c r="F2" s="2" t="s">
        <v>67</v>
      </c>
      <c r="G2" s="2" t="s">
        <v>999</v>
      </c>
      <c r="H2" s="2" t="s">
        <v>1000</v>
      </c>
      <c r="I2" s="2" t="s">
        <v>1001</v>
      </c>
      <c r="J2" s="2" t="s">
        <v>2</v>
      </c>
      <c r="K2" s="2" t="s">
        <v>67</v>
      </c>
      <c r="L2" s="2" t="s">
        <v>117</v>
      </c>
    </row>
    <row r="3" spans="1:12">
      <c r="A3" s="3" t="s">
        <v>1002</v>
      </c>
    </row>
    <row r="4" spans="1:12">
      <c r="A4" s="4" t="s">
        <v>1003</v>
      </c>
      <c r="J4" s="6" t="n">
        <v>18737</v>
      </c>
      <c r="K4" s="6" t="n">
        <v>13415</v>
      </c>
      <c r="L4" s="6" t="n">
        <v>20924</v>
      </c>
    </row>
    <row r="5" spans="1:12">
      <c r="A5" s="4" t="s">
        <v>1004</v>
      </c>
      <c r="J5" s="5" t="n">
        <v>9377</v>
      </c>
      <c r="K5" s="5" t="n">
        <v>5293</v>
      </c>
      <c r="L5" s="5" t="n">
        <v>6804</v>
      </c>
    </row>
    <row r="6" spans="1:12">
      <c r="A6" s="4" t="s">
        <v>1005</v>
      </c>
      <c r="J6" s="5" t="n">
        <v>28114</v>
      </c>
      <c r="K6" s="5" t="n">
        <v>18708</v>
      </c>
      <c r="L6" s="5" t="n">
        <v>27728</v>
      </c>
    </row>
    <row r="7" spans="1:12">
      <c r="A7" s="3" t="s">
        <v>1006</v>
      </c>
    </row>
    <row r="8" spans="1:12">
      <c r="A8" s="4" t="s">
        <v>1003</v>
      </c>
      <c r="J8" s="5" t="n">
        <v>-10515</v>
      </c>
      <c r="K8" s="5" t="n">
        <v>3428</v>
      </c>
      <c r="L8" s="5" t="n">
        <v>14623</v>
      </c>
    </row>
    <row r="9" spans="1:12">
      <c r="A9" s="4" t="s">
        <v>1004</v>
      </c>
      <c r="J9" s="5" t="n">
        <v>-3039</v>
      </c>
      <c r="K9" s="5" t="n">
        <v>3966</v>
      </c>
      <c r="L9" s="5" t="n">
        <v>-1727</v>
      </c>
    </row>
    <row r="10" spans="1:12">
      <c r="A10" s="4" t="s">
        <v>1007</v>
      </c>
      <c r="J10" s="5" t="n">
        <v>-13554</v>
      </c>
      <c r="K10" s="5" t="n">
        <v>7394</v>
      </c>
      <c r="L10" s="5" t="n">
        <v>12896</v>
      </c>
    </row>
    <row r="11" spans="1:12">
      <c r="A11" s="4" t="s">
        <v>1008</v>
      </c>
      <c r="B11" s="6" t="n">
        <v>2720</v>
      </c>
      <c r="C11" s="6" t="n">
        <v>4333</v>
      </c>
      <c r="D11" s="6" t="n">
        <v>1220</v>
      </c>
      <c r="E11" s="6" t="n">
        <v>6288</v>
      </c>
      <c r="F11" s="6" t="n">
        <v>8222</v>
      </c>
      <c r="G11" s="6" t="n">
        <v>6255</v>
      </c>
      <c r="H11" s="6" t="n">
        <v>5901</v>
      </c>
      <c r="I11" s="6" t="n">
        <v>5724</v>
      </c>
      <c r="J11" s="6" t="n">
        <v>14560</v>
      </c>
      <c r="K11" s="6" t="n">
        <v>26102</v>
      </c>
      <c r="L11" s="6" t="n">
        <v>4062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7</v>
      </c>
      <c r="D1" s="2" t="s">
        <v>117</v>
      </c>
    </row>
    <row r="2" spans="1:4">
      <c r="A2" s="3" t="s">
        <v>1010</v>
      </c>
    </row>
    <row r="3" spans="1:4">
      <c r="A3" s="4" t="s">
        <v>502</v>
      </c>
      <c r="B3" s="6" t="n">
        <v>18401</v>
      </c>
      <c r="C3" s="6" t="n">
        <v>10035</v>
      </c>
      <c r="D3" s="6" t="n">
        <v>9282</v>
      </c>
    </row>
    <row r="4" spans="1:4">
      <c r="A4" s="4" t="s">
        <v>1011</v>
      </c>
      <c r="D4" s="5" t="n">
        <v>192</v>
      </c>
    </row>
    <row r="5" spans="1:4">
      <c r="A5" s="4" t="s">
        <v>1012</v>
      </c>
      <c r="B5" s="5" t="n">
        <v>3912</v>
      </c>
      <c r="C5" s="5" t="n">
        <v>2724</v>
      </c>
      <c r="D5" s="5" t="n">
        <v>4685</v>
      </c>
    </row>
    <row r="6" spans="1:4">
      <c r="A6" s="4" t="s">
        <v>1013</v>
      </c>
      <c r="B6" s="5" t="n">
        <v>15453</v>
      </c>
      <c r="C6" s="5" t="n">
        <v>17609</v>
      </c>
      <c r="D6" s="5" t="n">
        <v>18648</v>
      </c>
    </row>
    <row r="7" spans="1:4">
      <c r="A7" s="4" t="s">
        <v>1014</v>
      </c>
      <c r="C7" s="5" t="n">
        <v>2457</v>
      </c>
      <c r="D7" s="5" t="n">
        <v>919</v>
      </c>
    </row>
    <row r="8" spans="1:4">
      <c r="A8" s="4" t="s">
        <v>1015</v>
      </c>
      <c r="B8" s="5" t="n">
        <v>261</v>
      </c>
    </row>
    <row r="9" spans="1:4">
      <c r="A9" s="4" t="s">
        <v>1016</v>
      </c>
      <c r="B9" s="5" t="n">
        <v>1120</v>
      </c>
      <c r="C9" s="5" t="n">
        <v>1151</v>
      </c>
      <c r="D9" s="5" t="n">
        <v>701</v>
      </c>
    </row>
    <row r="10" spans="1:4">
      <c r="A10" s="4" t="s">
        <v>1017</v>
      </c>
      <c r="B10" s="5" t="n">
        <v>10716</v>
      </c>
    </row>
    <row r="11" spans="1:4">
      <c r="A11" s="4" t="s">
        <v>1018</v>
      </c>
      <c r="B11" s="5" t="n">
        <v>198</v>
      </c>
      <c r="C11" s="5" t="n">
        <v>561</v>
      </c>
      <c r="D11" s="5" t="n">
        <v>1241</v>
      </c>
    </row>
    <row r="12" spans="1:4">
      <c r="A12" s="4" t="s">
        <v>1019</v>
      </c>
      <c r="B12" s="5" t="n">
        <v>1739</v>
      </c>
      <c r="C12" s="5" t="n">
        <v>1138</v>
      </c>
      <c r="D12" s="5" t="n">
        <v>1489</v>
      </c>
    </row>
    <row r="13" spans="1:4">
      <c r="A13" s="4" t="s">
        <v>1020</v>
      </c>
      <c r="B13" s="5" t="n">
        <v>2646</v>
      </c>
      <c r="C13" s="5" t="n">
        <v>1804</v>
      </c>
      <c r="D13" s="5" t="n">
        <v>3724</v>
      </c>
    </row>
    <row r="14" spans="1:4">
      <c r="A14" s="4" t="s">
        <v>1021</v>
      </c>
      <c r="B14" s="5" t="n">
        <v>54446</v>
      </c>
      <c r="C14" s="5" t="n">
        <v>37479</v>
      </c>
      <c r="D14" s="5" t="n">
        <v>40881</v>
      </c>
    </row>
    <row r="15" spans="1:4">
      <c r="A15" s="3" t="s">
        <v>1022</v>
      </c>
    </row>
    <row r="16" spans="1:4">
      <c r="A16" s="4" t="s">
        <v>1015</v>
      </c>
      <c r="C16" s="5" t="n">
        <v>-4719</v>
      </c>
      <c r="D16" s="5" t="n">
        <v>-4879</v>
      </c>
    </row>
    <row r="17" spans="1:4">
      <c r="A17" s="4" t="s">
        <v>1011</v>
      </c>
      <c r="B17" s="5" t="n">
        <v>-388</v>
      </c>
      <c r="C17" s="5" t="n">
        <v>-467</v>
      </c>
    </row>
    <row r="18" spans="1:4">
      <c r="A18" s="4" t="s">
        <v>1014</v>
      </c>
      <c r="B18" s="5" t="n">
        <v>-1370</v>
      </c>
    </row>
    <row r="19" spans="1:4">
      <c r="A19" s="4" t="s">
        <v>1023</v>
      </c>
      <c r="B19" s="5" t="n">
        <v>-10517</v>
      </c>
    </row>
    <row r="20" spans="1:4">
      <c r="A20" s="4" t="s">
        <v>1020</v>
      </c>
      <c r="B20" s="5" t="n">
        <v>-532</v>
      </c>
      <c r="D20" s="5" t="n">
        <v>-797</v>
      </c>
    </row>
    <row r="21" spans="1:4">
      <c r="A21" s="4" t="s">
        <v>1024</v>
      </c>
      <c r="B21" s="5" t="n">
        <v>-12807</v>
      </c>
      <c r="C21" s="5" t="n">
        <v>-5186</v>
      </c>
      <c r="D21" s="5" t="n">
        <v>-5676</v>
      </c>
    </row>
    <row r="22" spans="1:4">
      <c r="A22" s="4" t="s">
        <v>980</v>
      </c>
      <c r="B22" s="5" t="n">
        <v>-4852</v>
      </c>
      <c r="C22" s="5" t="n">
        <v>-4852</v>
      </c>
      <c r="D22" s="5" t="n">
        <v>-2750</v>
      </c>
    </row>
    <row r="23" spans="1:4">
      <c r="A23" s="4" t="s">
        <v>1025</v>
      </c>
      <c r="B23" s="6" t="n">
        <v>36787</v>
      </c>
      <c r="C23" s="6" t="n">
        <v>27441</v>
      </c>
      <c r="D23" s="6" t="n">
        <v>324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7</v>
      </c>
      <c r="D2" s="2" t="s">
        <v>117</v>
      </c>
    </row>
    <row r="3" spans="1:4">
      <c r="A3" s="3" t="s">
        <v>277</v>
      </c>
    </row>
    <row r="4" spans="1:4">
      <c r="A4" s="4" t="s">
        <v>982</v>
      </c>
      <c r="B4" s="4" t="s">
        <v>983</v>
      </c>
      <c r="C4" s="4" t="s">
        <v>983</v>
      </c>
      <c r="D4" s="4" t="s">
        <v>984</v>
      </c>
    </row>
    <row r="5" spans="1:4">
      <c r="A5" s="4" t="s">
        <v>1027</v>
      </c>
      <c r="B5" s="4" t="s">
        <v>1028</v>
      </c>
      <c r="C5" s="4" t="s">
        <v>1029</v>
      </c>
      <c r="D5" s="4" t="s">
        <v>1030</v>
      </c>
    </row>
    <row r="6" spans="1:4">
      <c r="A6" s="4" t="s">
        <v>1031</v>
      </c>
      <c r="B6" s="4" t="s">
        <v>1032</v>
      </c>
      <c r="C6" s="4" t="s">
        <v>1033</v>
      </c>
      <c r="D6" s="4" t="s">
        <v>1034</v>
      </c>
    </row>
    <row r="7" spans="1:4">
      <c r="A7" s="4" t="s">
        <v>1035</v>
      </c>
      <c r="B7" s="4" t="s">
        <v>1036</v>
      </c>
      <c r="C7" s="4" t="s">
        <v>1037</v>
      </c>
      <c r="D7" s="4" t="s">
        <v>1037</v>
      </c>
    </row>
    <row r="8" spans="1:4">
      <c r="A8" s="4" t="s">
        <v>1038</v>
      </c>
      <c r="C8" s="4" t="s">
        <v>1039</v>
      </c>
      <c r="D8" s="4" t="s">
        <v>1040</v>
      </c>
    </row>
    <row r="9" spans="1:4">
      <c r="A9" s="4" t="s">
        <v>1041</v>
      </c>
      <c r="B9" s="4" t="s">
        <v>1042</v>
      </c>
      <c r="C9" s="4" t="s">
        <v>1043</v>
      </c>
      <c r="D9" s="4" t="s">
        <v>1044</v>
      </c>
    </row>
    <row r="10" spans="1:4">
      <c r="A10" s="4" t="s">
        <v>1020</v>
      </c>
      <c r="B10" s="4" t="s">
        <v>1045</v>
      </c>
      <c r="C10" s="4" t="s">
        <v>1046</v>
      </c>
      <c r="D10" s="4" t="s">
        <v>1047</v>
      </c>
    </row>
    <row r="11" spans="1:4">
      <c r="A11" s="4" t="s">
        <v>1048</v>
      </c>
      <c r="B11" s="4" t="s">
        <v>1049</v>
      </c>
      <c r="C11" s="4" t="s">
        <v>1050</v>
      </c>
      <c r="D11" s="4" t="s">
        <v>10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575</v>
      </c>
      <c r="C1" s="2" t="s">
        <v>2</v>
      </c>
      <c r="D1" s="2" t="s">
        <v>67</v>
      </c>
      <c r="E1" s="2" t="s">
        <v>117</v>
      </c>
    </row>
    <row r="2" spans="1:5">
      <c r="A2" s="3" t="s">
        <v>1053</v>
      </c>
    </row>
    <row r="3" spans="1:5">
      <c r="A3" s="4" t="s">
        <v>1054</v>
      </c>
      <c r="C3" s="6" t="n">
        <v>-1295000</v>
      </c>
      <c r="D3" s="6" t="n">
        <v>-87000</v>
      </c>
      <c r="E3" s="6" t="n">
        <v>-1748000</v>
      </c>
    </row>
    <row r="4" spans="1:5">
      <c r="A4" s="4" t="s">
        <v>620</v>
      </c>
      <c r="C4" s="5" t="n">
        <v>-2457000</v>
      </c>
    </row>
    <row r="5" spans="1:5">
      <c r="A5" s="4" t="s">
        <v>624</v>
      </c>
      <c r="C5" s="5" t="n">
        <v>1370000</v>
      </c>
      <c r="D5" s="5" t="n">
        <v>-2457000</v>
      </c>
    </row>
    <row r="6" spans="1:5">
      <c r="A6" s="4" t="s">
        <v>620</v>
      </c>
      <c r="B6" s="6" t="n">
        <v>562477000</v>
      </c>
      <c r="C6" s="5" t="n">
        <v>552568000</v>
      </c>
      <c r="D6" s="5" t="n">
        <v>562477000</v>
      </c>
      <c r="E6" s="5" t="n">
        <v>531025000</v>
      </c>
    </row>
    <row r="7" spans="1:5">
      <c r="A7" s="4" t="s">
        <v>163</v>
      </c>
      <c r="C7" s="5" t="n">
        <v>9461000</v>
      </c>
      <c r="D7" s="5" t="n">
        <v>-4193000</v>
      </c>
      <c r="E7" s="5" t="n">
        <v>525000</v>
      </c>
    </row>
    <row r="8" spans="1:5">
      <c r="A8" s="4" t="s">
        <v>624</v>
      </c>
      <c r="C8" s="5" t="n">
        <v>563267000</v>
      </c>
      <c r="D8" s="5" t="n">
        <v>552568000</v>
      </c>
      <c r="E8" s="5" t="n">
        <v>562477000</v>
      </c>
    </row>
    <row r="9" spans="1:5">
      <c r="A9" s="4" t="s">
        <v>1055</v>
      </c>
    </row>
    <row r="10" spans="1:5">
      <c r="A10" s="3" t="s">
        <v>1053</v>
      </c>
    </row>
    <row r="11" spans="1:5">
      <c r="A11" s="4" t="s">
        <v>620</v>
      </c>
      <c r="B11" s="5" t="n">
        <v>-3188000</v>
      </c>
      <c r="C11" s="5" t="n">
        <v>-8536000</v>
      </c>
      <c r="D11" s="5" t="n">
        <v>-3188000</v>
      </c>
      <c r="E11" s="5" t="n">
        <v>-4089000</v>
      </c>
    </row>
    <row r="12" spans="1:5">
      <c r="A12" s="4" t="s">
        <v>1056</v>
      </c>
      <c r="C12" s="5" t="n">
        <v>14583000</v>
      </c>
      <c r="D12" s="5" t="n">
        <v>-5790000</v>
      </c>
      <c r="E12" s="5" t="n">
        <v>2649000</v>
      </c>
    </row>
    <row r="13" spans="1:5">
      <c r="A13" s="4" t="s">
        <v>1054</v>
      </c>
      <c r="C13" s="5" t="n">
        <v>-1295000</v>
      </c>
      <c r="D13" s="5" t="n">
        <v>-87000</v>
      </c>
      <c r="E13" s="5" t="n">
        <v>-1748000</v>
      </c>
    </row>
    <row r="14" spans="1:5">
      <c r="A14" s="4" t="s">
        <v>1057</v>
      </c>
      <c r="B14" s="5" t="n">
        <v>529000</v>
      </c>
      <c r="D14" s="5" t="n">
        <v>529000</v>
      </c>
    </row>
    <row r="15" spans="1:5">
      <c r="A15" s="4" t="s">
        <v>1058</v>
      </c>
      <c r="C15" s="5" t="n">
        <v>13288000</v>
      </c>
      <c r="D15" s="5" t="n">
        <v>-5348000</v>
      </c>
      <c r="E15" s="5" t="n">
        <v>901000</v>
      </c>
    </row>
    <row r="16" spans="1:5">
      <c r="A16" s="4" t="s">
        <v>624</v>
      </c>
      <c r="C16" s="5" t="n">
        <v>4752000</v>
      </c>
      <c r="D16" s="5" t="n">
        <v>-8536000</v>
      </c>
      <c r="E16" s="5" t="n">
        <v>-3188000</v>
      </c>
    </row>
    <row r="17" spans="1:5">
      <c r="A17" s="4" t="s">
        <v>1059</v>
      </c>
    </row>
    <row r="18" spans="1:5">
      <c r="A18" s="3" t="s">
        <v>1053</v>
      </c>
    </row>
    <row r="19" spans="1:5">
      <c r="A19" s="4" t="s">
        <v>620</v>
      </c>
      <c r="B19" s="5" t="n">
        <v>1319000</v>
      </c>
      <c r="C19" s="5" t="n">
        <v>2457000</v>
      </c>
      <c r="D19" s="5" t="n">
        <v>1319000</v>
      </c>
      <c r="E19" s="5" t="n">
        <v>1695000</v>
      </c>
    </row>
    <row r="20" spans="1:5">
      <c r="A20" s="4" t="s">
        <v>1056</v>
      </c>
      <c r="C20" s="5" t="n">
        <v>-3827000</v>
      </c>
      <c r="D20" s="5" t="n">
        <v>1684000</v>
      </c>
      <c r="E20" s="5" t="n">
        <v>-376000</v>
      </c>
    </row>
    <row r="21" spans="1:5">
      <c r="A21" s="4" t="s">
        <v>1054</v>
      </c>
      <c r="C21" s="5" t="n">
        <v>0</v>
      </c>
      <c r="D21" s="5" t="n">
        <v>0</v>
      </c>
      <c r="E21" s="5" t="n">
        <v>0</v>
      </c>
    </row>
    <row r="22" spans="1:5">
      <c r="A22" s="4" t="s">
        <v>1057</v>
      </c>
      <c r="B22" s="5" t="n">
        <v>-546000</v>
      </c>
      <c r="D22" s="5" t="n">
        <v>-546000</v>
      </c>
    </row>
    <row r="23" spans="1:5">
      <c r="A23" s="4" t="s">
        <v>1058</v>
      </c>
      <c r="C23" s="5" t="n">
        <v>-3827000</v>
      </c>
      <c r="D23" s="5" t="n">
        <v>1138000</v>
      </c>
      <c r="E23" s="5" t="n">
        <v>-376000</v>
      </c>
    </row>
    <row r="24" spans="1:5">
      <c r="A24" s="4" t="s">
        <v>624</v>
      </c>
      <c r="C24" s="5" t="n">
        <v>-1370000</v>
      </c>
      <c r="D24" s="5" t="n">
        <v>2457000</v>
      </c>
      <c r="E24" s="5" t="n">
        <v>1319000</v>
      </c>
    </row>
    <row r="25" spans="1:5">
      <c r="A25" s="4" t="s">
        <v>170</v>
      </c>
    </row>
    <row r="26" spans="1:5">
      <c r="A26" s="3" t="s">
        <v>1053</v>
      </c>
    </row>
    <row r="27" spans="1:5">
      <c r="A27" s="4" t="s">
        <v>620</v>
      </c>
      <c r="B27" s="5" t="n">
        <v>-1869000</v>
      </c>
      <c r="C27" s="5" t="n">
        <v>-6079000</v>
      </c>
      <c r="D27" s="5" t="n">
        <v>-1869000</v>
      </c>
      <c r="E27" s="5" t="n">
        <v>-2394000</v>
      </c>
    </row>
    <row r="28" spans="1:5">
      <c r="A28" s="4" t="s">
        <v>1056</v>
      </c>
      <c r="C28" s="5" t="n">
        <v>10756000</v>
      </c>
      <c r="D28" s="5" t="n">
        <v>-4106000</v>
      </c>
      <c r="E28" s="5" t="n">
        <v>2273000</v>
      </c>
    </row>
    <row r="29" spans="1:5">
      <c r="A29" s="4" t="s">
        <v>1054</v>
      </c>
      <c r="C29" s="5" t="n">
        <v>-1295000</v>
      </c>
      <c r="D29" s="5" t="n">
        <v>-87000</v>
      </c>
      <c r="E29" s="5" t="n">
        <v>-1748000</v>
      </c>
    </row>
    <row r="30" spans="1:5">
      <c r="A30" s="4" t="s">
        <v>1057</v>
      </c>
      <c r="B30" s="6" t="n">
        <v>-17000</v>
      </c>
      <c r="D30" s="5" t="n">
        <v>-17000</v>
      </c>
    </row>
    <row r="31" spans="1:5">
      <c r="A31" s="4" t="s">
        <v>163</v>
      </c>
      <c r="C31" s="5" t="n">
        <v>9461000</v>
      </c>
      <c r="D31" s="5" t="n">
        <v>-4210000</v>
      </c>
      <c r="E31" s="5" t="n">
        <v>525000</v>
      </c>
    </row>
    <row r="32" spans="1:5">
      <c r="A32" s="4" t="s">
        <v>624</v>
      </c>
      <c r="C32" s="6" t="n">
        <v>3382000</v>
      </c>
      <c r="D32" s="6" t="n">
        <v>-6079000</v>
      </c>
      <c r="E32" s="6" t="n">
        <v>-186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575</v>
      </c>
      <c r="C1" s="2" t="s">
        <v>2</v>
      </c>
      <c r="D1" s="2" t="s">
        <v>67</v>
      </c>
      <c r="E1" s="2" t="s">
        <v>117</v>
      </c>
    </row>
    <row r="2" spans="1:5">
      <c r="A2" s="3" t="s">
        <v>1061</v>
      </c>
    </row>
    <row r="3" spans="1:5">
      <c r="A3" s="4" t="s">
        <v>136</v>
      </c>
      <c r="C3" s="6" t="n">
        <v>1295000</v>
      </c>
      <c r="D3" s="6" t="n">
        <v>-341000</v>
      </c>
      <c r="E3" s="6" t="n">
        <v>1748000</v>
      </c>
    </row>
    <row r="4" spans="1:5">
      <c r="A4" s="4" t="s">
        <v>579</v>
      </c>
      <c r="C4" s="5" t="n">
        <v>586000</v>
      </c>
      <c r="D4" s="5" t="n">
        <v>-413000</v>
      </c>
      <c r="E4" s="5" t="n">
        <v>1300000</v>
      </c>
    </row>
    <row r="5" spans="1:5">
      <c r="A5" s="4" t="s">
        <v>170</v>
      </c>
    </row>
    <row r="6" spans="1:5">
      <c r="A6" s="3" t="s">
        <v>1061</v>
      </c>
    </row>
    <row r="7" spans="1:5">
      <c r="A7" s="4" t="s">
        <v>1062</v>
      </c>
      <c r="B7" s="6" t="n">
        <v>17000</v>
      </c>
      <c r="D7" s="5" t="n">
        <v>17000</v>
      </c>
    </row>
    <row r="8" spans="1:5">
      <c r="A8" s="4" t="s">
        <v>1055</v>
      </c>
    </row>
    <row r="9" spans="1:5">
      <c r="A9" s="3" t="s">
        <v>1061</v>
      </c>
    </row>
    <row r="10" spans="1:5">
      <c r="A10" s="4" t="s">
        <v>1063</v>
      </c>
      <c r="B10" s="5" t="n">
        <v>529000</v>
      </c>
      <c r="D10" s="5" t="n">
        <v>529000</v>
      </c>
    </row>
    <row r="11" spans="1:5">
      <c r="A11" s="4" t="s">
        <v>1064</v>
      </c>
    </row>
    <row r="12" spans="1:5">
      <c r="A12" s="3" t="s">
        <v>1061</v>
      </c>
    </row>
    <row r="13" spans="1:5">
      <c r="A13" s="4" t="s">
        <v>136</v>
      </c>
      <c r="C13" s="6" t="n">
        <v>1300000</v>
      </c>
      <c r="D13" s="5" t="n">
        <v>87000</v>
      </c>
      <c r="E13" s="6" t="n">
        <v>1700000</v>
      </c>
    </row>
    <row r="14" spans="1:5">
      <c r="A14" s="4" t="s">
        <v>1059</v>
      </c>
    </row>
    <row r="15" spans="1:5">
      <c r="A15" s="3" t="s">
        <v>1061</v>
      </c>
    </row>
    <row r="16" spans="1:5">
      <c r="A16" s="4" t="s">
        <v>1065</v>
      </c>
      <c r="B16" s="6" t="n">
        <v>546000</v>
      </c>
      <c r="D16" s="6" t="n">
        <v>54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1067</v>
      </c>
      <c r="D1" s="2" t="s">
        <v>67</v>
      </c>
    </row>
    <row r="2" spans="1:4">
      <c r="A2" s="3" t="s">
        <v>884</v>
      </c>
    </row>
    <row r="3" spans="1:4">
      <c r="A3" s="4" t="s">
        <v>1068</v>
      </c>
      <c r="B3" s="4" t="s">
        <v>1069</v>
      </c>
    </row>
    <row r="4" spans="1:4">
      <c r="A4" s="4" t="s">
        <v>1070</v>
      </c>
      <c r="B4" s="4" t="s">
        <v>1071</v>
      </c>
    </row>
    <row r="5" spans="1:4">
      <c r="A5" s="4" t="s">
        <v>1072</v>
      </c>
      <c r="B5" s="4" t="s">
        <v>1073</v>
      </c>
    </row>
    <row r="6" spans="1:4">
      <c r="A6" s="4" t="s">
        <v>1074</v>
      </c>
      <c r="B6" s="4" t="s">
        <v>1075</v>
      </c>
    </row>
    <row r="7" spans="1:4">
      <c r="A7" s="4" t="s">
        <v>1076</v>
      </c>
      <c r="B7" s="4" t="s">
        <v>1069</v>
      </c>
    </row>
    <row r="8" spans="1:4">
      <c r="A8" s="4" t="s">
        <v>1077</v>
      </c>
      <c r="B8" s="4" t="s">
        <v>1030</v>
      </c>
      <c r="C8" s="4" t="s">
        <v>1078</v>
      </c>
      <c r="D8" s="4" t="s">
        <v>1079</v>
      </c>
    </row>
    <row r="9" spans="1:4">
      <c r="A9" s="4" t="s">
        <v>1080</v>
      </c>
    </row>
    <row r="10" spans="1:4">
      <c r="A10" s="3" t="s">
        <v>884</v>
      </c>
    </row>
    <row r="11" spans="1:4">
      <c r="A11" s="4" t="s">
        <v>1068</v>
      </c>
      <c r="B11" s="4" t="s">
        <v>1069</v>
      </c>
      <c r="D11" s="4" t="s">
        <v>1069</v>
      </c>
    </row>
    <row r="12" spans="1:4">
      <c r="A12" s="4" t="s">
        <v>1070</v>
      </c>
      <c r="B12" s="4" t="s">
        <v>1071</v>
      </c>
      <c r="D12" s="4" t="s">
        <v>1071</v>
      </c>
    </row>
    <row r="13" spans="1:4">
      <c r="A13" s="4" t="s">
        <v>1072</v>
      </c>
      <c r="B13" s="4" t="s">
        <v>1073</v>
      </c>
      <c r="D13" s="4" t="s">
        <v>1073</v>
      </c>
    </row>
    <row r="14" spans="1:4">
      <c r="A14" s="4" t="s">
        <v>1074</v>
      </c>
      <c r="B14" s="4" t="s">
        <v>1075</v>
      </c>
      <c r="D14" s="4" t="s">
        <v>1075</v>
      </c>
    </row>
    <row r="15" spans="1:4">
      <c r="A15" s="4" t="s">
        <v>1076</v>
      </c>
      <c r="B15" s="4" t="s">
        <v>1069</v>
      </c>
      <c r="D15" s="4" t="s">
        <v>1069</v>
      </c>
    </row>
    <row r="16" spans="1:4">
      <c r="A16" s="4" t="s">
        <v>1077</v>
      </c>
      <c r="B16" s="4" t="s">
        <v>1081</v>
      </c>
      <c r="D16" s="4" t="s">
        <v>1082</v>
      </c>
    </row>
    <row r="17" spans="1:4">
      <c r="A17" s="4" t="s">
        <v>1083</v>
      </c>
    </row>
    <row r="18" spans="1:4">
      <c r="A18" s="3" t="s">
        <v>884</v>
      </c>
    </row>
    <row r="19" spans="1:4">
      <c r="A19" s="4" t="s">
        <v>1072</v>
      </c>
      <c r="B19" s="4" t="s">
        <v>4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7</v>
      </c>
    </row>
    <row r="2" spans="1:3">
      <c r="A2" s="3" t="s">
        <v>884</v>
      </c>
    </row>
    <row r="3" spans="1:3">
      <c r="A3" s="4" t="s">
        <v>1085</v>
      </c>
      <c r="B3" s="4" t="s">
        <v>1069</v>
      </c>
    </row>
    <row r="4" spans="1:3">
      <c r="A4" s="4" t="s">
        <v>1086</v>
      </c>
      <c r="B4" s="4" t="s">
        <v>1071</v>
      </c>
    </row>
    <row r="5" spans="1:3">
      <c r="A5" s="4" t="s">
        <v>1087</v>
      </c>
      <c r="B5" s="4" t="s">
        <v>1073</v>
      </c>
    </row>
    <row r="6" spans="1:3">
      <c r="A6" s="4" t="s">
        <v>1088</v>
      </c>
      <c r="B6" s="4" t="s">
        <v>1075</v>
      </c>
    </row>
    <row r="7" spans="1:3">
      <c r="A7" s="4" t="s">
        <v>1089</v>
      </c>
      <c r="B7" s="4" t="s">
        <v>1069</v>
      </c>
    </row>
    <row r="8" spans="1:3">
      <c r="A8" s="4" t="s">
        <v>1090</v>
      </c>
    </row>
    <row r="9" spans="1:3">
      <c r="A9" s="3" t="s">
        <v>884</v>
      </c>
    </row>
    <row r="10" spans="1:3">
      <c r="A10" s="4" t="s">
        <v>1091</v>
      </c>
      <c r="B10" s="6" t="n">
        <v>714288</v>
      </c>
      <c r="C10" s="6" t="n">
        <v>682398</v>
      </c>
    </row>
    <row r="11" spans="1:3">
      <c r="A11" s="4" t="s">
        <v>1092</v>
      </c>
      <c r="B11" s="5" t="n">
        <v>556820</v>
      </c>
      <c r="C11" s="5" t="n">
        <v>550839</v>
      </c>
    </row>
    <row r="12" spans="1:3">
      <c r="A12" s="4" t="s">
        <v>1093</v>
      </c>
      <c r="B12" s="5" t="n">
        <v>536781</v>
      </c>
      <c r="C12" s="5" t="n">
        <v>531177</v>
      </c>
    </row>
    <row r="13" spans="1:3">
      <c r="A13" s="4" t="s">
        <v>1094</v>
      </c>
      <c r="B13" s="6" t="n">
        <v>556820</v>
      </c>
      <c r="C13" s="6" t="n">
        <v>550839</v>
      </c>
    </row>
    <row r="14" spans="1:3">
      <c r="A14" s="4" t="s">
        <v>1095</v>
      </c>
      <c r="B14" s="4" t="s">
        <v>1096</v>
      </c>
      <c r="C14" s="4" t="s">
        <v>1097</v>
      </c>
    </row>
    <row r="15" spans="1:3">
      <c r="A15" s="4" t="s">
        <v>1098</v>
      </c>
      <c r="B15" s="4" t="s">
        <v>1099</v>
      </c>
      <c r="C15" s="4" t="s">
        <v>1100</v>
      </c>
    </row>
    <row r="16" spans="1:3">
      <c r="A16" s="4" t="s">
        <v>1101</v>
      </c>
      <c r="B16" s="4" t="s">
        <v>1102</v>
      </c>
      <c r="C16" s="4" t="s">
        <v>1103</v>
      </c>
    </row>
    <row r="17" spans="1:3">
      <c r="A17" s="4" t="s">
        <v>1104</v>
      </c>
      <c r="B17" s="4" t="s">
        <v>1105</v>
      </c>
      <c r="C17" s="4" t="s">
        <v>1106</v>
      </c>
    </row>
    <row r="18" spans="1:3">
      <c r="A18" s="4" t="s">
        <v>1107</v>
      </c>
      <c r="B18" s="6" t="n">
        <v>378059</v>
      </c>
      <c r="C18" s="6" t="n">
        <v>375449</v>
      </c>
    </row>
    <row r="19" spans="1:3">
      <c r="A19" s="4" t="s">
        <v>1108</v>
      </c>
      <c r="B19" s="5" t="n">
        <v>283544</v>
      </c>
      <c r="C19" s="5" t="n">
        <v>281587</v>
      </c>
    </row>
    <row r="20" spans="1:3">
      <c r="A20" s="4" t="s">
        <v>1109</v>
      </c>
      <c r="B20" s="5" t="n">
        <v>212658</v>
      </c>
      <c r="C20" s="5" t="n">
        <v>211190</v>
      </c>
    </row>
    <row r="21" spans="1:3">
      <c r="A21" s="4" t="s">
        <v>1110</v>
      </c>
      <c r="B21" s="6" t="n">
        <v>219367</v>
      </c>
      <c r="C21" s="6" t="n">
        <v>216526</v>
      </c>
    </row>
    <row r="22" spans="1:3">
      <c r="A22" s="4" t="s">
        <v>1085</v>
      </c>
      <c r="B22" s="4" t="s">
        <v>1069</v>
      </c>
      <c r="C22" s="4" t="s">
        <v>1069</v>
      </c>
    </row>
    <row r="23" spans="1:3">
      <c r="A23" s="4" t="s">
        <v>1086</v>
      </c>
      <c r="B23" s="4" t="s">
        <v>1071</v>
      </c>
      <c r="C23" s="4" t="s">
        <v>1071</v>
      </c>
    </row>
    <row r="24" spans="1:3">
      <c r="A24" s="4" t="s">
        <v>1111</v>
      </c>
      <c r="B24" s="4" t="s">
        <v>1112</v>
      </c>
      <c r="C24" s="4" t="s">
        <v>1112</v>
      </c>
    </row>
    <row r="25" spans="1:3">
      <c r="A25" s="4" t="s">
        <v>1087</v>
      </c>
      <c r="B25" s="4" t="s">
        <v>1073</v>
      </c>
      <c r="C25" s="4" t="s">
        <v>1073</v>
      </c>
    </row>
    <row r="26" spans="1:3">
      <c r="A26" s="4" t="s">
        <v>1080</v>
      </c>
    </row>
    <row r="27" spans="1:3">
      <c r="A27" s="3" t="s">
        <v>884</v>
      </c>
    </row>
    <row r="28" spans="1:3">
      <c r="A28" s="4" t="s">
        <v>1091</v>
      </c>
      <c r="B28" s="6" t="n">
        <v>691024</v>
      </c>
      <c r="C28" s="6" t="n">
        <v>664195</v>
      </c>
    </row>
    <row r="29" spans="1:3">
      <c r="A29" s="4" t="s">
        <v>1092</v>
      </c>
      <c r="B29" s="5" t="n">
        <v>631978</v>
      </c>
      <c r="C29" s="5" t="n">
        <v>630782</v>
      </c>
    </row>
    <row r="30" spans="1:3">
      <c r="A30" s="4" t="s">
        <v>1093</v>
      </c>
      <c r="B30" s="5" t="n">
        <v>631978</v>
      </c>
      <c r="C30" s="5" t="n">
        <v>630782</v>
      </c>
    </row>
    <row r="31" spans="1:3">
      <c r="A31" s="4" t="s">
        <v>1094</v>
      </c>
      <c r="B31" s="6" t="n">
        <v>631978</v>
      </c>
      <c r="C31" s="6" t="n">
        <v>630782</v>
      </c>
    </row>
    <row r="32" spans="1:3">
      <c r="A32" s="4" t="s">
        <v>1095</v>
      </c>
      <c r="B32" s="4" t="s">
        <v>1113</v>
      </c>
      <c r="C32" s="4" t="s">
        <v>1114</v>
      </c>
    </row>
    <row r="33" spans="1:3">
      <c r="A33" s="4" t="s">
        <v>1098</v>
      </c>
      <c r="B33" s="4" t="s">
        <v>1115</v>
      </c>
      <c r="C33" s="4" t="s">
        <v>1116</v>
      </c>
    </row>
    <row r="34" spans="1:3">
      <c r="A34" s="4" t="s">
        <v>1101</v>
      </c>
      <c r="B34" s="4" t="s">
        <v>1115</v>
      </c>
      <c r="C34" s="4" t="s">
        <v>1116</v>
      </c>
    </row>
    <row r="35" spans="1:3">
      <c r="A35" s="4" t="s">
        <v>1104</v>
      </c>
      <c r="B35" s="4" t="s">
        <v>1117</v>
      </c>
      <c r="C35" s="4" t="s">
        <v>1118</v>
      </c>
    </row>
    <row r="36" spans="1:3">
      <c r="A36" s="4" t="s">
        <v>1107</v>
      </c>
      <c r="B36" s="6" t="n">
        <v>377516</v>
      </c>
      <c r="C36" s="6" t="n">
        <v>374538</v>
      </c>
    </row>
    <row r="37" spans="1:3">
      <c r="A37" s="4" t="s">
        <v>1108</v>
      </c>
      <c r="B37" s="5" t="n">
        <v>283137</v>
      </c>
      <c r="C37" s="5" t="n">
        <v>280904</v>
      </c>
    </row>
    <row r="38" spans="1:3">
      <c r="A38" s="4" t="s">
        <v>1109</v>
      </c>
      <c r="B38" s="5" t="n">
        <v>212353</v>
      </c>
      <c r="C38" s="5" t="n">
        <v>210678</v>
      </c>
    </row>
    <row r="39" spans="1:3">
      <c r="A39" s="4" t="s">
        <v>1110</v>
      </c>
      <c r="B39" s="6" t="n">
        <v>218748</v>
      </c>
      <c r="C39" s="6" t="n">
        <v>216265</v>
      </c>
    </row>
    <row r="40" spans="1:3">
      <c r="A40" s="4" t="s">
        <v>1085</v>
      </c>
      <c r="B40" s="4" t="s">
        <v>1069</v>
      </c>
      <c r="C40" s="4" t="s">
        <v>1069</v>
      </c>
    </row>
    <row r="41" spans="1:3">
      <c r="A41" s="4" t="s">
        <v>1086</v>
      </c>
      <c r="B41" s="4" t="s">
        <v>1071</v>
      </c>
      <c r="C41" s="4" t="s">
        <v>1071</v>
      </c>
    </row>
    <row r="42" spans="1:3">
      <c r="A42" s="4" t="s">
        <v>1111</v>
      </c>
      <c r="B42" s="4" t="s">
        <v>1112</v>
      </c>
      <c r="C42" s="4" t="s">
        <v>1112</v>
      </c>
    </row>
    <row r="43" spans="1:3">
      <c r="A43" s="4" t="s">
        <v>1087</v>
      </c>
      <c r="B43" s="4" t="s">
        <v>1073</v>
      </c>
      <c r="C43" s="4" t="s">
        <v>1073</v>
      </c>
    </row>
    <row r="44" spans="1:3">
      <c r="A44" s="4" t="s">
        <v>1119</v>
      </c>
      <c r="B44" s="6" t="n">
        <v>471895</v>
      </c>
      <c r="C44" s="6" t="n">
        <v>468173</v>
      </c>
    </row>
    <row r="45" spans="1:3">
      <c r="A45" s="4" t="s">
        <v>1120</v>
      </c>
      <c r="B45" s="5" t="n">
        <v>377516</v>
      </c>
      <c r="C45" s="5" t="n">
        <v>374538</v>
      </c>
    </row>
    <row r="46" spans="1:3">
      <c r="A46" s="4" t="s">
        <v>1121</v>
      </c>
      <c r="B46" s="5" t="n">
        <v>306732</v>
      </c>
      <c r="C46" s="5" t="n">
        <v>304312</v>
      </c>
    </row>
    <row r="47" spans="1:3">
      <c r="A47" s="4" t="s">
        <v>1122</v>
      </c>
      <c r="B47" s="6" t="n">
        <v>273435</v>
      </c>
      <c r="C47" s="6" t="n">
        <v>270331</v>
      </c>
    </row>
    <row r="48" spans="1:3">
      <c r="A48" s="4" t="s">
        <v>1088</v>
      </c>
      <c r="B48" s="4" t="s">
        <v>1075</v>
      </c>
      <c r="C48" s="4" t="s">
        <v>1075</v>
      </c>
    </row>
    <row r="49" spans="1:3">
      <c r="A49" s="4" t="s">
        <v>1089</v>
      </c>
      <c r="B49" s="4" t="s">
        <v>1069</v>
      </c>
      <c r="C49" s="4" t="s">
        <v>1069</v>
      </c>
    </row>
    <row r="50" spans="1:3">
      <c r="A50" s="4" t="s">
        <v>1123</v>
      </c>
      <c r="B50" s="4" t="s">
        <v>1124</v>
      </c>
      <c r="C50" s="4" t="s">
        <v>1124</v>
      </c>
    </row>
    <row r="51" spans="1:3">
      <c r="A51" s="4" t="s">
        <v>1125</v>
      </c>
      <c r="B51" s="4" t="s">
        <v>497</v>
      </c>
      <c r="C51" s="4" t="s">
        <v>4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828</v>
      </c>
    </row>
    <row r="2" spans="1:2">
      <c r="A2" s="4" t="s">
        <v>508</v>
      </c>
    </row>
    <row r="3" spans="1:2">
      <c r="A3" s="3" t="s">
        <v>1127</v>
      </c>
    </row>
    <row r="4" spans="1:2">
      <c r="A4" s="4" t="s">
        <v>1128</v>
      </c>
      <c r="B4" s="6" t="n">
        <v>250000</v>
      </c>
    </row>
    <row r="5" spans="1:2">
      <c r="A5" s="4" t="s">
        <v>515</v>
      </c>
    </row>
    <row r="6" spans="1:2">
      <c r="A6" s="3" t="s">
        <v>1127</v>
      </c>
    </row>
    <row r="7" spans="1:2">
      <c r="A7" s="4" t="s">
        <v>1129</v>
      </c>
      <c r="B7" s="6" t="n">
        <v>2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7</v>
      </c>
    </row>
    <row r="2" spans="1:3">
      <c r="A2" s="3" t="s">
        <v>1127</v>
      </c>
    </row>
    <row r="3" spans="1:3">
      <c r="A3" s="4" t="s">
        <v>1131</v>
      </c>
      <c r="B3" s="6" t="n">
        <v>634477</v>
      </c>
      <c r="C3" s="6" t="n">
        <v>574908</v>
      </c>
    </row>
    <row r="4" spans="1:3">
      <c r="A4" s="4" t="s">
        <v>541</v>
      </c>
    </row>
    <row r="5" spans="1:3">
      <c r="A5" s="3" t="s">
        <v>1127</v>
      </c>
    </row>
    <row r="6" spans="1:3">
      <c r="A6" s="4" t="s">
        <v>1131</v>
      </c>
      <c r="B6" s="5" t="n">
        <v>35205</v>
      </c>
      <c r="C6" s="5" t="n">
        <v>39830</v>
      </c>
    </row>
    <row r="7" spans="1:3">
      <c r="A7" s="4" t="s">
        <v>542</v>
      </c>
    </row>
    <row r="8" spans="1:3">
      <c r="A8" s="3" t="s">
        <v>1127</v>
      </c>
    </row>
    <row r="9" spans="1:3">
      <c r="A9" s="4" t="s">
        <v>1131</v>
      </c>
      <c r="B9" s="5" t="n">
        <v>410800</v>
      </c>
      <c r="C9" s="5" t="n">
        <v>295034</v>
      </c>
    </row>
    <row r="10" spans="1:3">
      <c r="A10" s="4" t="s">
        <v>543</v>
      </c>
    </row>
    <row r="11" spans="1:3">
      <c r="A11" s="3" t="s">
        <v>1127</v>
      </c>
    </row>
    <row r="12" spans="1:3">
      <c r="A12" s="4" t="s">
        <v>1131</v>
      </c>
      <c r="B12" s="5" t="n">
        <v>164592</v>
      </c>
      <c r="C12" s="5" t="n">
        <v>122292</v>
      </c>
    </row>
    <row r="13" spans="1:3">
      <c r="A13" s="4" t="s">
        <v>544</v>
      </c>
    </row>
    <row r="14" spans="1:3">
      <c r="A14" s="3" t="s">
        <v>1127</v>
      </c>
    </row>
    <row r="15" spans="1:3">
      <c r="A15" s="4" t="s">
        <v>1131</v>
      </c>
      <c r="B15" s="5" t="n">
        <v>23879</v>
      </c>
      <c r="C15" s="5" t="n">
        <v>7402</v>
      </c>
    </row>
    <row r="16" spans="1:3">
      <c r="A16" s="4" t="s">
        <v>545</v>
      </c>
    </row>
    <row r="17" spans="1:3">
      <c r="A17" s="3" t="s">
        <v>1127</v>
      </c>
    </row>
    <row r="18" spans="1:3">
      <c r="A18" s="4" t="s">
        <v>1131</v>
      </c>
      <c r="B18" s="5" t="n">
        <v>599272</v>
      </c>
      <c r="C18" s="5" t="n">
        <v>424728</v>
      </c>
    </row>
    <row r="19" spans="1:3">
      <c r="A19" s="4" t="s">
        <v>540</v>
      </c>
    </row>
    <row r="20" spans="1:3">
      <c r="A20" s="3" t="s">
        <v>1127</v>
      </c>
    </row>
    <row r="21" spans="1:3">
      <c r="A21" s="4" t="s">
        <v>1131</v>
      </c>
      <c r="C21" s="5" t="n">
        <v>110350</v>
      </c>
    </row>
    <row r="22" spans="1:3">
      <c r="A22" s="4" t="s">
        <v>1132</v>
      </c>
    </row>
    <row r="23" spans="1:3">
      <c r="A23" s="3" t="s">
        <v>1127</v>
      </c>
    </row>
    <row r="24" spans="1:3">
      <c r="A24" s="4" t="s">
        <v>1131</v>
      </c>
      <c r="B24" s="5" t="n">
        <v>634477</v>
      </c>
      <c r="C24" s="5" t="n">
        <v>574908</v>
      </c>
    </row>
    <row r="25" spans="1:3">
      <c r="A25" s="4" t="s">
        <v>1133</v>
      </c>
    </row>
    <row r="26" spans="1:3">
      <c r="A26" s="3" t="s">
        <v>1127</v>
      </c>
    </row>
    <row r="27" spans="1:3">
      <c r="A27" s="4" t="s">
        <v>1131</v>
      </c>
      <c r="B27" s="5" t="n">
        <v>35205</v>
      </c>
      <c r="C27" s="5" t="n">
        <v>39830</v>
      </c>
    </row>
    <row r="28" spans="1:3">
      <c r="A28" s="4" t="s">
        <v>1134</v>
      </c>
    </row>
    <row r="29" spans="1:3">
      <c r="A29" s="3" t="s">
        <v>1127</v>
      </c>
    </row>
    <row r="30" spans="1:3">
      <c r="A30" s="4" t="s">
        <v>1131</v>
      </c>
      <c r="B30" s="5" t="n">
        <v>410800</v>
      </c>
      <c r="C30" s="5" t="n">
        <v>295034</v>
      </c>
    </row>
    <row r="31" spans="1:3">
      <c r="A31" s="4" t="s">
        <v>1135</v>
      </c>
    </row>
    <row r="32" spans="1:3">
      <c r="A32" s="3" t="s">
        <v>1127</v>
      </c>
    </row>
    <row r="33" spans="1:3">
      <c r="A33" s="4" t="s">
        <v>1131</v>
      </c>
      <c r="B33" s="5" t="n">
        <v>164592</v>
      </c>
      <c r="C33" s="5" t="n">
        <v>122292</v>
      </c>
    </row>
    <row r="34" spans="1:3">
      <c r="A34" s="4" t="s">
        <v>1136</v>
      </c>
    </row>
    <row r="35" spans="1:3">
      <c r="A35" s="3" t="s">
        <v>1127</v>
      </c>
    </row>
    <row r="36" spans="1:3">
      <c r="A36" s="4" t="s">
        <v>1131</v>
      </c>
      <c r="B36" s="5" t="n">
        <v>23879</v>
      </c>
      <c r="C36" s="5" t="n">
        <v>7402</v>
      </c>
    </row>
    <row r="37" spans="1:3">
      <c r="A37" s="4" t="s">
        <v>1137</v>
      </c>
    </row>
    <row r="38" spans="1:3">
      <c r="A38" s="3" t="s">
        <v>1127</v>
      </c>
    </row>
    <row r="39" spans="1:3">
      <c r="A39" s="4" t="s">
        <v>1131</v>
      </c>
      <c r="B39" s="5" t="n">
        <v>599272</v>
      </c>
      <c r="C39" s="5" t="n">
        <v>424728</v>
      </c>
    </row>
    <row r="40" spans="1:3">
      <c r="A40" s="4" t="s">
        <v>1138</v>
      </c>
    </row>
    <row r="41" spans="1:3">
      <c r="A41" s="3" t="s">
        <v>1127</v>
      </c>
    </row>
    <row r="42" spans="1:3">
      <c r="A42" s="4" t="s">
        <v>1131</v>
      </c>
      <c r="C42" s="5" t="n">
        <v>110350</v>
      </c>
    </row>
    <row r="43" spans="1:3">
      <c r="A43" s="4" t="s">
        <v>1139</v>
      </c>
    </row>
    <row r="44" spans="1:3">
      <c r="A44" s="3" t="s">
        <v>1127</v>
      </c>
    </row>
    <row r="45" spans="1:3">
      <c r="A45" s="4" t="s">
        <v>1131</v>
      </c>
      <c r="B45" s="5" t="n">
        <v>35205</v>
      </c>
      <c r="C45" s="5" t="n">
        <v>39830</v>
      </c>
    </row>
    <row r="46" spans="1:3">
      <c r="A46" s="4" t="s">
        <v>1140</v>
      </c>
    </row>
    <row r="47" spans="1:3">
      <c r="A47" s="3" t="s">
        <v>1127</v>
      </c>
    </row>
    <row r="48" spans="1:3">
      <c r="A48" s="4" t="s">
        <v>1131</v>
      </c>
      <c r="B48" s="5" t="n">
        <v>35205</v>
      </c>
      <c r="C48" s="5" t="n">
        <v>39830</v>
      </c>
    </row>
    <row r="49" spans="1:3">
      <c r="A49" s="4" t="s">
        <v>1141</v>
      </c>
    </row>
    <row r="50" spans="1:3">
      <c r="A50" s="3" t="s">
        <v>1127</v>
      </c>
    </row>
    <row r="51" spans="1:3">
      <c r="A51" s="4" t="s">
        <v>1131</v>
      </c>
      <c r="B51" s="5" t="n">
        <v>0</v>
      </c>
      <c r="C51" s="5" t="n">
        <v>0</v>
      </c>
    </row>
    <row r="52" spans="1:3">
      <c r="A52" s="4" t="s">
        <v>1142</v>
      </c>
    </row>
    <row r="53" spans="1:3">
      <c r="A53" s="3" t="s">
        <v>1127</v>
      </c>
    </row>
    <row r="54" spans="1:3">
      <c r="A54" s="4" t="s">
        <v>1131</v>
      </c>
      <c r="B54" s="5" t="n">
        <v>0</v>
      </c>
      <c r="C54" s="5" t="n">
        <v>0</v>
      </c>
    </row>
    <row r="55" spans="1:3">
      <c r="A55" s="4" t="s">
        <v>1143</v>
      </c>
    </row>
    <row r="56" spans="1:3">
      <c r="A56" s="3" t="s">
        <v>1127</v>
      </c>
    </row>
    <row r="57" spans="1:3">
      <c r="A57" s="4" t="s">
        <v>1131</v>
      </c>
      <c r="B57" s="5" t="n">
        <v>0</v>
      </c>
      <c r="C57" s="5" t="n">
        <v>0</v>
      </c>
    </row>
    <row r="58" spans="1:3">
      <c r="A58" s="4" t="s">
        <v>1144</v>
      </c>
    </row>
    <row r="59" spans="1:3">
      <c r="A59" s="3" t="s">
        <v>1127</v>
      </c>
    </row>
    <row r="60" spans="1:3">
      <c r="A60" s="4" t="s">
        <v>1131</v>
      </c>
      <c r="B60" s="5" t="n">
        <v>0</v>
      </c>
      <c r="C60" s="5" t="n">
        <v>0</v>
      </c>
    </row>
    <row r="61" spans="1:3">
      <c r="A61" s="4" t="s">
        <v>1145</v>
      </c>
    </row>
    <row r="62" spans="1:3">
      <c r="A62" s="3" t="s">
        <v>1127</v>
      </c>
    </row>
    <row r="63" spans="1:3">
      <c r="A63" s="4" t="s">
        <v>1131</v>
      </c>
      <c r="C63" s="5" t="n">
        <v>0</v>
      </c>
    </row>
    <row r="64" spans="1:3">
      <c r="A64" s="4" t="s">
        <v>1146</v>
      </c>
    </row>
    <row r="65" spans="1:3">
      <c r="A65" s="3" t="s">
        <v>1127</v>
      </c>
    </row>
    <row r="66" spans="1:3">
      <c r="A66" s="4" t="s">
        <v>1131</v>
      </c>
      <c r="B66" s="5" t="n">
        <v>599272</v>
      </c>
      <c r="C66" s="5" t="n">
        <v>535078</v>
      </c>
    </row>
    <row r="67" spans="1:3">
      <c r="A67" s="4" t="s">
        <v>1147</v>
      </c>
    </row>
    <row r="68" spans="1:3">
      <c r="A68" s="3" t="s">
        <v>1127</v>
      </c>
    </row>
    <row r="69" spans="1:3">
      <c r="A69" s="4" t="s">
        <v>1131</v>
      </c>
      <c r="C69" s="5" t="n">
        <v>0</v>
      </c>
    </row>
    <row r="70" spans="1:3">
      <c r="A70" s="4" t="s">
        <v>1148</v>
      </c>
    </row>
    <row r="71" spans="1:3">
      <c r="A71" s="3" t="s">
        <v>1127</v>
      </c>
    </row>
    <row r="72" spans="1:3">
      <c r="A72" s="4" t="s">
        <v>1131</v>
      </c>
      <c r="B72" s="5" t="n">
        <v>410800</v>
      </c>
      <c r="C72" s="5" t="n">
        <v>295034</v>
      </c>
    </row>
    <row r="73" spans="1:3">
      <c r="A73" s="4" t="s">
        <v>1149</v>
      </c>
    </row>
    <row r="74" spans="1:3">
      <c r="A74" s="3" t="s">
        <v>1127</v>
      </c>
    </row>
    <row r="75" spans="1:3">
      <c r="A75" s="4" t="s">
        <v>1131</v>
      </c>
      <c r="B75" s="5" t="n">
        <v>164592</v>
      </c>
      <c r="C75" s="5" t="n">
        <v>122292</v>
      </c>
    </row>
    <row r="76" spans="1:3">
      <c r="A76" s="4" t="s">
        <v>1150</v>
      </c>
    </row>
    <row r="77" spans="1:3">
      <c r="A77" s="3" t="s">
        <v>1127</v>
      </c>
    </row>
    <row r="78" spans="1:3">
      <c r="A78" s="4" t="s">
        <v>1131</v>
      </c>
      <c r="B78" s="5" t="n">
        <v>23879</v>
      </c>
      <c r="C78" s="5" t="n">
        <v>7402</v>
      </c>
    </row>
    <row r="79" spans="1:3">
      <c r="A79" s="4" t="s">
        <v>1151</v>
      </c>
    </row>
    <row r="80" spans="1:3">
      <c r="A80" s="3" t="s">
        <v>1127</v>
      </c>
    </row>
    <row r="81" spans="1:3">
      <c r="A81" s="4" t="s">
        <v>1131</v>
      </c>
      <c r="B81" s="5" t="n">
        <v>599272</v>
      </c>
      <c r="C81" s="5" t="n">
        <v>424728</v>
      </c>
    </row>
    <row r="82" spans="1:3">
      <c r="A82" s="4" t="s">
        <v>1152</v>
      </c>
    </row>
    <row r="83" spans="1:3">
      <c r="A83" s="3" t="s">
        <v>1127</v>
      </c>
    </row>
    <row r="84" spans="1:3">
      <c r="A84" s="4" t="s">
        <v>1131</v>
      </c>
      <c r="C84" s="5" t="n">
        <v>110350</v>
      </c>
    </row>
    <row r="85" spans="1:3">
      <c r="A85" s="4" t="s">
        <v>1153</v>
      </c>
    </row>
    <row r="86" spans="1:3">
      <c r="A86" s="3" t="s">
        <v>1127</v>
      </c>
    </row>
    <row r="87" spans="1:3">
      <c r="A87" s="4" t="s">
        <v>1131</v>
      </c>
      <c r="B87" s="5" t="n">
        <v>0</v>
      </c>
      <c r="C87" s="5" t="n">
        <v>0</v>
      </c>
    </row>
    <row r="88" spans="1:3">
      <c r="A88" s="4" t="s">
        <v>1154</v>
      </c>
    </row>
    <row r="89" spans="1:3">
      <c r="A89" s="3" t="s">
        <v>1127</v>
      </c>
    </row>
    <row r="90" spans="1:3">
      <c r="A90" s="4" t="s">
        <v>1131</v>
      </c>
      <c r="C90" s="5" t="n">
        <v>0</v>
      </c>
    </row>
    <row r="91" spans="1:3">
      <c r="A91" s="4" t="s">
        <v>1155</v>
      </c>
    </row>
    <row r="92" spans="1:3">
      <c r="A92" s="3" t="s">
        <v>1127</v>
      </c>
    </row>
    <row r="93" spans="1:3">
      <c r="A93" s="4" t="s">
        <v>1131</v>
      </c>
      <c r="B93" s="5" t="n">
        <v>0</v>
      </c>
      <c r="C93" s="5" t="n">
        <v>0</v>
      </c>
    </row>
    <row r="94" spans="1:3">
      <c r="A94" s="4" t="s">
        <v>1156</v>
      </c>
    </row>
    <row r="95" spans="1:3">
      <c r="A95" s="3" t="s">
        <v>1127</v>
      </c>
    </row>
    <row r="96" spans="1:3">
      <c r="A96" s="4" t="s">
        <v>1131</v>
      </c>
      <c r="B96" s="5" t="n">
        <v>0</v>
      </c>
      <c r="C96" s="5" t="n">
        <v>0</v>
      </c>
    </row>
    <row r="97" spans="1:3">
      <c r="A97" s="4" t="s">
        <v>1157</v>
      </c>
    </row>
    <row r="98" spans="1:3">
      <c r="A98" s="3" t="s">
        <v>1127</v>
      </c>
    </row>
    <row r="99" spans="1:3">
      <c r="A99" s="4" t="s">
        <v>1131</v>
      </c>
      <c r="B99" s="5" t="n">
        <v>0</v>
      </c>
      <c r="C99" s="5" t="n">
        <v>0</v>
      </c>
    </row>
    <row r="100" spans="1:3">
      <c r="A100" s="4" t="s">
        <v>1158</v>
      </c>
    </row>
    <row r="101" spans="1:3">
      <c r="A101" s="3" t="s">
        <v>1127</v>
      </c>
    </row>
    <row r="102" spans="1:3">
      <c r="A102" s="4" t="s">
        <v>1131</v>
      </c>
      <c r="B102" s="6" t="n">
        <v>0</v>
      </c>
      <c r="C102" s="5" t="n">
        <v>0</v>
      </c>
    </row>
    <row r="103" spans="1:3">
      <c r="A103" s="4" t="s">
        <v>1159</v>
      </c>
    </row>
    <row r="104" spans="1:3">
      <c r="A104" s="3" t="s">
        <v>1127</v>
      </c>
    </row>
    <row r="105" spans="1:3">
      <c r="A105" s="4" t="s">
        <v>1131</v>
      </c>
      <c r="C10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3:42Z</dcterms:created>
  <dcterms:modified xmlns:dcterms="http://purl.org/dc/terms/" xmlns:xsi="http://www.w3.org/2001/XMLSchema-instance" xsi:type="dcterms:W3CDTF">2020-03-02T16:13:42Z</dcterms:modified>
</cp:coreProperties>
</file>